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toc" sheetId="7" r:id="rId7"/>
    <s:sheet name="Consolidated Statements of Sto8" sheetId="8" r:id="rId8"/>
    <s:sheet name="Note 1 - Significant Accounting" sheetId="9" r:id="rId9"/>
    <s:sheet name="Note 2 - Acquisition of Biorigi" sheetId="10" r:id="rId10"/>
    <s:sheet name="Note 4 - Plant Closure" sheetId="11" r:id="rId11"/>
    <s:sheet name="Note 5 - Receivables, Net" sheetId="12" r:id="rId12"/>
    <s:sheet name="Note 6 - Inventory" sheetId="13" r:id="rId13"/>
    <s:sheet name="Note 7 - Prepaid Expenses and O" sheetId="14" r:id="rId14"/>
    <s:sheet name="Note 8 - Other Assets, Net" sheetId="15" r:id="rId15"/>
    <s:sheet name="Note 9 - Property, Plant, and E" sheetId="16" r:id="rId16"/>
    <s:sheet name="Note 10 - Goodwill and Other In" sheetId="17" r:id="rId17"/>
    <s:sheet name="Note 11 - Notes Payable and Lon" sheetId="18" r:id="rId18"/>
    <s:sheet name="Note 12 - Reconciliation of Bas" sheetId="19" r:id="rId19"/>
    <s:sheet name="Note 13 - Income Taxes" sheetId="20" r:id="rId20"/>
    <s:sheet name="Note 14 - Accrued Liabilities" sheetId="21" r:id="rId21"/>
    <s:sheet name="Note 15 - Benefit Plans" sheetId="22" r:id="rId22"/>
    <s:sheet name="Note 16 - Commitments and Conti" sheetId="23" r:id="rId23"/>
    <s:sheet name="Note 17 - Industry Segments and" sheetId="24" r:id="rId24"/>
    <s:sheet name="Note 18 - Quarterly Financial D" sheetId="25" r:id="rId25"/>
    <s:sheet name="Note 19 - Subsequent Event" sheetId="26" r:id="rId26"/>
    <s:sheet name="Schedule of Valuation and Quali" sheetId="27" r:id="rId27"/>
    <s:sheet name="Accounting Policies, by Policy " sheetId="28" r:id="rId28"/>
    <s:sheet name="Note 1 - Significant Accounti29" sheetId="29" r:id="rId29"/>
    <s:sheet name="Note 2 - Acquisition of Biori30" sheetId="30" r:id="rId30"/>
    <s:sheet name="Note 4 - Plant Closure (Tables)" sheetId="31" r:id="rId31"/>
    <s:sheet name="Note 5 - Receivables, Net (Tabl" sheetId="32" r:id="rId32"/>
    <s:sheet name="Note 6 - Inventory (Tables)" sheetId="33" r:id="rId33"/>
    <s:sheet name="Note 7 - Prepaid Expenses and34" sheetId="34" r:id="rId34"/>
    <s:sheet name="Note 8 - Other Assets, Net (Tab" sheetId="35" r:id="rId35"/>
    <s:sheet name="Note 9 - Property, Plant, and36" sheetId="36" r:id="rId36"/>
    <s:sheet name="Note 10 - Goodwill and Other 37" sheetId="37" r:id="rId37"/>
    <s:sheet name="Note 11 - Notes Payable and L38" sheetId="38" r:id="rId38"/>
    <s:sheet name="Note 12 - Reconciliation of B39" sheetId="39" r:id="rId39"/>
    <s:sheet name="Note 13 - Income Taxes (Tables)" sheetId="40" r:id="rId40"/>
    <s:sheet name="Note 14 - Accrued Liabilities (" sheetId="41" r:id="rId41"/>
    <s:sheet name="Note 15 - Benefit Plans (Tables" sheetId="42" r:id="rId42"/>
    <s:sheet name="Note 16 - Commitments and Con43" sheetId="43" r:id="rId43"/>
    <s:sheet name="Note 17 - Industry Segments a44" sheetId="44" r:id="rId44"/>
    <s:sheet name="Note 18 - Quarterly Financial45" sheetId="45" r:id="rId45"/>
    <s:sheet name="Note 1 - Significant Accounti46" sheetId="46" r:id="rId46"/>
    <s:sheet name="Note 1 - Significant Accounti47" sheetId="47" r:id="rId47"/>
    <s:sheet name="Note 1 - Significant Accounti48" sheetId="48" r:id="rId48"/>
    <s:sheet name="Note 1 - Significant Accounti49" sheetId="49" r:id="rId49"/>
    <s:sheet name="Note 1 - Significant Accounti50" sheetId="50" r:id="rId50"/>
    <s:sheet name="Note 1 - Significant Accounti51" sheetId="51" r:id="rId51"/>
    <s:sheet name="Note 1 - Significant Accounti52" sheetId="52" r:id="rId52"/>
    <s:sheet name="Note 2 - Acquisition of Biori53" sheetId="53" r:id="rId53"/>
    <s:sheet name="Note 2 - Acquisition of Biori54" sheetId="54" r:id="rId54"/>
    <s:sheet name="Note 2 - Acquisition of Biori55" sheetId="55" r:id="rId55"/>
    <s:sheet name="Note 3 - Acquisition of Wiscons" sheetId="56" r:id="rId56"/>
    <s:sheet name="Note 3 - Acquisition of Wisco57" sheetId="57" r:id="rId57"/>
    <s:sheet name="Note 4 - Plant Closure (Details" sheetId="58" r:id="rId58"/>
    <s:sheet name="Note 5 - Receivables, Net  (Det" sheetId="59" r:id="rId59"/>
    <s:sheet name="Note 6 - Inventory (Details) - " sheetId="60" r:id="rId60"/>
    <s:sheet name="Note 7 - Prepaid Expenses and61" sheetId="61" r:id="rId61"/>
    <s:sheet name="Note 8 - Other Assets, Net (Det" sheetId="62" r:id="rId62"/>
    <s:sheet name="Note 8 - Other Assets, Net (D63" sheetId="63" r:id="rId63"/>
    <s:sheet name="Note 8 - Other Assets, Net (D64" sheetId="64" r:id="rId64"/>
    <s:sheet name="Note 9 - Property, Plant, and65" sheetId="65" r:id="rId65"/>
    <s:sheet name="Note 9 - Property, Plant, and66" sheetId="66" r:id="rId66"/>
    <s:sheet name="Note 10 - Goodwill and Other 67" sheetId="67" r:id="rId67"/>
    <s:sheet name="Note 10 - Goodwill and Other 68" sheetId="68" r:id="rId68"/>
    <s:sheet name="Note 10 - Goodwill and Other 69" sheetId="69" r:id="rId69"/>
    <s:sheet name="Note 10 - Goodwill and Other 70" sheetId="70" r:id="rId70"/>
    <s:sheet name="Note 10 - Goodwill and Other 71" sheetId="71" r:id="rId71"/>
    <s:sheet name="Note 11 - Notes Payable and L72" sheetId="72" r:id="rId72"/>
    <s:sheet name="Note 11 - Notes Payable and L73" sheetId="73" r:id="rId73"/>
    <s:sheet name="Note 11 - Notes Payable and L74" sheetId="74" r:id="rId74"/>
    <s:sheet name="Note 11 - Notes Payable and L75" sheetId="75" r:id="rId75"/>
    <s:sheet name="Note 12 - Reconciliation of B76" sheetId="76" r:id="rId76"/>
    <s:sheet name="Note 12 - Reconciliation of B77" sheetId="77" r:id="rId77"/>
    <s:sheet name="Note 13 - Income Taxes (Details" sheetId="78" r:id="rId78"/>
    <s:sheet name="Note 13 - Income Taxes (Detai79" sheetId="79" r:id="rId79"/>
    <s:sheet name="Note 13 - Income Taxes (Detai80" sheetId="80" r:id="rId80"/>
    <s:sheet name="Note 13 - Income Taxes (Detai81" sheetId="81" r:id="rId81"/>
    <s:sheet name="Note 13 - Income Taxes (Detai82" sheetId="82" r:id="rId82"/>
    <s:sheet name="Note 13 - Income Taxes (Detai83" sheetId="83" r:id="rId83"/>
    <s:sheet name="Note 14 - Accrued Liabilities84" sheetId="84" r:id="rId84"/>
    <s:sheet name="Note 15 - Benefit Plans (Detail" sheetId="85" r:id="rId85"/>
    <s:sheet name="Note 15 - Benefit Plans (Deta86" sheetId="86" r:id="rId86"/>
    <s:sheet name="Note 15 - Benefit Plans (Deta87" sheetId="87" r:id="rId87"/>
    <s:sheet name="Note 15 - Benefit Plans (Deta88" sheetId="88" r:id="rId88"/>
    <s:sheet name="Note 15 - Benefit Plans (Deta89" sheetId="89" r:id="rId89"/>
    <s:sheet name="Note 15 - Benefit Plans (Deta90" sheetId="90" r:id="rId90"/>
    <s:sheet name="Note 15 - Benefit Plans (Deta91" sheetId="91" r:id="rId91"/>
    <s:sheet name="Note 15 - Benefit Plans (Deta92" sheetId="92" r:id="rId92"/>
    <s:sheet name="Note 15 - Benefit Plans (Deta93" sheetId="93" r:id="rId93"/>
    <s:sheet name="Note 15 - Benefit Plans (Deta94" sheetId="94" r:id="rId94"/>
    <s:sheet name="Note 15 - Benefit Plans (Deta95" sheetId="95" r:id="rId95"/>
    <s:sheet name="Note 15 - Benefit Plans (Deta96" sheetId="96" r:id="rId96"/>
    <s:sheet name="Note 15 - Benefit Plans (Deta97" sheetId="97" r:id="rId97"/>
    <s:sheet name="Note 15 - Benefit Plans (Deta98" sheetId="98" r:id="rId98"/>
    <s:sheet name="Note 16 - Commitments and Con99" sheetId="99" r:id="rId99"/>
    <s:sheet name="Note 16 - Commitments and Co100" sheetId="100" r:id="rId100"/>
    <s:sheet name="Note 17 - Industry Segments 101" sheetId="101" r:id="rId101"/>
    <s:sheet name="Note 17 - Industry Segments 102" sheetId="102" r:id="rId102"/>
    <s:sheet name="Note 17 - Industry Segments 103" sheetId="103" r:id="rId103"/>
    <s:sheet name="Note 17 - Industry Segments 104" sheetId="104" r:id="rId104"/>
    <s:sheet name="Note 17 - Industry Segments 105" sheetId="105" r:id="rId105"/>
    <s:sheet name="Note 18 - Quarterly Financia106" sheetId="106" r:id="rId106"/>
    <s:sheet name="Note 18 - Quarterly Financia107" sheetId="107" r:id="rId107"/>
    <s:sheet name="Note 19 - Subsequent Event (Det" sheetId="108" r:id="rId108"/>
    <s:sheet name="Schedule of Valuation and Qu109" sheetId="109" r:id="rId109"/>
    <s:sheet name="Schedule of Valuation and Qu110" sheetId="110" r:id="rId110"/>
  </s:sheets>
  <s:definedNames/>
  <s:calcPr calcId="124519" calcMode="auto" fullCalcOnLoad="1"/>
</s:workbook>
</file>

<file path=xl/sharedStrings.xml><?xml version="1.0" encoding="utf-8"?>
<sst xmlns="http://schemas.openxmlformats.org/spreadsheetml/2006/main" uniqueCount="1161">
  <si>
    <t>Document And Entity Information - USD ($)</t>
  </si>
  <si>
    <t>12 Months Ended</t>
  </si>
  <si>
    <t>Dec. 31, 2015</t>
  </si>
  <si>
    <t>Feb. 29, 2016</t>
  </si>
  <si>
    <t>Jun. 30, 2015</t>
  </si>
  <si>
    <t>Document and Entity Information [Abstract]</t>
  </si>
  <si>
    <t>Entity Registrant Name</t>
  </si>
  <si>
    <t>Omega Protein Corp</t>
  </si>
  <si>
    <t>Trading Symbol</t>
  </si>
  <si>
    <t>ome</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ceivables, net</t>
  </si>
  <si>
    <t>Inventories</t>
  </si>
  <si>
    <t>Deferred tax asset, net</t>
  </si>
  <si>
    <t>Prepaid expenses and other current assets</t>
  </si>
  <si>
    <t>Total current assets</t>
  </si>
  <si>
    <t>Property, plant and equipment, net</t>
  </si>
  <si>
    <t>Goodwill</t>
  </si>
  <si>
    <t>Other intangible assets, net</t>
  </si>
  <si>
    <t>Other assets, net</t>
  </si>
  <si>
    <t>Total assets</t>
  </si>
  <si>
    <t>Current liabilities:</t>
  </si>
  <si>
    <t>Current maturities of long-term debt</t>
  </si>
  <si>
    <t>Accounts payable</t>
  </si>
  <si>
    <t>Accrued liabilities</t>
  </si>
  <si>
    <t>Total current liabilities</t>
  </si>
  <si>
    <t>Long-term debt, net of current maturities</t>
  </si>
  <si>
    <t>Deferred tax liability, net</t>
  </si>
  <si>
    <t>Pension liabilities, net</t>
  </si>
  <si>
    <t>Other long-term liabilities</t>
  </si>
  <si>
    <t>Total liabilities</t>
  </si>
  <si>
    <t>Commitments and contingencies</t>
  </si>
  <si>
    <t xml:space="preserve"> </t>
  </si>
  <si>
    <t>Stockholders’ equity:</t>
  </si>
  <si>
    <t>Preferred stock, $0.01 par value; 10,000,000 authorized shares; none issued</t>
  </si>
  <si>
    <t>Common Stock, $0.01 par value; 80,000,000 authorized shares; 22,371,179 and 21,587,751 shares issued and 22,221,027 and 21,527,319 shares outstanding at December 31, 2015 and 2014, respectively</t>
  </si>
  <si>
    <t>Capital in excess of par value</t>
  </si>
  <si>
    <t>Retained earnings</t>
  </si>
  <si>
    <t>Treasury stock, at cost – 150,152 and 60,432 shares at December 31, 2015 and 2014, respectively</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 USD ($) shares in Thousands, $ in Thousands</t>
  </si>
  <si>
    <t>Dec. 31, 2013</t>
  </si>
  <si>
    <t>Revenues</t>
  </si>
  <si>
    <t>[1]</t>
  </si>
  <si>
    <t>[2]</t>
  </si>
  <si>
    <t>[3]</t>
  </si>
  <si>
    <t>Cost of sales</t>
  </si>
  <si>
    <t>Gross profit</t>
  </si>
  <si>
    <t>Selling, general, and administrative expense</t>
  </si>
  <si>
    <t>Research and development expense</t>
  </si>
  <si>
    <t>Impairment of goodwill and other intangible assets</t>
  </si>
  <si>
    <t>Loss related to plant closure</t>
  </si>
  <si>
    <t>Loss (gain) on disposal of assets</t>
  </si>
  <si>
    <t>Operating income</t>
  </si>
  <si>
    <t>Interest expense</t>
  </si>
  <si>
    <t>(Loss) gain on foreign currency</t>
  </si>
  <si>
    <t>Other expense, net</t>
  </si>
  <si>
    <t>Income before income taxes</t>
  </si>
  <si>
    <t>Provision for income taxes</t>
  </si>
  <si>
    <t>Net income</t>
  </si>
  <si>
    <t>Other comprehensive income (loss):</t>
  </si>
  <si>
    <t>Foreign currency translation adjustment net of tax benefit of $956, $493, and $0, respectively</t>
  </si>
  <si>
    <t>Energy swap adjustment, net of tax benefit (expense) of ($67), $1,247 and ($81), respectively</t>
  </si>
  <si>
    <t>Pension benefits adjustment, net of tax benefit (expense) of $286, $763 and ($1,920), respectively</t>
  </si>
  <si>
    <t>Comprehensive income</t>
  </si>
  <si>
    <t>Basic earnings per share (See Note 12) (in Dollars per share)</t>
  </si>
  <si>
    <t>Weighted average common shares outstanding (in Shares)</t>
  </si>
  <si>
    <t>Diluted earnings per share (See Note 12) (in Dollars per share)</t>
  </si>
  <si>
    <t>Weighted average common shares and potential common share equivalents outstanding (in Shares)</t>
  </si>
  <si>
    <t>Excludes revenue from internal customers of $2.5 million for fish oil that was transferred from the animal nutrition segment to the human nutrition segment atcost.</t>
  </si>
  <si>
    <t>Excludes revenue from internal customers of $2.1 million for fish oil that was transferred from the animal nutrition segment to the human nutrition segment atcost.</t>
  </si>
  <si>
    <t>Excludes revenue from internal customers of $1.5 million for fish oil that was transferred from the animal nutrition segment to the human nutrition segment atcost.</t>
  </si>
  <si>
    <t>Consolidated Statements of Comprehensive Income (Parentheticals) - USD ($) $ in Thousands</t>
  </si>
  <si>
    <t>Foreign currency translation adjustment, tax (expense) benefit</t>
  </si>
  <si>
    <t>Energy swap adjustment, tax (expense) benefit</t>
  </si>
  <si>
    <t>Pension benefits adjustment, tax expense</t>
  </si>
  <si>
    <t>Consolidated Statements of Cash Flows - USD ($) $ in Thousands</t>
  </si>
  <si>
    <t>Cash flows from operating activities:</t>
  </si>
  <si>
    <t>Adjustments to reconcile net income to net cash provided by operating activities:</t>
  </si>
  <si>
    <t>Depreciation and amortization</t>
  </si>
  <si>
    <t>Loss on disposal of assets, plant closure</t>
  </si>
  <si>
    <t>Loss on disposal of assets</t>
  </si>
  <si>
    <t>Provisions for losses on receivables</t>
  </si>
  <si>
    <t>Share based compensation</t>
  </si>
  <si>
    <t>Deferred income taxes</t>
  </si>
  <si>
    <t>Unrealized loss (gain) on foreign currency fluctuations, net</t>
  </si>
  <si>
    <t>Changes in assets and liabilities:</t>
  </si>
  <si>
    <t>Receivables</t>
  </si>
  <si>
    <t>Other assets</t>
  </si>
  <si>
    <t>Pension liability, net</t>
  </si>
  <si>
    <t>Net cash provided by operating activities</t>
  </si>
  <si>
    <t>Cash flows from investing activities:</t>
  </si>
  <si>
    <t>Capital expenditures</t>
  </si>
  <si>
    <t>Proceeds from disposition of assets</t>
  </si>
  <si>
    <t>Land and building purchased in capital lease extinguishment</t>
  </si>
  <si>
    <t>Net cash used in investing activities</t>
  </si>
  <si>
    <t>Cash flows from financing activities:</t>
  </si>
  <si>
    <t>Principal payments of long-term debt</t>
  </si>
  <si>
    <t>Proceeds from long-term debt</t>
  </si>
  <si>
    <t>Principal payments of capital lease obligation</t>
  </si>
  <si>
    <t>Debt issuance costs</t>
  </si>
  <si>
    <t>Treasury stock repurchase</t>
  </si>
  <si>
    <t>Proceeds from stock options exercised</t>
  </si>
  <si>
    <t>Excess tax benefit of stock options exercised</t>
  </si>
  <si>
    <t>Net cash (used in) provided by financing activities</t>
  </si>
  <si>
    <t>Net decrease in cash and cash equivalents</t>
  </si>
  <si>
    <t>Translation effect on cash</t>
  </si>
  <si>
    <t>Cash and cash equivalents at beginning of year</t>
  </si>
  <si>
    <t>Cash and cash equivalents at end of year</t>
  </si>
  <si>
    <t>Cash paid during the year for:</t>
  </si>
  <si>
    <t>Interest</t>
  </si>
  <si>
    <t>Income taxes</t>
  </si>
  <si>
    <t>Bioriginal [Member]</t>
  </si>
  <si>
    <t>Acquisitions, net of cash acquired</t>
  </si>
  <si>
    <t>Wisconsin Specialty Protein [Member]</t>
  </si>
  <si>
    <t>Consolidated Statements of Stockholders' Equity - USD ($) shares in Thousands, $ in Thousands</t>
  </si>
  <si>
    <t>Common Stock [Member]</t>
  </si>
  <si>
    <t>Additional Paid-in Capital [Member]</t>
  </si>
  <si>
    <t>Retained Earnings [Member]</t>
  </si>
  <si>
    <t>AOCI Attributable to Parent [Member]</t>
  </si>
  <si>
    <t>Treasury Stock [Member]</t>
  </si>
  <si>
    <t>Total</t>
  </si>
  <si>
    <t>Balance at Dec. 31, 2012</t>
  </si>
  <si>
    <t>Balance (in Shares) at Dec. 31, 2012</t>
  </si>
  <si>
    <t>Issuance of common stock</t>
  </si>
  <si>
    <t>Issuance of common stock (in Shares)</t>
  </si>
  <si>
    <t>Restricted stock activity</t>
  </si>
  <si>
    <t>Restricted stock activity (in Shares)</t>
  </si>
  <si>
    <t>Comprehensive income :</t>
  </si>
  <si>
    <t>Other comprehensive income:</t>
  </si>
  <si>
    <t>Energy swap adjustment, net of tax</t>
  </si>
  <si>
    <t>Pension benefits adjustment, net of tax</t>
  </si>
  <si>
    <t>Balance at Dec. 31, 2013</t>
  </si>
  <si>
    <t>Balance (in Shares) at Dec. 31, 2013</t>
  </si>
  <si>
    <t>Foreign currency translation adjustment, net of tax benefit</t>
  </si>
  <si>
    <t>Balance at Dec. 31, 2014</t>
  </si>
  <si>
    <t>Balance (in Shares) at Dec. 31, 2014</t>
  </si>
  <si>
    <t>Balance at Dec. 31, 2015</t>
  </si>
  <si>
    <t>Balance (in Shares) at Dec. 31, 2015</t>
  </si>
  <si>
    <t>Consolidated Statements of Stockholders' Equity (Parentheticals) - USD ($) $ in Thousands</t>
  </si>
  <si>
    <t>Enеrgy swap adjustmеnt, tax expense (benefit)</t>
  </si>
  <si>
    <t>Pеnsion bеnеfits adjustmеnt, tax expense (benefit)</t>
  </si>
  <si>
    <t>Foreign currency translation adjustment, tax benefit</t>
  </si>
  <si>
    <t>Note 1 - Significant Accounting Policies Summary of Operations and Basis of Presentation</t>
  </si>
  <si>
    <t>Accounting Policies [Abstract]</t>
  </si>
  <si>
    <t>Significant Accounting Policies [Text Block]</t>
  </si>
  <si>
    <t>NOTE 1. SIGNIFICANT ACCOUNTING POLICIES SUMMARY OF OPERATIONS AND BASIS OF PRESENTATION Business Description Omega Protein Corporation (the “Company”) is a nutritional products company that develops, produces and delivers healthy products throughout the world to improve the nutritional integrity of foods, dietary supplements and animal feeds. The Company operates through two industry segments: animal nutrition and human nutrition. 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The human nutrition segment, which operates under the name “Bioriginal”, has three primary product lines: plant and marine based specialty oils, protein products and other nutraceutical ingredients. Bioriginal is comprised primarily of four subsidiaries: Bioriginal Food &amp; Science Corp. (“Bioriginal Food &amp; Science”), Wisconsin Specialty Protein, L.L.C. (“WSP”), Cyvex Nutrition, Inc. (“Cyvex”) and InCon Processing, L.L.C. (“InCon”). Bioriginal Food &amp; Science, acquired by the Company in September 2014 and headquartered in Saskatoon, Canada with additional operations in the Netherlands, is a supplier of plant and marine based specialty oils to the food and nutraceutical industries. See Note 2 – Acquisition of Bioriginal Food &amp; Science Corp. for additional information related to the Company’s acquisition of Bioriginal Food &amp; Science. WSP, acquired by the Company in February 2013, is a manufacturer and marketer of specialty dairy proteins and other related products headquartered in Madison, Wisconsin and operates a production facility in Reedsburg, Wisconsin. See Note 3 – Acquisition of Wisconsin Specialty Protein, L.L.C. for additional information related to the Company’s acquisition of WSP. Cyvex is located in Irvine, California and is an ingredient provider in the nutraceutical industry. InCon is located in Batavia, Illinois and is a specialty processor that utilizes molecular distillation technology to concentrate Omega-3 fish oils and, subject to outside demand and excess capacity, a variety of other compound products for third-party tolling customers. On March 8, 2016, as part of its strategy to focus on non-concentrated omega-3 oils instead of concentrated omega-3 oils, the Company decided to exit the Batavia, Illinois oil concentration facility and relocate certain assets from this facility to other Company facilities. In order to satisfy current customer obligations, the Company plans to continue to operate this facility on a limited basis through the middle of 2017. As of December 31, 2015, the Company recognized $4.5 million in losses relating to the impairment of property, plant and equipment as well as estimated decommissioning costs. For additional information see Note 4 – Plant Closure. In addition to the above recognized losses, to the extent we are unable to recover the remaining carrying value of our assets at the facility, we could have additional impairment charges. The remaining carrying value of these assets is $2.8 million. Additionally, we expect to incur additional costs associated with ongoing employee severance expenses and ongoing cost not attributable to future production such as clean-up and disassembly. Consolidation The consolidated financial statements include the accounts of Omega Protein Corporation and its wholly owned subsidiaries. All significant intercompany accounts and transactions have been eliminated in consolidation. Financial Statement Prepar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 As noted in the Company’s Quarterly Report on Form 10-Q for the quarter ended March 31, 2015, the Company revised the December 31, 2014 consolidated balance sheet to correct for the classification of $0.4 million of accounts payable to other long-term liabilities. This revision was not considered to be material, individually or in the aggregate, to previously issued financial statements. The revisions had no effect on the results of operations (net or comprehensive income) or financial condition (stockholders’ equity). Revenue Recognition The Company derives revenue principally from the sales of a variety of protein and oil products derived from menhaden. In addition and as a result of its acquisitions of Cyvex, InCon, WSP and Bioriginal Food &amp; Science, the Company’s revenues include sales of dietary supplements and food ingredients and products. The Company recognizes revenue for the sale of its products when price is established, collectability is reasonably assured and risk and rewards of ownership of its products and title are transferred to the customer. Shipping and Handling Amounts billed to customers associated with shipping and handling are included in revenues and the related costs are included in cost of sales. For 2015, 2014 and 2013, $10.3 million, $10.3 million and $9.4 million of shipping and handling costs are included in cost of sales, respectively. Cash and Cash Equivalents The Company considers cash in banks and short-term investments with original maturities of three months or less as cash and cash equivalents. Allowances for Doubtful Accounts The Company’s receivables are recorded at net realizable value. The Company maintains allowances for doubtful accounts for estimated losses resulting from the inability of the Company’s customers to make required payments. The Company considers the following factors when determining if collection is reasonably assured: customer credit worthiness, past transaction history with the customer, and changes in customer payment terms. If the Company has no previous experience with the customer, the Company typically obtains reports from credit organizations to ensure that the customer has a history of paying its creditors. The Company may also request financial information, including financial statements or other documents (e.g., bank statements), or may obtain a letter of credit from the customer to ensure that the customer has the means of making payment. If the financial condition of the Company’s customers were to deteriorate, adversely affecting their ability to make payments, additional allowances would be required. Inventories Omega Protein’s fishing season runs from mid-April to the first of November in the Gulf of Mexico and from the beginning of May into November or December in the Atlantic. Government regulations generally preclude Omega Protein from fishing during the off-seasons. Omega Protein’s inventory cost system considers all costs associated with an annual fish catch and its processing, both variable and fixed, including both costs incurred during the off-season and during the fishing season. Omega Protein’s costing system allocates cost to inventory quantities on a per unit basis as calculated by a formula that considers total estimated inventoriable costs for a fishing season (including off-season costs) to total estimated units of production and the relative fair market value of the individual products produced. Omega Protein adjusts the cost of sales, off-season costs and inventory balances at the end of each quarter based on revised estimates of total inventoriable costs and units of production. Omega Protein’s lower-of-cost-or-market-value analyses at year-end and at interim periods compare the total estimated per unit production cost of Omega Protein’s expected production to the projected per unit market prices of the products. The impairment analyses involve estimates of, among other things, future fish catches and the related cost, and expected commodity prices for the fish products as well as projected purchase commitments from customers. These estimates, which management believes are reasonable and supportable, involve estimates of future activities and events which are inherently imprecise and from which actual results may differ materially from the Company’s estimates. During the off-seasons, in connection with the upcomin g fishing seasons, Omega Protein incurs costs (e.g., plant and vessel related labor, utilities, rent, repairs, and depreciation) that are directly related to Omega Protein’s infrastructure. These costs accu mulate in inventory and are applied as elements of the cost of production of Omega Protein’s products throughout the fishing season ratably based on Omega Protein’s monthly units of production and the expected total units of production for the season. Any costs incurred during abnormal downtime related to activity at Omega Protein’s plants are charged to expense as incurred. The human nutrition segment generally uses FIFO for inventory it manufactures and for nutraceutical inventory. The Company’s inventory is stated at the lower of cost and net realizable value. Business Interruption Insurance Proceeds The Company recorded a receivable in December 2015 of approximately $0.3 million in proceeds, net of deductible, from its business interruption insurance coverage provider related to an incident causing downtime at one of its Gulf of Mexico production facilities in July 2014. The proceeds were calculated based on lost inventory production. Given that the Company experienced a slight decrease in production as a result of the incident some of which would have been sold in 2015, the proceeds related to lost inventory production were recognized as an increase in revenues. Insurance Omega Protein carries insurance for certain losses relating to its vessels and Jones Act liabilities for employees aboard its vessels. Omega Protein records gross insurance reserves by using an estimation process that considers Company-specific and industry information as well as management’s experience, assumptions and consultation with counsel. These reserves include estimated settlement costs. In addition, insurance receivables are recorded for those portions of the claims in excess of Company insurance policy annual aggregate deductibles and stop losses. Management’s current estimated range of liabilities related to such cases is based on claims for which management can estimate the amount and range of loss. For those claims where there may be a range of loss, Omega Protein has recorded an estimated liability inside that range, based on management’s experience, assumptions and consultation with counsel. The process of estimating and establishing reserves for these claims is inherently uncertain and the actual ultimate net cost of a claim may vary materially from the estimated amount reserved. There is some degree of inherent variability in assessing the ultimate amount of losses associated with these claims due to the extended period of time that transpires between when a claim occurs and the full settlement of the claim. This variability is generally greater for Jones Act claims by vessel employees. Omega Protein evaluates loss estimates associated with claims and losses as additional information becomes available and revises its estimates. Although management believes estimated reserves related to these claims are adequately recorded, it is possible that actual results could significantly differ from the recorded reserves, which could materially impact Omega Protein’s business, financial condition or results of operations. The Company is primarily self-insured for health insurance. The Company purchases individual stop loss coverage with a large deductible. As a result, the Company is primarily self-insured for claims and associated costs up to the amount of the deductible, with claims in excess of the deductible amount being covered by insurance. Expected claims estimates are based on health care trend rates and historical claims data; actual claims may differ from those estimates. The Company evaluates its claims experience related to this coverage with information obtained from its risk management consultants. Assumptions used in preparing these insurance estimates are based on factors such as claims settlement patterns, claim development trends, claim frequency and severity patterns, inflationary trends and data reasonableness. Together these factors will generally affect the analysis and determination of the “best estimate” of the projected ultimate claim losses. The results of these evaluations are used to both analyze and adjust the Company’s insurance loss reserves. In addition to the above insurance policies, the Company maintains insurance coverage for property, inventory, workers compensation, general liability, product liability and other items. The nature and extent of the insurance coverage varies by line of policy. Research and Development Energy Swap Agreements The Company does not enter into financial instruments for trading or speculative purposes. During 2015, 2014 and 2013, Omega Protein entered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
Energy Swap Consumption Period Quantity Price Per Unit Energy Swap Asset/(Liability ) as of December 31,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Energy Swap Consumption Period Quantity Price Per Unit Energy Swap Asset/(Liability) as of December 31 Deferred Tax Asset/(Liability) as of December
(in thousands)
Diesel - NYMEX Heating Oil Swap May - November, 2015 2,333,848 Gallons $ 2.75 $ (2,097 ) $ 734
Natural Gas - NYMEX Natural Gas Swap April – October, 2015 114,000 MMBTUs $ 4.09 (125 ) 44
Propane – Natural Gas Liquids Swap June - November, 2015 1,024,800 Gallons $ 0.86 (346 ) 121
Diesel - NYMEX Heating Oil Swap May - November, 2016 1,333,464 Gallons $ 2.50 (679 ) 238
Propane – Natural Gas Liquids Swap June - November, 2016 341,600 Gallons $ 0.67 (41 ) 14
$ (3,288 ) $ 1,151 As of December 31, 2015, Omega Protein has recorded a long-term liability of $0.2 million, net of the current portion included in other current liabilities of $2.9 million, to recognize the fair value of energy swap derivatives, and has also recorded a deferred tax asset of $1.1 million associated therewith. As of December 31, 2014, Omega Protein has recorded a long-term liability of $0.7 million net of the current portion included in other current liabilities of $2.6 million to recognize the fair value of energy swap derivatives, and has also recorded a deferred tax asset of $1.2 million associated therewith. The effective portion of the change in fair value from inception to December 31, 2015 is recorded in “accumulated other comprehensive loss” in the Company’s consolidated financial statements. The following table illustrates the changes recorded, net of tax, in accumulated other comprehensive loss resulting from the energy swap agreements.
(in thousands)
2015 2014
Balance at January 1, $ (2,137 ) $ 179
Net loss (gain), net of tax, reclassified to unallocated inventory cost pool 2,083 34
Net change associated with current period swap transactions, net of tax, (1,958 ) (2,350 )
Balance at December 31, $ (2,012 ) $ (2,137 ) The $2.0 million reported in accumulated other comprehensive loss as of December 31, 2015 will be reclassified to the unallocated inventory cost pool in the period when the energy consumption takes place. The amount to be reclassified, net of taxes, during the next 12 months is expected to be approximately $1.9 million. The aggregate fair value of derivative instruments in gross liability positions as of December 31, 2015 and December 31, 2014 was $3.1 million and $3.3 million, respectively. These amounts represent the maximum exposure to loss at the reporting date as a result of all of the counterparties failing to perform as contracted.
As of December 31, 2015 (in thousands) Gross Amounts of Recognized Assets (Liabilities) Gross Amounts of Assets (Liabilities) Offset Net Amounts of Assets (Liabilities) Presented in the Balance Sheet
Energy swap derivatives – liability position $ (3,058 ) $ — $ (3,058 )
As of December 31, 2014 (in thousands) Gross Amounts of Recognized Assets (Liabilities) Gross Amounts of Assets (Liabilities) Offset Net Amounts of Assets (Liabilities) Presented in the Balance Sheet
Energy swap derivatives – liability position $ (3,288 ) $ — $ (3,288 ) If, at any time, the swaps are determined to be ineffective due to changes in the Company’s energy usage, price correlations or underlying hedge agreements or assumptions, the fair value of the portion of the energy swaps determined to be ineffective will be recognized as a gain or loss in cost of sales for the applicable period. For 2015 and 2014, the Company recognized a gain of $0.1 million and $0 million, respectively, to cost of sales resulting from transactions associated with the ineffectiveness of diesel energy swaps. The fair value of all outstanding derivatives is determined using a model with inputs that are observable in the market or can be derived from or corroborated by observable data (level 2). The determination of the fair values above incorporates various factors required under FASB ASC 820-10. These factors include not only the credit standing of the counterparties involved and the impact of credit enhancements (such as cash deposits, letters of credit and priority interests), but also the impact of the Company’s nonperformance risk on its liabilities. The fair value of the diesel, propane and natural gas energy swaps is derived from the underlying market price of similar instruments at a specific valuation date. The underlying market price for the diesel and natural gas swaps is based upon the NYMEX Futures Curve. The underlying market price for propane is based upon the Mont Belvieu Propane futures curve. These methods rely upon quoted prices for similar instruments in active markets. Subsequent to December 31, 2015, Omega Protein entered into the following energy swap agreements:
Energy Swap Consumption Period Quantity Price Per Unit
Diesel - NYMEX Heating Oil Swap May – November, 2016 518,100 Gallons $ 1.08
Propane – Natural Gas Liquids Swap June – November, 2016 658,200 Gallons $ 0.38
Diesel - NYMEX Heating Oil Swap May – November, 2017 1,802,000 Gallons $ 1.32
Natural Gas - NYMEX Natural Gas Swap April – October, 2017 125,000 MMBTUs $ 2.59
Propane – Natural Gas Liquids Swap June – November, 2017 1,464,800 Gallons $ 0.40 Income Taxes The Company utilizes the asset and liability method to account for income taxes. This method requires the recognition of deferred tax assets and liabilities for the expected future tax consequences of existing temporary differences between the financial reporting and tax reporting basis of assets and liabilities, and operating loss and tax credits carryforwards for tax purposes. The Company records a valuation allowance to reduce the deferred tax assets to the amount that is more likely than not to be realized. The Company believes that the deferred tax assets recorded as of December 31, 2015, net of the valuation allowance, are realizable through future reversals of existing taxable temporary differences and future taxable income. If the Company were to subsequently determine that it would be able to realize deferred tax assets in the future in excess of the net recorded amount, the adjustment would increase earnings for the period in which such determination was made. The Company will continue to assess the adequacy of the valuation allowance on a quarterly basis. Any changes to the estimated valuation allowance could be material to the consolidated financial condition and results of operations. Accounting for the Impairment of Long-Lived Assets The Company evaluates at each balance sheet date the continued appropriateness of the carrying value of its long-lived assets, including its long-term receivables and property, plant and equipment. The Company reviews long-lived assets for impairment when events or changes in circumstances indicate that the carrying amount of any such assets or grouping of assets may not be recoverable. The Company has grouped certain assets together (primarily marine vessels) for impairment testing on a fleet basis. If indicators of impairment are present, management evaluates the undiscounted cash flows estimated to be generated by those assets or grouping of assets compared to the carrying amount of those items. The net carrying value of assets or grouping of assets not recoverable is reduced to fair value. The Company considers continued operating losses, or significant and long-term changes in business conditions, to be its primary indicators of a potential impairment. Property, Equipment and Depreciation Property and equipment additions are recorded at cost. Depreciation of property and equipment is computed by the straight-line method at rates expected to amortize the cost of property and equipment, net of salvage value, over their estimated useful lives. Estimated useful lives, determined at the date of acquisition, of new assets acquired are based primarily on the review of existing property and equipment as well as other factors. Estimated useful lives are as follows:
Useful Lives (years)
Stainless steel equipment 25
Fishing vessels and fish processing plants 15 - 20
Machinery, equipment, furniture and fixtures and other 3 - 10 Replacements and major improvements are capitalized and amortized over a period of 5 to 15 years. Upon sale or retirement, the costs and related accumulated depreciation are eliminated from the accounts. Any resulting gains or losses are included in the statement of comprehensive income. The Company reviews its assets for impairment when events or changes in circumstances indicate that an asset’s carrying amounts may not be recoverable. In connection with this review, assets are grouped at the lowest level at which identifiable cash flows are largely independent of other asset groupings. Among others, the Company considers continued operating losses, or significant and long-term changes in business conditions, to be indicators of a potential impairment. If the estimated undiscounted future cash flows are not sufficient to support the asset’s recorded value, an impairment charge is recognized to reduce the carrying amount of the long-lived asset to its estimated fair value. Plant Closure Property, plant and equipment impairments related to the closure of the Cameron, Louisiana and Batavia, Illinois plants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4 – Plant Closure for additional information related to the charges incurred. Acquisitions, Goodwill and Other Intangible Assets Goodwill is measured as the excess of the cost of an acquisition over the sum of the amounts assigned to the fair value of tangible and intangible assets acquired less liabilities assumed. The determination of the fair value of the intangible assets acquired involves certain judgments and estimates. These judgments can include, but are not limited to, the cash flows that an asset is expected to generate in the future and the appropriate weighted average cost of capital. The Company does not amortize goodwill or indefinite-lived intangible assets but performs tests for impairment annually, or when indications of potential impairment exist, utilizing a fair value approach at the reporting unit level. The Company determines fair value using widely accepted valuation techniques, including the income approach which estimates the fair value of its reporting units based on the future discounted cash flows, and the market approach which estimates the fair value of its reporting units based on comparable market prices. In testing for a potential impairment of goodwill, the Company estimates the fair value of its reporting units to which goodwill relates and compares it to the carrying value (book value) of the assets and liabilities related to those businesses. All of the Company’s goodwill and other intangible assets are the result of acquisitions in the human nutrition segment. This segment is comprised of three reporting units, 1) InCon and Cyvex, 2) WSP and 3) Bioriginal Food &amp; Science. The Company amortizes other intangible assets with determinable lives over their estimated useful lives. The Company records an impairment charge on these assets when it determines that their carrying value may not be recoverable. The carrying value is not recoverable if it exceeds the undiscounted future cash flows resulting from the use of the asset and its eventual disposition. When there is existence of one or more indicators of impairment, the Company measures any impairment of intangible assets based on a projected discounted cash flow method using a discount rate determined by the Company’s management to be commensurate with the risk inherent in its business model. The Company’s estimates of future cash flows attributable to its other intangible assets require significant judgment based on the Company’s historical and anticipated results and are subject to many factors. See Note 10 - Goodwill and Other Intangible Assets for more information about goodwill and other intangible assets. Pension Plans The Company records the overfunded or underfunded status of defined benefit pension and postretirement plans as an asset or liability in its statement of financial position and changes in that funded status in the year in which the changes occur through other comprehensive income. The Company also measures the funded status of a plan as of the date of its year-end statement of financial position. The Company’s policy is to fund its pension plan at amounts not less than the minimum requirements of the Employee Retirement Income Security Act of 1974 (“ERISA”). In 2002, the Board of Directors authorized a plan to freeze the Company’s pension plan in accordance with ERISA rules and regulations so that new employees, hired after July 31, 2002, are not eligible to participate in the pension plan and further benefits no longer accrue for existing participants. The freezing of the pension plan had the effect of vesting all existing participants in their pension benefits in the plan. See Note 15 – Benefit Plans for additional information related to the Company’s pension plans. Comprehensive Income (Loss) Comprehensive income (loss) is defined as change in equity of a business enterprise during a period from transactions and other events and circumstances from non-owner sources, including foreign currency translation adjustments, interest and energy swap transactions, and pension benefits adjustments, including recognition of actuarial losses. The Company presents comprehensive income (loss) in its consolidated statements of comprehensive income and consolidated statements of stockholders’ equity. Accumulated Comprehensive Loss The components of accumulated other comprehensive loss included in stockholders’ equity are as follows: Changes in Accumulated Other Comprehensive Loss by Component
Gains and Losses On Cash Flow Hedges Defined Benefit Pension Items Foreign currency Translation adjustment Total
Beginning balance December 31, 2014 $ (2,137 ) $ (7,804 ) $ (915 ) $ (10,856 )
Other comprehensive loss before reclassifications (1,958 ) (1,311 ) (1,776 ) (5,045 )
Amounts reclassified from accumulated other comprehensive loss (a) 2,083 (b) 780 — 2,863
Net current-period other comprehensive income 125 (531 ) (1,776 ) (2,182 )
Ending balance December 31, 2015 $ (2,012 ) $ (8,335 ) $ (2,691 ) $ (13,038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Changes in Accumulated Other Comprehensive Loss by Component
Gains and Losses On Cash Flow Hedges Defined Benefit Pension Items Foreign currency Translation adjustment Total
Beginning balance December 31, 2013 $ 179 $ (6,387 ) $ — $ (6,208 )
Other comprehensive loss before reclassifications (2,350 ) (2,010 ) (915 ) (5,275 )
Amounts reclassified from accumulated other comprehensive loss (c) 34 (d) 593 — 627
Net current-period other comprehensive income (2,316 ) (1,417 ) (915 ) (4,648 )
Ending balance December 31, 2014 $ (2,137 ) $ (7,804 ) $ (915 ) $ (10,856 )
(c) This accumulated other comprehensive loss component is reclassified to the unallocated inventory cost pool in the period when the energy consumption takes place.
(d) This accumulated other comprehensive loss component is included in the computation of net periodic pension costs as amortization of actuarial loss which are explained in more detail in Note 15. Concentrations of Credit Risk Financial instruments that potentially subject the Company to concentrations of credit risk consist principally of cash and trade accounts receivable. The Company’s customer base generally remains consistent from year to year. The Company performs ongoing credit evaluations of its customers and generally does not require material collateral. The Company maintains reserves for potential credit losses and such losses have historically been within management’s expectations. At December 31, 2015, the Company had cash deposits in a few major banks. Earnings per Share Basic earnings per share is calculated by dividing net income allocated to common shares outstanding by the weighted average number of shares of common stock outstanding. Diluted earnings per share assumes the exercise of stock options provided the effect is not anti-dilutive. The Company grants certain incentive compensation awards, including restricted stock, to employees and non-employee directors that are considered to be participating securities. Due to the presence of participating securities, the Company has calculated its earnings per share using the two-class method. See Note 12 – Reconciliation of Basic and Diluted per Share Data. Stock-Based Compensation The Company has a stock-based comp</t>
  </si>
  <si>
    <t>Note 2 - Acquisition of Bioriginal Food &amp; Science Corp.</t>
  </si>
  <si>
    <t>Note 2 - Acquisition of Bioriginal Food &amp; Science Corp. [Line Items]</t>
  </si>
  <si>
    <t>Mergers, Acquisitions and Dispositions Disclosures [Text Block]</t>
  </si>
  <si>
    <t xml:space="preserve">NOTE 2. ACQUISITION OF BIORIGINAL FOOD &amp; SCIENCE CORP. A. Description of the Transaction In September 2014, the Company acquired all of the issued and outstanding equity of Bioriginal Food &amp; Science pursuant to the terms of a Share Purchase Agreement (“Purchase Agreement”) and Bioriginal Food &amp; Science became a wholly owned subsidiary of the Company and is included as part of the Company’s human nutrition segment. Bioriginal Food &amp; Science is a leading supplier of plant and marine based specialty oils to the food and nutraceutical industries across North America, Europe and Asia. B. Recording of Assets Acquired and Liabilities Assumed In connection with its acquisition of Bioriginal Food &amp; Science, the Company paid an aggregate purchase price of $70.5 million, plus a working capital adjustment of $0.7 million, to the sellers as follows: (i) $46.5 million in cash to the sellers, (ii) assumption of approximately $21.5 million of Bioriginal Food &amp; Science’s indebtedness, and (iii) issuance of 238,377 shares of restricted common stock of the Company valued at approximately $3.2 million (based on a 30-day average closing price) to certain sellers (the “Management Sellers”). The restrictions on the shares will terminate, with certain exceptions, on the third anniversary of the closing date and are subject to the terms and conditions of the Purchase Agreement; see Note - 1 Significant Accounting Policies Summary of Operations and Basis of Presentation for more information on Restricted Stock. The Purchase Agreement also provides for a performance-based earn-out amount of up to a maximum amount that, as of December 31, 2015, was $5.3 million Canadian Dollars to be paid in September 2017 to the Management Sellers for achieving or exceeding certain adjusted EBITDA targets for Bioriginal Food &amp; Science during calendar years 2014 through 2016; see Note 16 Commitments and Contingencies for additional information. During 2015, the Company received $0.1 million related to the finalization of the closing working capital adjustment. The Company incurred approximately $2.8 million in pretax transaction costs directly related to the acquisition that were expensed and included in selling, general and administrative expense in the consolidated statement of comprehensive income for the year ended December 31, 2014.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 The following table shows the allocation of the purchase price (in thousands):
Cash $ 93
Accounts receivable 15,072
Inventories 20,309
Other current assets, net including prepaid expenses 1,820
Property, plant, and equipment 3,026
Identifiable intangible assets (a) 16,987
Liabilities assumed (38,288 )
Total identifiable net assets 19,019
Goodwill 27,462
Total consideration $ 46,481
(a) See Note 10 – Goodwill and Other Intangible Assets for weighted average live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Bioriginal Food &amp; Science includes the following:
● the expected synergies and other benefits that the Company believes may result from combining the operations of Bioriginal Food &amp; Science with the operations of the Company’s human nutrition segment,
● any intangible assets that do not qualify for separate recognition, and
● the value of the going-concern element of Bioriginal Food &amp; Science’s existing business (the higher rate of return on the assembled collection of net assets over the acquisition of all the net assets separately). See Note 10 - Goodwill and Other Intangible Assets, for more information about goodwill and other intangible assets. C. Unaudited Pro Forma Financial Information The unaudited financial information in the table below summarizes the combined results of operations of the Company and Bioriginal Food &amp; Science on a pro forma basis, as though the companies had been combined as of January 1, 2013. The pro forma financial information is presented for informational purposes only and is not indicative of the results of operations that would have been achieved if the acquisition had actually taken place on January 1, 2013 and is not intended to be a projection of future results or trends.
Revenue Net income
(in thousands)
Bioriginal Food &amp; Science from September 5, 2014 – December 31, 2014 $ 36,014 $ 352
2014 supplemental pro forma from January 1, 2014 – December 31, 2014 $ 387,659 $ 19,958
2013 supplemental pro forma from January 1, 2013 – December 31, 2013 $ 347,975 $ 33,913 </t>
  </si>
  <si>
    <t xml:space="preserve">NOTE 3. ACQUISITION OF WISCONSIN SPECIALTY PROTEIN, L.L.C. A. Description of the Transaction In February 2013, the Company acquired 100% of the outstanding equity interest of WSP, a Wisconsin limited liability company, in a cash transaction pursuant to the terms of an agreement and plan of merger. WSP is now a wholly owned subsidiary of the Company. WSP produces a variety of value-added whey protein ingredients for the food and nutritional supplement industries, including organic and other specialty protein products, using processes applicable to a variety of nutritional dairy ingredients. WSP is included as part of the Company’s human nutrition segment. B. Recording of Assets Acquired and Liabilities Assumed The Company paid an aggregate cash purchase price for the equity of WSP of $26.5 million plus $0.6 million representing WSP’s excess working capital on the closing date and reimbursable capital expenditures, utilizing cash on hand. The Company incurred approximately $0.8 million in pretax transaction costs directly related to the acquisition that were expensed and included in selling, general and administrative expenses in the consolidated statement of comprehensive income for the year ended December 31, 2013.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 The following table shows the allocation of the purchase price:
(in thousands)
Cash $ 403
Other current assets, net including receivables, prepaid and inventory 2,515
Property, plant, and equipment, net 14,095
Identifiable intangible assets (a) 4,448
Liabilities assumed (5,996 )
Total identifiable net assets 15,465
Goodwill 11,614
Total consideration $ 27,079
(a) See Note 10 – Goodwill and Other Intangible Assets for weighted average live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WSP includes the following:
● the expected synergies and other benefits that the Company believes will result from combining the operations of WSP with the operations of Bioriginal, the Company’s human nutrition segment,
● any intangible assets that do not qualify for separate recognition, and
● the value of the going-concern element of WSP’s existing business (the higher rate of return on the assembled collection of net assets over the acquisition of all of the net assets separately). See Note 10 - Goodwill and Other Intangible Assets, for more information about goodwill and other intangible assets. C. Unaudited Pro Forma Financial Information The unaudited financial information in the table below summarizes the combined results of operations of the Company and WSP on a pro forma basis, as though the companies had been combined as of January 1, 2012. The pro forma financial information is presented for informational purposes only and is not indicative of the results of operations that would have been achieved if the acquisition had actually taken place on January 1, 2012 and is not intended to be a projection of future results or trends.
Revenue Net income (loss)
(in thousands)
WSP from February 27, 2013 – December 31, 2013 $ 9,810 $ (195 )
2013 supplemental pro forma from January 1, 2013 – December 31, 2013 $ 246,361 $ 30,518 </t>
  </si>
  <si>
    <t>Note 4 - Plant Closure</t>
  </si>
  <si>
    <t>Disposal Groups Plant Closure Disclsoure [Abstract]</t>
  </si>
  <si>
    <t>Disposal Groups Plant Closure Disclsoure [Text Block]</t>
  </si>
  <si>
    <t>NOTE 4. PLANT CLOSURE Cameron Plant In December 2013, the Company effectively closed its menhaden fish processing plant located in Cameron, Louisiana and re-deployed certain vessels from that facility to the Company’s other Gulf Coast facilities located in Abbeville, Louisiana and Moss Point, Mississippi. In conjunction with the closure, the following charges were incurred in the Company’s consolidated statements of comprehensive income during 2015, 2014 and 2013:
2015 2014 2013
(in thousands)
Impairment of property, plant and equipment $ — $ 3,126 $ 4,796
Write-off material and supplies inventory — 53 97
Employee severance costs — 387 345
Estimated decommissioning costs — — 250
Other ongoing closure costs not attributable to future production 2,117 3,492 1,109
Total loss related to plant closure $ 2,117 $ 7,058 $ 6,597 In addition to the above recognized losses, the Company expects that it may have additional losses related to ongoing costs not attributable to future production. Batavia Plant As part of our strategic review and operating results that did not meet expectations, we re-assessed our business strategy to produce and sell concentrated menhaden fish oils. During this assessment, efforts to sell significant volumes of concentrated menhaden fish oils were decreased and the Company determined that the carrying values of certain assets located at our facility in Batavia, Illinois were no longer recoverable. As a result, the following charges were recorded in the Company’s consolidated statements of comprehensive income:
2015
(in thousands)
Estimated decommissioning costs $ 375
Impairment of property, plant and equipment 4,158
Total loss related to plant closure $ 4,533 See Note 19 – Subsequent Event for additional information regarding the decision made in March 2016 to exit our oil concentration facility located in Batavia, Illinois.</t>
  </si>
  <si>
    <t>Note 5 - Receivables, Net</t>
  </si>
  <si>
    <t>Receivables [Abstract]</t>
  </si>
  <si>
    <t>Loans, Notes, Trade and Other Receivables Disclosure [Text Block]</t>
  </si>
  <si>
    <t xml:space="preserve">NOTE 5. RECEIVABLES, NET eceivables as of December 31, 2015 and 2014 are summarized below:
201 5 201 4
(in thousands)
Trade $ 32,179 $ 29,534
Insurance 6,769 1,711
Income tax 1,133 5,442
Other 976 370
Total accounts receivable 41,057 37,057
Less allowance for doubtful accounts (568 ) (436 )
Receivables, net $ 40,489 $ 36,621 </t>
  </si>
  <si>
    <t>Note 6 - Inventory</t>
  </si>
  <si>
    <t>Inventory Disclosure [Abstract]</t>
  </si>
  <si>
    <t>Inventory Disclosure [Text Block]</t>
  </si>
  <si>
    <t xml:space="preserve">NOTE 6. INVENTORY The major classes of inventory as of December 31, 2015 and 2014 are summarized below:
2015 2014
(in thousands)
Fish meal $ 37,308 $ 28,400
Fish oil 25,600 19,300
Fish solubles 696 683
Nutraceutical products 6,393 4,635
Bioriginal Food &amp; Science products 24,024 26,219
Dairy protein products 8,447 2,783
Unallocated inventory cost pool (including off-season costs) 7,807 6,854
Other materials and supplies 9,719 8,639
Total inventory $ 119,994 $ 97,513 The elements of December 31, 2015 unallocated inventory cost pool include Omega Protein’s plant and vessel related labor, utilities, rent, repairs and depreciation, to be allocated to 2016 fishing season production. </t>
  </si>
  <si>
    <t>Note 7 - Prepaid Expenses and Other Current Assets</t>
  </si>
  <si>
    <t>Disclosure Text Block Supplement [Abstract]</t>
  </si>
  <si>
    <t>Other Current Assets [Text Block]</t>
  </si>
  <si>
    <t>NOTE 7. PREPAID EXPENSES AND OTHER CURRENT ASSETS Prepaid expenses and other current assets as of December 31, 2015 and 2014 are summarized below:
2015 2014
(in thousands)
Prepaid insurance $ 2,317 $ 2,322
Product deposits 767 998
Selling expenses 50 156
Leases 119 168
Other prepaid and expenses 1,243 1,292
Total prepaid expenses and other current assets $ 4,496 $ 4,936 Amounts included in prepaid expenses and other current assets consist primarily of prepaid operating expenses including insurance, rents, and selling expenses . Prepaid selling expenses are expensed in those periods in which the related revenue is recognized.</t>
  </si>
  <si>
    <t>Note 8 - Other Assets, Net</t>
  </si>
  <si>
    <t>Other Assets Disclosure [Text Block]</t>
  </si>
  <si>
    <t>NOTE 8. OTHER ASSETS, NET Other assets as of December 31, 2015 and 2014 are summarized below:
2015 2014
(in thousands)
Fish nets, net of accumulated amortization of $1,003 and $2,694 $ 1,193 $ 1,195
Insurance receivable 1,369 498
Title XI debt issuance costs — 246
Other debt issuance costs 1,150 264
Deposits and other 106 106
Total other assets, net $ 3,818 $ 2,309 Amortization expense for fishing nets amounted to approximately $1.2 million, $1.3 million, and $1.4 million for the years ended December 31, 2015, 2014 and 2013, respectively. As of December 31, 2015 and 2014, insurance receivables primarily relate to Jones Act claims for employees aboard its vessels. This estimated amount is recorded gross of estimated claims which may be due to claimants and is included in accrued insurance liabilities. 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t>
  </si>
  <si>
    <t>Note 9 - Property, Plant, and Equipment, Net</t>
  </si>
  <si>
    <t>Property, Plant and Equipment [Abstract]</t>
  </si>
  <si>
    <t>Property, Plant and Equipment Disclosure [Text Block]</t>
  </si>
  <si>
    <t>NOTE 9. PROPERTY, PLANT AND EQUIPMENT , NET Property, plant and equipment, net as of December 31, 2015 and 2014 are summarized below:
2015 2014
(in thousands)
Land $ 9,407 $ 9,326
Plant assets 207,249 188,498
Fishing vessels 114,453 111,379
Furniture and fixtures 12,315 7,792
Construction in progress 13,793 15,893
Total property and equipment 357,217 332,888
Less accumulated depreciation and impairment (181,128 ) (162,956 )
Property, plant and equipment, net $ 176,089 $ 169,932 Depreciation expense for 2015, 2014 and 2013 was $21.1 million, $19.5 million and $18.9 million, respectively. The Company capitalizes interest as part of the acquisition cost of a qualifying asset. Interest is capitalized only during the period of time required to complete and prepare the asset for its intended use. For 2015, 2014 and 2013, the Company capitalized interest of approximately $0.6 million, $0.6 million and $0.3 million, respectively. In conjunction with the decision to close its oil concentration facility located in Batavia, Illinois, the Company determined the carrying value of the assets remaining at the facility were no longer recoverable by evaluating the undiscounted cash flows estimated to be generated by those assets as a group and compared it to the carrying amount of those items. The factors inherent in the evaluation relate to management’s knowledge and experience of past purchases and disposals of used food-grade equipment and other potential uses to apply similar processes to various types of oils. As a result, the net carrying value of assets not recoverable was reduced to estimated fair value and an impairment charge of $4.2 million was recognized as of December 31, 2015. See Note 19 – Subsequent Event for additional information.</t>
  </si>
  <si>
    <t>Note 10 - Goodwill and Other Intangible Assets</t>
  </si>
  <si>
    <t>Goodwill and Intangible Assets Disclosure [Abstract]</t>
  </si>
  <si>
    <t>Goodwill and Intangible Assets Disclosure [Text Block]</t>
  </si>
  <si>
    <t xml:space="preserve">NOTE 10. GOODWILL AND OTHER INTANGIBLE ASSETS 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 Goodwill is tested annually for impairment, and whenever an event occurs or circumstances change that would more likely than not indicate that the carrying value of a reporting unit that includes goodwill is greater than the fair value of that reporting unit. Determining whether an indicator of impairment has occurred during an interim period involves a significant amount of judgment. During the interim periods, qualitative factors such as deterioration in general economic conditions, changes in the market for an entity’s products or services, declines in actual or planned revenue or earnings compared with actual and projected results of relevant prior periods, among others, are evaluated to determine if a triggering event which would result in a potential impairment has incurred. Cyvex and InCon The 2015 testing related to the Cyvex and InCon reporting unit indicated the carrying value of its customer relations, trade names/secrets and goodwill exceeded their calculated fair values by $0.1 million, $0.6 million and $3.8 million, respectively. The 2014 testing related to the Cyvex and InCon reporting unit indicated the carrying value of its trade names/secrets and goodwill exceeded their calculated fair values by $0.6 million and $4.1 million, respectively. Fair value was determined by utilizing market and income approaches. As a result, impairment charges were recorded through operating income totaling $4.5 million and $4.7 million during 2015 and 2014, respectively. Key assumptions in the fair value calculation include nutraceutical sales volumes and prices, the portion of sales attributable to trade secrets, production costs and the discount rate. Wisconsin Specialty Protein During the fourth quarter of 2015, the Company completed its annual impairment testing of goodwill and indefinite life intangible assets related to the WSP reporting unit. The estimated fair value of the WSP reporting unit exceeded its carrying value by $2.5 million or 12% and could be at risk of failing a future step one test. Fair value was determined by utilizing an income approach. Key assumptions in the fair value analysis include annual revenue growth rates, dairy protein product sales volumes and prices, the portion of sales attributable to the tera’s brand name, the cost and successful procurement of adequate quantities of raw materials to meet sales growth, a discount rate of 14.3% and the long-term growth rate utilized in the terminal year of 4%. The assumptions that have the most significant impact on determining the fair value of the WSP reporting units are the discount rate, sales growth rate and the ability to procure adequate quantities of raw material. A 100 basis point increase in the discount rate would decrease the estimated fair value by approximately 26%, while a reduction in the terminal year sales growth rate assumption by 100 basis points would decrease the estimated fair value by approximately 18%. The sales growth rates utilized in the forecast are predicated on the Company’s ability to successfully introduce new products to the market as well as expand its distribution to international markets. In addition, the Company’s products are composed of key raw materials that are purchased from third parties. The Company has experienced pricing volatility with respect to these key raw materials in the past and, in the event of a price increase, the Company may not be successful in passing along such an increase to its customers. If these assumptions change in the future, the Company may be required to record an impairment charge on a portion or all of its goodwill, indefinite-lived intangible assets or long-lived assets. Bioriginal Food &amp; Science During the second quarter of 2015, the Company completed its first annual impairment testing of goodwill and indefinite life intangible assets related to its acquisition of Bioriginal Food &amp; Science in September 2014. As of June 30, 2015, the calculated fair value of Bioriginal Food &amp; Science’s trade name exceeded its $3.8 million carrying value by 7% and the calculated fair value of goodwill and other indefinite lived intangible assets exceeded their $26.5 million carrying values by 13%. The Company does not consider the carrying value of these assets to be at risk due to the level of profitability of Bioriginal Food &amp; Science. Key assumptions in the fair value calculation include sales volumes and prices, the portion of sales attributable to trade names, the cost and availability of raw materials and the discount rate. The following table summarizes the changes in the carrying amount of goodwill by reporting unit (in thousands):
Bioriginal Food &amp; Science WSP Cyvex and InCon Total
January 1, 2014 $ — 11,614 7,986 $ 19,600
Acquisitions 27,462 — — 27,462
Impairment — — (4,144 ) (4,144 )
Foreign currency translation adjustment (417 ) — — (417 )
December 31, 2014 $ 27,045 11,614 3,842 $ 42,501
Impairment — — (3,842 ) (3,842 )
Foreign currency translation adjustment (532 ) — — (532 )
December 31, 2015 $ 26,513 11,614 — $ 38,127 The following table summarizes the Company’s intangible assets (in thousands):
Balance at January 1, 2015 (1) Amortization Impairment Foreign currency translation adjustment Balance at December 31, 2015
Customer relationships and non-competes, net of accumulated amortization of $2,344 and $4,304, respectively $ 17,090 (1,960 ) (101 ) (178 ) $ 14,851
Indefinite life intangibles – trade names/secrets and other 5,912 — (552 ) (104 ) 5,256
Total intangible assets $ 23,002 (1,960 ) (653 ) (282 ) $ 20,107
Balance at January 1, 2014 Acquisition (1) Amortization Impairment Foreign currency translation adjustment Balance at December 31, 2014
Customer relationships and non-competes, net of accumulated amortization of $1,248 and $2,344, respectively $ 5,317 13,060 (1,096 ) — (191 ) $ 17,090
Indefinite life intangibles – trade names/secrets and other 2,615 3,927 — (574 ) (56 ) 5,912
Total intangible assets $ 7,932 16,987 (1,096 ) (574 ) (247 ) $ 23,002
(1) Weighted average life of 10 years. Amortization expense of the Company’s intangible assets for the year ended December 31, 2015, 2014 and 2013 was approximately $2.0 million, $1.1 million and $0.6 million, respectively. The table below shows estimated future amortization expense related to intangible assets (in thousands):
2016 $ 1,943
2017 1,943
2018 1,943
2019 1,943
Thereafter 7,079
Total estimated future amortization expense $ 14,851 </t>
  </si>
  <si>
    <t>Note 11 - Notes Payable and Long-term Debt</t>
  </si>
  <si>
    <t>Disclosure Text Block [Abstract]</t>
  </si>
  <si>
    <t>Long-term Debt [Text Block]</t>
  </si>
  <si>
    <t xml:space="preserve">NOTE 11. NOTES PAYABLE AND LONG-TERM DEBT At December 31, 2015 and 2014, the Company's long-term debt consisted of the following:
2015 2014
(in thousands)
U.S. government guaranteed obligations (Title XI loans) collateralized by a first lien on certain vessels and certain plant assets:
Repaid during 2015, interest from 5.7% to 6.6% $ — $ 21,111
Amounts due on Loan Agreement in August 2020, interest at a Base Rate, LIBOR, and CDOR plus an applicable margin (1.49% to 2.7% at December 31, 2015) 22,882 —
Amounts due on prior loan agreement in March 2017, interest at LIBOR plus an applicable rate (1.84% at December 31, 2014) — 2,000
ING Commercial Finance B.V., interest at EURIBOR plus an applicable rate (1.70% and 1.76% at December 31, 2015 and 2014, respectively) 1,214 2,367
HSBC credit facility, repaid August 2015, interest at HSBC prime rate plus an applicable rate (4.5% December 31, 2014) — 9,749
Total debt 24,096 35,227
Less current maturities (1,214 ) (14,741 )
Long-term debt $ 22,882 $ 20,486 The estimated fair value of the Company’s total debt at December 31, 2015 and 2014, based on quoted market prices available to the Company for issuance of similar debt with similar terms (level 2), was $24.1 million and $36.9 million, respectively. The Title XI loans, repaid during 2015, were secured by certain liens on the Company’s fishing vessels and mortgages on the Company’s Reedville, Virginia and Abbeville, Louisiana plants. In June 2011, pursuant to the Title XI program, the United States Department of Commerce Fisheries Finance Program (the “FFP”) approved a financing application made by the Company in the amount of $10 million (the “Approval Letter”) which expires on June 20, 2016. To date, the Company has not borrowed any amounts under the Approval Letter and its ability to do so has been adversely affected by an Environment Protection Agency (“E.P.A.”) notice that the Company’s Omega Protein subsidiary is ineligible, as a result of its previous convictions under the Clean Water Act, for receipt of government contracts or benefits in certain cases. See “Item 1A. Risk Factors” for further detail on this E.P.A. notice. As of December 31, 2015, the Company had no borrowings outstanding under Title XI. On August 20, 2015 (the “Closing Date”), the Company and certain subsidiaries entered into a Second Amended and Restated Loan Agreement (the “Loan Agreement”) with Wells Fargo Bank, National Association, as administrative agent (the “Agent”) for the lenders (currently Wells Fargo Bank, N.A., JP Morgan Chase Bank, N.A. and BMO Harris Bank, N.A.) (collectively, the “Lenders”) pursuant to which the Lenders agreed to extend credit to the Company in the form of loans (each a “Loan” and collectively, the “Loans”) on a revolving basis of up to $125.0 million in the aggregate (the “Commitment”), with $95.0 million of such Commitment allocated to Revolving A Loans to be made to the Company or Omega Protein in U.S. Dollars or Alternative Currencies (as such term is defined in the Loan Agreement) and $30.0 million of such Commitment allocated to Revolving B Loans to be made to the Company and certain subsidiaries, including Bioriginal Food &amp; Science, in U.S. Dollars or Canadian Dollars. The Commitment includes a sub-facility for swingline loans up to an amount not to exceed $10.0 million, a sub-facility for standby letters of credit issued for the account of the Company or Omega Protein up to an amount not to exceed $20.0 million, a sub-facility for standby or commercial letters of credit issued for the account of Bioriginal Food &amp; Science up to an amount not to exceed $7.5 million (subject to a temporary increase of $9.0 million), and an accordion feature that allows the Company to increase the amount of the Commitment up to an additional $75.0 million, subject to the further commitments of the Lenders and other customary conditions precedent. The Loan Agreement amended and restated the Company’s existing senior secured credit facility (the “Prior Loan Agreement”). The proceeds of the Loan Agreement were and will be used to (a) refinance existing debt under the Prior Loan Agreement, (b) pay fees and expenses incurred in connection with the refinancing of the Prior Loan Agreement and the entry into the Loan Agreement, (c) refinance certain debt owing to HSBC Bank Canada pursuant to an agreement that has been terminated, and (d) provide ongoing working capital and for other general corporate purposes of the Company and its subsidiaries. In total, Company had $1.2 million in deferred debt issuance costs associated with the Loan Agreement, $0.2 million of which was carried over from the Prior Loan Agreement, on the Consolidated Balance Sheet. As of December 31, 2015 unamortized debt issuance costs included in other assets was $1.1 million. Any Loans will bear interest as follows:
● Revolving A Loans and Revolving B Loans denominated in U.S. Dollars will bear interest, at the election of the Company, at (a) the Base Rate (defined as a fluctuating rate equal to the highest of: (x) the rate of interest most recently announced by the Agent as its “prime rate,” (y) the Federal Funds Rate plus 1.00% and (z) a rate determined by the Agent to be 1.50% above daily one month LIBOR (except during certain periods of time)) plus the Applicable Margin (as defined in the Loan Agreement), or (b) a rate per annum determined by the Agent to be equal to LIBOR in effect for the applicable interest period plus the Applicable Margin.
● Revolving A Loans denominated in Alternative Currencies will bear interest at a rate per annum determined by the Agent to be equal to LIBOR in effect for the applicable interest period plus the Applicable Margin.
● Revolving B Loans denominated in Canadian Dollars will bear interest at (a) the Canadian Prime Rate (defined as a fluctuating rate equal to the highest of (y) the rate of interest most recently announced by the Agent as its reference rate in effect for determining interest rates for Canadian Dollar denominated commercial loans in Canada and (z) a rate determined by the Agent to be 1.50% above daily one month CDOR plus the Applicable Margin) or (b) CDOR plus the Applicable Margin.
● Swingline Loans shall bear interest at the Base Rate plus the Applicable Margin. All obligations of the Company under the Loan Agreement are secured by a first priority lien (subject to Permitted Liens, as defined in the Loan Agreement) against all assets of each of the Company and certain subsidiaries (other than certain excluded property, including property pledged to secure loans from the national fisheries finance program). Collateral provided by (a) the Company and its U.S.-domiciled subsidiaries shall guarantee or secure, as applicable, all of the obligations under the Loan Agreement and other Loan Documents and (b) Bioriginal Food &amp; Science and, if applicable, its subsidiaries, shall only guarantee or secure, as applicable, obligations of Bioriginal Food &amp; Science in respect of Revolving B Loans. The Loan Agreement requires the Company to comply with various affirmative and negative covenants affecting the Company’s businesses and operations. In addition, the Loan Agreement requires the Company to comply with the following financial covenants:
● The Company is required to maintain on a consolidated basis Tangible Net Worth equal to at least the sum of the following: (a) $170,000,000, plus (b) 50% of net income (if positive, with no deduction for losses) earned in each quarterly accounting period commencing after December 31, 2014, plus (c) 75% of the net proceeds from any Equity Interests (as defined in the Loan Agreement) issued after the Closing Date, plus (d) 100% of any increase in stockholders’ equity resulting from the conversion of debt securities to Equity Interests after the Closing Date.
● The Company is required to maintain on a consolidated basis a Consolidated Total Leverage Ratio of not greater than 3.00 to 1.00. This ratio will be calculated at the end of each fiscal quarter.
● The Company is required to maintain on a consolidated basis a Consolidated Fixed Charge Coverage Ratio of at least 1.25 to 1.00. This ratio will be calculated at the end of each fiscal quarter. All Loans and all other obligations outstanding under the Loan Agreement shall be payable in full in August 2020 . As of December 31, 2015 and December 31, 2014, the Company had $22.9 million and $2.0 million outstanding under the Loan Agreement and Prior Loan Agreement, respectively, and approximately $7.8 million and $3.5 million in letters of credit as of December 31, 2015 and 2014, respectively, net of $4.3 million in back-to-back letters of credit in the process of being returned by its counterparty as of December 31, 2015. As of December 31, 2015, the Company was in compliance with all financial covenants under the Loan Agreement. The Company has no off-balance sheet arrangements other than normal operating leases and standby letters of credit. For a more detailed description of the Loan Agreement, see the Company’s Current Report on Form 8-K filed with the SEC on August 24, 2015. In March 2015, Bioriginal Food &amp; Science Europe extended the terms of its credit facility with ING Commercial Finance B.V. which provides borrowings up to an amount based on accounts receivable and inventory balances, and matures on March 31, 2018. Advances are repayable on demand and bear interest payable monthly at 1.75% + EURIBOR (currently 1.70%). This credit facility is secured by accounts receivable and inventory of Bioriginal Food &amp; Science Europe to a maximum of 85% of accounts receivable and 60% of inventory. This credit facility contains cross default provisions and other covenants. As of December 31, 2015, $1.2 million was outstanding under this credit facility, which is included in current maturities. In June 2010, Bioriginal Food &amp; Science Europe entered into a credit facility with ING Bank N.V. which provides borrowings up to 250,000 Euro and matures on November 16, 2016. Under the credit facility, interest is paid at 2.70% plus the EURIBOR rate (currently 2.49%). This credit facility is secured by Bioriginal Food &amp; Science Europe’s equipment. This facility contains cross default provisions and other covenants. As of December 31, 2015, there were no outstanding borrowings under this credit facility. In April 2014, Bioriginal Food &amp; Science Canada entered into a credit facility with HSBC Bank of Canada which provided borrowings up to $20 million Canadian Dollars. This credit facility was repaid in August 2015 and the agreement was terminated. Annual Maturities The annual maturities of long-term debt for the five years ending December 31, 2020 and thereafter are as follows (in thousands):
2016 2017 2018 2019 2020 Thereafter
$ 1,214 $ — $ — $ — $ 22,882 $ — </t>
  </si>
  <si>
    <t>Note 12 - Reconciliation of Basic and Diluted Per Share Data</t>
  </si>
  <si>
    <t>Earnings Per Share [Abstract]</t>
  </si>
  <si>
    <t>Earnings Per Share [Text Block]</t>
  </si>
  <si>
    <t>NOTE 12. RECONCILIATION OF BASIC AND DILUTED PER SHARE DATA (in thousands except per share data)
For the Years Ended December 31: 2015 2014 2013
Allocation of earnings:
Net income $ 23,975 $ 18,461 $ 30,515
Income allocated to participating securities (626 ) (525 ) (687 )
Income allocated to common shares outstanding $ 23,349 $ 17,936 $ 29,828
Weighted average common shares outstanding 21,307 20,562 19,913
Basic earnings per share $ 1.10 $ 0.87 $ 1.50
Stock options assumed exercised 425 606 721
Weighted average diluted common shares and potential common share equivalents outstanding 21,732 21,168 20,634
Diluted earnings per share $ 1.07 $ 0.85 $ 1.45 Options to purchase the following number of shares of common stock (in thousands) were outstanding during
2015 2014 2013
0 125 130</t>
  </si>
  <si>
    <t>Note 13 - Income Taxes</t>
  </si>
  <si>
    <t>Income Tax Disclosure [Abstract]</t>
  </si>
  <si>
    <t>Income Tax Disclosure [Text Block]</t>
  </si>
  <si>
    <t xml:space="preserve">NOTE 13. INCOME TAXES
Years Ended December 31,
201 5 201 4 201 3
(in thousands)
Domestic $ 34,598 $ 30,137 $ 45,979
Foreign 3,997 70 —
Total income before income taxes $ 38,595 $ 30,207 $ 45,979
Years Ended December 31,
2015 2014 2013
(in thousands)
Current:
State $ 1,435 $ 756 $ 1,265
U.S . 8,352 6,029 11,031
Foreign 1,663 188 —
Deferred:
State (671 ) 358 227
U.S . 3,889 4,452 2,941
Foreign (48 ) (37 ) —
Provision (benefit) for income taxes $ 14,620 $ 11,746 $ 15,464 As of December 31, 2015, for state income tax purposes, the Company had $9.1 million in net operating losses expiring in 2016 through 2035. The following table reconciles the income tax provisions computed using the U.S. statutory rate of 35% for 2015, 2014 and 2013 to the provisions reflected in the financial statements.
Years Ended December 31,
201 5 201 4 201 3
(in thousands)
Taxes at statutory rate $ 13,508 $ 10,569 $ 16,097
Non-deductible expenses 199 94 145
Qualified production activities deduction (762 ) (403 ) (1,334 )
Non-deductible acquisition costs — 809 —
Officer Compensation 1,474 382 —
Tax impact of foreign earnings (389 ) 2 —
State taxes, net of federal benefit 775 761 969
Impact of federal tax credits (65 ) (147 ) (85 )
Change in deferred tax asset valuation allowance 98 (33 ) (77 )
Other (218 ) (288 ) (251 )
Provision (benefit) for income taxes $ 14,620 $ 11,746 $ 15,464 Temporary differences and tax credit carryforwards that gave rise to significant portions of deferred tax assets and liabilities as of December 31, 2015 and 2014 are as shown below:
201 5 201 4
(in thousands)
Deferred tax assets:
Assets and accruals not yet deductible $ 6,596 $ 4,911
Equity based compensation 1,626 2,972
Equity in loss of unconsolidated affiliates — 125
Net operating loss carryforward 205 103
Tax credit carryforward — 225
Pension liability 4,764 4,478
State income tax 334 456
Valuation allowance (423 ) (551 )
Total deferred tax assets 13,102 12,719
Deferred tax liabilities:
Property and equipment (27,053 ) (25,647 )
Intangible assets (1,608 ) (3,078 )
Pension and other retirement benefits (2,647 ) (2,597 )
Assets currently deductible (6,216 ) (5,475 )
Total deferred tax liabilities (37,524 ) (36,797 )
Net deferred tax liability $ (24,422 ) $ (24,078 )
Deferred income tax asset (liability) current $ 3,422 $ 1,871
Deferred income tax asset (liability) non-current (27,844 ) (25,949 )
Net deferred tax liability $ (24,422 ) $ (24,078 ) The Company or one of its subsidiaries files income tax returns in the U.S. federal jurisdiction, and various states and foreign jurisdictions. With a few exceptions, the Company is no longer subject to U.S. federal, state and local or non-U.S. income tax examinations by tax authorities for years before 2014. The Company is not currently under examination by the Internal Revenue Service, the various states or foreign jurisdictions. Below is a reconciliation of the beginning and ending amount of unrecognized tax benefits, as presented in “Other long-term liabilities” on the balance sheet:
2015 2014 2013
(in thousands)
Balance at January 1, $ 1,404 $ 1,572 $ 1,514
Additions for tax positions of prior years 205 6 58
Reductions for tax positions of prior years (490 ) (174 ) —
Additions for tax positions related to the current year 3 — —
Balance at December 31, $ 1,122 $ 1,404 $ 1,572 Included in the balances at December 31, 2015, 2014 and 2013 are $1.1 million, $1.4 million and $1.6 million, respectively, of tax positions for which the ultimate deductibility is uncertain. The final settlement of these uncertain positions could positively or negatively impact the effective tax rate in the period settled. Because of the impact of deferred tax accounting, other than interest and penalties, the disallowance of the shorter deductibility period would not materially affect the annual effective tax rate but would accelerate the payment of cash to the taxing authority to an earlier period. The Company recognizes interest accrued related to unrecognized tax benefits in interest expense and penalties in operating expenses. The Company recorded income of $113,000 in reversed interest charges and income of $62,000 in reversed penalty charges at December 31, 2015. The Company recorded an accrual for payment of $12,000 in interest and $43,000 in penalties at December 31, 2014. </t>
  </si>
  <si>
    <t>Note 14 - Accrued Liabilities</t>
  </si>
  <si>
    <t>Accounts Payable, Accrued Liabilities, and Other Liabilities Disclosure, Current [Text Block]</t>
  </si>
  <si>
    <t>NOTE 14. ACCRUED LIABILITIES Accrued liabilities as of December 31, 2015 and 2014 are summarized below:
2015 2014
(in thousands)
Insurance $ 9,751 $ 5,998
Reserve for plant closure costs 375 456
Salary and benefits 9,630 7,273
Trade creditors 7,085 5,045
Taxes, other than income tax 145 222
Income tax 3,199 —
Energy swap liability, current portion 2,849 2,568
Deferred revenue 99 1,400
Accrued interest 35 246
Other 86 8
Total accrued liabilities $ 33,254 $ 23,216 Deferred revenue represents payments primarily received from international customers related to revenues which were not recognized until the subsequent period due to revenue recognition criteria.</t>
  </si>
  <si>
    <t>Note 15 - Benefit Plans</t>
  </si>
  <si>
    <t>Compensation and Employee Benefit Plans [Text Block]</t>
  </si>
  <si>
    <t>NOTE 15. BENEFIT PLANS Defined Contribution Plan All qualified employees of the Company are covered under the Omega Protein 401(k) Savings and Retirement Plan (the “Plan”) as of December 31, 2015. WSP’s 401(k) plan was incorporated into the Plan as of May 1, 2013. The Company’s matching contributions to the Plan were approximately $1.4 million, $1.2 million, and $1.2 million during 2015, 2014, and 2013, respectively. Employees of Bioriginal Food &amp; Science are covered under a separate defined contribution plan. Bioriginal Food &amp; Science’s matching contributions to its plan during 2015 and from the date the Company acquired Bioriginal Food &amp; Science until December 31, 2014, were $0.2 million and $0.1 million, respectively. Pension Plan Plan benefits are generally based on an employee’s years of service and compensation level. The plan has adopted an excess benefit formula integrated with covered compensation. In 2002, the Board of Directors froze the Company’s pension plan in accordance with ERISA rules and regulations so that new employees, after July 31, 2002, are not eligible to participate in the pension plan and further benefits no longer accrue for existing participants. The freezing of the pension plan had the effect of vesting all existing participants in their pension benefits in the plan. Amounts listed as pension benefits adjustment under the caption “Comprehensive Income” on the Consolidated Statements of Stockholders’ Equity of $(0.5) million, $(1.4) million and $3.6 million for 2015, 2014 and 2013, respectively, represent the change, net of tax, in the portion of the additional pension liability recorded under “Accumulated Other Comprehensive Loss” on the Consolidated Balance Sheet. During 2016, the Company expects total net periodic benefit cost to be approximately $1.5 million. The amounts in accumulated other comprehensive loss that are expected to be recognized as a component of net periodic benefit cost during the 2016 year are as follows (in thousands):
Net Actuarial Loss $ 1,365
Years Ended December 31,
201 5 201 4
(in thousands)
Accumulated Benefit Obligations $ 26,101 $ 27,068
Change in Benefit Obligation
Benefit Obligation at beginning of year $ 27,068 $ 25,945
Interest Cost 917 1,093
Actuarial (Gain) Loss 597 2,776
Benefits Paid (2,481 ) (2,746 )
Benefit Obligation at end of year $ 26,101 $ 27,068
Change in Plan Assets
Plan Assets at Fair Value at beginning of year $ 21,693 $ 21,828
Actual Return on Plan Assets (317 ) 871
Company Contributions 1,158 1,740
Benefits Paid (2,481 ) (2,746 )
Plan Assets at Fair Value at end of year $ 20,053 $ 21,693
Funded Status of the Plan $ (6,048 ) $ (5,375 )
Additional Amounts Recognized in the Statement of Financial Position:
Long-term Liabilities $ (6,048 ) $ (5,375 )
Amounts Recognized in Accumulated Other Comprehensive Loss:
Net Actuarial (Loss) Gain, net of tax $ (8,335 ) $ (7,804 )
Other Changes in Plan Assets and Benefit Obligations Recognized in Other Comprehensive Loss:
Net Actuarial (Loss) Gain, net of tax $ (1,311 ) $ (2,010 )
Reversal of Amortization Item:
Amortization of Net Loss, net of tax 780 593
Total Recognized in Other Comprehensive Loss, net of tax $ (531 ) $ (1,417 ) The Company, in consultations with its actuarial firm, employs a building block approach in determining the assumed long-term rate of return for plan assets. The Company reviews historical market data and long-term historical relationships between equities and fixed income in accordance with the widely-accepted capital market principle that assets with higher volatility generally generate greater returns over the long run. The Company also evaluates current market factors such as inflation and interest rates before it determines long-term capital market assumptions. After taking into account diversification of asset classes and the need to periodically re-balance asset classes, the Company establishes the assumed long-term portfolio rate of return by a building block approach. The Company also reviews peer data and historical returns to check its long-term rate of return for reasonability and appropriateness. A change in the actuarial assumptions, such as the assumed discount rate, creates deferred actuarial gains or losses. Generally, when the assumed discount rate decreases compared to the prior measurement date, a deferred actuarial loss is created. When the assumed discount rate increases compared to the prior measurement date, a deferred actuarial gain is created. Actuarial gains and losses also are created when actual results differ from assumptions. The net of the deferred gains and losses are amortized to pension expense over the average service life of the remaining plan participants, when it exceeds certain thresholds defined in FASB ASC 715-30-35. This approach to amortization of gains and losses has the effect of reducing the volatility of pension expense attributable to investment returns and liability experience. Over time, it is not expected to reduce or increase the pension expense relative to an approach that immediately recognizes losses and gains. As a result of the annual review of assumptions, the Company’s 2016 expected return on plan assets decreased from 7.25% to 7.00%, and the discount rate increased from 3.51% to 3.99%. The discount rate selected by the Company is consistent with general movements in interest rates. Additionally, the Company performed a yield curve analysis which concluded that when the Citigroup Above Median Double-A Yield Curve is applied to the Plan, it produces a discount rate of 3.99% and the selected discount rate is equal to the yield curve analysis.
Years Ended December 31,
201 5 201 4
Assumptions
Weighted average assumptions used to determine benefit obligations at end of year
Discount Rate 3.99 % 3.51 %
Long-Term Rate of Return 7.00 % 7.25 %
Years Ended December 31,
201 5 201 4 201 3
Weighted average assumptions used to determine net periodic benefit cost at beginning of year
Discount Rate 3.51 % 4.36 % 3.47 %
Long-Term Rate of Return 7.25 % 7.25 % 7.25 %
Years Ended December 31,
201 5 201 4 201 3
(in thousands)
Components of net periodic benefit cost:
Interest cost $ 917 $ 1,093 $ 990
Expected return on plan assets (1,107 ) (1,194 ) (1,027 )
Amortization of net loss 1,187 914 1,561
Net periodic benefit cost $ 997 $ 813 $ 1,524 Plan Assets The Company’s pension plan weighted-average asset allocations at December 31, 2015 and 2014, by asset category are shown below:
Plan Assets at
Asset Category 2015 2014
Actual Target (1) Actual Target (1)
Equity 62.1 % 60.0 % 64.5 % 60.0 %
Debt securities 37.9 40.0 35.5 40.0
Total 100.0 % 100.0 % 100.0 % 100.0 % (1) Target is subject to ranges that include the actual allocations. The fair values of the Company’s pension plan assets by major category are presented below. The fair value of the Company’s plan assets are estimated based on quoted prices for similar instruments in active markets and therefore are categorized, except as noted, as Level 2 of the fair value hierarchy.
Fair Value of Plan Assets at
December 31, Fair Value Measurements Using Level 2 (in thousands) (except as noted)
Asset Category 201 5 201 4
Equity Securities
Large-Cap Growth $ 4,166 $ 4,535
Large Company Value 1,421 1,601
Mid-Cap Growth 758 893
Mid-Cap Value 605 700
Small Company Growth 563 692
Small Company Value 782 875
International 3,104 * 3,559 *
REIT 1,061 1,139
Fixed Income Securities
U.S. Treasuries 1,236 1,202
U.S. Govt. Agencies 1,141 1,002
Corporate bonds 3,120 4,241
International fixed income 150 —
Asset-backed securities 550 490
Mortgage-backed securities 806 290
Cash Equivalents 590 474
Total $ 20,053 $ 21,693 *Categorized as Level 1 of the fair value hierarchy. Plan assets are well diversified and managed by independent investment advisors, who are in turn overseen and monitored by an investment advisor engaged by the Investment Committee. The Plan’s investment objective is long-term capital appreciation with a prudent level of risk. The Plan’s Investment Committee periodically completes asset performance studies with the goal of maintaining an optimal asset allocation in order to meet future Plan benefit obligations. The investment objectives of the Plan assets have a long-term focus and the Plan is invested in accordance with prudent investment practices that emphasize long-term investment fundamentals which avoid any significant concentrations of risks. Equity securities do not include any of the Company’s common stock at December 31, 2015 and 2014, respectively. Projected Benefit Payments for the years ending December 31, 2016 – 2025
(in thousands)
2016 2017 2018 2019 2020 2021-2025
$ 1,789 $ 1,772 $ 1,775 $ 1,779 $ 1,772 $ 8,619 Expected Contributions during 2016 The Company expects to make contributions of $0.6 million to the pension plan in 2016. Stock Incentive Plans On April 13, 2006, the Board of Directors approved the establishment of the Omega Protein Corporation 2006 Incentive Plan (“2006 Incentive Plan”) which was subsequently approved by the Company’s stockholders and became effective on June 7, 2006. The Company has granted stock options under the 2006 Incentive Plan in the form of non-qualified stock options. See “Stock-Based Compensation” regarding the method the Company utilizes to record compensation expense for employee stock options. The Company establishes the exercise price based on the fair market value of the Company’s stock (as defined in the relevant plan) at the date of grant. Each quarter, the Company reports the potential dilutive impact of stock options in its diluted earnings per common share using the treasury-stock method. Out-of-the-money stock options (i.e., the average stock price during the period is below the strike price of the stock option) are not included in diluted earnings per common share. The Company has also issued shares of restricted stock under the 2006 Incentive Plan. Holders of shares of restricted stock are entitled to all rights of a stockholder of the Company, including the right to vote the shares and receive any dividends or other distributions. The shares are considered issued and outstanding on the date granted and are included in the basic earnings per share calculation. On April 21, 2015, the Board of Directors approved the Omega Protein Corporation 2015 Incentive Plan (“2015 Incentive Plan”) which was subsequently approved by the Company’s stockholders and became effective on June 25, 2015. The maximum aggregate number of shares of stock that may be issued with respect to awards under the 2015 Incentive Plan is 1,055,000. Shares of stock of an outstanding award that for any reason expire or are terminated, forfeited or canceled are available for issuance under the 2015 Incentive Plan. Shares withheld for the purchase price of an option or stock appreciation right are not available for issuance under the 2015 Incentive Plan. Awards to be paid solely in cash are not counted against the number of shares of stock available for the issuance of awards under the 2015 Incentive Plan. Shares of stock issued under awards granted in assumption, substitution or exchange for previously granted awards of a company acquired by the Company do not reduce the shares of stock available under the 2015 Incentive Plan and available shares under a stockholder approved plan of an acquired company (as appropriately adjusted to reflect the transaction) may be used for awards under the 2015 Incentive Plan and do not reduce the 2015 Incentive Plan’s share reserve as provided herein (subject to the listing requirements of the New York Stock Exchange, as long as the Stock is listed on this exchange or the applicable other exchange requirements on which the Stock is listed). Stock-Based Compensation Stock Options The Company has issued stock options under the 2006 Incentive Plan. Net income for the years ended December 31, 2015, 2014 and 2013 includes $0 million, $0 million and $0.6 million ($0 million, $0 million and $0.4 million after-tax), respectively, of stock-based compensation costs related to stock options which are primarily included in selling, general and administrative expenses in the consolidated statement of comprehensive income. As of December 31, 2015, there was $0 of unrecognized compensation costs related to non-vested stock options. A summary of option activity under the plans for years 2015, 2014 and 2013 is shown below (options in thousands):
2015 2014 2013
Number of Weighted Number of Weighted Number of Weighted
Shares Average Shares Average Shares Average
Underlying Exercise Underlying Exercise Underlying Exercise
Options Prices Options Prices Options
Outstanding at beginning of year 1,349 $ 7.39 1,786 $ 6.89 2,652 $ 6.19
Exercised (706 ) $ 7.06 (427 ) $ 5.26 (859 ) $ 4.67
Expired — — (10 ) $ 9.32 — —
Forfeited — — — — (7 ) $ 12.81
Outstanding and exercisable at end of year 643 $ 7.74 1,349 $ 7.39 1,786 $ 6.89
Aggregate Intrinsic Value
2015 2014 2013
(in thousands)
Options outstanding as of December 31 $ 9,300 $ 4,665 $ 9,814
Options exercisable as of December 31 $ 9,300 $ 4,665 $ 9,814
Options exercised during the year $ 6,355 $ 4,050 $ 5,430 The following table further describes the Company’s stock options outstanding as of December 31, 2015 (options in thousands).
Options Outstanding and Exercisable
Range of Options Weighted Average Weighted Average Exercise Prices
$2.22 to $4.70 25 4.1 $ 4.50
$4.71 to $6.00 20 3.5 $ 4.77
$6.01 to $7.55 484 5.0 $ 6.86
$7.56 to $10.58 14 6.3 $ 7.74
$10.59 to $15.88 100 4.2 $ 13.41
643 Restricted Stock The Company has issued shares of restricted stock under the 2015 Incentive Plan and 2006 Incentive Plan. Shares of restricted stock have generally vested on the third anniversary of the grant date or in equal installments over three years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2 – Reconciliation of Basic and Diluted Per Share Data. Net income for the years ended December 31, 2015, 2014 and 2013 includes $2.4 million, $2.0 million and $1.4 million ($1.5 million, $1.3 million and $0.9 million after-tax), respectively, of stock-based compensation costs related to restricted stock which are primarily included in selling, general and administrative expenses in the consolidated statement of comprehensive income. As of December 31, 2015, there was approximately $2.9 million ($1.9 million after tax) of unrecognized compensation cost related to non-vested restricted shares that is expected to be recognized over a weighted-average period of 1.32 years. Based on restricted stock issued as of December 31, 2015, share-based compensation expense for fiscal year 2016 is expected to be approximately $1.8 million ($1.2 million after tax). The following table shows restricted stock (in thousands) granted under the 2015 Incentive Plan and 2006 Incentive Plan to the Company’s employees and non-employee directors for the year ended December 31, 2015:
Date of Restricted Grant Date
Stock Award Fair Value Restricted Shares Granted Date(s) of Vesting
February 26, 2015 $ 10.93 82 February 26, 2016, 2017, 2018
June 25, 2015 $ 13.99 25 December 25, 2015
August 31, 2015 $ 16.98 4 August 31, 2016, 2017, 2018
111 A summary of the Company’s non-vested restricted stock activity is presented below (shares in thousands).
2015 2014 2013
Number of Wgt. Avg. Number of Wgt. Avg. Number of Wgt. Avg.
Non-Vested Grant Date Non-Vested Grant Date Non-Vested Grant Date
Shares Fair Value Shares Fair Value Shares Fair Value
Outstanding at beginning of year 581 $ 10.56 479 $ 7.36 421 $ 7.19
Granted 111 $ 11.82 356 (1) $ 13.60 58 $ 8.60
Vested (281 ) $ 7.52 (254 ) $ 8.79 — —
Forfeited (33 ) $ 8.52 — — — —
Outstanding at end of year 378 $ 13.36 581 $ 10.56 479 $ 7.36
(1) In conjunction with the acquisition of Bioriginal Food &amp; Science in September 2014, 238 shares of restricted common stock were issued to the Management Sellers. See Note 2. Acquisition of Bioriginal Food &amp; Science Corp. The aggregate intrinsic value of the Company’s outstanding non-vested restricted stock at December 31, 2015, 2014 and 2013 was $8.4 million, $6.1 million and $6.0 million, respectively. Approximately 55,600 shares of the Company’s restricted shares outstanding at December 31, 2015 are expected to vest during the year 2016. Performance Units On February 6, 2014, the Company adopted a cash incentive performance unit plan. The value of the units will be determined by reference to the performance of the Company’s common stock during the relevant performance period compared to the performance of the Russell 2000 Index member companies (the “Peer Group”) during that same period. One third of the Performance Units granted will be earned at the end of each calendar year of the performance period and will be valued for the calendar year based on the Total Shareholder Return (“TSR”) of the Company compared to the TSR of the Peer Group. The performance units contain a service provision of approximately 3 years and are liability-classified awards included in other long-term liabilities which are adjusted to fair value on a quarterly basis. On February 26, 2015, the Company adopted a cash incentive performance unit plan. The value of the units will be determined by reference to the performance of the Company’s common stock during the relevant performance period compared to the performance of the Peer Group during that same period. One third of the Performance Units granted will be earned at the end of each calendar year of the performance period and will be valued for the calendar year based on the TSR of the Company compared to the TSR of the Peer Group. The performance units contain a service provision of approximately 3 years and are liability-classified awards included in other long-term liabilities which are adjusted to fair value on a quarterly basis. The Company’s compensation expense related to performance units was approximately $1.4 million and $0.3 million for the years ended December 31, 2015 and 2014, respectively, which is primarily reflected in selling, general and administrative expenses in the consolidated statement of comprehensive income. As of December 31, 2015, there was approximately $2.1 million of unrecognized compensation cost related to performance units that is expected to be recognized over the next 1.8 years, of which $1.3 million of compensation expense is expected to be recognized during the year 2016.</t>
  </si>
  <si>
    <t>Note 16 - Commitments and Contingencies</t>
  </si>
  <si>
    <t>Commitments and Contingencies Disclosure [Abstract]</t>
  </si>
  <si>
    <t>Commitments and Contingencies Disclosure [Text Block]</t>
  </si>
  <si>
    <t>NOTE 16. COMMITMENTS AND CONTINGENCIES Operating Lease Payable The Company has noncancellable operating leases, primarily for land and buildings, that expire over one to six years. Future minimum payments under non-cancelable operating lease obligations for the five years ending December 31, 2020 and thereafter are as follows (in thousands):
2016 2017 2018 2019 2020 Thereafter
$ 2,792 $ 2,645 $ 2,602 $ 2,017 $ 1,097 $ 614 Rental expense for long-term operating leases was $2.9 million, $3.1 million and $2.7 million in 2015, 2014 and 2013, respectively. Bioriginal Food &amp; Science Contingency In September 2014, the Company acquired all of the outstanding equity of Bioriginal Food &amp; Science pursuant to the terms of a share purchase agreement. A portion of the equity of Bioriginal Food &amp; Science was indirectly held by the Management Sellers, who continue to be employed by Bioriginal Food &amp; Science and share in the management of Bioriginal Food &amp; Science’s business. In addition to the acquisition date cash purchase price and restricted stock, the Management Sellers may also earn additional amounts based on the annual adjusted EBITDA of Bioriginal Food &amp; Science’s business during each of the calendar years 2014 through 2016. For each calendar year, if the adjusted EBITDA meets or exceeds agreed upon targets, the Management Sellers will be eligible for an earn-out payment ranging from $1.2 million to $2.9 million Canadian Dollars, subject to certain forfeitures based on termination of Management Sellers’ employment. The maximum total payment for all three years is $5.3 million Canadian dollars. The earn-out payments are estimated on a quarterly basis and will be paid-out in September 2017. The Company records the estimated contractual obligation as compensation expense during each year as it is deemed probable that such amount will be payable. As of December 31, 2015 and December 31, 2014, the outstanding liability associated with the earn-out was $1.3 million and $0.4 million liability, respectively. Legal Contingencies The Company is subject to various claims and lawsuits involving its business and operations. Management believes that costs, if any, relating to these matters will not have a material adverse effect on the results of operations, cash flows or financial position of the Company. Insurance The Company believes its insurance coverage to be in such form, against such risks, for such amounts and subject to such deductibles and self-retentions as are generally prudent for its operations but the securing of such coverage by necessity requires judgment in the balancing of retained risk and the cost effectiveness of such insurance programs. In recent years, for example, the Company has elected to increase its deductibles and self-retentions in order to manage rising insurance premium costs. These higher deductibles and self-retentions will expose the Company to greater risk of loss if future claims occur. Insurance coverage may not be available in the future at current costs or on what the Company considers to be commercially reasonable terms. Furthermore, any insurance proceeds received for any loss of, or damage to, any of the Company’s facilities may not be sufficient to restore the loss or damage without a negative impact on its business, financial condition or results of operations. In addition, should a Company insurer become insolvent, the Company would be responsible for payment of all outstanding claims associated with that insurer’s policies. Regulatory Matters The Company is subject to various possible claims and lawsuits regarding environmental matters. Except as noted below, management believes that costs, if any, related to these matters will not have a material adverse effect on the results of operations, cash flows or financial position of the Company. In April 2010, the Company received a request for information from the E.P.A. concerning its bail water practices used in its fishing operations at its Reedville, Virgina facility. In February 2011, the U.S. Coast Guard conducted inspections at the Company’s Reedville facility regarding the Reedville vessels’ bilge water discharge practices. Based on these inquiries, both agencies commenced investigations of the Company’s bail water and bilge water practices at its Reedville facility. The U.S. Attorney’s Office for the Eastern District of Virginia subsequently reviewed both the results of the Coast Guard inspection and the E.P.A. request for information. In June 2013, the Company’s subsidiary, Omega Protein, resolved both the U.S. Coast Guard and E.P.A. investigations by entering into a plea agreement with the United States Attorney’s Office for the Eastern District of Virginia. Pursuant to terms of the plea agreement, the Company’s subsidiary pled guilty to two Clean Water Act violations. The plea agreement required the subsidiary to pay a $5.5 million fine, be placed on a three year term of probation, and implement an environmental compliance program. In addition to the $5.5 million fine, the subsidiary was required to make a $2.0 million contribution to the National Fish and Wildlife Foundation to fund projects in Virginia related to the protection of the environmental health of the Chesapeake Bay. The plea agreement was approved by the U.S. District Court for the Eastern District of Virginia in June 2013 and the subsidiary paid both the $5.5 million fine and the $2.0 million contribution in July 2013. Omega Protein will be on probation until June 2016. Indemnification The Company’s Articles of Incorporation and By-Laws limit the liability of the Company’s officers and directors to the fullest extent permitted by Nevada law. Nevada provides that directors of Nevada corporations may be relieved of monetary liabilities for breach of their fiduciary duties as directors, except under certain circumstances, including (i) acts or omissions which involve intentional misconduct, fraud or a knowing violation of law or (ii) the willful or grossly negligent payment of unlawful distributions. The Company’s Articles of Incorporation and By-Laws generally require the Company to indemnify its directors and officers to the fullest extent permitted by Nevada law. The Company’s Articles of Incorporation and By-Laws also require the Company to advance expenses to its directors and its officers to the fullest extent permitted by Nevada law upon receipt of an undertaking by or on behalf of such director or officer to repay such amount if it should be ultimately determined that they are not entitled to indemnification by the Company. The Company also has entered into indemnification agreements with all of its directors and certain of its officers which provides for the indemnification and advancement of expenses by the Company. The Company also maintains director and officer liability insurance with respect to liabilities arising out of certain matters, including matters arising under the securities laws. This insurance is subject to limitations, conditions and deductibles set forth in the respective insurance policy.</t>
  </si>
  <si>
    <t>Note 17 - Industry Segments and Geographic Information</t>
  </si>
  <si>
    <t>Segment Reporting [Abstract]</t>
  </si>
  <si>
    <t>Segment Reporting Disclosure [Text Block]</t>
  </si>
  <si>
    <t>NOTE 17. INDUSTRY SEGMENT AND GEOGRAPHIC INFORMATION Segment Information The Company evaluates and reviews its results of operations in two segments, animal nutrition and human nutrition. These segments are managed separately and information on each segment is provided to the chief operating decision makers as they make decisions about the Company’s overall resource allocation and assess performance. 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 to human nutrition markets. The tables below present information about reported segments for 2015, 2014 and 2013 (in thousands). All cash and cash equivalent balances have been included in the identifiable assets of the unallocated segment.
2015 Animal Nutrition Human Nutrition Unallocated Total
Revenue (1) $ 220,145 $ 139,166 $ — $ 359,311
Cost of sales 139,023 121,385 — 260,408
Gross profit 81,122 17,781 — 98,903
Selling, general and administrative expense including research and development) 2,512 19,759 21,871 44,142
Impairment of goodwill and intangible assets — 4,495 — 4,495
Loss related to plant closure 2,117 4,533 — 6,650
Loss on disposal of assets 855 972 — 1,827
Operating income (loss) $ 75,638 $ (11,978 ) $ (21,871 ) $ 41,789
Depreciation and amortization $ 17,880 $ 6,048 $ 601 $ 24,529
Identifiable assets $ 239,936 $ 161,878 $ 5,389 $ 407,203
Capital expenditures $ 27,996 $ 4,400 $ 2,492 $ 34,888 (1) Excludes revenue from internal customers of $2.5 million for fish oil that was transferred from the animal nutrition segment to the human nutrition segment at cost.
2014 Animal Nutrition Human Nutrition ( 2 ) Unallocated Total
Revenue ( 3 ) $ 243,797 $ 64,838 $ — $ 308,635
Cost of sales 171,146 59,872 — 231,018
Gross profit 72,651 4,966 — 77,617
Selling, general and administrative expense (including research and development) 2,249 11,148 20,396 33,793
Impairment of goodwill and intangible assets — 4,718 — 4,718
Loss related to plant closure 7,058 — — 7,058
Loss on disposal of assets 265 197 — 462
Operating income (loss) $ 63,079 $ (11,097 ) $ (20,396 ) $ 31,586
Depreciation and amortization $ 17,338 $ 4,070 $ 609 $ 22,017
Identifiable assets $ 211,283 $ 166,619 $ 2,213 $ 380,115
Capital expenditures $ 19,125 $ 22,949 $ 2,049 $ 44,123 (2) Includes revenues and related expenses for Bioriginal Food &amp; Science from September 5, 2014 through December 31, 2014. (3) Excludes revenue from internal customers of $2.1 million for fish oil that was transferred from the animal nutrition segment to the human nutrition segment at cost.
2013 Animal Nutrition Human Nutrition (4) Unallocated Total
Revenue (5) $ 213,236 $ 31,057 $ — $ 244,293
Cost of sales 136,146 25,397 — 161,543
Gross profit 77,090 5,660 — 82,750
Selling, general and administrative expense (including research and development) 2,744 6,959 17,997 27,700
Loss related to plant closure 6,597 — — 6,597
Impairment of other intangible assets and other 140 305 (5 ) 440
Operating income (loss) $ 67,609 $ (1,604 ) $ (17,992 ) $ 48,013
Depreciation and amortization $ 17,946 $ 2,369 $ 741 $ 21,056
Identifiable assets $ 243,656 $ 52,442 $ 35,296 $ 331,394
Capital expenditures $ 19,080 $ 5,350 $ 366 $ 24,796 (4) Includes revenues and related expenses for WSP from February 27, 2013 through December 31, 2013. (5) Excludes revenue from internal customers of $1.5 million for fish oil that was transferred from the animal nutrition segment to the human nutrition segment at cost. A reconciliation of total segment operating income to total earnings from operations before income taxes for the years ended December 31, 2015, 2014, and 2013 is presented below (in thousands):
Year s ended December 31,
2015 2014 2013
Operating income for reportable segments $ 41,789 $ 31,586 $ 48,013
Interest expense (1,498 ) (1,331 ) (1,640 )
(Loss) gain on foreign currency (1,217 ) 262 —
Other expense, net (479 ) (310 ) (394 )
Income before income taxes $ 38,595 $ 30,207 $ 45,979 Geographical and Other Information The Company’s export sales were approximately $130 million, $147 million, and $120 million in 2015, 2014 and 2013, respectively. Such sales were made primarily to Asian, European and Canadian markets. In 2015, 2014 and 2013, sales to the Company’s top customer were approximately $35.6 million, $26.6 million and $22.7 million, respectively. The top customer was Carrington Farms for 2015, ED and F Man Liquid Products for 2014 and Nestle Purina Pet Care for 2013. In 2014, a second customer, Nestle Purina Pet Care, accounted for approximately $24.9 million of revenue. The following table shows the geographical distribution of revenues (in millions) based on location of customers:
Years Ended December 31,
2015 2014 2013
Revenues Percent Revenues Percent Revenues Percent
U.S. $ 229.0 63.7 % $ 161.8 52.4 % $ 123.9 50.7 %
Asia (1) 54.9 15.3 58.5 19.0 70.9 29.0
Europe 50.2 14.0 69.5 22.5 31.5 12.9
Canada 21.2 5.9 16.1 5.2 11.6 4.8
Mexico 2.6 0.7 1.9 0.6 1.3 0.5
South &amp; Central America 0.6 0.2 0.6 0.2 4.8 2.0
Other 0.8 0.2 0.2 0.1 0.3 0.1
Total $ 359.3 100.0 % $ 308.6 100.0 % $ 244.3 100.0 %
(1) Of this amount, China comprised approximately $35.3 million, $35.9 million and $47.4 million for the years ended December 31, 2015, 2014 and 2013, respectively. The following table sets forth the Company’s revenues by product (in millions) and the approximate percentage of total revenues represented thereby, for the indicated periods:
Years Ended December 31,
2015 2014 2013
Revenues Percent Revenues Percent Revenues Percent
Animal Nutrition Revenues
Fish meal $ 152.4 42.5 % $ 147.1 47.7 % $ 142.5 58.3 %
Fish oil 39.3 10.9 70.8 22.9 43.8 18.0
Refined fish oil 23.8 6.6 22.2 7.2 22.7 9.3
Fish solubles and other 4.6 1.3 3.7 1.2 4.2 1.7
Human Nutrition Revenues
Specialty oils 113.7 31.6 41.1 13.3 5.8 2.4
Dairy protein products 12.9 3.6 11.7 3.8 9.8 4.0
Other nutraceutical ingredients 12.6 3.5 12.0 3.9 15.5 6.3
Total $ 359.3 100.0 % $ 308.6 100.0 % $ 244.3 100.0 %</t>
  </si>
  <si>
    <t>Note 18 - Quarterly Financial Data (Unaudited)</t>
  </si>
  <si>
    <t>Quarterly Financial Information Disclosure [Abstract]</t>
  </si>
  <si>
    <t>Quarterly Financial Information [Text Block]</t>
  </si>
  <si>
    <t xml:space="preserve">NOTE 18. QUARTERLY FINANCIAL DATA (UNAUDITED) Seasonal and Quarterly Results The following tables present certain unaudited operating results for each of the Company’s preceding eight quarters. The Company believes that the following information includes all adjustments (consisting only of normal recurring adjustments) that the Company considers necessary for a fair presentation, in accordance with generally accepted accounting principles. The operating results for any interim period are not necessarily indicative of results for any other period.
Quarters Ended
March 31, 2015 June 30, 2015 September 30, 2015 December 31, 2015
(in thousands, except per share amounts)
Revenues (1) $ 71,623 $ 93,176 $ 112,216 $ 82,296
Gross profit (1) 14,795 25,831 35,193 23,084
Operating income (1) ( 3 ) ( 4 ) 3,660 14,388 17,244 6,497
Net income (1) 1,669 8,804 10,574 2,928
Earnings per share (2)
Basic 0.08 0.41 0.48 0.13
Diluted 0.08 0.40 0.47 0.13
Quarters Ended
March 31, 2014 June 30, 2014 September 30, 2014 December 31, 2014
(in thousands, except per share amounts)
Revenues (1) $ 63,500 $ 71,913 $ 70,764 $ 102,458
Gross profit (1) 20,493 20,424 14,178 22,522
Operating income (1) ( 3 ) ( 4 ) 12,346 10,752 1,799 6,689
Net income (1) 7,971 6,633 659 3,198
Earnings per share (2)
Basic 0.38 0.32 0.03 0.15
Diluted 0.37 0.31 0.03 0.14
(1) Revenues, gross profit, operating income, and net income are rounded to thousands each quarter. Therefore, the sum of the quarterly amounts may not equal the annual amounts reported.
(2) Earnings per share are computed independently for each quarter and the full year based upon respective average shares outstanding. Therefore, the sum of the quarterly earnings per share amounts may not equal the annual amounts reported.
(3) The quarters ended March 31, June 30, September 30 and December 31, 2014 have $1.3 million, $2.6 million, $1.5 million and $1.6 million of expenses related to the loss on the plant closure. The quarters ended March 31, June 30, September 30 and December 31, 2015 have $0.6 million, $0.6 million, $0.6 million and $4.7 million of expenses related to the loss on plant closures.
(4) Included in the quarter ended December 31, 2014 is a $4.7 million charge related to impairment of goodwill and other intangible assets. Included in the quarters ended September 30 and December 31, 2015 are $4.0 million and $5.0 million of charges related to impairment of property, plant and equipment, goodwill and other intangible assets. The Company’s menhaden harvesting and processing business is seasonal in nature. Omega Protein generally has higher sales during the menhaden harvesting season (which includes the second and third quarter of each fiscal year) due to increased product availability and customer demand. Additionally, due to differences in gross profit margins for Omega Protein’s various products, any variation in the mix of product sales between quarters may result in significant variations of total gross profit margins. As a result, the Company’s quarterly operating results have fluctuated in the past and may fluctuate in the future. In addition, from time to time Omega Protein defers sales of inventory based on prices for its products, which may affect comparable period comparisons. </t>
  </si>
  <si>
    <t>Note 19 - Subsequent Event</t>
  </si>
  <si>
    <t>Subsequent Events [Abstract]</t>
  </si>
  <si>
    <t>Subsequent Events [Text Block]</t>
  </si>
  <si>
    <t xml:space="preserve">NOTE 19. SUBSEQUENT EVENT On March 8, 2016, the Company decided to exit its oil concentration facility located in Batavia, Illinois, and relocate certain assets from the facility to other Company facilities. In order to satisfy current customer obligations, the Company plans to continue to operate the facility on a limited basis through the middle of 2017. As of December 31, 2015, the Company recognized losses relating to the impairment of property, plant and equipment as well as estimated decommissioning costs. See Note 4 – Plant Closure. The Company expects to incur additional costs related to relocation of assets to be used at other facilities and has changed the remaining useful life of the property, plant and equipment that will remain in use at the facility until 2017. The remaining carry value of these assets is approximately $2.8 million. </t>
  </si>
  <si>
    <t>Schedule of Valuation and Qualifying Accounts</t>
  </si>
  <si>
    <t>Valuation and Qualifying Accounts [Abstract]</t>
  </si>
  <si>
    <t>Schedule of Valuation and Qualifying Accounts Disclosure [Text Block]</t>
  </si>
  <si>
    <t xml:space="preserve">SCHEDULE OF VALUATION AND QUALIFYING ACCOUNTS (in thousands)
Description Balance at Beginning of Period Charged to Costs and Expenses Deductions Balance at End of Period
December 31, 2013:
Allowance for doubtful accounts (A) $ 341 $ 103 (B) $ 57 $ 387
December 31, 2014:
Allowance for doubtful accounts (A) $ 387 $ 93 $ 36 $ 444
December 31, 2015:
Allowance for doubtful accounts (A) $ 444 $ 206 $ 74 $ 576
(A) Includes allowance for doubtful accounts receivable and insurance receivable.
(B) During 2013, the acquisition of WSP added an additional $48,000 to the allowance for doubtful accounts. </t>
  </si>
  <si>
    <t>Accounting Policies, by Policy (Policies)</t>
  </si>
  <si>
    <t>Basis of Accounting, Policy [Policy Text Block]</t>
  </si>
  <si>
    <t>Business Description Omega Protein Corporation (the “Company”) is a nutritional products company that develops, produces and delivers healthy products throughout the world to improve the nutritional integrity of foods, dietary supplements and animal feeds. The Company operates through two industry segments: animal nutrition and human nutrition. 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The human nutrition segment, which operates under the name “Bioriginal”, has three primary product lines: plant and marine based specialty oils, protein products and other nutraceutical ingredients. Bioriginal is comprised primarily of four subsidiaries: Bioriginal Food &amp; Science Corp. (“Bioriginal Food &amp; Science”), Wisconsin Specialty Protein, L.L.C. (“WSP”), Cyvex Nutrition, Inc. (“Cyvex”) and InCon Processing, L.L.C. (“InCon”). Bioriginal Food &amp; Science, acquired by the Company in September 2014 and headquartered in Saskatoon, Canada with additional operations in the Netherlands, is a supplier of plant and marine based specialty oils to the food and nutraceutical industries. See Note 2 – Acquisition of Bioriginal Food &amp; Science Corp. for additional information related to the Company’s acquisition of Bioriginal Food &amp; Science. WSP, acquired by the Company in February 2013, is a manufacturer and marketer of specialty dairy proteins and other related products headquartered in Madison, Wisconsin and operates a production facility in Reedsburg, Wisconsin. See Note 3 – Acquisition of Wisconsin Specialty Protein, L.L.C. for additional information related to the Company’s acquisition of WSP. Cyvex is located in Irvine, California and is an ingredient provider in the nutraceutical industry. InCon is located in Batavia, Illinois and is a specialty processor that utilizes molecular distillation technology to concentrate Omega-3 fish oils and, subject to outside demand and excess capacity, a variety of other compound products for third-party tolling customers. On March 8, 2016, as part of its strategy to focus on non-concentrated omega-3 oils instead of concentrated omega-3 oils, the Company decided to exit the Batavia, Illinois oil concentration facility and relocate certain assets from this facility to other Company facilities. In order to satisfy current customer obligations, the Company plans to continue to operate this facility on a limited basis through the middle of 2017. As of December 31, 2015, the Company recognized $4.5 million in losses relating to the impairment of property, plant and equipment as well as estimated decommissioning costs. For additional information see Note 4 – Plant Closure. In addition to the above recognized losses, to the extent we are unable to recover the remaining carrying value of our assets at the facility, we could have additional impairment charges. The remaining carrying value of these assets is $2.8 million. Additionally, we expect to incur additional costs associated with ongoing employee severance expenses and ongoing cost not attributable to future production such as clean-up and disassembly.</t>
  </si>
  <si>
    <t>Consolidation, Policy [Policy Text Block]</t>
  </si>
  <si>
    <t>Consolidation The consolidated financial statements include the accounts of Omega Protein Corporation and its wholly owned subsidiaries. All significant intercompany accounts and transactions have been eliminated in consolidation.</t>
  </si>
  <si>
    <t>Use of Estimates, Policy [Policy Text Block]</t>
  </si>
  <si>
    <t>Financial Statement Prepar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 As noted in the Company’s Quarterly Report on Form 10-Q for the quarter ended March 31, 2015, the Company revised the December 31, 2014 consolidated balance sheet to correct for the classification of $0.4 million of accounts payable to other long-term liabilities. This revision was not considered to be material, individually or in the aggregate, to previously issued financial statements. The revisions had no effect on the results of operations (net or comprehensive income) or financial condition (stockholders’ equity).</t>
  </si>
  <si>
    <t>Revenue Recognition, Policy [Policy Text Block]</t>
  </si>
  <si>
    <t>Revenue Recognition The Company derives revenue principally from the sales of a variety of protein and oil products derived from menhaden. In addition and as a result of its acquisitions of Cyvex, InCon, WSP and Bioriginal Food &amp; Science, the Company’s revenues include sales of dietary supplements and food ingredients and products. The Company recognizes revenue for the sale of its products when price is established, collectability is reasonably assured and risk and rewards of ownership of its products and title are transferred to the customer.</t>
  </si>
  <si>
    <t>Shipping and Handling Cost, Policy [Policy Text Block]</t>
  </si>
  <si>
    <t>Shipping and Handling Amounts billed to customers associated with shipping and handling are included in revenues and the related costs are included in cost of sales. For 2015, 2014 and 2013, $10.3 million, $10.3 million and $9.4 million of shipping and handling costs are included in cost of sales, respectively.</t>
  </si>
  <si>
    <t>Cash and Cash Equivalents, Policy [Policy Text Block]</t>
  </si>
  <si>
    <t>Cash and Cash Equivalents The Company considers cash in banks and short-term investments with original maturities of three months or less as cash and cash equivalents.</t>
  </si>
  <si>
    <t>Receivables, Policy [Policy Text Block]</t>
  </si>
  <si>
    <t>Allowances for Doubtful Accounts The Company’s receivables are recorded at net realizable value. The Company maintains allowances for doubtful accounts for estimated losses resulting from the inability of the Company’s customers to make required payments. The Company considers the following factors when determining if collection is reasonably assured: customer credit worthiness, past transaction history with the customer, and changes in customer payment terms. If the Company has no previous experience with the customer, the Company typically obtains reports from credit organizations to ensure that the customer has a history of paying its creditors. The Company may also request financial information, including financial statements or other documents (e.g., bank statements), or may obtain a letter of credit from the customer to ensure that the customer has the means of making payment. If the financial condition of the Company’s customers were to deteriorate, adversely affecting their ability to make payments, additional allowances would be required.</t>
  </si>
  <si>
    <t>Inventory, Policy [Policy Text Block]</t>
  </si>
  <si>
    <t>Inventories Omega Protein’s fishing season runs from mid-April to the first of November in the Gulf of Mexico and from the beginning of May into November or December in the Atlantic. Government regulations generally preclude Omega Protein from fishing during the off-seasons. Omega Protein’s inventory cost system considers all costs associated with an annual fish catch and its processing, both variable and fixed, including both costs incurred during the off-season and during the fishing season. Omega Protein’s costing system allocates cost to inventory quantities on a per unit basis as calculated by a formula that considers total estimated inventoriable costs for a fishing season (including off-season costs) to total estimated units of production and the relative fair market value of the individual products produced. Omega Protein adjusts the cost of sales, off-season costs and inventory balances at the end of each quarter based on revised estimates of total inventoriable costs and units of production. Omega Protein’s lower-of-cost-or-market-value analyses at year-end and at interim periods compare the total estimated per unit production cost of Omega Protein’s expected production to the projected per unit market prices of the products. The impairment analyses involve estimates of, among other things, future fish catches and the related cost, and expected commodity prices for the fish products as well as projected purchase commitments from customers. These estimates, which management believes are reasonable and supportable, involve estimates of future activities and events which are inherently imprecise and from which actual results may differ materially from the Company’s estimates. During the off-seasons, in connection with the upcomin g fishing seasons, Omega Protein incurs costs (e.g., plant and vessel related labor, utilities, rent, repairs, and depreciation) that are directly related to Omega Protein’s infrastructure. These costs accu mulate in inventory and are applied as elements of the cost of production of Omega Protein’s products throughout the fishing season ratably based on Omega Protein’s monthly units of production and the expected total units of production for the season. Any costs incurred during abnormal downtime related to activity at Omega Protein’s plants are charged to expense as incurred. The human nutrition segment generally uses FIFO for inventory it manufactures and for nutraceutical inventory. The Company’s inventory is stated at the lower of cost and net realizable value.</t>
  </si>
  <si>
    <t>Insurance Premiums Revenue Recognition, Policy [Policy Text Block]</t>
  </si>
  <si>
    <t>Business Interruption Insurance Proceeds The Company recorded a receivable in December 2015 of approximately $0.3 million in proceeds, net of deductible, from its business interruption insurance coverage provider related to an incident causing downtime at one of its Gulf of Mexico production facilities in July 2014. The proceeds were calculated based on lost inventory production. Given that the Company experienced a slight decrease in production as a result of the incident some of which would have been sold in 2015, the proceeds related to lost inventory production were recognized as an increase in revenues.</t>
  </si>
  <si>
    <t>Liability Reserve Estimate, Policy [Policy Text Block]</t>
  </si>
  <si>
    <t>Insurance Omega Protein carries insurance for certain losses relating to its vessels and Jones Act liabilities for employees aboard its vessels. Omega Protein records gross insurance reserves by using an estimation process that considers Company-specific and industry information as well as management’s experience, assumptions and consultation with counsel. These reserves include estimated settlement costs. In addition, insurance receivables are recorded for those portions of the claims in excess of Company insurance policy annual aggregate deductibles and stop losses. Management’s current estimated range of liabilities related to such cases is based on claims for which management can estimate the amount and range of loss. For those claims where there may be a range of loss, Omega Protein has recorded an estimated liability inside that range, based on management’s experience, assumptions and consultation with counsel. The process of estimating and establishing reserves for these claims is inherently uncertain and the actual ultimate net cost of a claim may vary materially from the estimated amount reserved. There is some degree of inherent variability in assessing the ultimate amount of losses associated with these claims due to the extended period of time that transpires between when a claim occurs and the full settlement of the claim. This variability is generally greater for Jones Act claims by vessel employees. Omega Protein evaluates loss estimates associated with claims and losses as additional information becomes available and revises its estimates. Although management believes estimated reserves related to these claims are adequately recorded, it is possible that actual results could significantly differ from the recorded reserves, which could materially impact Omega Protein’s business, financial condition or results of operations. The Company is primarily self-insured for health insurance. The Company purchases individual stop loss coverage with a large deductible. As a result, the Company is primarily self-insured for claims and associated costs up to the amount of the deductible, with claims in excess of the deductible amount being covered by insurance. Expected claims estimates are based on health care trend rates and historical claims data; actual claims may differ from those estimates. The Company evaluates its claims experience related to this coverage with information obtained from its risk management consultants. Assumptions used in preparing these insurance estimates are based on factors such as claims settlement patterns, claim development trends, claim frequency and severity patterns, inflationary trends and data reasonableness. Together these factors will generally affect the analysis and determination of the “best estimate” of the projected ultimate claim losses. The results of these evaluations are used to both analyze and adjust the Company’s insurance loss reserves. In addition to the above insurance policies, the Company maintains insurance coverage for property, inventory, workers compensation, general liability, product liability and other items. The nature and extent of the insurance coverage varies by line of policy.</t>
  </si>
  <si>
    <t>Research and Development Expense, Policy [Policy Text Block]</t>
  </si>
  <si>
    <t>Research and Development</t>
  </si>
  <si>
    <t>Derivatives, Policy [Policy Text Block]</t>
  </si>
  <si>
    <t xml:space="preserve">Energy Swap Agreements The Company does not enter into financial instruments for trading or speculative purposes. During 2015, 2014 and 2013, Omega Protein entered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
Energy Swap Consumption Period Quantity Price Per Unit Energy Swap Asset/(Liability ) as of December 31,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Energy Swap Consumption Period Quantity Price Per Unit Energy Swap Asset/(Liability) as of December 31 Deferred Tax Asset/(Liability) as of December
(in thousands)
Diesel - NYMEX Heating Oil Swap May - November, 2015 2,333,848 Gallons $ 2.75 $ (2,097 ) $ 734
Natural Gas - NYMEX Natural Gas Swap April – October, 2015 114,000 MMBTUs $ 4.09 (125 ) 44
Propane – Natural Gas Liquids Swap June - November, 2015 1,024,800 Gallons $ 0.86 (346 ) 121
Diesel - NYMEX Heating Oil Swap May - November, 2016 1,333,464 Gallons $ 2.50 (679 ) 238
Propane – Natural Gas Liquids Swap June - November, 2016 341,600 Gallons $ 0.67 (41 ) 14
$ (3,288 ) $ 1,151 As of December 31, 2015, Omega Protein has recorded a long-term liability of $0.2 million, net of the current portion included in other current liabilities of $2.9 million, to recognize the fair value of energy swap derivatives, and has also recorded a deferred tax asset of $1.1 million associated therewith. As of December 31, 2014, Omega Protein has recorded a long-term liability of $0.7 million net of the current portion included in other current liabilities of $2.6 million to recognize the fair value of energy swap derivatives, and has also recorded a deferred tax asset of $1.2 million associated therewith. The effective portion of the change in fair value from inception to December 31, 2015 is recorded in “accumulated other comprehensive loss” in the Company’s consolidated financial statements. The following table illustrates the changes recorded, net of tax, in accumulated other comprehensive loss resulting from the energy swap agreements.
(in thousands)
2015 2014
Balance at January 1, $ (2,137 ) $ 179
Net loss (gain), net of tax, reclassified to unallocated inventory cost pool 2,083 34
Net change associated with current period swap transactions, net of tax, (1,958 ) (2,350 )
Balance at December 31, $ (2,012 ) $ (2,137 ) The $2.0 million reported in accumulated other comprehensive loss as of December 31, 2015 will be reclassified to the unallocated inventory cost pool in the period when the energy consumption takes place. The amount to be reclassified, net of taxes, during the next 12 months is expected to be approximately $1.9 million. The aggregate fair value of derivative instruments in gross liability positions as of December 31, 2015 and December 31, 2014 was $3.1 million and $3.3 million, respectively. These amounts represent the maximum exposure to loss at the reporting date as a result of all of the counterparties failing to perform as contracted.
As of December 31, 2015 (in thousands) Gross Amounts of Recognized Assets (Liabilities) Gross Amounts of Assets (Liabilities) Offset Net Amounts of Assets (Liabilities) Presented in the Balance Sheet
Energy swap derivatives – liability position $ (3,058 ) $ — $ (3,058 )
As of December 31, 2014 (in thousands) Gross Amounts of Recognized Assets (Liabilities) Gross Amounts of Assets (Liabilities) Offset Net Amounts of Assets (Liabilities) Presented in the Balance Sheet
Energy swap derivatives – liability position $ (3,288 ) $ — $ (3,288 ) If, at any time, the swaps are determined to be ineffective due to changes in the Company’s energy usage, price correlations or underlying hedge agreements or assumptions, the fair value of the portion of the energy swaps determined to be ineffective will be recognized as a gain or loss in cost of sales for the applicable period. For 2015 and 2014, the Company recognized a gain of $0.1 million and $0 million, respectively, to cost of sales resulting from transactions associated with the ineffectiveness of diesel energy swaps. The fair value of all outstanding derivatives is determined using a model with inputs that are observable in the market or can be derived from or corroborated by observable data (level 2). The determination of the fair values above incorporates various factors required under FASB ASC 820-10. These factors include not only the credit standing of the counterparties involved and the impact of credit enhancements (such as cash deposits, letters of credit and priority interests), but also the impact of the Company’s nonperformance risk on its liabilities. The fair value of the diesel, propane and natural gas energy swaps is derived from the underlying market price of similar instruments at a specific valuation date. The underlying market price for the diesel and natural gas swaps is based upon the NYMEX Futures Curve. The underlying market price for propane is based upon the Mont Belvieu Propane futures curve. These methods rely upon quoted prices for similar instruments in active markets. Subsequent to December 31, 2015, Omega Protein entered into the following energy swap agreements:
Energy Swap Consumption Period Quantity Price Per Unit
Diesel - NYMEX Heating Oil Swap May – November, 2016 518,100 Gallons $ 1.08
Propane – Natural Gas Liquids Swap June – November, 2016 658,200 Gallons $ 0.38
Diesel - NYMEX Heating Oil Swap May – November, 2017 1,802,000 Gallons $ 1.32
Natural Gas - NYMEX Natural Gas Swap April – October, 2017 125,000 MMBTUs $ 2.59
Propane – Natural Gas Liquids Swap June – November, 2017 1,464,800 Gallons $ 0.40 </t>
  </si>
  <si>
    <t>Income Tax, Policy [Policy Text Block]</t>
  </si>
  <si>
    <t>Income Taxes The Company utilizes the asset and liability method to account for income taxes. This method requires the recognition of deferred tax assets and liabilities for the expected future tax consequences of existing temporary differences between the financial reporting and tax reporting basis of assets and liabilities, and operating loss and tax credits carryforwards for tax purposes. The Company records a valuation allowance to reduce the deferred tax assets to the amount that is more likely than not to be realized. The Company believes that the deferred tax assets recorded as of December 31, 2015, net of the valuation allowance, are realizable through future reversals of existing taxable temporary differences and future taxable income. If the Company were to subsequently determine that it would be able to realize deferred tax assets in the future in excess of the net recorded amount, the adjustment would increase earnings for the period in which such determination was made. The Company will continue to assess the adequacy of the valuation allowance on a quarterly basis. Any changes to the estimated valuation allowance could be material to the consolidated financial condition and results of operations.</t>
  </si>
  <si>
    <t>Impairment or Disposal of Long-Lived Assets, Policy [Policy Text Block]</t>
  </si>
  <si>
    <t>Accounting for the Impairment of Long-Lived Assets The Company evaluates at each balance sheet date the continued appropriateness of the carrying value of its long-lived assets, including its long-term receivables and property, plant and equipment. The Company reviews long-lived assets for impairment when events or changes in circumstances indicate that the carrying amount of any such assets or grouping of assets may not be recoverable. The Company has grouped certain assets together (primarily marine vessels) for impairment testing on a fleet basis. If indicators of impairment are present, management evaluates the undiscounted cash flows estimated to be generated by those assets or grouping of assets compared to the carrying amount of those items. The net carrying value of assets or grouping of assets not recoverable is reduced to fair value. The Company considers continued operating losses, or significant and long-term changes in business conditions, to be its primary indicators of a potential impairment.</t>
  </si>
  <si>
    <t>Property, Plant and Equipment, Policy [Policy Text Block]</t>
  </si>
  <si>
    <t>Property, Equipment and Depreciation Property and equipment additions are recorded at cost. Depreciation of property and equipment is computed by the straight-line method at rates expected to amortize the cost of property and equipment, net of salvage value, over their estimated useful lives. Estimated useful lives, determined at the date of acquisition, of new assets acquired are based primarily on the review of existing property and equipment as well as other factors. Estimated useful lives are as follows:
Useful Lives (years)
Stainless steel equipment 25
Fishing vessels and fish processing plants 15 - 20
Machinery, equipment, furniture and fixtures and other 3 - 10 Replacements and major improvements are capitalized and amortized over a period of 5 to 15 years. Upon sale or retirement, the costs and related accumulated depreciation are eliminated from the accounts. Any resulting gains or losses are included in the statement of comprehensive income. The Company reviews its assets for impairment when events or changes in circumstances indicate that an asset’s carrying amounts may not be recoverable. In connection with this review, assets are grouped at the lowest level at which identifiable cash flows are largely independent of other asset groupings. Among others, the Company considers continued operating losses, or significant and long-term changes in business conditions, to be indicators of a potential impairment. If the estimated undiscounted future cash flows are not sufficient to support the asset’s recorded value, an impairment charge is recognized to reduce the carrying amount of the long-lived asset to its estimated fair value.</t>
  </si>
  <si>
    <t>Costs Associated with Exit or Disposal Activities or Restructurings, Policy [Policy Text Block]</t>
  </si>
  <si>
    <t>Plant Closure Property, plant and equipment impairments related to the closure of the Cameron, Louisiana and Batavia, Illinois plants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4 – Plant Closure for additional information related to the charges incurred.</t>
  </si>
  <si>
    <t>Goodwill and Intangible Assets, Policy [Policy Text Block]</t>
  </si>
  <si>
    <t>Acquisitions, Goodwill and Other Intangible Assets Goodwill is measured as the excess of the cost of an acquisition over the sum of the amounts assigned to the fair value of tangible and intangible assets acquired less liabilities assumed. The determination of the fair value of the intangible assets acquired involves certain judgments and estimates. These judgments can include, but are not limited to, the cash flows that an asset is expected to generate in the future and the appropriate weighted average cost of capital. The Company does not amortize goodwill or indefinite-lived intangible assets but performs tests for impairment annually, or when indications of potential impairment exist, utilizing a fair value approach at the reporting unit level. The Company determines fair value using widely accepted valuation techniques, including the income approach which estimates the fair value of its reporting units based on the future discounted cash flows, and the market approach which estimates the fair value of its reporting units based on comparable market prices. In testing for a potential impairment of goodwill, the Company estimates the fair value of its reporting units to which goodwill relates and compares it to the carrying value (book value) of the assets and liabilities related to those businesses. All of the Company’s goodwill and other intangible assets are the result of acquisitions in the human nutrition segment. This segment is comprised of three reporting units, 1) InCon and Cyvex, 2) WSP and 3) Bioriginal Food &amp; Science. The Company amortizes other intangible assets with determinable lives over their estimated useful lives. The Company records an impairment charge on these assets when it determines that their carrying value may not be recoverable. The carrying value is not recoverable if it exceeds the undiscounted future cash flows resulting from the use of the asset and its eventual disposition. When there is existence of one or more indicators of impairment, the Company measures any impairment of intangible assets based on a projected discounted cash flow method using a discount rate determined by the Company’s management to be commensurate with the risk inherent in its business model. The Company’s estimates of future cash flows attributable to its other intangible assets require significant judgment based on the Company’s historical and anticipated results and are subject to many factors. See Note 10 - Goodwill and Other Intangible Assets for more information about goodwill and other intangible assets.</t>
  </si>
  <si>
    <t>Pension and Other Postretirement Plans, Policy [Policy Text Block]</t>
  </si>
  <si>
    <t>Pension Plans The Company records the overfunded or underfunded status of defined benefit pension and postretirement plans as an asset or liability in its statement of financial position and changes in that funded status in the year in which the changes occur through other comprehensive income. The Company also measures the funded status of a plan as of the date of its year-end statement of financial position. The Company’s policy is to fund its pension plan at amounts not less than the minimum requirements of the Employee Retirement Income Security Act of 1974 (“ERISA”). In 2002, the Board of Directors authorized a plan to freeze the Company’s pension plan in accordance with ERISA rules and regulations so that new employees, hired after July 31, 2002, are not eligible to participate in the pension plan and further benefits no longer accrue for existing participants. The freezing of the pension plan had the effect of vesting all existing participants in their pension benefits in the plan. See Note 15 – Benefit Plans for additional information related to the Company’s pension plans.</t>
  </si>
  <si>
    <t>Comprehensive Income, Policy [Policy Text Block]</t>
  </si>
  <si>
    <t>Comprehensive Income (Loss) Comprehensive income (loss) is defined as change in equity of a business enterprise during a period from transactions and other events and circumstances from non-owner sources, including foreign currency translation adjustments, interest and energy swap transactions, and pension benefits adjustments, including recognition of actuarial losses. The Company presents comprehensive income (loss) in its consolidated statements of comprehensive income and consolidated statements of stockholders’ equity.</t>
  </si>
  <si>
    <t>Stockholders' Equity, Policy [Policy Text Block]</t>
  </si>
  <si>
    <t>Accumulated Comprehensive Loss The components of accumulated other comprehensive loss included in stockholders’ equity are as follows: Changes in Accumulated Other Comprehensive Loss by Component
Gains and Losses On Cash Flow Hedges Defined Benefit Pension Items Foreign currency Translation adjustment Total
Beginning balance December 31, 2014 $ (2,137 ) $ (7,804 ) $ (915 ) $ (10,856 )
Other comprehensive loss before reclassifications (1,958 ) (1,311 ) (1,776 ) (5,045 )
Amounts reclassified from accumulated other comprehensive loss (a) 2,083 (b) 780 — 2,863
Net current-period other comprehensive income 125 (531 ) (1,776 ) (2,182 )
Ending balance December 31, 2015 $ (2,012 ) $ (8,335 ) $ (2,691 ) $ (13,038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Changes in Accumulated Other Comprehensive Loss by Component
Gains and Losses On Cash Flow Hedges Defined Benefit Pension Items Foreign currency Translation adjustment Total
Beginning balance December 31, 2013 $ 179 $ (6,387 ) $ — $ (6,208 )
Other comprehensive loss before reclassifications (2,350 ) (2,010 ) (915 ) (5,275 )
Amounts reclassified from accumulated other comprehensive loss (c) 34 (d) 593 — 627
Net current-period other comprehensive income (2,316 ) (1,417 ) (915 ) (4,648 )
Ending balance December 31, 2014 $ (2,137 ) $ (7,804 ) $ (915 ) $ (10,856 )
(c) This accumulated other comprehensive loss component is reclassified to the unallocated inventory cost pool in the period when the energy consumption takes place.
(d) This accumulated other comprehensive loss component is included in the computation of net periodic pension costs as amortization of actuarial loss which are explained in more detail in Note 15.</t>
  </si>
  <si>
    <t>Concentration Risk, Credit Risk, Policy [Policy Text Block]</t>
  </si>
  <si>
    <t>Concentrations of Credit Risk Financial instruments that potentially subject the Company to concentrations of credit risk consist principally of cash and trade accounts receivable. The Company’s customer base generally remains consistent from year to year. The Company performs ongoing credit evaluations of its customers and generally does not require material collateral. The Company maintains reserves for potential credit losses and such losses have historically been within management’s expectations. At December 31, 2015, the Company had cash deposits in a few major banks.</t>
  </si>
  <si>
    <t>Earnings Per Share, Policy [Policy Text Block]</t>
  </si>
  <si>
    <t>Earnings per Share Basic earnings per share is calculated by dividing net income allocated to common shares outstanding by the weighted average number of shares of common stock outstanding. Diluted earnings per share assumes the exercise of stock options provided the effect is not anti-dilutive. The Company grants certain incentive compensation awards, including restricted stock, to employees and non-employee directors that are considered to be participating securities. Due to the presence of participating securities, the Company has calculated its earnings per share using the two-class method. See Note 12 – Reconciliation of Basic and Diluted per Share Data.</t>
  </si>
  <si>
    <t>Share-based Compensation, Option and Incentive Plans Policy [Policy Text Block]</t>
  </si>
  <si>
    <t>Stock-Based Compensation The Company has a stock-based compensation plan, which is described in more detail in Note 15 – Benefit Plans. Shares Issued to Directors In 2015, 2014 and 2013, approximately 0, 0, and 3,200 shares of the Company’s stock were issued to directors in non-cash transactions as payment in lieu of Board retainer and per diem fees. Expenses were recognized on these non-cash transactions of approximately $0, $0 and $25,200.</t>
  </si>
  <si>
    <t>Foreign Currency Transactions and Translations Policy [Policy Text Block]</t>
  </si>
  <si>
    <t>Foreign Currency Translations All amounts are expressed in U.S. Dollars unless otherwise indicated. The U.S. Dollar is the functional currency of Bioriginal Food &amp; Science’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consolidated statement of comprehensive income. The Euro is the functional currency of Bioriginal Food &amp; Science’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consolidated statement of comprehensive income until realized through an addition or reduction in the Company's net investment in such operations.</t>
  </si>
  <si>
    <t>New Accounting Pronouncements, Policy [Policy Text Block]</t>
  </si>
  <si>
    <t>Recently Issued Accounting Standards In February 2016, the Financial Accounting Standards Board (“FASB”) issued Accounting Standards Update (“ASU”) 2016-02, Leases the Company’s consolidated results of operations, financial position and related disclosures. In November 2015, the FASB issued ASU 2015-17 , Balance Sheet Classification of Deferred Taxes The Company’s adoption of ASU No. 2015-17 is not expected to have a material impact on the Company’s consolidated results of operations, financial position and related disclosures. In September 2015, the FASB issued ASU 2015-16 Business Combinations (Topic 805): Simplifying the Accounting for Measurement-Period Adjustments The Company’s adoption of ASU No. 2015-16 is not expected to have a material impact on the Company’s consolidated results of operations, financial position and related disclosures. In August 2015, the FASB issued ASU 2015-15 Interest—Imputation of Interest (Subtopic 835-30) is not expected to have a material impact on the Company’s consolidated results of operations, financial position and related disclosures. In July 2015, the FASB issued ASU 2015-11, Inventory (Topic 330): Simplifying the Measurement of Inventory The amendment defines net realizable value as the estimated selling prices in the ordinary course of business, less reasonably predictable costs of completion, disposal, and transportation. The new standard is effective for annual periods beginning after December 15, 2016, and interim periods within those annual periods. The Company’s adoption of ASU No. 2015-11 is not expected to have a material impact on the Company’s consolidated results of operations, financial position and related disclosures. In February 2015, the FASB issued ASU 2015-02, Consolidation (Topic 810) In January 2015, the FASB issued ASU 2015-01, Income Statement- Extraordinary and Unusual Items (Subtopic 225-20) In November 2014, the FASB issued ASU 2014-16, Derivatives and Hedging: Determining whether the Host Contract in a Hybrid Financial Statement Issued in the Form of a Share is More Akin to Debt or Equity In August 2014, the FASB issued ASU No. 2014-15, Presentation of Financial Statements- Going Concern (Subtopic 205-40). In June 2014, the FASB issued ASU No. 2014-12, Compensation — Stock Compensation (Topic 718), Accounting for Share-Based Payments When the Terms of an Award Provide That a Performance Target Could Be Achieved after the Requisite Service Period. Compensation — Stock Compensation In May 2014, the FASB and the International Accounting Standards Board (“IASB”) jointly issued new accounting guidance for recognition of revenue. This new guidance replaces virtually all existing U.S. GAAP and IFRS guidance on revenue recognition. On July 9, 2015, the FASB voted to defer the effective date for its new revenue standard for public and nonpublic entities reporting under U.S. GAAP by one year. As a result, the new guidance is now effective for fiscal years beginning after December 15, 2017. This new guidance applies to all periods presented. Therefore, when the Company issues its financial statements on Forms 10-Q and 10-K for periods included in its year ended December 31, 2018, its comparative periods that are presented from the years ended December 31, 2016 and 2017, must be retrospectively presented in compliance with this new guidance. Early adoption is not allowed for U.S. GAAP. The new guidance requires companies to make more estimates and use more judgment than under current accounting guidance. The FASB and IASB (collectively, the “Boards”) have discussed clarifying the guidance in their new revenue standards for: (1) licenses of intellectual property, (2) identifying performance obligations, (3) noncash consideration and (4) collectability. The Boards have also discussed whether to add practical expedients for the accounting for contract modifications at transition and the presentation of sales taxes, and the FASB separately discussed several technical corrections. The FASB and the IASB did not agree on the nature and breadth of all of the changes to be proposed. The Boards are expected to issue separate exposure drafts later this year. The Company continues to evaluate (i) the two allowed adoption methods to determine which method it plans to use for retrospective presentation of comparative periods, (ii) the impact of proposed clarifications to the guidance on timing of the recognition of revenue within the Company’s various revenue streams and (iii) whether the implementation of this new guidance will have a material impact on the Company’s consolidated financial position or results of operations for the periods presented. In April 2014, the FASB issued ASU No. 2014-08, Presentation of Financial Statements and Property, Plant and Equipment: Reporting Discontinued Operations and Disclosures of Disposals of Components of an Entity</t>
  </si>
  <si>
    <t>Note 1 - Significant Accounting Policies Summary of Operations and Basis of Presentation (Tables)</t>
  </si>
  <si>
    <t>Note 1 - Significant Accounting Policies Summary of Operations and Basis of Presentation (Tables) [Line Items]</t>
  </si>
  <si>
    <t>Schedule of Changes in Accumulated Other Comprehensive Loss, Net of Tax [Table Text Block]</t>
  </si>
  <si>
    <t>(in thousands)
2015 2014
Balance at January 1, $ (2,137 ) $ 179
Net loss (gain), net of tax, reclassified to unallocated inventory cost pool 2,083 34
Net change associated with current period swap transactions, net of tax, (1,958 ) (2,350 )
Balance at December 31, $ (2,012 ) $ (2,137 )</t>
  </si>
  <si>
    <t>Offsetting Assets And Liabilities [Table Text Block]</t>
  </si>
  <si>
    <t>As of December 31, 2015 (in thousands) Gross Amounts of Recognized Assets (Liabilities) Gross Amounts of Assets (Liabilities) Offset Net Amounts of Assets (Liabilities) Presented in the Balance Sheet
Energy swap derivatives – liability position $ (3,058 ) $ — $ (3,058 )
As of December 31, 2014 (in thousands) Gross Amounts of Recognized Assets (Liabilities) Gross Amounts of Assets (Liabilities) Offset Net Amounts of Assets (Liabilities) Presented in the Balance Sheet
Energy swap derivatives – liability position $ (3,288 ) $ — $ (3,288 )</t>
  </si>
  <si>
    <t>Property, Plant and Equipment, Useful Lives [Table Text Block]</t>
  </si>
  <si>
    <t xml:space="preserve">Useful Lives (years)
Stainless steel equipment 25
Fishing vessels and fish processing plants 15 - 20
Machinery, equipment, furniture and fixtures and other 3 - 10 </t>
  </si>
  <si>
    <t>Schedule of Accumulated Other Comprehensive Income (Loss) [Table Text Block]</t>
  </si>
  <si>
    <t>Gains and Losses On Cash Flow Hedges Defined Benefit Pension Items Foreign currency Translation adjustment Total
Beginning balance December 31, 2014 $ (2,137 ) $ (7,804 ) $ (915 ) $ (10,856 )
Other comprehensive loss before reclassifications (1,958 ) (1,311 ) (1,776 ) (5,045 )
Amounts reclassified from accumulated other comprehensive loss (a) 2,083 (b) 780 — 2,863
Net current-period other comprehensive income 125 (531 ) (1,776 ) (2,182 )
Ending balance December 31, 2015 $ (2,012 ) $ (8,335 ) $ (2,691 ) $ (13,038 )
Gains and Losses On Cash Flow Hedges Defined Benefit Pension Items Foreign currency Translation adjustment Total
Beginning balance December 31, 2013 $ 179 $ (6,387 ) $ — $ (6,208 )
Other comprehensive loss before reclassifications (2,350 ) (2,010 ) (915 ) (5,275 )
Amounts reclassified from accumulated other comprehensive loss (c) 34 (d) 593 — 627
Net current-period other comprehensive income (2,316 ) (1,417 ) (915 ) (4,648 )
Ending balance December 31, 2014 $ (2,137 ) $ (7,804 ) $ (915 ) $ (10,856 )</t>
  </si>
  <si>
    <t>Energy Swap [Member]</t>
  </si>
  <si>
    <t>Schedule of Derivative Instruments [Table Text Block]</t>
  </si>
  <si>
    <t xml:space="preserve">Energy Swap Consumption Period Quantity Price Per Unit Energy Swap Asset/(Liability ) as of December 31,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Energy Swap Consumption Period Quantity Price Per Unit Energy Swap Asset/(Liability) as of December 31 Deferred Tax Asset/(Liability) as of December
(in thousands)
Diesel - NYMEX Heating Oil Swap May - November, 2015 2,333,848 Gallons $ 2.75 $ (2,097 ) $ 734
Natural Gas - NYMEX Natural Gas Swap April – October, 2015 114,000 MMBTUs $ 4.09 (125 ) 44
Propane – Natural Gas Liquids Swap June - November, 2015 1,024,800 Gallons $ 0.86 (346 ) 121
Diesel - NYMEX Heating Oil Swap May - November, 2016 1,333,464 Gallons $ 2.50 (679 ) 238
Propane – Natural Gas Liquids Swap June - November, 2016 341,600 Gallons $ 0.67 (41 ) 14
$ (3,288 ) $ 1,151 </t>
  </si>
  <si>
    <t>Diesel, Natural Gas, and Propane Energy Swap [Member]</t>
  </si>
  <si>
    <t xml:space="preserve">Energy Swap Consumption Period Quantity Price Per Unit
Diesel - NYMEX Heating Oil Swap May – November, 2016 518,100 Gallons $ 1.08
Propane – Natural Gas Liquids Swap June – November, 2016 658,200 Gallons $ 0.38
Diesel - NYMEX Heating Oil Swap May – November, 2017 1,802,000 Gallons $ 1.32
Natural Gas - NYMEX Natural Gas Swap April – October, 2017 125,000 MMBTUs $ 2.59
Propane – Natural Gas Liquids Swap June – November, 2017 1,464,800 Gallons $ 0.40 </t>
  </si>
  <si>
    <t>Note 2 - Acquisition of Bioriginal Food &amp; Science Corp. (Tables)</t>
  </si>
  <si>
    <t>Note 2 - Acquisition of Bioriginal Food &amp; Science Corp. (Tables) [Line Items]</t>
  </si>
  <si>
    <t>Schedule of Recognized Identified Assets Acquired and Liabilities Assumed [Table Text Block]</t>
  </si>
  <si>
    <t xml:space="preserve">Cash $ 93
Accounts receivable 15,072
Inventories 20,309
Other current assets, net including prepaid expenses 1,820
Property, plant, and equipment 3,026
Identifiable intangible assets (a) 16,987
Liabilities assumed (38,288 )
Total identifiable net assets 19,019
Goodwill 27,462
Total consideration $ 46,481 </t>
  </si>
  <si>
    <t>Business Acquisition, Pro Forma Information [Table Text Block]</t>
  </si>
  <si>
    <t xml:space="preserve">Revenue Net income
(in thousands)
Bioriginal Food &amp; Science from September 5, 2014 – December 31, 2014 $ 36,014 $ 352
2014 supplemental pro forma from January 1, 2014 – December 31, 2014 $ 387,659 $ 19,958
2013 supplemental pro forma from January 1, 2013 – December 31, 2013 $ 347,975 $ 33,913 </t>
  </si>
  <si>
    <t xml:space="preserve">(in thousands)
Cash $ 403
Other current assets, net including receivables, prepaid and inventory 2,515
Property, plant, and equipment, net 14,095
Identifiable intangible assets (a) 4,448
Liabilities assumed (5,996 )
Total identifiable net assets 15,465
Goodwill 11,614
Total consideration $ 27,079 </t>
  </si>
  <si>
    <t xml:space="preserve">Revenue Net income (loss)
(in thousands)
WSP from February 27, 2013 – December 31, 2013 $ 9,810 $ (195 )
2013 supplemental pro forma from January 1, 2013 – December 31, 2013 $ 246,361 $ 30,518 </t>
  </si>
  <si>
    <t>Note 4 - Plant Closure (Tables)</t>
  </si>
  <si>
    <t>Schedule of Disposal Group, Plant Closure Disposal [Table Text Block]</t>
  </si>
  <si>
    <t xml:space="preserve">2015 2014 2013
(in thousands)
Impairment of property, plant and equipment $ — $ 3,126 $ 4,796
Write-off material and supplies inventory — 53 97
Employee severance costs — 387 345
Estimated decommissioning costs — — 250
Other ongoing closure costs not attributable to future production 2,117 3,492 1,109
Total loss related to plant closure $ 2,117 $ 7,058 $ 6,597
2015
(in thousands)
Estimated decommissioning costs $ 375
Impairment of property, plant and equipment 4,158
Total loss related to plant closure $ 4,533 </t>
  </si>
  <si>
    <t>Note 5 - Receivables, Net (Tables)</t>
  </si>
  <si>
    <t>Schedule of Accounts, Notes, Loans and Financing Receivable [Table Text Block]</t>
  </si>
  <si>
    <t xml:space="preserve">201 5 201 4
(in thousands)
Trade $ 32,179 $ 29,534
Insurance 6,769 1,711
Income tax 1,133 5,442
Other 976 370
Total accounts receivable 41,057 37,057
Less allowance for doubtful accounts (568 ) (436 )
Receivables, net $ 40,489 $ 36,621 </t>
  </si>
  <si>
    <t>Note 6 - Inventory (Tables)</t>
  </si>
  <si>
    <t>Schedule of Inventory, Current [Table Text Block]</t>
  </si>
  <si>
    <t xml:space="preserve">2015 2014
(in thousands)
Fish meal $ 37,308 $ 28,400
Fish oil 25,600 19,300
Fish solubles 696 683
Nutraceutical products 6,393 4,635
Bioriginal Food &amp; Science products 24,024 26,219
Dairy protein products 8,447 2,783
Unallocated inventory cost pool (including off-season costs) 7,807 6,854
Other materials and supplies 9,719 8,639
Total inventory $ 119,994 $ 97,513 </t>
  </si>
  <si>
    <t>Note 7 - Prepaid Expenses and Other Current Assets (Tables)</t>
  </si>
  <si>
    <t>Schedule of Other Current Assets [Table Text Block]</t>
  </si>
  <si>
    <t xml:space="preserve">2015 2014
(in thousands)
Prepaid insurance $ 2,317 $ 2,322
Product deposits 767 998
Selling expenses 50 156
Leases 119 168
Other prepaid and expenses 1,243 1,292
Total prepaid expenses and other current assets $ 4,496 $ 4,936 </t>
  </si>
  <si>
    <t>Note 8 - Other Assets, Net (Tables)</t>
  </si>
  <si>
    <t>Schedule of Other Assets [Table Text Block]</t>
  </si>
  <si>
    <t xml:space="preserve">2015 2014
(in thousands)
Fish nets, net of accumulated amortization of $1,003 and $2,694 $ 1,193 $ 1,195
Insurance receivable 1,369 498
Title XI debt issuance costs — 246
Other debt issuance costs 1,150 264
Deposits and other 106 106
Total other assets, net $ 3,818 $ 2,309 </t>
  </si>
  <si>
    <t>Note 9 - Property, Plant, and Equipment, Net (Tables)</t>
  </si>
  <si>
    <t>Property, Plant and Equipment [Table Text Block]</t>
  </si>
  <si>
    <t xml:space="preserve">2015 2014
(in thousands)
Land $ 9,407 $ 9,326
Plant assets 207,249 188,498
Fishing vessels 114,453 111,379
Furniture and fixtures 12,315 7,792
Construction in progress 13,793 15,893
Total property and equipment 357,217 332,888
Less accumulated depreciation and impairment (181,128 ) (162,956 )
Property, plant and equipment, net $ 176,089 $ 169,932 </t>
  </si>
  <si>
    <t>Note 10 - Goodwill and Other Intangible Assets (Tables)</t>
  </si>
  <si>
    <t>Schedule of Goodwill [Table Text Block]</t>
  </si>
  <si>
    <t xml:space="preserve">Bioriginal Food &amp; Science WSP Cyvex and InCon Total
January 1, 2014 $ — 11,614 7,986 $ 19,600
Acquisitions 27,462 — — 27,462
Impairment — — (4,144 ) (4,144 )
Foreign currency translation adjustment (417 ) — — (417 )
December 31, 2014 $ 27,045 11,614 3,842 $ 42,501
Impairment — — (3,842 ) (3,842 )
Foreign currency translation adjustment (532 ) — — (532 )
December 31, 2015 $ 26,513 11,614 — $ 38,127 </t>
  </si>
  <si>
    <t>Schedule of Intangible Assets other than Goodwill [Table Text Block]</t>
  </si>
  <si>
    <t xml:space="preserve">Balance at January 1, 2015 (1) Amortization Impairment Foreign currency translation adjustment Balance at December 31, 2015
Customer relationships and non-competes, net of accumulated amortization of $2,344 and $4,304, respectively $ 17,090 (1,960 ) (101 ) (178 ) $ 14,851
Indefinite life intangibles – trade names/secrets and other 5,912 — (552 ) (104 ) 5,256
Total intangible assets $ 23,002 (1,960 ) (653 ) (282 ) $ 20,107
Balance at January 1, 2014 Acquisition (1) Amortization Impairment Foreign currency translation adjustment Balance at December 31, 2014
Customer relationships and non-competes, net of accumulated amortization of $1,248 and $2,344, respectively $ 5,317 13,060 (1,096 ) — (191 ) $ 17,090
Indefinite life intangibles – trade names/secrets and other 2,615 3,927 — (574 ) (56 ) 5,912
Total intangible assets $ 7,932 16,987 (1,096 ) (574 ) (247 ) $ 23,002 </t>
  </si>
  <si>
    <t>Schedule of Finite-Lived Intangible Assets, Future Amortization Expense [Table Text Block]</t>
  </si>
  <si>
    <t xml:space="preserve">2016 $ 1,943
2017 1,943
2018 1,943
2019 1,943
Thereafter 7,079
Total estimated future amortization expense $ 14,851 </t>
  </si>
  <si>
    <t>Note 11 - Notes Payable and Long-term Debt (Tables)</t>
  </si>
  <si>
    <t>Schedule of Debt [Table Text Block]</t>
  </si>
  <si>
    <t xml:space="preserve">2015 2014
(in thousands)
U.S. government guaranteed obligations (Title XI loans) collateralized by a first lien on certain vessels and certain plant assets:
Repaid during 2015, interest from 5.7% to 6.6% $ — $ 21,111
Amounts due on Loan Agreement in August 2020, interest at a Base Rate, LIBOR, and CDOR plus an applicable margin (1.49% to 2.7% at December 31, 2015) 22,882 —
Amounts due on prior loan agreement in March 2017, interest at LIBOR plus an applicable rate (1.84% at December 31, 2014) — 2,000
ING Commercial Finance B.V., interest at EURIBOR plus an applicable rate (1.70% and 1.76% at December 31, 2015 and 2014, respectively) 1,214 2,367
HSBC credit facility, repaid August 2015, interest at HSBC prime rate plus an applicable rate (4.5% December 31, 2014) — 9,749
Total debt 24,096 35,227
Less current maturities (1,214 ) (14,741 )
Long-term debt $ 22,882 $ 20,486 </t>
  </si>
  <si>
    <t>Schedule of Maturities of Long-term Debt [Table Text Block]</t>
  </si>
  <si>
    <t xml:space="preserve">2016 2017 2018 2019 2020 Thereafter
$ 1,214 $ — $ — $ — $ 22,882 $ — </t>
  </si>
  <si>
    <t>Note 12 - Reconciliation of Basic and Diluted Per Share Data (Tables)</t>
  </si>
  <si>
    <t>Schedule of Earnings Per Share, Basic and Diluted [Table Text Block]</t>
  </si>
  <si>
    <t xml:space="preserve">For the Years Ended December 31: 2015 2014 2013
Allocation of earnings:
Net income $ 23,975 $ 18,461 $ 30,515
Income allocated to participating securities (626 ) (525 ) (687 )
Income allocated to common shares outstanding $ 23,349 $ 17,936 $ 29,828
Weighted average common shares outstanding 21,307 20,562 19,913
Basic earnings per share $ 1.10 $ 0.87 $ 1.50
Stock options assumed exercised 425 606 721
Weighted average diluted common shares and potential common share equivalents outstanding 21,732 21,168 20,634
Diluted earnings per share $ 1.07 $ 0.85 $ 1.45 </t>
  </si>
  <si>
    <t>Schedule of Antidilutive Securities Excluded from Computation of Earnings Per Share [Table Text Block]</t>
  </si>
  <si>
    <t>2015 2014 2013
0 125 130</t>
  </si>
  <si>
    <t>Note 13 - Income Taxes (Tables)</t>
  </si>
  <si>
    <t>Schedule of Income before Income Tax, Domestic and Foreign [Table Text Block]</t>
  </si>
  <si>
    <t xml:space="preserve">Years Ended December 31,
201 5 201 4 201 3
(in thousands)
Domestic $ 34,598 $ 30,137 $ 45,979
Foreign 3,997 70 —
Total income before income taxes $ 38,595 $ 30,207 $ 45,979 </t>
  </si>
  <si>
    <t>Schedule of Components of Income Tax Expense (Benefit) [Table Text Block]</t>
  </si>
  <si>
    <t xml:space="preserve">Years Ended December 31,
2015 2014 2013
(in thousands)
Current:
State $ 1,435 $ 756 $ 1,265
U.S . 8,352 6,029 11,031
Foreign 1,663 188 —
Deferred:
State (671 ) 358 227
U.S . 3,889 4,452 2,941
Foreign (48 ) (37 ) —
Provision (benefit) for income taxes $ 14,620 $ 11,746 $ 15,464 </t>
  </si>
  <si>
    <t>Schedule of Effective Income Tax Rate Reconciliation [Table Text Block]</t>
  </si>
  <si>
    <t xml:space="preserve">Years Ended December 31,
201 5 201 4 201 3
(in thousands)
Taxes at statutory rate $ 13,508 $ 10,569 $ 16,097
Non-deductible expenses 199 94 145
Qualified production activities deduction (762 ) (403 ) (1,334 )
Non-deductible acquisition costs — 809 —
Officer Compensation 1,474 382 —
Tax impact of foreign earnings (389 ) 2 —
State taxes, net of federal benefit 775 761 969
Impact of federal tax credits (65 ) (147 ) (85 )
Change in deferred tax asset valuation allowance 98 (33 ) (77 )
Other (218 ) (288 ) (251 )
Provision (benefit) for income taxes $ 14,620 $ 11,746 $ 15,464 </t>
  </si>
  <si>
    <t>Schedule of Deferred Tax Assets and Liabilities [Table Text Block]</t>
  </si>
  <si>
    <t>201 5 201 4
(in thousands)
Deferred tax assets:
Assets and accruals not yet deductible $ 6,596 $ 4,911
Equity based compensation 1,626 2,972
Equity in loss of unconsolidated affiliates — 125
Net operating loss carryforward 205 103
Tax credit carryforward — 225
Pension liability 4,764 4,478
State income tax 334 456
Valuation allowance (423 ) (551 )
Total deferred tax assets 13,102 12,719
Deferred tax liabilities:
Property and equipment (27,053 ) (25,647 )
Intangible assets (1,608 ) (3,078 )
Pension and other retirement benefits (2,647 ) (2,597 )
Assets currently deductible (6,216 ) (5,475 )
Total deferred tax liabilities (37,524 ) (36,797 )
Net deferred tax liability $ (24,422 ) $ (24,078 )
Deferred income tax asset (liability) current $ 3,422 $ 1,871
Deferred income tax asset (liability) non-current (27,844 ) (25,949 )
Net deferred tax liability $ (24,422 ) $ (24,078 )</t>
  </si>
  <si>
    <t>Schedule of Unrecognized Tax Benefits Roll Forward [Table Text Block]</t>
  </si>
  <si>
    <t xml:space="preserve">2015 2014 2013
(in thousands)
Balance at January 1, $ 1,404 $ 1,572 $ 1,514
Additions for tax positions of prior years 205 6 58
Reductions for tax positions of prior years (490 ) (174 ) —
Additions for tax positions related to the current year 3 — —
Balance at December 31, $ 1,122 $ 1,404 $ 1,572 </t>
  </si>
  <si>
    <t>Note 14 - Accrued Liabilities (Tables)</t>
  </si>
  <si>
    <t>Schedule of Accrued Liabilities [Table Text Block]</t>
  </si>
  <si>
    <t xml:space="preserve">2015 2014
(in thousands)
Insurance $ 9,751 $ 5,998
Reserve for plant closure costs 375 456
Salary and benefits 9,630 7,273
Trade creditors 7,085 5,045
Taxes, other than income tax 145 222
Income tax 3,199 —
Energy swap liability, current portion 2,849 2,568
Deferred revenue 99 1,400
Accrued interest 35 246
Other 86 8
Total accrued liabilities $ 33,254 $ 23,216 </t>
  </si>
  <si>
    <t>Note 15 - Benefit Plans (Tables)</t>
  </si>
  <si>
    <t>Note 15 - Benefit Plans (Tables) [Line Items]</t>
  </si>
  <si>
    <t>Schedule of Amounts Recognized in Other Comprehensive Income (Loss) [Table Text Block]</t>
  </si>
  <si>
    <t xml:space="preserve">Net Actuarial Loss $ 1,365 </t>
  </si>
  <si>
    <t>Schedule of Changes in Projected Benefit Obligations [Table Text Block]</t>
  </si>
  <si>
    <t>Years Ended December 31,
201 5 201 4
(in thousands)
Accumulated Benefit Obligations $ 26,101 $ 27,068
Change in Benefit Obligation
Benefit Obligation at beginning of year $ 27,068 $ 25,945
Interest Cost 917 1,093
Actuarial (Gain) Loss 597 2,776
Benefits Paid (2,481 ) (2,746 )
Benefit Obligation at end of year $ 26,101 $ 27,068
Change in Plan Assets
Plan Assets at Fair Value at beginning of year $ 21,693 $ 21,828
Actual Return on Plan Assets (317 ) 871
Company Contributions 1,158 1,740
Benefits Paid (2,481 ) (2,746 )
Plan Assets at Fair Value at end of year $ 20,053 $ 21,693
Funded Status of the Plan $ (6,048 ) $ (5,375 )
Additional Amounts Recognized in the Statement of Financial Position:
Long-term Liabilities $ (6,048 ) $ (5,375 )
Amounts Recognized in Accumulated Other Comprehensive Loss:
Net Actuarial (Loss) Gain, net of tax $ (8,335 ) $ (7,804 )
Other Changes in Plan Assets and Benefit Obligations Recognized in Other Comprehensive Loss:
Net Actuarial (Loss) Gain, net of tax $ (1,311 ) $ (2,010 )
Reversal of Amortization Item:
Amortization of Net Loss, net of tax 780 593
Total Recognized in Other Comprehensive Loss, net of tax $ (531 ) $ (1,417 )</t>
  </si>
  <si>
    <t>Schedule of Net Benefit Costs [Table Text Block]</t>
  </si>
  <si>
    <t xml:space="preserve">Years Ended December 31,
201 5 201 4 201 3
(in thousands)
Components of net periodic benefit cost:
Interest cost $ 917 $ 1,093 $ 990
Expected return on plan assets (1,107 ) (1,194 ) (1,027 )
Amortization of net loss 1,187 914 1,561
Net periodic benefit cost $ 997 $ 813 $ 1,524 </t>
  </si>
  <si>
    <t>Schedule of Allocation of Plan Assets [Table Text Block]</t>
  </si>
  <si>
    <t>Plan Assets at
Asset Category 2015 2014
Actual Target (1) Actual Target (1)
Equity 62.1 % 60.0 % 64.5 % 60.0 %
Debt securities 37.9 40.0 35.5 40.0
Total 100.0 % 100.0 % 100.0 % 100.0 %</t>
  </si>
  <si>
    <t>Fair Value of Plan Assets [Table Text Block]</t>
  </si>
  <si>
    <t xml:space="preserve">Fair Value of Plan Assets at
December 31, Fair Value Measurements Using Level 2 (in thousands) (except as noted)
Asset Category 201 5 201 4
Equity Securities
Large-Cap Growth $ 4,166 $ 4,535
Large Company Value 1,421 1,601
Mid-Cap Growth 758 893
Mid-Cap Value 605 700
Small Company Growth 563 692
Small Company Value 782 875
International 3,104 * 3,559 *
REIT 1,061 1,139
Fixed Income Securities
U.S. Treasuries 1,236 1,202
U.S. Govt. Agencies 1,141 1,002
Corporate bonds 3,120 4,241
International fixed income 150 —
Asset-backed securities 550 490
Mortgage-backed securities 806 290
Cash Equivalents 590 474
Total $ 20,053 $ 21,693 </t>
  </si>
  <si>
    <t>Schedule of Expected Benefit Payments [Table Text Block]</t>
  </si>
  <si>
    <t xml:space="preserve">(in thousands)
2016 2017 2018 2019 2020 2021-2025
$ 1,789 $ 1,772 $ 1,775 $ 1,779 $ 1,772 $ 8,619 </t>
  </si>
  <si>
    <t>Schedule of Share-based Compensation, Stock Options, Activity [Table Text Block]</t>
  </si>
  <si>
    <t xml:space="preserve">2015 2014 2013
Number of Weighted Number of Weighted Number of Weighted
Shares Average Shares Average Shares Average
Underlying Exercise Underlying Exercise Underlying Exercise
Options Prices Options Prices Options
Outstanding at beginning of year 1,349 $ 7.39 1,786 $ 6.89 2,652 $ 6.19
Exercised (706 ) $ 7.06 (427 ) $ 5.26 (859 ) $ 4.67
Expired — — (10 ) $ 9.32 — —
Forfeited — — — — (7 ) $ 12.81
Outstanding and exercisable at end of year 643 $ 7.74 1,349 $ 7.39 1,786 $ 6.89 </t>
  </si>
  <si>
    <t>Schedule of Share-based Compensation Arrangement by Share-based Payment Award, Options, Grants in Period, Grant Date Intrinsic Value [Table Text Block]</t>
  </si>
  <si>
    <t xml:space="preserve">Aggregate Intrinsic Value
2015 2014 2013
(in thousands)
Options outstanding as of December 31 $ 9,300 $ 4,665 $ 9,814
Options exercisable as of December 31 $ 9,300 $ 4,665 $ 9,814
Options exercised during the year $ 6,355 $ 4,050 $ 5,430 </t>
  </si>
  <si>
    <t>Schedule of Share-based Compensation, Shares Authorized under Stock Option Plans, by Exercise Price Range [Table Text Block]</t>
  </si>
  <si>
    <t xml:space="preserve">Options Outstanding and Exercisable
Range of Options Weighted Average Weighted Average Exercise Prices
$2.22 to $4.70 25 4.1 $ 4.50
$4.71 to $6.00 20 3.5 $ 4.77
$6.01 to $7.55 484 5.0 $ 6.86
$7.56 to $10.58 14 6.3 $ 7.74
$10.59 to $15.88 100 4.2 $ 13.41
643 </t>
  </si>
  <si>
    <t>Schedule of Share-based Compensation, Restricted Stock Units Award Activity [Table Text Block]</t>
  </si>
  <si>
    <t xml:space="preserve">Date of Restricted Grant Date
Stock Award Fair Value Restricted Shares Granted Date(s) of Vesting
February 26, 2015 $ 10.93 82 February 26, 2016, 2017, 2018
June 25, 2015 $ 13.99 25 December 25, 2015
August 31, 2015 $ 16.98 4 August 31, 2016, 2017, 2018
111 </t>
  </si>
  <si>
    <t>Schedule of Nonvested Restricted Stock Units Activity [Table Text Block]</t>
  </si>
  <si>
    <t xml:space="preserve">2015 2014 2013
Number of Wgt. Avg. Number of Wgt. Avg. Number of Wgt. Avg.
Non-Vested Grant Date Non-Vested Grant Date Non-Vested Grant Date
Shares Fair Value Shares Fair Value Shares Fair Value
Outstanding at beginning of year 581 $ 10.56 479 $ 7.36 421 $ 7.19
Granted 111 $ 11.82 356 (1) $ 13.60 58 $ 8.60
Vested (281 ) $ 7.52 (254 ) $ 8.79 — —
Forfeited (33 ) $ 8.52 — — — —
Outstanding at end of year 378 $ 13.36 581 $ 10.56 479 $ 7.36 </t>
  </si>
  <si>
    <t>Benefit Obligations [Member]</t>
  </si>
  <si>
    <t>Schedule of Assumptions Used [Table Text Block]</t>
  </si>
  <si>
    <t>Years Ended December 31,
201 5 201 4
Assumptions
Weighted average assumptions used to determine benefit obligations at end of year
Discount Rate 3.99 % 3.51 %
Long-Term Rate of Return 7.00 % 7.25 %</t>
  </si>
  <si>
    <t>Net Periodic Benefit Cost [Member]</t>
  </si>
  <si>
    <t>Years Ended December 31,
201 5 201 4 201 3
Weighted average assumptions used to determine net periodic benefit cost at beginning of year
Discount Rate 3.51 % 4.36 % 3.47 %
Long-Term Rate of Return 7.25 % 7.25 % 7.25 %</t>
  </si>
  <si>
    <t>Note 16 - Commitments and Contingencies (Tables)</t>
  </si>
  <si>
    <t>Schedule of Future Minimum Rental Payments for Operating Leases [Table Text Block]</t>
  </si>
  <si>
    <t xml:space="preserve">2016 2017 2018 2019 2020 Thereafter
$ 2,792 $ 2,645 $ 2,602 $ 2,017 $ 1,097 $ 614 </t>
  </si>
  <si>
    <t>Note 17 - Industry Segments and Geographic Information (Tables)</t>
  </si>
  <si>
    <t>Schedule of Segment Reporting Information, by Segment [Table Text Block]</t>
  </si>
  <si>
    <t xml:space="preserve">2015 Animal Nutrition Human Nutrition Unallocated Total
Revenue (1) $ 220,145 $ 139,166 $ — $ 359,311
Cost of sales 139,023 121,385 — 260,408
Gross profit 81,122 17,781 — 98,903
Selling, general and administrative expense including research and development) 2,512 19,759 21,871 44,142
Impairment of goodwill and intangible assets — 4,495 — 4,495
Loss related to plant closure 2,117 4,533 — 6,650
Loss on disposal of assets 855 972 — 1,827
Operating income (loss) $ 75,638 $ (11,978 ) $ (21,871 ) $ 41,789
Depreciation and amortization $ 17,880 $ 6,048 $ 601 $ 24,529
Identifiable assets $ 239,936 $ 161,878 $ 5,389 $ 407,203
Capital expenditures $ 27,996 $ 4,400 $ 2,492 $ 34,888
2014 Animal Nutrition Human Nutrition ( 2 ) Unallocated Total
Revenue ( 3 ) $ 243,797 $ 64,838 $ — $ 308,635
Cost of sales 171,146 59,872 — 231,018
Gross profit 72,651 4,966 — 77,617
Selling, general and administrative expense (including research and development) 2,249 11,148 20,396 33,793
Impairment of goodwill and intangible assets — 4,718 — 4,718
Loss related to plant closure 7,058 — — 7,058
Loss on disposal of assets 265 197 — 462
Operating income (loss) $ 63,079 $ (11,097 ) $ (20,396 ) $ 31,586
Depreciation and amortization $ 17,338 $ 4,070 $ 609 $ 22,017
Identifiable assets $ 211,283 $ 166,619 $ 2,213 $ 380,115
Capital expenditures $ 19,125 $ 22,949 $ 2,049 $ 44,123
2013 Animal Nutrition Human Nutrition (4) Unallocated Total
Revenue (5) $ 213,236 $ 31,057 $ — $ 244,293
Cost of sales 136,146 25,397 — 161,543
Gross profit 77,090 5,660 — 82,750
Selling, general and administrative expense (including research and development) 2,744 6,959 17,997 27,700
Loss related to plant closure 6,597 — — 6,597
Impairment of other intangible assets and other 140 305 (5 ) 440
Operating income (loss) $ 67,609 $ (1,604 ) $ (17,992 ) $ 48,013
Depreciation and amortization $ 17,946 $ 2,369 $ 741 $ 21,056
Identifiable assets $ 243,656 $ 52,442 $ 35,296 $ 331,394
Capital expenditures $ 19,080 $ 5,350 $ 366 $ 24,796 </t>
  </si>
  <si>
    <t>Reconciliation of Operating Income to Total Earnings Before Income Taxes [Table Text Block]</t>
  </si>
  <si>
    <t xml:space="preserve">Year s ended December 31,
2015 2014 2013
Operating income for reportable segments $ 41,789 $ 31,586 $ 48,013
Interest expense (1,498 ) (1,331 ) (1,640 )
(Loss) gain on foreign currency (1,217 ) 262 —
Other expense, net (479 ) (310 ) (394 )
Income before income taxes $ 38,595 $ 30,207 $ 45,979 </t>
  </si>
  <si>
    <t>Schedule of Revenue from External Customers Attributed to Foreign Countries by Geographic Area [Table Text Block]</t>
  </si>
  <si>
    <t>Years Ended December 31,
2015 2014 2013
Revenues Percent Revenues Percent Revenues Percent
U.S. $ 229.0 63.7 % $ 161.8 52.4 % $ 123.9 50.7 %
Asia (1) 54.9 15.3 58.5 19.0 70.9 29.0
Europe 50.2 14.0 69.5 22.5 31.5 12.9
Canada 21.2 5.9 16.1 5.2 11.6 4.8
Mexico 2.6 0.7 1.9 0.6 1.3 0.5
South &amp; Central America 0.6 0.2 0.6 0.2 4.8 2.0
Other 0.8 0.2 0.2 0.1 0.3 0.1
Total $ 359.3 100.0 % $ 308.6 100.0 % $ 244.3 100.0 %</t>
  </si>
  <si>
    <t>Revenue from External Customers by Products and Services [Table Text Block]</t>
  </si>
  <si>
    <t>Years Ended December 31,
2015 2014 2013
Revenues Percent Revenues Percent Revenues Percent
Animal Nutrition Revenues
Fish meal $ 152.4 42.5 % $ 147.1 47.7 % $ 142.5 58.3 %
Fish oil 39.3 10.9 70.8 22.9 43.8 18.0
Refined fish oil 23.8 6.6 22.2 7.2 22.7 9.3
Fish solubles and other 4.6 1.3 3.7 1.2 4.2 1.7
Human Nutrition Revenues
Specialty oils 113.7 31.6 41.1 13.3 5.8 2.4
Dairy protein products 12.9 3.6 11.7 3.8 9.8 4.0
Other nutraceutical ingredients 12.6 3.5 12.0 3.9 15.5 6.3
Total $ 359.3 100.0 % $ 308.6 100.0 % $ 244.3 100.0 %</t>
  </si>
  <si>
    <t>Note 18 - Quarterly Financial Data (Unaudited) (Tables)</t>
  </si>
  <si>
    <t>Schedule of Quarterly Financial Information [Table Text Block]</t>
  </si>
  <si>
    <t xml:space="preserve">Quarters Ended
March 31, 2015 June 30, 2015 September 30, 2015 December 31, 2015
(in thousands, except per share amounts)
Revenues (1) $ 71,623 $ 93,176 $ 112,216 $ 82,296
Gross profit (1) 14,795 25,831 35,193 23,084
Operating income (1) ( 3 ) ( 4 ) 3,660 14,388 17,244 6,497
Net income (1) 1,669 8,804 10,574 2,928
Earnings per share (2)
Basic 0.08 0.41 0.48 0.13
Diluted 0.08 0.40 0.47 0.13
Quarters Ended
March 31, 2014 June 30, 2014 September 30, 2014 December 31, 2014
(in thousands, except per share amounts)
Revenues (1) $ 63,500 $ 71,913 $ 70,764 $ 102,458
Gross profit (1) 20,493 20,424 14,178 22,522
Operating income (1) ( 3 ) ( 4 ) 12,346 10,752 1,799 6,689
Net income (1) 7,971 6,633 659 3,198
Earnings per share (2)
Basic 0.38 0.32 0.03 0.15
Diluted 0.37 0.31 0.03 0.14 </t>
  </si>
  <si>
    <t>Note 1 - Significant Accounting Policies Summary of Operations and Basis of Presentation (Details)</t>
  </si>
  <si>
    <t>Dec. 31, 2015USD ($)shares</t>
  </si>
  <si>
    <t>Dec. 31, 2014USD ($)shares</t>
  </si>
  <si>
    <t>Dec. 31, 2013USD ($)shares</t>
  </si>
  <si>
    <t>Mar. 08, 2016USD ($)</t>
  </si>
  <si>
    <t>Note 1 - Significant Accounting Policies Summary of Operations and Basis of Presentation (Details) [Line Items]</t>
  </si>
  <si>
    <t>Number of Operating Segments</t>
  </si>
  <si>
    <t>Shipping, Handling and Transportation Costs</t>
  </si>
  <si>
    <t>Proceeds from Insurance Settlement, Operating Activities</t>
  </si>
  <si>
    <t>Derivative Liability, Current</t>
  </si>
  <si>
    <t>Accumulated Other Comprehensive Income (Loss), Cumulative Changes in Net Gain (Loss) from Cash Flow Hedges, Effect Net of Tax</t>
  </si>
  <si>
    <t>Accumulated Other Comprehensive Income Reclassified to Inventory Cost</t>
  </si>
  <si>
    <t>Derivative Liability, Fair Value, Gross Liability</t>
  </si>
  <si>
    <t>Cost of Goods and Services Sold</t>
  </si>
  <si>
    <t>Director [Member]</t>
  </si>
  <si>
    <t>Stock Issued During Period, Shares, Share-based Compensation, Net of Forfeitures (in Shares) | shares</t>
  </si>
  <si>
    <t>Allocated Share-based Compensation Expense</t>
  </si>
  <si>
    <t>Reclassification from Accounts Payable to Long-term Liabilities [Member]</t>
  </si>
  <si>
    <t>Prior Period Reclassification Adjustment</t>
  </si>
  <si>
    <t>Ineffective Portion of Diesel Energy Swaps [Member]</t>
  </si>
  <si>
    <t>Unallocated Inventory and Net Change with Current Period Swap Transaction [Member]</t>
  </si>
  <si>
    <t>Derivative Liability, Noncurrent</t>
  </si>
  <si>
    <t>Deferred Tax Assets, Derivative Instruments</t>
  </si>
  <si>
    <t>Animal Nutrition [Member]</t>
  </si>
  <si>
    <t>Number of Subsidiaries</t>
  </si>
  <si>
    <t>Human Nutrition [Member]</t>
  </si>
  <si>
    <t>Numer of Product Lines</t>
  </si>
  <si>
    <t>Batavia Plant [Member]</t>
  </si>
  <si>
    <t>Batavia Plant [Member] | Property, Plant and Equipment [Member] | Subsequent Event [Member]</t>
  </si>
  <si>
    <t>Disposal Group, Including Discontinued Operation, Assets</t>
  </si>
  <si>
    <t>Minimum [Member] | Replacements and Major Improvements [Member]</t>
  </si>
  <si>
    <t>Property, Plant and Equipment, Useful Life</t>
  </si>
  <si>
    <t>5 years</t>
  </si>
  <si>
    <t>Maximum [Member] | Replacements and Major Improvements [Member]</t>
  </si>
  <si>
    <t>15 years</t>
  </si>
  <si>
    <t>Note 1 - Significant Accounting Policies Summary of Operations and Basis of Presentation (Details) - Energy Swap Balances</t>
  </si>
  <si>
    <t>Dec. 31, 2015MMBTU$ / itemgal</t>
  </si>
  <si>
    <t>Dec. 31, 2014MMBTU$ / itemgal</t>
  </si>
  <si>
    <t>NYMEX Heating Oil Swap [Member] | May - November, 2016 [Member]</t>
  </si>
  <si>
    <t>Derivative [Line Items]</t>
  </si>
  <si>
    <t>Quantity | gal</t>
  </si>
  <si>
    <t>Price Per Unit (in Dollars per Item)</t>
  </si>
  <si>
    <t>Price Per Unit, Gas Swap (in Dollars per Item)</t>
  </si>
  <si>
    <t>NYMEX Heating Oil Swap [Member] | May-November 2017 [Member]</t>
  </si>
  <si>
    <t>NYMEX Heating Oil Swap [Member] | May - November, 2015 [Member]</t>
  </si>
  <si>
    <t>NYMEX Natural Gas Swap [Member] | April - October 2016 [Member]</t>
  </si>
  <si>
    <t>Quantity, Gas Swap (in Millions of British Thermal Units) | MMBTU</t>
  </si>
  <si>
    <t>NYMEX Natural Gas Swap [Member] | April-October 2017 [Member]</t>
  </si>
  <si>
    <t>NYMEX Natural Gas Swap [Member] | April - October, 2015 [Member]</t>
  </si>
  <si>
    <t>Natural Gas Liquids Swap [Member] | June - November, 2016 [Member]</t>
  </si>
  <si>
    <t>Natural Gas Liquids Swap [Member] | June - November, 2015 [Member]</t>
  </si>
  <si>
    <t>Note 1 - Significant Accounting Policies Summary of Operations and Basis of Presentation (Details) - Changes Recorded, Net of Tax, in Accumulated Other Comprehensive Loss Resulting From the Energy Swap Agreements - USD ($) $ in Thousands</t>
  </si>
  <si>
    <t>Note 1 - Significant Accounting Policies Summary of Operations and Basis of Presentation (Details) - Changes Recorded, Net of Tax, in Accumulated Other Comprehensive Loss Resulting From the Energy Swap Agreements [Line Items]</t>
  </si>
  <si>
    <t>Gains and Losses on Cash Flow Hedges</t>
  </si>
  <si>
    <t>Net loss (gain), net of tax, reclassified to unallocated inventory cost pool</t>
  </si>
  <si>
    <t>Net change associated with current period swap transactions, net of tax,</t>
  </si>
  <si>
    <t>Energy Related Derivative [Member]</t>
  </si>
  <si>
    <t>Swap [Member] | Energy Related Derivative [Member]</t>
  </si>
  <si>
    <t>This accumulated other comprehensive income component is reclassified to the unallocated inventory cost pool in the period when the energy consumption takes place.</t>
  </si>
  <si>
    <t>This accumulated other comprehensive loss component is reclassified to the unallocated inventory cost pool in the period when the energy consumption takes place.</t>
  </si>
  <si>
    <t>Note 1 - Significant Accounting Policies Summary of Operations and Basis of Presentation (Details) - Gross Amounts, Gross Amounts Offset and Net Amounts of Assets Presented in Balance Sheet - USD ($) $ in Thousands</t>
  </si>
  <si>
    <t>Gross Amounts, Gross Amounts Offset and Net Amounts of Assets Presented in Balance Sheet [Abstract]</t>
  </si>
  <si>
    <t>Gross Amount of Recognized Assets (Liabilities)</t>
  </si>
  <si>
    <t>Net Amounts of Assets (Liabilities) Presented in the Balance Sheet</t>
  </si>
  <si>
    <t>Note 1 - Significant Accounting Policies Summary of Operations and Basis of Presentation (Details) - Energy Swap Agreements</t>
  </si>
  <si>
    <t>Mar. 09, 2016MMBTU$ / itemgal</t>
  </si>
  <si>
    <t>Dec. 31, 2014$ / itemgal</t>
  </si>
  <si>
    <t>Quantity (in US Gallons) | gal</t>
  </si>
  <si>
    <t>Price Per Unit</t>
  </si>
  <si>
    <t>Natural Gas - NYMEX Natural Gas Swap</t>
  </si>
  <si>
    <t>NYMEX Heating Oil Swap [Member] | Subsequent Event [Member] | May - November, 2016 [Member]</t>
  </si>
  <si>
    <t>NYMEX Heating Oil Swap [Member] | Subsequent Event [Member] | May-November 2017 [Member]</t>
  </si>
  <si>
    <t>Natural Gas Liquids Swap [Member] | Subsequent Event [Member] | June - November, 2016 [Member]</t>
  </si>
  <si>
    <t>Natural Gas Liquids Swap [Member] | Subsequent Event [Member] | June - November, 2017 [Member]</t>
  </si>
  <si>
    <t>Natural Gas - NYMEX Natural Gas Swap (in Millions of British Thermal Units) | MMBTU</t>
  </si>
  <si>
    <t>NYMEX Natural Gas Swap [Member] | Subsequent Event [Member] | April-October 2017 [Member]</t>
  </si>
  <si>
    <t>Note 1 - Significant Accounting Policies Summary of Operations and Basis of Presentation (Details) - Estimated Useful Lives</t>
  </si>
  <si>
    <t>Stainless Steel Equipment [Member]</t>
  </si>
  <si>
    <t>Note 1 - Significant Accounting Policies Summary of Operations and Basis of Presentation (Details) - Estimated Useful Lives [Line Items]</t>
  </si>
  <si>
    <t>Useful Life</t>
  </si>
  <si>
    <t>25 years</t>
  </si>
  <si>
    <t>Fishing Vessels and Fish Processing Plants [Member]</t>
  </si>
  <si>
    <t>Machinery, Equipment, Furniture and Fixtures and Other [Member]</t>
  </si>
  <si>
    <t>Minimum [Member] | Fishing Vessels and Fish Processing Plants [Member]</t>
  </si>
  <si>
    <t>Minimum [Member] | Machinery, Equipment, Furniture and Fixtures and Other [Member]</t>
  </si>
  <si>
    <t>3 years</t>
  </si>
  <si>
    <t>Maximum [Member] | Fishing Vessels and Fish Processing Plants [Member]</t>
  </si>
  <si>
    <t>20 years</t>
  </si>
  <si>
    <t>Maximum [Member] | Machinery, Equipment, Furniture and Fixtures and Other [Member]</t>
  </si>
  <si>
    <t>10 years</t>
  </si>
  <si>
    <t>Note 1 - Significant Accounting Policies Summary of Operations and Basis of Presentation (Details) - Changes in Accumulated Other Comprehensive Loss - USD ($) $ in Thousands</t>
  </si>
  <si>
    <t>Changes in Accumulated Other Comprehensive Loss [Abstract]</t>
  </si>
  <si>
    <t>Defined benefit pension items</t>
  </si>
  <si>
    <t>Foreign currency translation adjustment</t>
  </si>
  <si>
    <t>Other comprehensive loss before reclassifications</t>
  </si>
  <si>
    <t>Amounts reclassified from accumulated other comprehensive loss</t>
  </si>
  <si>
    <t>[4]</t>
  </si>
  <si>
    <t>Net current-period other comprehensive income</t>
  </si>
  <si>
    <t>This accumulated other comprehensive income component is included in the computation of net periodic pension costs as amortization of actuarial loss which are explained in more detail in Note 15.</t>
  </si>
  <si>
    <t>This accumulated other comprehensive loss component is included in the computation of net periodic pension costs as amortization of actuarial loss which are explained in more detail in Note 15.</t>
  </si>
  <si>
    <t>Note 2 - Acquisition of Bioriginal Food &amp; Science Corp. (Details) $ in Thousands, CAD in Millions</t>
  </si>
  <si>
    <t>Sep. 05, 2014USD ($)shares</t>
  </si>
  <si>
    <t>Sep. 05, 2014USD ($)</t>
  </si>
  <si>
    <t>Sep. 30, 2014shares</t>
  </si>
  <si>
    <t>Feb. 28, 2013USD ($)</t>
  </si>
  <si>
    <t>Dec. 31, 2014USD ($)</t>
  </si>
  <si>
    <t>Sep. 30, 2015USD ($)</t>
  </si>
  <si>
    <t>Dec. 31, 2015CAD</t>
  </si>
  <si>
    <t>Sep. 05, 2014CAD</t>
  </si>
  <si>
    <t>Note 2 - Acquisition of Bioriginal Food &amp; Science Corp. (Details) [Line Items]</t>
  </si>
  <si>
    <t>Business Combination, Consideration Transferred</t>
  </si>
  <si>
    <t>Payments to Acquire Businesses, Gross</t>
  </si>
  <si>
    <t>Business Combination, Consideration Transferred, Liabilities Incurred</t>
  </si>
  <si>
    <t>Business Acquisition, Equity Interest Issued or Issuable, Number of Shares (in Shares) | shares</t>
  </si>
  <si>
    <t>Business Acquisition, Equity Interest Issued or Issuable, Value Assigned</t>
  </si>
  <si>
    <t>Business Combination, Contingent Consideration Arrangements, Range of Outcomes, Value, High (in Dollars) | CAD</t>
  </si>
  <si>
    <t>Proceeds from Previous Acquisition</t>
  </si>
  <si>
    <t>Business Combination, Acquisition Related Costs</t>
  </si>
  <si>
    <t>Bioriginal [Member] | Aggrgegate Purchase Price [Member]</t>
  </si>
  <si>
    <t>Bioriginal [Member] | Estimated Working Capital [Member]</t>
  </si>
  <si>
    <t>Business Acquisition, Percentage of Voting Interests Acquired</t>
  </si>
  <si>
    <t>100.00%</t>
  </si>
  <si>
    <t>Business Acquisition, Transaction Costs</t>
  </si>
  <si>
    <t>Wisconsin Specialty Protein [Member] | Estimated Working Capital [Member]</t>
  </si>
  <si>
    <t>Wisconsin Specialty Protein [Member] | Equity Purchase Price [Member]</t>
  </si>
  <si>
    <t>Note 2 - Acquisition of Bioriginal Food &amp; Science Corp. (Details) - Fair Value of the Bioriginal Assets and Acquired Liabilities Assumed - USD ($) $ in Thousands</t>
  </si>
  <si>
    <t>Sep. 05, 2014</t>
  </si>
  <si>
    <t>Note 2 - Acquisition of Bioriginal Food &amp; Science Corp. (Details) - Fair Value of the Bioriginal Assets and Acquired Liabilities Assumed [Line Items]</t>
  </si>
  <si>
    <t>Cash</t>
  </si>
  <si>
    <t>Accounts receivable</t>
  </si>
  <si>
    <t>Other current assets, net including prepaid expenses</t>
  </si>
  <si>
    <t>Property, plant, and equipment</t>
  </si>
  <si>
    <t>Identifiable intangible assets (a)</t>
  </si>
  <si>
    <t>Liabilities assumed</t>
  </si>
  <si>
    <t>Total identifiable net assets</t>
  </si>
  <si>
    <t>Total consideration</t>
  </si>
  <si>
    <t>See Note 10 - Goodwill and Other Intangible Assets for weighted average lives.</t>
  </si>
  <si>
    <t>Note 2 - Acquisition of Bioriginal Food &amp; Science Corp. (Details) - Pro Forma Financial Information - Bioriginal [Member] - USD ($) $ in Thousands</t>
  </si>
  <si>
    <t>4 Months Ended</t>
  </si>
  <si>
    <t>Note 2 - Acquisition of Bioriginal Food &amp; Science Corp. (Details) - Pro Forma Financial Information [Line Items]</t>
  </si>
  <si>
    <t>Bioriginal Food &amp; Science from September 5, 2014 – December 31, 2014</t>
  </si>
  <si>
    <t>2014 supplemental pro forma revenue</t>
  </si>
  <si>
    <t>2014 supplemental pro forma net income</t>
  </si>
  <si>
    <t>Note 3 - Acquisition of Wisconsin Specialty Protein, L.L.C. (Details) - Fair Value of the Wisconsin Specialty Protein Assets and Acquired Liabilities Assumed - USD ($) $ in Thousands</t>
  </si>
  <si>
    <t>1 Months Ended</t>
  </si>
  <si>
    <t>Feb. 28, 2013</t>
  </si>
  <si>
    <t>Note 3 - Acquisition of Wisconsin Specialty Protein, L.L.C. (Details) - Fair Value of the Wisconsin Specialty Protein Assets and Acquired Liabilities Assumed [Line Items]</t>
  </si>
  <si>
    <t>Other current assets, net including receivables, prepaid and inventory</t>
  </si>
  <si>
    <t>Property, plant, and equipment, net</t>
  </si>
  <si>
    <t>Note 3 - Acquisition of Wisconsin Specialty Protein, L.L.C. (Details) - Pro Forma Financial Information - Wisconsin Specialty Protein [Member] - USD ($) $ in Thousands</t>
  </si>
  <si>
    <t>10 Months Ended</t>
  </si>
  <si>
    <t>Note 3 - Acquisition of Wisconsin Specialty Protein, L.L.C. (Details) - Pro Forma Financial Information [Line Items]</t>
  </si>
  <si>
    <t>WSP from February 27, 2013 – December 31, 2013</t>
  </si>
  <si>
    <t>2013 supplemental pro forma from January 1, 2013 – December 31, 2013</t>
  </si>
  <si>
    <t>Note 4 - Plant Closure (Details) - Charges Incurred in Conjunction with Plant Closure - USD ($) $ in Thousands</t>
  </si>
  <si>
    <t>Note 4 - Plant Closure (Details) - Charges Incurred in Conjunction with Plant Closure [Line Items]</t>
  </si>
  <si>
    <t>Total loss related to plant closure</t>
  </si>
  <si>
    <t>Cameron, Louisiana Menhaden Processing Plant [Member]</t>
  </si>
  <si>
    <t>Impairment of property, plant and equipment</t>
  </si>
  <si>
    <t>Write-off material and supplies inventory</t>
  </si>
  <si>
    <t>Employee severance costs</t>
  </si>
  <si>
    <t>Estimated decommissioning costs</t>
  </si>
  <si>
    <t>Other ongoing closure costs not attributable to future production</t>
  </si>
  <si>
    <t>Batvia, Illinois Oil Concentration Facility [Member]</t>
  </si>
  <si>
    <t>Note 5 - Receivables, Net  (Details) - Receivables - USD ($) $ in Thousands</t>
  </si>
  <si>
    <t>Trade</t>
  </si>
  <si>
    <t>Insurance</t>
  </si>
  <si>
    <t>Income tax</t>
  </si>
  <si>
    <t>Other</t>
  </si>
  <si>
    <t>Total accounts receivable</t>
  </si>
  <si>
    <t>Less allowance for doubtful accounts</t>
  </si>
  <si>
    <t>Note 6 - Inventory (Details) - Classes of Inventory - USD ($) $ in Thousands</t>
  </si>
  <si>
    <t>Inventory [Line Items]</t>
  </si>
  <si>
    <t>Unallocated inventory cost pool (including off-season costs)</t>
  </si>
  <si>
    <t>Other materials and supplies</t>
  </si>
  <si>
    <t>Total inventory</t>
  </si>
  <si>
    <t>Class, Fish Meal [Member]</t>
  </si>
  <si>
    <t>Inventory Goods</t>
  </si>
  <si>
    <t>Class, Fish Oil [Member]</t>
  </si>
  <si>
    <t>Class, Fish Solubles [Member]</t>
  </si>
  <si>
    <t>Class, Nutraceutical Products [Member]</t>
  </si>
  <si>
    <t>Class, Bioriginal Essential Fatty Acid Products [Member]</t>
  </si>
  <si>
    <t>Class, Dairy Protein Products [Member]</t>
  </si>
  <si>
    <t>Note 7 - Prepaid Expenses and Other Current Assets (Details) - Prepaid Expenses and Other Current Assets - USD ($) $ in Thousands</t>
  </si>
  <si>
    <t>Prepaid Expenses and Other Current Assets [Abstract]</t>
  </si>
  <si>
    <t>Prepaid insurance</t>
  </si>
  <si>
    <t>Product deposits</t>
  </si>
  <si>
    <t>Selling expenses</t>
  </si>
  <si>
    <t>Leases</t>
  </si>
  <si>
    <t>Other prepaid and expenses</t>
  </si>
  <si>
    <t>Total prepaid expenses and other current assets</t>
  </si>
  <si>
    <t>Note 8 - Other Assets, Net (Details) - USD ($) $ in Millions</t>
  </si>
  <si>
    <t>Amortization</t>
  </si>
  <si>
    <t>Note 8 - Other Assets, Net (Details) - Other Assets - USD ($) $ in Thousands</t>
  </si>
  <si>
    <t>Note 8 - Other Assets, Net (Details) - Other Assets [Line Items]</t>
  </si>
  <si>
    <t>Other asset, net</t>
  </si>
  <si>
    <t>Insurance receivable</t>
  </si>
  <si>
    <t>Property, Leased, Fishing Nets [Member]</t>
  </si>
  <si>
    <t>Title XI Debt Issuance Costs [Member]</t>
  </si>
  <si>
    <t>Other Debt Issuance Costs [Member]</t>
  </si>
  <si>
    <t>Deposits and Other [Member]</t>
  </si>
  <si>
    <t>Note 8 - Other Assets, Net (Details) - Other Assets (Parentheticals) - USD ($) $ in Thousands</t>
  </si>
  <si>
    <t>Note 8 - Other Assets, Net (Details) - Other Assets (Parentheticals) [Line Items]</t>
  </si>
  <si>
    <t>Fish nets, accumulated amortization</t>
  </si>
  <si>
    <t>Note 9 - Property, Plant, and Equipment, Net (Details) - USD ($) $ in Millions</t>
  </si>
  <si>
    <t>Note 9 - Property, Plant, and Equipment, Net (Details) [Line Items]</t>
  </si>
  <si>
    <t>Depreciation</t>
  </si>
  <si>
    <t>Interest Costs Capitalized</t>
  </si>
  <si>
    <t>Impairment of Long-Lived Assets to be Disposed of</t>
  </si>
  <si>
    <t>Note 9 - Property, Plant, and Equipment, Net (Details) - Property, Plant, and Equipment, Net - USD ($) $ in Thousands</t>
  </si>
  <si>
    <t>Property, Plant and Equipment [Line Items]</t>
  </si>
  <si>
    <t>Less accumulated depreciation and impairment</t>
  </si>
  <si>
    <t>Land [Member]</t>
  </si>
  <si>
    <t>Equipment, Plant [Member]</t>
  </si>
  <si>
    <t>Property, Fishing Vessels [Member]</t>
  </si>
  <si>
    <t>Furniture and Fixtures [Member]</t>
  </si>
  <si>
    <t>Construction in Progress [Member]</t>
  </si>
  <si>
    <t>Note 10 - Goodwill and Other Intangible Assets (Details) - USD ($) $ in Thousands</t>
  </si>
  <si>
    <t>3 Months Ended</t>
  </si>
  <si>
    <t>Note 10 - Goodwill and Other Intangible Assets (Details) [Line Items]</t>
  </si>
  <si>
    <t>Goodwill and Intangible Asset Impairment</t>
  </si>
  <si>
    <t>Acquired Finite-lived Intangible Assets, Weighted Average Useful Life</t>
  </si>
  <si>
    <t>Amortization of Intangible Assets</t>
  </si>
  <si>
    <t>Cyvex and Incon [Member]</t>
  </si>
  <si>
    <t>Cyvex and Incon [Member] | Trade Names and Trade Secrets [Member]</t>
  </si>
  <si>
    <t>WSP [Member]</t>
  </si>
  <si>
    <t>Fair Value Inputs, Discount Rate</t>
  </si>
  <si>
    <t>14.30%</t>
  </si>
  <si>
    <t>Fair Value Inputs, Long-term Revenue Growth Rate</t>
  </si>
  <si>
    <t>4.00%</t>
  </si>
  <si>
    <t>WSP [Member] | Trade Names [Member]</t>
  </si>
  <si>
    <t>Reporting Unit, Amount of Fair Value in Excess of Carrying Amount</t>
  </si>
  <si>
    <t>WSP [Member] | One Hundred Basis Point Increase, Discount Rate [Member] | Pro Forma [Member]</t>
  </si>
  <si>
    <t>Increase (Decrease) of Reporting Unit Percentage Of Fair Value</t>
  </si>
  <si>
    <t>(26.00%)</t>
  </si>
  <si>
    <t>WSP [Member] | One Hundred Basis Point Increase, Long-term revenue Growth Rate [Member] | Pro Forma [Member]</t>
  </si>
  <si>
    <t>(18.00%)</t>
  </si>
  <si>
    <t>Bioriginal [Member] | Trade Names [Member]</t>
  </si>
  <si>
    <t>Fair Value in Excess of Carrying Value, Percentage</t>
  </si>
  <si>
    <t>7.00%</t>
  </si>
  <si>
    <t>Bioriginal [Member] | Intangible Assets Other than Trade Names [Member]</t>
  </si>
  <si>
    <t>13.00%</t>
  </si>
  <si>
    <t>Goodwill [Member] | Cyvex and Incon [Member]</t>
  </si>
  <si>
    <t>Goodwill [Member] | WSP [Member]</t>
  </si>
  <si>
    <t>Reporting Unit, Percentage of Fair Value in Excess of Carrying Amount</t>
  </si>
  <si>
    <t>12.00%</t>
  </si>
  <si>
    <t>Customer Relationships [Member] | Cyvex and Incon [Member]</t>
  </si>
  <si>
    <t>Weighted average life of 10 years.</t>
  </si>
  <si>
    <t>Note 10 - Goodwill and Other Intangible Assets (Details) - Changes in Carrying Amount of Goodwill Resulting from Acquisitions - USD ($) $ in Thousands</t>
  </si>
  <si>
    <t>Goodwill [Line Items]</t>
  </si>
  <si>
    <t>Goodwill balance</t>
  </si>
  <si>
    <t>Acquisitions</t>
  </si>
  <si>
    <t>Impairment</t>
  </si>
  <si>
    <t>Note 10 - Goodwill and Other Intangible Assets (Details) - Table of Intangible Assets Other than Goodwill - USD ($) $ in Thousands</t>
  </si>
  <si>
    <t>Note 10 - Goodwill and Other Intangible Assets (Details) - Table of Intangible Assets Other than Goodwill [Line Items]</t>
  </si>
  <si>
    <t>Customer relationships and non-competes, net of accumulated amortization of $2,344 and $4,304, respectively</t>
  </si>
  <si>
    <t>Indefinite life intangibles – trade names/secrets and other</t>
  </si>
  <si>
    <t>Total intangible assets</t>
  </si>
  <si>
    <t>Customer Relationships and Noncompete Agreements [Member]</t>
  </si>
  <si>
    <t>Trade Names, Trade Secrets, and Other Intangible Assets [Member]</t>
  </si>
  <si>
    <t>Note 10 - Goodwill and Other Intangible Assets (Details) - Table of Intangible Assets Other than Goodwill (Parentheticals) - Customer Relationships and Noncompete Agreements [Member] - USD ($) $ in Thousands</t>
  </si>
  <si>
    <t>Note 10 - Goodwill and Other Intangible Assets (Details) - Table of Intangible Assets Other than Goodwill (Parentheticals) [Line Items]</t>
  </si>
  <si>
    <t>Customer relationships and non-competes, accumulated amortization of $2,344 and $4,304, respectively</t>
  </si>
  <si>
    <t>Note 10 - Goodwill and Other Intangible Assets (Details) - Future Amortization Expense $ in Thousands</t>
  </si>
  <si>
    <t>Dec. 31, 2015USD ($)</t>
  </si>
  <si>
    <t>Future Amortization Expense [Abstract]</t>
  </si>
  <si>
    <t>Thereafter</t>
  </si>
  <si>
    <t>Total estimated future amortization expense</t>
  </si>
  <si>
    <t>Note 11 - Notes Payable and Long-term Debt (Details) CAD in Millions</t>
  </si>
  <si>
    <t>Jun. 06, 2010EUR (€)</t>
  </si>
  <si>
    <t>Mar. 31, 2015</t>
  </si>
  <si>
    <t>Aug. 20, 2015USD ($)</t>
  </si>
  <si>
    <t>Apr. 15, 2014CAD</t>
  </si>
  <si>
    <t>Jun. 20, 2011USD ($)</t>
  </si>
  <si>
    <t>Note 11 - Notes Payable and Long-term Debt (Details) [Line Items]</t>
  </si>
  <si>
    <t>Long-term Debt, Fair Value</t>
  </si>
  <si>
    <t>Long-term Line of Credit</t>
  </si>
  <si>
    <t>Other Assets [Member]</t>
  </si>
  <si>
    <t>Unamortized Debt Issuance Expense</t>
  </si>
  <si>
    <t>ING Commercial Finance B.V. [Member] | Bioriginal [Member] | Line of Credit [Member]</t>
  </si>
  <si>
    <t>Line of Credit Facility, Interest Rate at Period End</t>
  </si>
  <si>
    <t>1.70%</t>
  </si>
  <si>
    <t>Line of Credit Facility, Secured by Accounts Receivable, Maximum Percentage</t>
  </si>
  <si>
    <t>85.00%</t>
  </si>
  <si>
    <t>Line of Credit Facility, Secured by Inventory, Maximum Percentage</t>
  </si>
  <si>
    <t>60.00%</t>
  </si>
  <si>
    <t>ING Commercial Finance B.V. [Member] | EURIBOR [Member] | Bioriginal [Member] | Line of Credit [Member]</t>
  </si>
  <si>
    <t>Debt Instrument, Basis Spread on Variable Rate</t>
  </si>
  <si>
    <t>1.75%</t>
  </si>
  <si>
    <t>HSBC Bank of Canada [Member] | Bioriginal [Member] | Line of Credit [Member]</t>
  </si>
  <si>
    <t>Line of Credit Facility, Maximum Borrowing Capacity | CAD</t>
  </si>
  <si>
    <t>ING Bank N.V. [Member] | Bioriginal [Member] | Line of Credit [Member]</t>
  </si>
  <si>
    <t>Line of Credit Facility, Maximum Borrowing Capacity | €</t>
  </si>
  <si>
    <t>2.49%</t>
  </si>
  <si>
    <t>ING Bank N.V. [Member] | Prime Rate [Member] | Bioriginal [Member] | Line of Credit [Member]</t>
  </si>
  <si>
    <t>2.70%</t>
  </si>
  <si>
    <t>Approval Letter [Member]</t>
  </si>
  <si>
    <t>Line of Credit Facility, Maximum Borrowing Capacity</t>
  </si>
  <si>
    <t>Loan Agreement [Member]</t>
  </si>
  <si>
    <t>Line of Credit Facility, Maximum Borrowing Capacity Increase</t>
  </si>
  <si>
    <t>Minimum Net Worth Required for Compliance</t>
  </si>
  <si>
    <t>Line of Credit, Percent of Net Income, Covenant Terms</t>
  </si>
  <si>
    <t>50.00%</t>
  </si>
  <si>
    <t>Line of Credit Facility, Percent of Net Proceeds From Equity Interest, Covenant Terms</t>
  </si>
  <si>
    <t>75.00%</t>
  </si>
  <si>
    <t>Line of Credit Facility, Percent, Increase in Stockholders' Equity, Covenant Terms</t>
  </si>
  <si>
    <t>Maximum Leverage Ratio</t>
  </si>
  <si>
    <t>Fixed Charge Coverage Ratio</t>
  </si>
  <si>
    <t>Letters of Credit Outstanding, Amount</t>
  </si>
  <si>
    <t>Back-to-back Letters of Credit in the Process of Being Returned By Counterparty</t>
  </si>
  <si>
    <t>Loan Agreement [Member] | Revolving Credit Facility [Member]</t>
  </si>
  <si>
    <t>Loan Agreement [Member] | Revolving A Loans [Member]</t>
  </si>
  <si>
    <t>Loan Agreement [Member] | Revolving B Loans [Member]</t>
  </si>
  <si>
    <t>Loan Agreement [Member] | Swingline Loans [Member] | Sub-facility Arrangement [Member]</t>
  </si>
  <si>
    <t>Loan Agreement [Member] | Standby Letters of Credit [Member] | Sub-facility Arrangement [Member]</t>
  </si>
  <si>
    <t>Loan Agreement [Member] | Standby or Commercial Letters of Credit [Member] | Sub-facility Arrangement [Member]</t>
  </si>
  <si>
    <t>Line of Credit Facility, Maximum Borrowing Capacity, Temporary Increase</t>
  </si>
  <si>
    <t>Loan Agreement [Member] | Long-term Debt [Member]</t>
  </si>
  <si>
    <t>Loan Agreement [Member] | Prime Rate [Member] | Revolving Credit Facility [Member]</t>
  </si>
  <si>
    <t>1.00%</t>
  </si>
  <si>
    <t>Loan Agreement [Member] | London Interbank Offered Rate (LIBOR) [Member] | Revolving Credit Facility [Member]</t>
  </si>
  <si>
    <t>1.50%</t>
  </si>
  <si>
    <t>Loan Agreement [Member] | CDOR [Member] | Revolving B Loans [Member]</t>
  </si>
  <si>
    <t>Prior Loan Agreement [Member] | Long-term Debt [Member]</t>
  </si>
  <si>
    <t>Note 11 - Notes Payable and Long-term Debt (Details) - Long-term Debt - USD ($) $ in Thousands</t>
  </si>
  <si>
    <t>U.S. government guaranteed obligations (Title XI loans) collateralized by a first lien on certain vessels and certain plant assets:</t>
  </si>
  <si>
    <t>Long-term debt</t>
  </si>
  <si>
    <t>Less current maturities</t>
  </si>
  <si>
    <t>Repaid During 2015 [Member]</t>
  </si>
  <si>
    <t>Prior Loan Agreement [Member]</t>
  </si>
  <si>
    <t>ING Commercial Finance B.V Credit Facility [Member]</t>
  </si>
  <si>
    <t>HSBC Credit Facility [Member]</t>
  </si>
  <si>
    <t>Note 11 - Notes Payable and Long-term Debt (Details) - Long-term Debt (Parentheticals)</t>
  </si>
  <si>
    <t>Note 11 - Notes Payable and Long-term Debt (Details) - Long-term Debt (Parentheticals) [Line Items]</t>
  </si>
  <si>
    <t>Interest rate</t>
  </si>
  <si>
    <t>1.84%</t>
  </si>
  <si>
    <t>1.76%</t>
  </si>
  <si>
    <t>4.50%</t>
  </si>
  <si>
    <t>Minimum [Member] | Repaid During 2015 [Member]</t>
  </si>
  <si>
    <t>5.70%</t>
  </si>
  <si>
    <t>Minimum [Member] | Loan Agreement [Member]</t>
  </si>
  <si>
    <t>1.49%</t>
  </si>
  <si>
    <t>Maximum [Member] | Repaid During 2015 [Member]</t>
  </si>
  <si>
    <t>6.60%</t>
  </si>
  <si>
    <t>Maximum [Member] | Loan Agreement [Member]</t>
  </si>
  <si>
    <t>Note 11 - Notes Payable and Long-term Debt (Details) - Annual Maturities of Long-Term Debt $ in Thousands</t>
  </si>
  <si>
    <t>Annual Maturities of Long-Term Debt [Abstract]</t>
  </si>
  <si>
    <t>Note 12 - Reconciliation of Basic and Diluted Per Share Data (Details) - Reconciliation of Basic and Diluted Per Share Data - USD ($) $ / shares in Units, shares in Thousands, $ in Thousands</t>
  </si>
  <si>
    <t>Sep. 30, 2015</t>
  </si>
  <si>
    <t>Sep. 30, 2014</t>
  </si>
  <si>
    <t>Jun. 30, 2014</t>
  </si>
  <si>
    <t>Mar. 31, 2014</t>
  </si>
  <si>
    <t>Allocation of earnings:</t>
  </si>
  <si>
    <t>Income allocated to participating securities</t>
  </si>
  <si>
    <t>Income allocated to common shares outstanding</t>
  </si>
  <si>
    <t>Weighted average common shares outstanding</t>
  </si>
  <si>
    <t>Basic earnings per share</t>
  </si>
  <si>
    <t>Stock options assumed exercised</t>
  </si>
  <si>
    <t>Weighted average diluted common shares and potential common share equivalents outstanding</t>
  </si>
  <si>
    <t>Diluted earnings per share</t>
  </si>
  <si>
    <t>Revenues, gross profit, operating income, and net income are rounded to thousands each quarter. Therefore, the sum of the quarterly amounts may not equal the annual amounts reported.</t>
  </si>
  <si>
    <t>Earnings per share are computed independently for each quarter and the full year based upon respective average shares outstanding. Therefore, the sum of the quarterly earnings per share amounts may not equal the annual amounts reported.</t>
  </si>
  <si>
    <t>Note 12 - Reconciliation of Basic and Diluted Per Share Data (Details) - Outstanding Shares Excluded from Computation of Diluted Earnings Per Share - shares shares in Thousands</t>
  </si>
  <si>
    <t>Employee Stock Option [Member]</t>
  </si>
  <si>
    <t>Antidilutive Securities Excluded from Computation of Earnings Per Share [Line Items]</t>
  </si>
  <si>
    <t>Note 13 - Income Taxes (Details) - USD ($)</t>
  </si>
  <si>
    <t>Dec. 31, 2012</t>
  </si>
  <si>
    <t>Operating Loss Carryforwards</t>
  </si>
  <si>
    <t>Effective Income Tax Rate Reconciliation, at Federal Statutory Income Tax Rate, Percent</t>
  </si>
  <si>
    <t>35.00%</t>
  </si>
  <si>
    <t>Unrecognized Tax Benefits</t>
  </si>
  <si>
    <t>Unrecognized Tax Benefits, Income from Reversed Interest Charges</t>
  </si>
  <si>
    <t>Unrecognized Tax Benefits, Income from Reversed Penalty Charges</t>
  </si>
  <si>
    <t>Unrecognized Tax Benefits, Interest on Income Taxes Accrued</t>
  </si>
  <si>
    <t>Unrecognized Tax Benefits, Income Tax Penalties Accrued</t>
  </si>
  <si>
    <t>Note 13 - Income Taxes (Details) - Income Before Income Taxes - USD ($) $ in Thousands</t>
  </si>
  <si>
    <t>Income Before Income Taxes [Abstract]</t>
  </si>
  <si>
    <t>Domestic</t>
  </si>
  <si>
    <t>Foreign</t>
  </si>
  <si>
    <t>Total income before income taxes</t>
  </si>
  <si>
    <t>Note 13 - Income Taxes (Details) - Provision (Benefit) for Income Taxes - USD ($) $ in Thousands</t>
  </si>
  <si>
    <t>Current:</t>
  </si>
  <si>
    <t>State</t>
  </si>
  <si>
    <t>U.S.</t>
  </si>
  <si>
    <t>Deferred:</t>
  </si>
  <si>
    <t>Provision (benefit) for income taxes</t>
  </si>
  <si>
    <t>Note 13 - Income Taxes (Details) - Reconciliation of the Income Tax Provisions (Benefits) - USD ($) $ in Thousands</t>
  </si>
  <si>
    <t>Reconciliation of the Income Tax Provisions (Benefits) [Abstract]</t>
  </si>
  <si>
    <t>Taxes at statutory rate</t>
  </si>
  <si>
    <t>Non-deductible expenses</t>
  </si>
  <si>
    <t>Qualified production activities deduction</t>
  </si>
  <si>
    <t>Non-deductible acquisition costs</t>
  </si>
  <si>
    <t>Officer Compensation</t>
  </si>
  <si>
    <t>Tax impact of foreign earnings</t>
  </si>
  <si>
    <t>State taxes, net of federal benefit</t>
  </si>
  <si>
    <t>Impact of federal tax credits</t>
  </si>
  <si>
    <t>Change in deferred tax asset valuation allowance</t>
  </si>
  <si>
    <t>Note 13 - Income Taxes (Details) - Deferred Tax Assets and Deferred Tax Liabilities - USD ($) $ in Thousands</t>
  </si>
  <si>
    <t>Deferred tax assets:</t>
  </si>
  <si>
    <t>Assets and accruals not yet deductible</t>
  </si>
  <si>
    <t>Equity based compensation</t>
  </si>
  <si>
    <t>Equity in loss of unconsolidated affiliates</t>
  </si>
  <si>
    <t>Net operating loss carryforward</t>
  </si>
  <si>
    <t>Tax credit carryforward</t>
  </si>
  <si>
    <t>Pension liability</t>
  </si>
  <si>
    <t>State income tax</t>
  </si>
  <si>
    <t>Valuation allowance</t>
  </si>
  <si>
    <t>Total deferred tax assets</t>
  </si>
  <si>
    <t>Deferred tax liabilities:</t>
  </si>
  <si>
    <t>Property and equipment</t>
  </si>
  <si>
    <t>Intangible assets</t>
  </si>
  <si>
    <t>Pension and other retirement benefits</t>
  </si>
  <si>
    <t>Assets currently deductible</t>
  </si>
  <si>
    <t>Total deferred tax liabilities</t>
  </si>
  <si>
    <t>Net deferred tax liability</t>
  </si>
  <si>
    <t>Deferred income tax asset (liability) current</t>
  </si>
  <si>
    <t>Deferred income tax asset (liability) non-current</t>
  </si>
  <si>
    <t>Note 13 - Income Taxes (Details) - Reconciliation of the Beginning and Ending Amount of Unrecognized Tax Benefits - USD ($) $ in Thousands</t>
  </si>
  <si>
    <t>Reconciliation of the Beginning and Ending Amount of Unrecognized Tax Benefits [Abstract]</t>
  </si>
  <si>
    <t>Unrecognized tax benefits, balance</t>
  </si>
  <si>
    <t>Additions for tax positions of prior years</t>
  </si>
  <si>
    <t>Reductions for tax positions of prior years</t>
  </si>
  <si>
    <t>Additions for tax positions related to the current year</t>
  </si>
  <si>
    <t>Note 14 - Accrued Liabilities (Details) - Accrued Liabilities - USD ($) $ in Thousands</t>
  </si>
  <si>
    <t>Accrued Liabilities [Abstract]</t>
  </si>
  <si>
    <t>Reserve for plant closure costs</t>
  </si>
  <si>
    <t>Salary and benefits</t>
  </si>
  <si>
    <t>Trade creditors</t>
  </si>
  <si>
    <t>Taxes, other than income tax</t>
  </si>
  <si>
    <t>Energy swap liability, current portion</t>
  </si>
  <si>
    <t>Deferred revenue</t>
  </si>
  <si>
    <t>Accrued interest</t>
  </si>
  <si>
    <t>Total accrued liabilities</t>
  </si>
  <si>
    <t>Note 15 - Benefit Plans (Details) - USD ($)</t>
  </si>
  <si>
    <t>Feb. 26, 2015</t>
  </si>
  <si>
    <t>Feb. 06, 2014</t>
  </si>
  <si>
    <t>Dec. 31, 2016</t>
  </si>
  <si>
    <t>Note 15 - Benefit Plans (Details) [Line Items]</t>
  </si>
  <si>
    <t>Defined Contribution Plan, Employer Discretionary Contribution Amount</t>
  </si>
  <si>
    <t>Other Comprehensive (Income) Loss, Pension and Other Postretirement Benefit Plans, Adjustment, Net of Tax</t>
  </si>
  <si>
    <t>Defined Benefit Plan, Net Periodic Benefit Cost</t>
  </si>
  <si>
    <t>Defined Benefit Plan, Assumptions Used Calculating Net Periodic Benefit Cost, Expected Long-term Return on Assets</t>
  </si>
  <si>
    <t>7.25%</t>
  </si>
  <si>
    <t>Defined Benefit Plan, Assumptions Used Calculating Benefit Obligation, Discount Rate</t>
  </si>
  <si>
    <t>3.51%</t>
  </si>
  <si>
    <t>Defined Benefit Plans, Estimated Future Employer Contributions in Next Fiscal Year</t>
  </si>
  <si>
    <t>Share-based Compensation Arrangement by Share-based Payment Award, Options, Outstanding, Intrinsic Value</t>
  </si>
  <si>
    <t>The 2015 Incentive Plan [Member]</t>
  </si>
  <si>
    <t>Share-based Compensation Arrangement by Share-based Payment Award, Number of Shares Authorized (in Shares)</t>
  </si>
  <si>
    <t>Scenario, Forecast [Member]</t>
  </si>
  <si>
    <t>3.99%</t>
  </si>
  <si>
    <t>Allocated Share-based Compensation Expense, Net of Tax</t>
  </si>
  <si>
    <t>Employee Service Share-based Compensation, Nonvested Awards, Compensation Cost Not yet Recognized</t>
  </si>
  <si>
    <t>Restricted Stock [Member]</t>
  </si>
  <si>
    <t>EmployeeServiceShareBasedCompensationNonvested Awards Total Compensation Cost Not Yet Recognized Net</t>
  </si>
  <si>
    <t>Employee Service Share-based Compensation, Nonvested Awards, Compensation Cost Not yet Recognized, Period for Recognition</t>
  </si>
  <si>
    <t>1 year 116 days</t>
  </si>
  <si>
    <t>Share-based Compensation Arrangement by Share-based Payment Award, Equity Instruments Other Than Options, Outstanding, Expected to Vest in Following Fiscal Year (in Shares)</t>
  </si>
  <si>
    <t>Restricted Stock [Member] | Excluding Non-employee Directors [Member]</t>
  </si>
  <si>
    <t>Share-based Compensation Arrangement by Share-based Payment Award, Award Vesting Period</t>
  </si>
  <si>
    <t>Restricted Stock [Member] | Non-Employee Directors [Member]</t>
  </si>
  <si>
    <t>6 months</t>
  </si>
  <si>
    <t>Restricted Stock [Member] | Scenario, Forecast [Member]</t>
  </si>
  <si>
    <t>Performance Shares [Member]</t>
  </si>
  <si>
    <t>1 year 292 days</t>
  </si>
  <si>
    <t>Share-based Compensation Arrangement by Share-based Payment Award, Equity Instruments Other Than Options, Service Provision</t>
  </si>
  <si>
    <t>Performance Shares [Member] | Scenario, Forecast [Member]</t>
  </si>
  <si>
    <t>Business Acquisition, Equity Interest Issued or Issuable, Number of Shares (in Shares)</t>
  </si>
  <si>
    <t>Note 15 - Benefit Plans (Details) - Amounts in Accumulated Other Comprehensive Loss Expected to be Recognized as a Component of Net Periodic Benefit Cost $ in Thousands</t>
  </si>
  <si>
    <t>Amounts in Accumulated Other Comprehensive Loss Expected to be Recognized as a Component of Net Periodic Benefit Cost [Abstract]</t>
  </si>
  <si>
    <t>Net Actuarial Loss</t>
  </si>
  <si>
    <t>Note 15 - Benefit Plans (Details) - Benefit Obligations, Fair Value of Plan Assets, and the Funded Status of Pension Plan - USD ($) $ in Thousands</t>
  </si>
  <si>
    <t>Benefit Obligations, Fair Value of Plan Assets, and the Funded Status of Pension Plan [Abstract]</t>
  </si>
  <si>
    <t>Accumulated Benefit Obligations</t>
  </si>
  <si>
    <t>Change in Benefit Obligation</t>
  </si>
  <si>
    <t>Benefit Obligation at beginning of year</t>
  </si>
  <si>
    <t>Interest Cost</t>
  </si>
  <si>
    <t>Actuarial (Gain) Loss</t>
  </si>
  <si>
    <t>Benefits Paid</t>
  </si>
  <si>
    <t>Benefit Obligation at end of year</t>
  </si>
  <si>
    <t>Change in Plan Assets</t>
  </si>
  <si>
    <t>Plan Assets at Fair Value at beginning of year</t>
  </si>
  <si>
    <t>Actual Return on Plan Assets</t>
  </si>
  <si>
    <t>Company Contributions</t>
  </si>
  <si>
    <t>Plan Assets at Fair Value at end of year</t>
  </si>
  <si>
    <t>Funded Status of the Plan</t>
  </si>
  <si>
    <t>Additional Amounts Recognized in the Statement of Financial Position:</t>
  </si>
  <si>
    <t>Long-term Liabilities</t>
  </si>
  <si>
    <t>Amounts Recognized in Accumulated Other Comprehensive Loss:</t>
  </si>
  <si>
    <t>Net Actuarial (Loss) Gain, net of tax</t>
  </si>
  <si>
    <t>Other Changes in Plan Assets and Benefit Obligations Recognized in Other Comprehensive Loss:</t>
  </si>
  <si>
    <t>Reversal of Amortization Item:</t>
  </si>
  <si>
    <t>Amortization of Net Loss, net of tax</t>
  </si>
  <si>
    <t>Total Recognized in Other Comprehensive Loss, net of tax</t>
  </si>
  <si>
    <t>Note 15 - Benefit Plans (Details) - Weighted Average Assumptions Used to Determine Benefit Obligations</t>
  </si>
  <si>
    <t>Weighted average assumptions used to determine benefit obligations at end of year</t>
  </si>
  <si>
    <t>Discount Rate</t>
  </si>
  <si>
    <t>Long-Term Rate of Return</t>
  </si>
  <si>
    <t>Note 15 - Benefit Plans (Details) - Weighted Average Assumptions Used to Determine Net Periodic Benefit Cost</t>
  </si>
  <si>
    <t>Weighted average assumptions used to determine net periodic benefit cost at beginning of year</t>
  </si>
  <si>
    <t>4.36%</t>
  </si>
  <si>
    <t>3.47%</t>
  </si>
  <si>
    <t>Note 15 - Benefit Plans (Details) - Summary of Components of Net Periodic Benefit Cost - USD ($) $ in Thousands</t>
  </si>
  <si>
    <t>Components of net periodic benefit cost:</t>
  </si>
  <si>
    <t>Interest cost</t>
  </si>
  <si>
    <t>Expected return on plan assets</t>
  </si>
  <si>
    <t>Amortization of net loss</t>
  </si>
  <si>
    <t>Net periodic benefit cost</t>
  </si>
  <si>
    <t>Note 15 - Benefit Plans (Details) - Pension Plan Weighted-average Asset Allocations</t>
  </si>
  <si>
    <t>Note 15 - Benefit Plans (Details) - Pension Plan Weighted-average Asset Allocations [Line Items]</t>
  </si>
  <si>
    <t>Actual</t>
  </si>
  <si>
    <t>Target</t>
  </si>
  <si>
    <t>Equity Securities [Member]</t>
  </si>
  <si>
    <t>62.10%</t>
  </si>
  <si>
    <t>64.50%</t>
  </si>
  <si>
    <t>Debt Securities [Member]</t>
  </si>
  <si>
    <t>37.90%</t>
  </si>
  <si>
    <t>35.50%</t>
  </si>
  <si>
    <t>40.00%</t>
  </si>
  <si>
    <t>Target is subject to ranges that include the actual allocations.</t>
  </si>
  <si>
    <t>Note 15 - Benefit Plans (Details) - Fair Value of Pension Plan Assets by Major Category - USD ($) $ in Thousands</t>
  </si>
  <si>
    <t>Equity Securities</t>
  </si>
  <si>
    <t>Plan assets, fair value</t>
  </si>
  <si>
    <t>Large-cap Growth [Member]</t>
  </si>
  <si>
    <t>Large Company Value [Member]</t>
  </si>
  <si>
    <t>Mid-cap Growth [Member]</t>
  </si>
  <si>
    <t>Mid-cap Value [Member]</t>
  </si>
  <si>
    <t>Small Company Growth [Member]</t>
  </si>
  <si>
    <t>Small Company Value [Member]</t>
  </si>
  <si>
    <t>International [Member]</t>
  </si>
  <si>
    <t>REIT [Member]</t>
  </si>
  <si>
    <t>US Treasury Securities [Member]</t>
  </si>
  <si>
    <t>US Government Corporations and Agencies Securities [Member]</t>
  </si>
  <si>
    <t>Corporate Debt Securities [Member]</t>
  </si>
  <si>
    <t>International Fixed Income [Member]</t>
  </si>
  <si>
    <t>Asset-backed Securities [Member]</t>
  </si>
  <si>
    <t>Mortgage-backed Securities, Issued by US Government Sponsored Enterprises [Member]</t>
  </si>
  <si>
    <t>Cash and Cash Equivalents [Member]</t>
  </si>
  <si>
    <t>Categorized as Level 1 of the fair value hierarchy.</t>
  </si>
  <si>
    <t>Note 15 - Benefit Plans (Details) - Projected Benefit Payments $ in Thousands</t>
  </si>
  <si>
    <t>Projected Benefit Payments [Abstract]</t>
  </si>
  <si>
    <t>Note 15 - Benefit Plans (Details) - Summary of Option Activity - $ / shares shares in Thousands</t>
  </si>
  <si>
    <t>Summary of Option Activity [Abstract]</t>
  </si>
  <si>
    <t>Outstanding at beginning of year</t>
  </si>
  <si>
    <t>Exercised</t>
  </si>
  <si>
    <t>Expired</t>
  </si>
  <si>
    <t>Forfeited</t>
  </si>
  <si>
    <t>Outstanding and exercisable at end of year</t>
  </si>
  <si>
    <t>Note 15 - Benefit Plans (Details) - Aggregate Intrinsic Value - USD ($) $ in Thousands</t>
  </si>
  <si>
    <t>Aggregate Intrinsic Value [Abstract]</t>
  </si>
  <si>
    <t>Options outstanding as of December 31</t>
  </si>
  <si>
    <t>Options exercisable as of December 31</t>
  </si>
  <si>
    <t>Options exercised during the year</t>
  </si>
  <si>
    <t>Note 15 - Benefit Plans (Details) - Stock Options Outstanding shares in Thousands</t>
  </si>
  <si>
    <t>Dec. 31, 2015$ / sharesshares</t>
  </si>
  <si>
    <t>Share-based Compensation, Shares Authorized under Stock Option Plans, Exercise Price Range [Line Items]</t>
  </si>
  <si>
    <t>Options outstanding (in Shares) | shares</t>
  </si>
  <si>
    <t>Exercise Price Range One [Member]</t>
  </si>
  <si>
    <t>Range of exercise prices, lower limit</t>
  </si>
  <si>
    <t>Range of exercise prices, upper limit</t>
  </si>
  <si>
    <t>Options outstanding - weighted average remaining contractual life</t>
  </si>
  <si>
    <t>4 years 36 days</t>
  </si>
  <si>
    <t>Options outstanding - weighted average exercise price</t>
  </si>
  <si>
    <t>Exercise Price Range Two [Member]</t>
  </si>
  <si>
    <t>3 years 6 months</t>
  </si>
  <si>
    <t>Exercise Price Range Three [Member]</t>
  </si>
  <si>
    <t>Exercise Price Range Four [Member]</t>
  </si>
  <si>
    <t>6 years 109 days</t>
  </si>
  <si>
    <t>Exercise Price Range Five [Member]</t>
  </si>
  <si>
    <t>4 years 73 days</t>
  </si>
  <si>
    <t>Note 15 - Benefit Plans (Details) - Restricted Stock Issued and Outstanding Under the 2015 and 2006 Long-term Incentive Plans - Restricted Stock [Member] - $ / shares shares in Thousands</t>
  </si>
  <si>
    <t>Note 15 - Benefit Plans (Details) - Restricted Stock Issued and Outstanding Under the 2015 and 2006 Long-term Incentive Plans [Line Items]</t>
  </si>
  <si>
    <t>Grant Date Fair Value (in Dollars per share)</t>
  </si>
  <si>
    <t>Restricted Shares Granted</t>
  </si>
  <si>
    <t>The 2015 and 2006 Incentive Plans [Member]</t>
  </si>
  <si>
    <t>Vesting February 26, 2016, 2017, and 2018 [Member] | The 2015 and 2006 Incentive Plans [Member]</t>
  </si>
  <si>
    <t>Vesting December 25, 2015 [Member] | The 2015 and 2006 Incentive Plans [Member]</t>
  </si>
  <si>
    <t>August 31, 2016, 2017, 2018 [Member] | The 2015 and 2006 Incentive Plans [Member]</t>
  </si>
  <si>
    <t>In conjunction with the acquisition of Bioriginal Food &amp; Science in September 2014, 238 shares of restricted common stock were issued to the Management Sellers. See Note 2. Acquisition of Bioriginal Food &amp; Science Corp.</t>
  </si>
  <si>
    <t>Note 15 - Benefit Plans (Details) - Non-vested Restricted Stock Activity - Restricted Stock [Member] - $ / shares shares in Thousands</t>
  </si>
  <si>
    <t>Note 15 - Benefit Plans (Details) - Non-vested Restricted Stock Activity [Line Items]</t>
  </si>
  <si>
    <t>Outstanding</t>
  </si>
  <si>
    <t>Granted</t>
  </si>
  <si>
    <t>Vested</t>
  </si>
  <si>
    <t>Note 16 - Commitments and Contingencies (Details) CAD in Millions, $ in Millions</t>
  </si>
  <si>
    <t>Jun. 30, 2013USD ($)</t>
  </si>
  <si>
    <t>Dec. 31, 2013USD ($)</t>
  </si>
  <si>
    <t>Note 16 - Commitments and Contingencies (Details) [Line Items]</t>
  </si>
  <si>
    <t>Operating Leases, Rent Expense</t>
  </si>
  <si>
    <t>Business Combination, Contingent Consideration, Liability</t>
  </si>
  <si>
    <t>Fine [Member]</t>
  </si>
  <si>
    <t>Litigation Settlement, Amount</t>
  </si>
  <si>
    <t>Payments for Legal Settlements</t>
  </si>
  <si>
    <t>Required Contribution [Member]</t>
  </si>
  <si>
    <t>Business Combination, Contingent Consideration Arrangements, Term of Earn-out Payments</t>
  </si>
  <si>
    <t>Bioriginal [Member] | Annual Earnout Payment [Member]</t>
  </si>
  <si>
    <t>Business Combination, Contingent Consideration Arrangements, Range of Outcomes, Value, Low (in Dollars) | CAD</t>
  </si>
  <si>
    <t>Minimum [Member]</t>
  </si>
  <si>
    <t>Operating Lease Term</t>
  </si>
  <si>
    <t>1 year</t>
  </si>
  <si>
    <t>Maximum [Member]</t>
  </si>
  <si>
    <t>6 years</t>
  </si>
  <si>
    <t>Note 16 - Commitments and Contingencies (Details) - Future Minimum Payments Under Non-cancelable Operating Lease Obligations $ in Thousands</t>
  </si>
  <si>
    <t>Future Minimum Payments Under Non-cancelable Operating Lease Obligations [Abstract]</t>
  </si>
  <si>
    <t>Note 17 - Industry Segments and Geographic Information (Details) $ in Thousands</t>
  </si>
  <si>
    <t>Jun. 30, 2015USD ($)</t>
  </si>
  <si>
    <t>Mar. 31, 2015USD ($)</t>
  </si>
  <si>
    <t>Sep. 30, 2014USD ($)</t>
  </si>
  <si>
    <t>Jun. 30, 2014USD ($)</t>
  </si>
  <si>
    <t>Mar. 31, 2014USD ($)</t>
  </si>
  <si>
    <t>Note 17 - Industry Segments and Geographic Information (Details) [Line Items]</t>
  </si>
  <si>
    <t>Number of Reportable Segments</t>
  </si>
  <si>
    <t>Foreign Markets [Member]</t>
  </si>
  <si>
    <t>CHINA</t>
  </si>
  <si>
    <t>Intersegment Eliminations [Member]</t>
  </si>
  <si>
    <t>Customer A [Member]</t>
  </si>
  <si>
    <t>Customer B [Member]</t>
  </si>
  <si>
    <t>Note 17 - Industry Segments and Geographic Information (Details) - Reported Segments - USD ($) $ in Thousands</t>
  </si>
  <si>
    <t>Segment Reporting Information [Line Items]</t>
  </si>
  <si>
    <t>Revenue</t>
  </si>
  <si>
    <t>Selling, general and administrative expense (including research and development)</t>
  </si>
  <si>
    <t>Impairment of goodwill and intangible assets</t>
  </si>
  <si>
    <t>Impairment of other intangible assets and other</t>
  </si>
  <si>
    <t>Operating income (loss)</t>
  </si>
  <si>
    <t>[1],[5],[6]</t>
  </si>
  <si>
    <t>[5],[6]</t>
  </si>
  <si>
    <t>Identifiable assets</t>
  </si>
  <si>
    <t>Unallocated [Member]</t>
  </si>
  <si>
    <t>Animal Nutrition [Member] | Operating Segments [Member]</t>
  </si>
  <si>
    <t>Human Nutrition [Member] | Operating Segments [Member]</t>
  </si>
  <si>
    <t>[3],[7]</t>
  </si>
  <si>
    <t>[4],[8]</t>
  </si>
  <si>
    <t>[7]</t>
  </si>
  <si>
    <t>[8]</t>
  </si>
  <si>
    <t>[5]</t>
  </si>
  <si>
    <t>Included in the quarter ended December 31, 2014 is a $4.7 million charge related to impairment of goodwill and other intangible assets. Included in the quartersended September 30 and December 31, 2015 are $4.0 million and $5.0 million of charges related to impairment of property, plant and equipment, goodwill andother intangible assets.</t>
  </si>
  <si>
    <t>[6]</t>
  </si>
  <si>
    <t>The quarters ended March 31, June 30, September 30 and December 31, 2014 have $1.3 million, $2.6 million, $1.5 million and $1.6 million of expenses related to the loss on the plant closure. The quarters ended March 31, June 30, September 30 and December 31, 2015 have $0.6 million, $0.6 million, $0.6 million and $4.7 million of expenses related to the loss on plant closures.</t>
  </si>
  <si>
    <t>Includes revenues and related expenses for Bioriginal Food &amp; Science from September 5, 2014 through December 31, 2014.</t>
  </si>
  <si>
    <t>Includes revenues and related expenses for WSP from February 27, 2013 through December 31, 2013.</t>
  </si>
  <si>
    <t>Note 17 - Industry Segments and Geographic Information (Details) - Reconciliation of Total Segment Operating Income to Total Earnings from Operations Before Income Taxes - USD ($) $ in Thousands</t>
  </si>
  <si>
    <t>[1],[2],[3]</t>
  </si>
  <si>
    <t>Reconciliation of Total Segment Operating Income to Total Earnings from Operations Before Income Taxes [Abstract]</t>
  </si>
  <si>
    <t>Operating income for reportable segments</t>
  </si>
  <si>
    <t>Note 17 - Industry Segments and Geographic Information (Details) - Geographical Distribution of Revenues - USD ($) $ in Thousands</t>
  </si>
  <si>
    <t>Note 17 - Industry Segments and Geographic Information (Details) - Geographical Distribution of Revenues [Line Items]</t>
  </si>
  <si>
    <t>UNITED STATES</t>
  </si>
  <si>
    <t>Asia [Member]</t>
  </si>
  <si>
    <t>Europe [Member]</t>
  </si>
  <si>
    <t>CANADA</t>
  </si>
  <si>
    <t>MEXICO</t>
  </si>
  <si>
    <t>South and Central America [Member]</t>
  </si>
  <si>
    <t>Other Regions [Member]</t>
  </si>
  <si>
    <t>Sales Revenue, Goods, Net [Member] | Geographic Concentration Risk [Member]</t>
  </si>
  <si>
    <t>Percentage of revenues</t>
  </si>
  <si>
    <t>Sales Revenue, Goods, Net [Member] | Geographic Concentration Risk [Member] | UNITED STATES</t>
  </si>
  <si>
    <t>63.70%</t>
  </si>
  <si>
    <t>52.40%</t>
  </si>
  <si>
    <t>50.70%</t>
  </si>
  <si>
    <t>Sales Revenue, Goods, Net [Member] | Geographic Concentration Risk [Member] | Asia [Member]</t>
  </si>
  <si>
    <t>15.30%</t>
  </si>
  <si>
    <t>19.00%</t>
  </si>
  <si>
    <t>29.00%</t>
  </si>
  <si>
    <t>Sales Revenue, Goods, Net [Member] | Geographic Concentration Risk [Member] | Europe [Member]</t>
  </si>
  <si>
    <t>14.00%</t>
  </si>
  <si>
    <t>22.50%</t>
  </si>
  <si>
    <t>12.90%</t>
  </si>
  <si>
    <t>Sales Revenue, Goods, Net [Member] | Geographic Concentration Risk [Member] | CANADA</t>
  </si>
  <si>
    <t>5.90%</t>
  </si>
  <si>
    <t>5.20%</t>
  </si>
  <si>
    <t>4.80%</t>
  </si>
  <si>
    <t>Sales Revenue, Goods, Net [Member] | Geographic Concentration Risk [Member] | MEXICO</t>
  </si>
  <si>
    <t>0.70%</t>
  </si>
  <si>
    <t>0.60%</t>
  </si>
  <si>
    <t>0.50%</t>
  </si>
  <si>
    <t>Sales Revenue, Goods, Net [Member] | Geographic Concentration Risk [Member] | South and Central America [Member]</t>
  </si>
  <si>
    <t>0.20%</t>
  </si>
  <si>
    <t>2.00%</t>
  </si>
  <si>
    <t>Sales Revenue, Goods, Net [Member] | Geographic Concentration Risk [Member] | Other Regions [Member]</t>
  </si>
  <si>
    <t>0.10%</t>
  </si>
  <si>
    <t>Of this amount, China comprised approximately $35.3 million, $35.9 million and $47.4 million for the years ended December 31, 2015, 2014 and 2013, respectively.</t>
  </si>
  <si>
    <t>Note 17 - Industry Segments and Geographic Information (Details) - Revenues by Product - USD ($) $ in Thousands</t>
  </si>
  <si>
    <t>Animal Nutrition Revenues</t>
  </si>
  <si>
    <t>Fish Meal [Member]</t>
  </si>
  <si>
    <t>Fish Oil [Member]</t>
  </si>
  <si>
    <t>Refined Fish Oil [Member]</t>
  </si>
  <si>
    <t>Fish Solubles and Other [Member]</t>
  </si>
  <si>
    <t>Specialty Oils [Member]</t>
  </si>
  <si>
    <t>Dairy Protein Products [Member]</t>
  </si>
  <si>
    <t>Other Nutraceutical Ingredients [Member]</t>
  </si>
  <si>
    <t>Sales Revenue, Product Line [Member] | Product Concentration Risk [Member]</t>
  </si>
  <si>
    <t>Sales Revenue, Product Line [Member] | Fish Meal [Member] | Product Concentration Risk [Member]</t>
  </si>
  <si>
    <t>42.50%</t>
  </si>
  <si>
    <t>47.70%</t>
  </si>
  <si>
    <t>58.30%</t>
  </si>
  <si>
    <t>Sales Revenue, Product Line [Member] | Fish Oil [Member] | Product Concentration Risk [Member]</t>
  </si>
  <si>
    <t>10.90%</t>
  </si>
  <si>
    <t>22.90%</t>
  </si>
  <si>
    <t>18.00%</t>
  </si>
  <si>
    <t>Sales Revenue, Product Line [Member] | Refined Fish Oil [Member] | Product Concentration Risk [Member]</t>
  </si>
  <si>
    <t>7.20%</t>
  </si>
  <si>
    <t>9.30%</t>
  </si>
  <si>
    <t>Sales Revenue, Product Line [Member] | Fish Solubles and Other [Member] | Product Concentration Risk [Member]</t>
  </si>
  <si>
    <t>1.30%</t>
  </si>
  <si>
    <t>1.20%</t>
  </si>
  <si>
    <t>Sales Revenue, Product Line [Member] | Specialty Oils [Member] | Product Concentration Risk [Member]</t>
  </si>
  <si>
    <t>31.60%</t>
  </si>
  <si>
    <t>13.30%</t>
  </si>
  <si>
    <t>2.40%</t>
  </si>
  <si>
    <t>Sales Revenue, Product Line [Member] | Dairy Protein Products [Member] | Product Concentration Risk [Member]</t>
  </si>
  <si>
    <t>3.60%</t>
  </si>
  <si>
    <t>3.80%</t>
  </si>
  <si>
    <t>Sales Revenue, Product Line [Member] | Other Nutraceutical Ingredients [Member] | Product Concentration Risk [Member]</t>
  </si>
  <si>
    <t>3.50%</t>
  </si>
  <si>
    <t>3.90%</t>
  </si>
  <si>
    <t>6.30%</t>
  </si>
  <si>
    <t>Note 18 - Quarterly Financial Data (Unaudited) (Details) - USD ($) $ in Thousands</t>
  </si>
  <si>
    <t>Note 18 - Quarterly Financial Data (Unaudited) (Details) [Line Items]</t>
  </si>
  <si>
    <t>Asset Impairment Charges</t>
  </si>
  <si>
    <t>Plant Closure [Member]</t>
  </si>
  <si>
    <t>Note 18 - Quarterly Financial Data (Unaudited) (Details) - Unaudited Operating Results - USD ($) $ / shares in Units, $ in Thousands</t>
  </si>
  <si>
    <t>Unaudited Operating Results [Abstract]</t>
  </si>
  <si>
    <t>Gross profit (1)</t>
  </si>
  <si>
    <t>Operating income (1) (3) (4)</t>
  </si>
  <si>
    <t>Net income (1)</t>
  </si>
  <si>
    <t>Earnings per share (2):</t>
  </si>
  <si>
    <t>Basic (in Dollars per share)</t>
  </si>
  <si>
    <t>Diluted (in Dollars per share)</t>
  </si>
  <si>
    <t>Note 19 - Subsequent Event (Details) $ in Millions</t>
  </si>
  <si>
    <t>Batavia Plant [Member] | Subsequent Event [Member] | Property, Plant and Equipment [Member]</t>
  </si>
  <si>
    <t>Note 19 - Subsequent Event (Details) [Line Items]</t>
  </si>
  <si>
    <t>Schedule of Valuation and Qualifying Accounts (Details)</t>
  </si>
  <si>
    <t>Schedule of Valuation and Qualifying Accounts (Details) [Line Items]</t>
  </si>
  <si>
    <t>Valuation Allowances and Reserves, Reserves of Businesses Acquired</t>
  </si>
  <si>
    <t>Schedule of Valuation and Qualifying Accounts (Details) - Summary of Valuation Allowance - Allowance for Doubtful Accounts [Member] - USD ($) $ in Thousands</t>
  </si>
  <si>
    <t>Financing Receivable, Allowance for Credit Losses [Line Items]</t>
  </si>
  <si>
    <t>Allowance for doubtful accounts a beginning of period</t>
  </si>
  <si>
    <t>Charged to costs and expenses</t>
  </si>
  <si>
    <t>Deductions</t>
  </si>
  <si>
    <t>Allowance for doubtful accounts at end of period</t>
  </si>
  <si>
    <t>Includes allowance for doubtful accounts receivable and insurance receivable.</t>
  </si>
  <si>
    <t>During 2013, the acquisition of WSP added an additional $48,000 to the allowance for doubtful accounts.</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0_);_(&quot;CAD &quot;(#,##0.0)" numFmtId="167"/>
    <numFmt formatCode="_(&quot;$ &quot;#,##0.0_);_(&quot;$ &quot;(#,##0.0)" numFmtId="168"/>
    <numFmt formatCode="#,##0.0_);(#,##0.0)" numFmtId="169"/>
    <numFmt formatCode="_(&quot;CAD &quot;#,##0_);_(&quot;CAD &quot;(#,##0)" numFmtId="170"/>
    <numFmt formatCode="_(&quot;€ &quot;#,##0_);_(&quot;€ &quot;(#,##0)" numFmtId="171"/>
    <numFmt formatCode="_(&quot;Revenues &quot;#,##0_);_(&quot;Revenues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22204451</v>
      </c>
    </row>
    <row r="9" spans="1:4">
      <c s="4" r="A9" t="s">
        <v>15</v>
      </c>
      <c s="7" r="D9" t="n">
        <v>286656411</v>
      </c>
    </row>
    <row r="10" spans="1:4">
      <c s="4" r="A10" t="s">
        <v>16</v>
      </c>
      <c s="4" r="B10" t="s">
        <v>17</v>
      </c>
    </row>
    <row r="11" spans="1:4">
      <c s="4" r="A11" t="s">
        <v>18</v>
      </c>
      <c s="6" r="B11" t="n">
        <v>1053650</v>
      </c>
    </row>
    <row r="12" spans="1:4">
      <c s="4" r="A12" t="s">
        <v>19</v>
      </c>
      <c s="4" r="B12" t="s">
        <v>20</v>
      </c>
    </row>
    <row r="13" spans="1:4">
      <c s="4" r="A13" t="s">
        <v>21</v>
      </c>
      <c s="4" r="B13" t="s">
        <v>22</v>
      </c>
    </row>
    <row r="14" spans="1:4">
      <c s="4" r="A14" t="s">
        <v>23</v>
      </c>
      <c s="4" r="B14" t="s">
        <v>24</v>
      </c>
    </row>
    <row r="15" spans="1:4">
      <c s="4" r="A15" t="s">
        <v>25</v>
      </c>
      <c s="4" r="B15" t="s">
        <v>22</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182</v>
      </c>
      <c s="2" r="B1" t="s">
        <v>1</v>
      </c>
    </row>
    <row r="2" spans="1:2">
      <c s="2" r="B2" t="s">
        <v>2</v>
      </c>
    </row>
    <row r="3" spans="1:2">
      <c s="4" r="A3" t="s">
        <v>147</v>
      </c>
    </row>
    <row r="4" spans="1:2">
      <c s="3" r="A4" t="s">
        <v>183</v>
      </c>
    </row>
    <row r="5" spans="1:2">
      <c s="4" r="A5" t="s">
        <v>184</v>
      </c>
      <c s="4" r="B5" t="s">
        <v>185</v>
      </c>
    </row>
    <row r="6" spans="1:2">
      <c s="4" r="A6" t="s">
        <v>149</v>
      </c>
    </row>
    <row r="7" spans="1:2">
      <c s="3" r="A7" t="s">
        <v>183</v>
      </c>
    </row>
    <row r="8" spans="1:2">
      <c s="4" r="A8" t="s">
        <v>184</v>
      </c>
      <c s="4" r="B8"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21</v>
      </c>
      <c s="2" r="B1" t="s">
        <v>683</v>
      </c>
    </row>
    <row r="2" spans="1:2">
      <c s="3" r="A2" t="s">
        <v>1022</v>
      </c>
    </row>
    <row r="3" spans="1:2">
      <c s="7" r="B3" t="n">
        <v>2792</v>
      </c>
    </row>
    <row r="4" spans="1:2">
      <c s="6" r="B4" t="n">
        <v>2645</v>
      </c>
    </row>
    <row r="5" spans="1:2">
      <c s="6" r="B5" t="n">
        <v>2602</v>
      </c>
    </row>
    <row r="6" spans="1:2">
      <c s="6" r="B6" t="n">
        <v>2017</v>
      </c>
    </row>
    <row r="7" spans="1:2">
      <c s="6" r="B7" t="n">
        <v>1097</v>
      </c>
    </row>
    <row r="8" spans="1:2">
      <c s="7" r="B8" t="n">
        <v>61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W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s>
  <sheetData>
    <row r="1" spans="1:23">
      <c s="1" r="A1" t="s">
        <v>1023</v>
      </c>
      <c s="2" r="B1" t="s">
        <v>637</v>
      </c>
      <c s="2" r="R1" t="s">
        <v>1</v>
      </c>
    </row>
    <row r="2" spans="1:23">
      <c s="2" r="B2" t="s">
        <v>683</v>
      </c>
      <c s="2" r="C2" t="s">
        <v>78</v>
      </c>
      <c s="2" r="D2" t="s">
        <v>525</v>
      </c>
      <c s="2" r="E2" t="s">
        <v>78</v>
      </c>
      <c s="2" r="F2" t="s">
        <v>1024</v>
      </c>
      <c s="2" r="G2" t="s">
        <v>78</v>
      </c>
      <c s="2" r="H2" t="s">
        <v>1025</v>
      </c>
      <c s="2" r="I2" t="s">
        <v>78</v>
      </c>
      <c s="2" r="J2" t="s">
        <v>524</v>
      </c>
      <c s="2" r="K2" t="s">
        <v>78</v>
      </c>
      <c s="2" r="L2" t="s">
        <v>1026</v>
      </c>
      <c s="2" r="M2" t="s">
        <v>78</v>
      </c>
      <c s="2" r="N2" t="s">
        <v>1027</v>
      </c>
      <c s="2" r="O2" t="s">
        <v>78</v>
      </c>
      <c s="2" r="P2" t="s">
        <v>1028</v>
      </c>
      <c s="2" r="Q2" t="s">
        <v>78</v>
      </c>
      <c s="2" r="R2" t="s">
        <v>683</v>
      </c>
      <c s="2" r="T2" t="s">
        <v>524</v>
      </c>
      <c s="2" r="V2" t="s">
        <v>1005</v>
      </c>
    </row>
    <row r="3" spans="1:23">
      <c s="3" r="A3" t="s">
        <v>1029</v>
      </c>
      <c r="B3" t="n"/>
      <c r="D3" t="n"/>
      <c r="F3" t="n"/>
      <c r="H3" t="n"/>
      <c r="J3" t="n"/>
      <c r="L3" t="n"/>
      <c r="N3" t="n"/>
      <c r="P3" t="n"/>
    </row>
    <row r="4" spans="1:23">
      <c s="4" r="A4" t="s">
        <v>1030</v>
      </c>
      <c r="B4" t="n"/>
      <c r="D4" t="n"/>
      <c r="F4" t="n"/>
      <c r="H4" t="n"/>
      <c r="J4" t="n"/>
      <c r="L4" t="n"/>
      <c r="N4" t="n"/>
      <c r="P4" t="n"/>
      <c s="6" r="R4" t="n">
        <v>2</v>
      </c>
    </row>
    <row r="5" spans="1:23">
      <c s="4" r="A5" t="s">
        <v>77</v>
      </c>
      <c s="7" r="B5" t="n">
        <v>82296</v>
      </c>
      <c s="7" r="D5" t="n">
        <v>112216</v>
      </c>
      <c s="7" r="F5" t="n">
        <v>93176</v>
      </c>
      <c s="7" r="H5" t="n">
        <v>71623</v>
      </c>
      <c s="7" r="J5" t="n">
        <v>102458</v>
      </c>
      <c s="7" r="L5" t="n">
        <v>70764</v>
      </c>
      <c s="7" r="N5" t="n">
        <v>71913</v>
      </c>
      <c s="7" r="P5" t="n">
        <v>63500</v>
      </c>
      <c s="7" r="R5" t="n">
        <v>359311</v>
      </c>
      <c s="4" r="S5" t="s">
        <v>79</v>
      </c>
      <c s="7" r="T5" t="n">
        <v>308635</v>
      </c>
      <c s="4" r="U5" t="s">
        <v>80</v>
      </c>
      <c s="7" r="V5" t="n">
        <v>244293</v>
      </c>
      <c s="4" r="W5" t="s">
        <v>515</v>
      </c>
    </row>
    <row r="6" spans="1:23">
      <c s="4" r="A6" t="s">
        <v>1031</v>
      </c>
      <c r="B6" t="n"/>
      <c r="D6" t="n"/>
      <c r="F6" t="n"/>
      <c r="H6" t="n"/>
      <c r="J6" t="n"/>
      <c r="L6" t="n"/>
      <c r="N6" t="n"/>
      <c r="P6" t="n"/>
    </row>
    <row r="7" spans="1:23">
      <c s="3" r="A7" t="s">
        <v>1029</v>
      </c>
      <c r="B7" t="n"/>
      <c r="D7" t="n"/>
      <c r="F7" t="n"/>
      <c r="H7" t="n"/>
      <c r="J7" t="n"/>
      <c r="L7" t="n"/>
      <c r="N7" t="n"/>
      <c r="P7" t="n"/>
    </row>
    <row r="8" spans="1:23">
      <c s="4" r="A8" t="s">
        <v>77</v>
      </c>
      <c r="B8" t="n"/>
      <c r="D8" t="n"/>
      <c r="F8" t="n"/>
      <c r="H8" t="n"/>
      <c r="J8" t="n"/>
      <c r="L8" t="n"/>
      <c r="N8" t="n"/>
      <c r="P8" t="n"/>
      <c s="6" r="R8" t="n">
        <v>130000</v>
      </c>
      <c s="6" r="T8" t="n">
        <v>147000</v>
      </c>
      <c s="6" r="V8" t="n">
        <v>120000</v>
      </c>
    </row>
    <row r="9" spans="1:23">
      <c s="4" r="A9" t="s">
        <v>1032</v>
      </c>
      <c r="B9" t="n"/>
      <c r="D9" t="n"/>
      <c r="F9" t="n"/>
      <c r="H9" t="n"/>
      <c r="J9" t="n"/>
      <c r="L9" t="n"/>
      <c r="N9" t="n"/>
      <c r="P9" t="n"/>
    </row>
    <row r="10" spans="1:23">
      <c s="3" r="A10" t="s">
        <v>1029</v>
      </c>
      <c r="B10" t="n"/>
      <c r="D10" t="n"/>
      <c r="F10" t="n"/>
      <c r="H10" t="n"/>
      <c r="J10" t="n"/>
      <c r="L10" t="n"/>
      <c r="N10" t="n"/>
      <c r="P10" t="n"/>
    </row>
    <row r="11" spans="1:23">
      <c s="4" r="A11" t="s">
        <v>77</v>
      </c>
      <c r="B11" t="n"/>
      <c r="D11" t="n"/>
      <c r="F11" t="n"/>
      <c r="H11" t="n"/>
      <c r="J11" t="n"/>
      <c r="L11" t="n"/>
      <c r="N11" t="n"/>
      <c r="P11" t="n"/>
      <c s="6" r="R11" t="n">
        <v>35300</v>
      </c>
      <c s="6" r="T11" t="n">
        <v>35900</v>
      </c>
      <c s="6" r="V11" t="n">
        <v>47400</v>
      </c>
    </row>
    <row r="12" spans="1:23">
      <c s="4" r="A12" t="s">
        <v>1033</v>
      </c>
      <c r="B12" t="n"/>
      <c r="D12" t="n"/>
      <c r="F12" t="n"/>
      <c r="H12" t="n"/>
      <c r="J12" t="n"/>
      <c r="L12" t="n"/>
      <c r="N12" t="n"/>
      <c r="P12" t="n"/>
    </row>
    <row r="13" spans="1:23">
      <c s="3" r="A13" t="s">
        <v>1029</v>
      </c>
      <c r="B13" t="n"/>
      <c r="D13" t="n"/>
      <c r="F13" t="n"/>
      <c r="H13" t="n"/>
      <c r="J13" t="n"/>
      <c r="L13" t="n"/>
      <c r="N13" t="n"/>
      <c r="P13" t="n"/>
    </row>
    <row r="14" spans="1:23">
      <c s="4" r="A14" t="s">
        <v>77</v>
      </c>
      <c r="B14" t="n"/>
      <c r="D14" t="n"/>
      <c r="F14" t="n"/>
      <c r="H14" t="n"/>
      <c r="J14" t="n"/>
      <c r="L14" t="n"/>
      <c r="N14" t="n"/>
      <c r="P14" t="n"/>
      <c s="6" r="R14" t="n">
        <v>2500</v>
      </c>
      <c s="6" r="T14" t="n">
        <v>2100</v>
      </c>
      <c s="6" r="V14" t="n">
        <v>1500</v>
      </c>
    </row>
    <row r="15" spans="1:23">
      <c s="4" r="A15" t="s">
        <v>1034</v>
      </c>
      <c r="B15" t="n"/>
      <c r="D15" t="n"/>
      <c r="F15" t="n"/>
      <c r="H15" t="n"/>
      <c r="J15" t="n"/>
      <c r="L15" t="n"/>
      <c r="N15" t="n"/>
      <c r="P15" t="n"/>
    </row>
    <row r="16" spans="1:23">
      <c s="3" r="A16" t="s">
        <v>1029</v>
      </c>
      <c r="B16" t="n"/>
      <c r="D16" t="n"/>
      <c r="F16" t="n"/>
      <c r="H16" t="n"/>
      <c r="J16" t="n"/>
      <c r="L16" t="n"/>
      <c r="N16" t="n"/>
      <c r="P16" t="n"/>
    </row>
    <row r="17" spans="1:23">
      <c s="4" r="A17" t="s">
        <v>77</v>
      </c>
      <c r="B17" t="n"/>
      <c r="D17" t="n"/>
      <c r="F17" t="n"/>
      <c r="H17" t="n"/>
      <c r="J17" t="n"/>
      <c r="L17" t="n"/>
      <c r="N17" t="n"/>
      <c r="P17" t="n"/>
      <c s="7" r="R17" t="n">
        <v>35600</v>
      </c>
      <c s="6" r="T17" t="n">
        <v>26600</v>
      </c>
      <c s="7" r="V17" t="n">
        <v>22700</v>
      </c>
    </row>
    <row r="18" spans="1:23">
      <c s="4" r="A18" t="s">
        <v>1035</v>
      </c>
      <c r="B18" t="n"/>
      <c r="D18" t="n"/>
      <c r="F18" t="n"/>
      <c r="H18" t="n"/>
      <c r="J18" t="n"/>
      <c r="L18" t="n"/>
      <c r="N18" t="n"/>
      <c r="P18" t="n"/>
    </row>
    <row r="19" spans="1:23">
      <c s="3" r="A19" t="s">
        <v>1029</v>
      </c>
      <c r="B19" t="n"/>
      <c r="D19" t="n"/>
      <c r="F19" t="n"/>
      <c r="H19" t="n"/>
      <c r="J19" t="n"/>
      <c r="L19" t="n"/>
      <c r="N19" t="n"/>
      <c r="P19" t="n"/>
    </row>
    <row r="20" spans="1:23">
      <c s="4" r="A20" t="s">
        <v>77</v>
      </c>
      <c r="B20" t="n"/>
      <c r="D20" t="n"/>
      <c r="F20" t="n"/>
      <c r="H20" t="n"/>
      <c r="J20" t="n"/>
      <c r="L20" t="n"/>
      <c r="N20" t="n"/>
      <c r="P20" t="n"/>
      <c s="7" r="T20" t="n">
        <v>24900</v>
      </c>
    </row>
    <row r="21" spans="1:23">
      <c r="A21" t="n"/>
    </row>
    <row r="22" spans="1:23">
      <c s="4" r="A22" t="s">
        <v>78</v>
      </c>
      <c s="4" r="B22" t="s">
        <v>779</v>
      </c>
    </row>
    <row r="23" spans="1:23">
      <c s="4" r="A23" t="s">
        <v>79</v>
      </c>
      <c s="4" r="B23" t="s">
        <v>104</v>
      </c>
    </row>
    <row r="24" spans="1:23">
      <c s="4" r="A24" t="s">
        <v>80</v>
      </c>
      <c s="4" r="B24" t="s">
        <v>105</v>
      </c>
    </row>
    <row r="25" spans="1:23">
      <c s="4" r="A25" t="s">
        <v>515</v>
      </c>
      <c s="4" r="B25" t="s">
        <v>106</v>
      </c>
    </row>
  </sheetData>
  <mergeCells count="155">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W21"/>
    <mergeCell ref="B22:W22"/>
    <mergeCell ref="B23:W23"/>
    <mergeCell ref="B24:W24"/>
    <mergeCell ref="B25:W2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X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8"/>
    <col customWidth="1" max="23" min="23" width="14"/>
    <col customWidth="1" max="24" min="24" width="8"/>
  </cols>
  <sheetData>
    <row r="1" spans="1:24">
      <c s="1" r="A1" t="s">
        <v>1036</v>
      </c>
      <c s="2" r="C1" t="s">
        <v>637</v>
      </c>
      <c s="2" r="S1" t="s">
        <v>1</v>
      </c>
    </row>
    <row r="2" spans="1:24">
      <c s="2" r="C2" t="s">
        <v>2</v>
      </c>
      <c s="2" r="E2" t="s">
        <v>767</v>
      </c>
      <c s="2" r="F2" t="s">
        <v>78</v>
      </c>
      <c s="2" r="G2" t="s">
        <v>4</v>
      </c>
      <c s="2" r="H2" t="s">
        <v>78</v>
      </c>
      <c s="2" r="I2" t="s">
        <v>689</v>
      </c>
      <c s="2" r="J2" t="s">
        <v>78</v>
      </c>
      <c s="2" r="K2" t="s">
        <v>32</v>
      </c>
      <c s="2" r="M2" t="s">
        <v>768</v>
      </c>
      <c s="2" r="N2" t="s">
        <v>78</v>
      </c>
      <c s="2" r="O2" t="s">
        <v>769</v>
      </c>
      <c s="2" r="P2" t="s">
        <v>78</v>
      </c>
      <c s="2" r="Q2" t="s">
        <v>770</v>
      </c>
      <c s="2" r="R2" t="s">
        <v>78</v>
      </c>
      <c s="2" r="S2" t="s">
        <v>2</v>
      </c>
      <c s="2" r="U2" t="s">
        <v>32</v>
      </c>
      <c s="2" r="W2" t="s">
        <v>76</v>
      </c>
    </row>
    <row r="3" spans="1:24">
      <c s="3" r="A3" t="s">
        <v>1037</v>
      </c>
    </row>
    <row r="4" spans="1:24">
      <c s="4" r="A4" t="s">
        <v>1038</v>
      </c>
      <c s="7" r="C4" t="n">
        <v>82296</v>
      </c>
      <c s="4" r="D4" t="s">
        <v>78</v>
      </c>
      <c s="7" r="E4" t="n">
        <v>112216</v>
      </c>
      <c s="7" r="G4" t="n">
        <v>93176</v>
      </c>
      <c s="7" r="I4" t="n">
        <v>71623</v>
      </c>
      <c s="7" r="K4" t="n">
        <v>102458</v>
      </c>
      <c s="4" r="L4" t="s">
        <v>78</v>
      </c>
      <c s="7" r="M4" t="n">
        <v>70764</v>
      </c>
      <c s="7" r="O4" t="n">
        <v>71913</v>
      </c>
      <c s="7" r="Q4" t="n">
        <v>63500</v>
      </c>
      <c s="7" r="S4" t="n">
        <v>359311</v>
      </c>
      <c s="4" r="T4" t="s">
        <v>79</v>
      </c>
      <c s="7" r="U4" t="n">
        <v>308635</v>
      </c>
      <c s="4" r="V4" t="s">
        <v>80</v>
      </c>
      <c s="7" r="W4" t="n">
        <v>244293</v>
      </c>
      <c s="4" r="X4" t="s">
        <v>515</v>
      </c>
    </row>
    <row r="5" spans="1:24">
      <c s="4" r="A5" t="s">
        <v>81</v>
      </c>
      <c s="6" r="S5" t="n">
        <v>260408</v>
      </c>
      <c s="6" r="U5" t="n">
        <v>231018</v>
      </c>
      <c s="6" r="W5" t="n">
        <v>161543</v>
      </c>
    </row>
    <row r="6" spans="1:24">
      <c s="4" r="A6" t="s">
        <v>82</v>
      </c>
      <c s="6" r="C6" t="n">
        <v>23084</v>
      </c>
      <c s="4" r="D6" t="s">
        <v>78</v>
      </c>
      <c s="6" r="E6" t="n">
        <v>35193</v>
      </c>
      <c s="6" r="G6" t="n">
        <v>25831</v>
      </c>
      <c s="6" r="I6" t="n">
        <v>14795</v>
      </c>
      <c s="6" r="K6" t="n">
        <v>22522</v>
      </c>
      <c s="4" r="L6" t="s">
        <v>78</v>
      </c>
      <c s="6" r="M6" t="n">
        <v>14178</v>
      </c>
      <c s="6" r="O6" t="n">
        <v>20424</v>
      </c>
      <c s="6" r="Q6" t="n">
        <v>20493</v>
      </c>
      <c s="6" r="S6" t="n">
        <v>98903</v>
      </c>
      <c s="6" r="U6" t="n">
        <v>77617</v>
      </c>
      <c s="6" r="W6" t="n">
        <v>82750</v>
      </c>
    </row>
    <row r="7" spans="1:24">
      <c s="4" r="A7" t="s">
        <v>1039</v>
      </c>
      <c s="6" r="S7" t="n">
        <v>44142</v>
      </c>
      <c s="6" r="U7" t="n">
        <v>33793</v>
      </c>
      <c s="6" r="W7" t="n">
        <v>27700</v>
      </c>
    </row>
    <row r="8" spans="1:24">
      <c s="4" r="A8" t="s">
        <v>1040</v>
      </c>
      <c s="6" r="K8" t="n">
        <v>4700</v>
      </c>
      <c s="6" r="S8" t="n">
        <v>4495</v>
      </c>
      <c s="6" r="U8" t="n">
        <v>4718</v>
      </c>
      <c s="6" r="W8" t="n">
        <v>266</v>
      </c>
    </row>
    <row r="9" spans="1:24">
      <c s="4" r="A9" t="s">
        <v>86</v>
      </c>
      <c s="6" r="S9" t="n">
        <v>6650</v>
      </c>
      <c s="6" r="U9" t="n">
        <v>7058</v>
      </c>
      <c s="6" r="W9" t="n">
        <v>6597</v>
      </c>
    </row>
    <row r="10" spans="1:24">
      <c s="4" r="A10" t="s">
        <v>1041</v>
      </c>
      <c s="6" r="W10" t="n">
        <v>440</v>
      </c>
    </row>
    <row r="11" spans="1:24">
      <c s="4" r="A11" t="s">
        <v>116</v>
      </c>
      <c s="6" r="S11" t="n">
        <v>1827</v>
      </c>
      <c s="6" r="U11" t="n">
        <v>462</v>
      </c>
      <c s="6" r="W11" t="n">
        <v>174</v>
      </c>
    </row>
    <row r="12" spans="1:24">
      <c s="4" r="A12" t="s">
        <v>1042</v>
      </c>
      <c s="6" r="C12" t="n">
        <v>6497</v>
      </c>
      <c s="4" r="D12" t="s">
        <v>1043</v>
      </c>
      <c s="7" r="E12" t="n">
        <v>17244</v>
      </c>
      <c s="4" r="F12" t="s">
        <v>1044</v>
      </c>
      <c s="7" r="G12" t="n">
        <v>14388</v>
      </c>
      <c s="4" r="H12" t="s">
        <v>1044</v>
      </c>
      <c s="7" r="I12" t="n">
        <v>3660</v>
      </c>
      <c s="4" r="J12" t="s">
        <v>1044</v>
      </c>
      <c s="6" r="K12" t="n">
        <v>6689</v>
      </c>
      <c s="4" r="L12" t="s">
        <v>1043</v>
      </c>
      <c s="7" r="M12" t="n">
        <v>1799</v>
      </c>
      <c s="4" r="N12" t="s">
        <v>1044</v>
      </c>
      <c s="7" r="O12" t="n">
        <v>10752</v>
      </c>
      <c s="4" r="P12" t="s">
        <v>1044</v>
      </c>
      <c s="7" r="Q12" t="n">
        <v>12346</v>
      </c>
      <c s="4" r="R12" t="s">
        <v>1044</v>
      </c>
      <c s="6" r="S12" t="n">
        <v>41789</v>
      </c>
      <c s="6" r="U12" t="n">
        <v>31586</v>
      </c>
      <c s="6" r="W12" t="n">
        <v>48013</v>
      </c>
    </row>
    <row r="13" spans="1:24">
      <c s="4" r="A13" t="s">
        <v>114</v>
      </c>
      <c s="6" r="S13" t="n">
        <v>24529</v>
      </c>
      <c s="6" r="U13" t="n">
        <v>22017</v>
      </c>
      <c s="6" r="W13" t="n">
        <v>21056</v>
      </c>
    </row>
    <row r="14" spans="1:24">
      <c s="4" r="A14" t="s">
        <v>1045</v>
      </c>
      <c s="6" r="C14" t="n">
        <v>407203</v>
      </c>
      <c s="6" r="K14" t="n">
        <v>380115</v>
      </c>
      <c s="6" r="S14" t="n">
        <v>407203</v>
      </c>
      <c s="6" r="U14" t="n">
        <v>380115</v>
      </c>
      <c s="6" r="W14" t="n">
        <v>331394</v>
      </c>
    </row>
    <row r="15" spans="1:24">
      <c s="4" r="A15" t="s">
        <v>127</v>
      </c>
      <c s="7" r="S15" t="n">
        <v>34888</v>
      </c>
      <c s="7" r="U15" t="n">
        <v>44123</v>
      </c>
      <c s="7" r="W15" t="n">
        <v>24796</v>
      </c>
    </row>
    <row r="16" spans="1:24">
      <c s="4" r="A16" t="s">
        <v>1046</v>
      </c>
    </row>
    <row r="17" spans="1:24">
      <c s="3" r="A17" t="s">
        <v>1037</v>
      </c>
    </row>
    <row r="18" spans="1:24">
      <c s="4" r="A18" t="s">
        <v>1038</v>
      </c>
      <c s="4" r="S18" t="s">
        <v>56</v>
      </c>
      <c s="4" r="T18" t="s">
        <v>79</v>
      </c>
      <c s="4" r="U18" t="s">
        <v>56</v>
      </c>
      <c s="4" r="V18" t="s">
        <v>80</v>
      </c>
      <c s="4" r="W18" t="s">
        <v>56</v>
      </c>
      <c s="4" r="X18" t="s">
        <v>515</v>
      </c>
    </row>
    <row r="19" spans="1:24">
      <c s="4" r="A19" t="s">
        <v>1039</v>
      </c>
      <c s="7" r="S19" t="n">
        <v>21871</v>
      </c>
      <c s="7" r="U19" t="n">
        <v>20396</v>
      </c>
      <c s="7" r="W19" t="n">
        <v>17997</v>
      </c>
    </row>
    <row r="20" spans="1:24">
      <c s="4" r="A20" t="s">
        <v>1041</v>
      </c>
      <c s="6" r="W20" t="n">
        <v>-5</v>
      </c>
    </row>
    <row r="21" spans="1:24">
      <c s="4" r="A21" t="s">
        <v>1042</v>
      </c>
      <c s="6" r="S21" t="n">
        <v>-21871</v>
      </c>
      <c s="6" r="U21" t="n">
        <v>-20396</v>
      </c>
      <c s="6" r="W21" t="n">
        <v>-17992</v>
      </c>
    </row>
    <row r="22" spans="1:24">
      <c s="4" r="A22" t="s">
        <v>114</v>
      </c>
      <c s="6" r="S22" t="n">
        <v>601</v>
      </c>
      <c s="6" r="U22" t="n">
        <v>609</v>
      </c>
      <c s="6" r="W22" t="n">
        <v>741</v>
      </c>
    </row>
    <row r="23" spans="1:24">
      <c s="4" r="A23" t="s">
        <v>1045</v>
      </c>
      <c s="6" r="C23" t="n">
        <v>5389</v>
      </c>
      <c s="6" r="K23" t="n">
        <v>2213</v>
      </c>
      <c s="6" r="S23" t="n">
        <v>5389</v>
      </c>
      <c s="6" r="U23" t="n">
        <v>2213</v>
      </c>
      <c s="6" r="W23" t="n">
        <v>35296</v>
      </c>
    </row>
    <row r="24" spans="1:24">
      <c s="4" r="A24" t="s">
        <v>127</v>
      </c>
      <c s="6" r="S24" t="n">
        <v>2492</v>
      </c>
      <c s="6" r="U24" t="n">
        <v>2049</v>
      </c>
      <c s="6" r="W24" t="n">
        <v>366</v>
      </c>
    </row>
    <row r="25" spans="1:24">
      <c s="4" r="A25" t="s">
        <v>1047</v>
      </c>
    </row>
    <row r="26" spans="1:24">
      <c s="3" r="A26" t="s">
        <v>1037</v>
      </c>
    </row>
    <row r="27" spans="1:24">
      <c s="4" r="A27" t="s">
        <v>1038</v>
      </c>
      <c s="6" r="S27" t="n">
        <v>220145</v>
      </c>
      <c s="4" r="T27" t="s">
        <v>79</v>
      </c>
      <c s="6" r="U27" t="n">
        <v>243797</v>
      </c>
      <c s="4" r="V27" t="s">
        <v>80</v>
      </c>
      <c s="6" r="W27" t="n">
        <v>213236</v>
      </c>
      <c s="4" r="X27" t="s">
        <v>515</v>
      </c>
    </row>
    <row r="28" spans="1:24">
      <c s="4" r="A28" t="s">
        <v>81</v>
      </c>
      <c s="6" r="S28" t="n">
        <v>139023</v>
      </c>
      <c s="6" r="U28" t="n">
        <v>171146</v>
      </c>
      <c s="6" r="W28" t="n">
        <v>136146</v>
      </c>
    </row>
    <row r="29" spans="1:24">
      <c s="4" r="A29" t="s">
        <v>82</v>
      </c>
      <c s="6" r="S29" t="n">
        <v>81122</v>
      </c>
      <c s="6" r="U29" t="n">
        <v>72651</v>
      </c>
      <c s="6" r="W29" t="n">
        <v>77090</v>
      </c>
    </row>
    <row r="30" spans="1:24">
      <c s="4" r="A30" t="s">
        <v>1039</v>
      </c>
      <c s="6" r="S30" t="n">
        <v>2512</v>
      </c>
      <c s="6" r="U30" t="n">
        <v>2249</v>
      </c>
      <c s="6" r="W30" t="n">
        <v>2744</v>
      </c>
    </row>
    <row r="31" spans="1:24">
      <c s="4" r="A31" t="s">
        <v>86</v>
      </c>
      <c s="6" r="S31" t="n">
        <v>2117</v>
      </c>
      <c s="6" r="U31" t="n">
        <v>7058</v>
      </c>
      <c s="6" r="W31" t="n">
        <v>6597</v>
      </c>
    </row>
    <row r="32" spans="1:24">
      <c s="4" r="A32" t="s">
        <v>1041</v>
      </c>
      <c s="6" r="W32" t="n">
        <v>140</v>
      </c>
    </row>
    <row r="33" spans="1:24">
      <c s="4" r="A33" t="s">
        <v>116</v>
      </c>
      <c s="6" r="S33" t="n">
        <v>855</v>
      </c>
      <c s="6" r="U33" t="n">
        <v>265</v>
      </c>
    </row>
    <row r="34" spans="1:24">
      <c s="4" r="A34" t="s">
        <v>1042</v>
      </c>
      <c s="6" r="S34" t="n">
        <v>75638</v>
      </c>
      <c s="6" r="U34" t="n">
        <v>63079</v>
      </c>
      <c s="6" r="W34" t="n">
        <v>67609</v>
      </c>
    </row>
    <row r="35" spans="1:24">
      <c s="4" r="A35" t="s">
        <v>114</v>
      </c>
      <c s="6" r="S35" t="n">
        <v>17880</v>
      </c>
      <c s="6" r="U35" t="n">
        <v>17338</v>
      </c>
      <c s="6" r="W35" t="n">
        <v>17946</v>
      </c>
    </row>
    <row r="36" spans="1:24">
      <c s="4" r="A36" t="s">
        <v>1045</v>
      </c>
      <c s="6" r="C36" t="n">
        <v>239936</v>
      </c>
      <c s="6" r="K36" t="n">
        <v>211283</v>
      </c>
      <c s="6" r="S36" t="n">
        <v>239936</v>
      </c>
      <c s="6" r="U36" t="n">
        <v>211283</v>
      </c>
      <c s="6" r="W36" t="n">
        <v>243656</v>
      </c>
    </row>
    <row r="37" spans="1:24">
      <c s="4" r="A37" t="s">
        <v>127</v>
      </c>
      <c s="6" r="S37" t="n">
        <v>27996</v>
      </c>
      <c s="6" r="U37" t="n">
        <v>19125</v>
      </c>
      <c s="6" r="W37" t="n">
        <v>19080</v>
      </c>
    </row>
    <row r="38" spans="1:24">
      <c s="4" r="A38" t="s">
        <v>1048</v>
      </c>
    </row>
    <row r="39" spans="1:24">
      <c s="3" r="A39" t="s">
        <v>1037</v>
      </c>
    </row>
    <row r="40" spans="1:24">
      <c s="4" r="A40" t="s">
        <v>1038</v>
      </c>
      <c s="6" r="S40" t="n">
        <v>139166</v>
      </c>
      <c s="4" r="T40" t="s">
        <v>79</v>
      </c>
      <c s="6" r="U40" t="n">
        <v>64838</v>
      </c>
      <c s="4" r="V40" t="s">
        <v>1049</v>
      </c>
      <c s="6" r="W40" t="n">
        <v>31057</v>
      </c>
      <c s="4" r="X40" t="s">
        <v>1050</v>
      </c>
    </row>
    <row r="41" spans="1:24">
      <c s="4" r="A41" t="s">
        <v>81</v>
      </c>
      <c s="6" r="S41" t="n">
        <v>121385</v>
      </c>
      <c s="6" r="U41" t="n">
        <v>59872</v>
      </c>
      <c s="4" r="V41" t="s">
        <v>1051</v>
      </c>
      <c s="6" r="W41" t="n">
        <v>25397</v>
      </c>
      <c s="4" r="X41" t="s">
        <v>1052</v>
      </c>
    </row>
    <row r="42" spans="1:24">
      <c s="4" r="A42" t="s">
        <v>82</v>
      </c>
      <c s="6" r="S42" t="n">
        <v>17781</v>
      </c>
      <c s="6" r="U42" t="n">
        <v>4966</v>
      </c>
      <c s="4" r="V42" t="s">
        <v>1051</v>
      </c>
      <c s="6" r="W42" t="n">
        <v>5660</v>
      </c>
      <c s="4" r="X42" t="s">
        <v>1052</v>
      </c>
    </row>
    <row r="43" spans="1:24">
      <c s="4" r="A43" t="s">
        <v>1039</v>
      </c>
      <c s="6" r="S43" t="n">
        <v>19759</v>
      </c>
      <c s="6" r="U43" t="n">
        <v>11148</v>
      </c>
      <c s="4" r="V43" t="s">
        <v>1051</v>
      </c>
      <c s="7" r="W43" t="n">
        <v>6959</v>
      </c>
      <c s="4" r="X43" t="s">
        <v>1052</v>
      </c>
    </row>
    <row r="44" spans="1:24">
      <c s="4" r="A44" t="s">
        <v>1040</v>
      </c>
      <c s="6" r="S44" t="n">
        <v>4495</v>
      </c>
      <c s="7" r="U44" t="n">
        <v>4718</v>
      </c>
      <c s="4" r="V44" t="s">
        <v>1051</v>
      </c>
    </row>
    <row r="45" spans="1:24">
      <c s="4" r="A45" t="s">
        <v>86</v>
      </c>
      <c s="6" r="S45" t="n">
        <v>4533</v>
      </c>
      <c s="4" r="U45" t="s">
        <v>56</v>
      </c>
      <c s="4" r="V45" t="s">
        <v>1051</v>
      </c>
      <c s="4" r="W45" t="s">
        <v>56</v>
      </c>
      <c s="4" r="X45" t="s">
        <v>1052</v>
      </c>
    </row>
    <row r="46" spans="1:24">
      <c s="4" r="A46" t="s">
        <v>1041</v>
      </c>
      <c s="4" r="B46" t="s">
        <v>1052</v>
      </c>
      <c s="7" r="W46" t="n">
        <v>305</v>
      </c>
    </row>
    <row r="47" spans="1:24">
      <c s="4" r="A47" t="s">
        <v>116</v>
      </c>
      <c s="6" r="S47" t="n">
        <v>972</v>
      </c>
      <c s="7" r="U47" t="n">
        <v>197</v>
      </c>
      <c s="4" r="V47" t="s">
        <v>1051</v>
      </c>
    </row>
    <row r="48" spans="1:24">
      <c s="4" r="A48" t="s">
        <v>1042</v>
      </c>
      <c s="6" r="S48" t="n">
        <v>-11978</v>
      </c>
      <c s="6" r="U48" t="n">
        <v>-11097</v>
      </c>
      <c s="4" r="V48" t="s">
        <v>1051</v>
      </c>
      <c s="6" r="W48" t="n">
        <v>-1604</v>
      </c>
      <c s="4" r="X48" t="s">
        <v>1052</v>
      </c>
    </row>
    <row r="49" spans="1:24">
      <c s="4" r="A49" t="s">
        <v>114</v>
      </c>
      <c s="6" r="S49" t="n">
        <v>6048</v>
      </c>
      <c s="6" r="U49" t="n">
        <v>4070</v>
      </c>
      <c s="4" r="V49" t="s">
        <v>1051</v>
      </c>
      <c s="6" r="W49" t="n">
        <v>2369</v>
      </c>
      <c s="4" r="X49" t="s">
        <v>1052</v>
      </c>
    </row>
    <row r="50" spans="1:24">
      <c s="4" r="A50" t="s">
        <v>1045</v>
      </c>
      <c s="7" r="C50" t="n">
        <v>161878</v>
      </c>
      <c s="7" r="K50" t="n">
        <v>166619</v>
      </c>
      <c s="4" r="L50" t="s">
        <v>1051</v>
      </c>
      <c s="6" r="S50" t="n">
        <v>161878</v>
      </c>
      <c s="6" r="U50" t="n">
        <v>166619</v>
      </c>
      <c s="4" r="V50" t="s">
        <v>1051</v>
      </c>
      <c s="6" r="W50" t="n">
        <v>52442</v>
      </c>
      <c s="4" r="X50" t="s">
        <v>1052</v>
      </c>
    </row>
    <row r="51" spans="1:24">
      <c s="4" r="A51" t="s">
        <v>127</v>
      </c>
      <c s="7" r="S51" t="n">
        <v>4400</v>
      </c>
      <c s="7" r="U51" t="n">
        <v>22949</v>
      </c>
      <c s="4" r="V51" t="s">
        <v>1051</v>
      </c>
      <c s="7" r="W51" t="n">
        <v>5350</v>
      </c>
      <c s="4" r="X51" t="s">
        <v>1052</v>
      </c>
    </row>
    <row r="52" spans="1:24">
      <c r="A52" t="n"/>
    </row>
    <row r="53" spans="1:24">
      <c s="4" r="A53" t="s">
        <v>78</v>
      </c>
      <c s="4" r="B53" t="s">
        <v>779</v>
      </c>
    </row>
    <row r="54" spans="1:24">
      <c s="4" r="A54" t="s">
        <v>79</v>
      </c>
      <c s="4" r="B54" t="s">
        <v>104</v>
      </c>
    </row>
    <row r="55" spans="1:24">
      <c s="4" r="A55" t="s">
        <v>80</v>
      </c>
      <c s="4" r="B55" t="s">
        <v>105</v>
      </c>
    </row>
    <row r="56" spans="1:24">
      <c s="4" r="A56" t="s">
        <v>515</v>
      </c>
      <c s="4" r="B56" t="s">
        <v>106</v>
      </c>
    </row>
    <row r="57" spans="1:24">
      <c s="4" r="A57" t="s">
        <v>1053</v>
      </c>
      <c s="4" r="B57" t="s">
        <v>1054</v>
      </c>
    </row>
    <row r="58" spans="1:24">
      <c s="4" r="A58" t="s">
        <v>1055</v>
      </c>
      <c s="4" r="B58" t="s">
        <v>1056</v>
      </c>
    </row>
    <row r="59" spans="1:24">
      <c s="4" r="A59" t="s">
        <v>1051</v>
      </c>
      <c s="4" r="B59" t="s">
        <v>1057</v>
      </c>
    </row>
    <row r="60" spans="1:24">
      <c s="4" r="A60" t="s">
        <v>1052</v>
      </c>
      <c s="4" r="B60" t="s">
        <v>1058</v>
      </c>
    </row>
  </sheetData>
  <mergeCells count="17">
    <mergeCell ref="A1:B2"/>
    <mergeCell ref="C1:R1"/>
    <mergeCell ref="S1:X1"/>
    <mergeCell ref="C2:D2"/>
    <mergeCell ref="K2:L2"/>
    <mergeCell ref="S2:T2"/>
    <mergeCell ref="U2:V2"/>
    <mergeCell ref="W2:X2"/>
    <mergeCell ref="A52:W52"/>
    <mergeCell ref="B53:W53"/>
    <mergeCell ref="B54:W54"/>
    <mergeCell ref="B55:W55"/>
    <mergeCell ref="B56:W56"/>
    <mergeCell ref="B57:W57"/>
    <mergeCell ref="B58:W58"/>
    <mergeCell ref="B59:W59"/>
    <mergeCell ref="B60:W6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s="1" r="A1" t="s">
        <v>1059</v>
      </c>
      <c s="2" r="B1" t="s">
        <v>637</v>
      </c>
      <c s="2" r="R1" t="s">
        <v>1</v>
      </c>
    </row>
    <row r="2" spans="1:20">
      <c s="2" r="B2" t="s">
        <v>2</v>
      </c>
      <c s="2" r="C2" t="s">
        <v>1060</v>
      </c>
      <c s="2" r="D2" t="s">
        <v>767</v>
      </c>
      <c s="2" r="E2" t="s">
        <v>1060</v>
      </c>
      <c s="2" r="F2" t="s">
        <v>4</v>
      </c>
      <c s="2" r="G2" t="s">
        <v>1060</v>
      </c>
      <c s="2" r="H2" t="s">
        <v>689</v>
      </c>
      <c s="2" r="I2" t="s">
        <v>1060</v>
      </c>
      <c s="2" r="J2" t="s">
        <v>32</v>
      </c>
      <c s="2" r="K2" t="s">
        <v>1060</v>
      </c>
      <c s="2" r="L2" t="s">
        <v>768</v>
      </c>
      <c s="2" r="M2" t="s">
        <v>1060</v>
      </c>
      <c s="2" r="N2" t="s">
        <v>769</v>
      </c>
      <c s="2" r="O2" t="s">
        <v>1060</v>
      </c>
      <c s="2" r="P2" t="s">
        <v>770</v>
      </c>
      <c s="2" r="Q2" t="s">
        <v>1060</v>
      </c>
      <c s="2" r="R2" t="s">
        <v>2</v>
      </c>
      <c s="2" r="S2" t="s">
        <v>32</v>
      </c>
      <c s="2" r="T2" t="s">
        <v>76</v>
      </c>
    </row>
    <row r="3" spans="1:20">
      <c s="3" r="A3" t="s">
        <v>1061</v>
      </c>
      <c r="B3" t="n"/>
      <c r="D3" t="n"/>
      <c r="F3" t="n"/>
      <c r="H3" t="n"/>
      <c r="J3" t="n"/>
      <c r="L3" t="n"/>
      <c r="N3" t="n"/>
      <c r="P3" t="n"/>
    </row>
    <row r="4" spans="1:20">
      <c s="4" r="A4" t="s">
        <v>1062</v>
      </c>
      <c s="7" r="B4" t="n">
        <v>6497</v>
      </c>
      <c s="7" r="D4" t="n">
        <v>17244</v>
      </c>
      <c s="7" r="F4" t="n">
        <v>14388</v>
      </c>
      <c s="7" r="H4" t="n">
        <v>3660</v>
      </c>
      <c s="7" r="J4" t="n">
        <v>6689</v>
      </c>
      <c s="7" r="L4" t="n">
        <v>1799</v>
      </c>
      <c s="7" r="N4" t="n">
        <v>10752</v>
      </c>
      <c s="7" r="P4" t="n">
        <v>12346</v>
      </c>
      <c s="7" r="R4" t="n">
        <v>41789</v>
      </c>
      <c s="7" r="S4" t="n">
        <v>31586</v>
      </c>
      <c s="7" r="T4" t="n">
        <v>48013</v>
      </c>
    </row>
    <row r="5" spans="1:20">
      <c s="4" r="A5" t="s">
        <v>89</v>
      </c>
      <c r="B5" t="n"/>
      <c r="D5" t="n"/>
      <c r="F5" t="n"/>
      <c r="H5" t="n"/>
      <c r="J5" t="n"/>
      <c r="L5" t="n"/>
      <c r="N5" t="n"/>
      <c r="P5" t="n"/>
      <c s="6" r="R5" t="n">
        <v>-1498</v>
      </c>
      <c s="6" r="S5" t="n">
        <v>-1331</v>
      </c>
      <c s="6" r="T5" t="n">
        <v>-1640</v>
      </c>
    </row>
    <row r="6" spans="1:20">
      <c s="4" r="A6" t="s">
        <v>90</v>
      </c>
      <c r="B6" t="n"/>
      <c r="D6" t="n"/>
      <c r="F6" t="n"/>
      <c r="H6" t="n"/>
      <c r="J6" t="n"/>
      <c r="L6" t="n"/>
      <c r="N6" t="n"/>
      <c r="P6" t="n"/>
      <c s="6" r="R6" t="n">
        <v>-1217</v>
      </c>
      <c s="6" r="S6" t="n">
        <v>262</v>
      </c>
    </row>
    <row r="7" spans="1:20">
      <c s="4" r="A7" t="s">
        <v>91</v>
      </c>
      <c r="B7" t="n"/>
      <c r="D7" t="n"/>
      <c r="F7" t="n"/>
      <c r="H7" t="n"/>
      <c r="J7" t="n"/>
      <c r="L7" t="n"/>
      <c r="N7" t="n"/>
      <c r="P7" t="n"/>
      <c s="6" r="R7" t="n">
        <v>-479</v>
      </c>
      <c s="6" r="S7" t="n">
        <v>-310</v>
      </c>
      <c s="6" r="T7" t="n">
        <v>-394</v>
      </c>
    </row>
    <row r="8" spans="1:20">
      <c s="4" r="A8" t="s">
        <v>92</v>
      </c>
      <c r="B8" t="n"/>
      <c r="D8" t="n"/>
      <c r="F8" t="n"/>
      <c r="H8" t="n"/>
      <c r="J8" t="n"/>
      <c r="L8" t="n"/>
      <c r="N8" t="n"/>
      <c r="P8" t="n"/>
      <c s="7" r="R8" t="n">
        <v>38595</v>
      </c>
      <c s="7" r="S8" t="n">
        <v>30207</v>
      </c>
      <c s="7" r="T8" t="n">
        <v>45979</v>
      </c>
    </row>
    <row r="9" spans="1:20">
      <c r="A9" t="n"/>
    </row>
    <row r="10" spans="1:20">
      <c s="4" r="A10" t="s">
        <v>78</v>
      </c>
      <c s="4" r="B10" t="s">
        <v>1054</v>
      </c>
    </row>
    <row r="11" spans="1:20">
      <c s="4" r="A11" t="s">
        <v>79</v>
      </c>
      <c s="4" r="B11" t="s">
        <v>779</v>
      </c>
    </row>
    <row r="12" spans="1:20">
      <c s="4" r="A12" t="s">
        <v>80</v>
      </c>
      <c s="4" r="B12" t="s">
        <v>1056</v>
      </c>
    </row>
  </sheetData>
  <mergeCells count="5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 ref="B12:T1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X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s="1" r="A1" t="s">
        <v>1063</v>
      </c>
      <c s="2" r="C1" t="s">
        <v>637</v>
      </c>
      <c s="2" r="S1" t="s">
        <v>1</v>
      </c>
    </row>
    <row r="2" spans="1:24">
      <c s="2" r="C2" t="s">
        <v>2</v>
      </c>
      <c s="2" r="D2" t="s">
        <v>78</v>
      </c>
      <c s="2" r="E2" t="s">
        <v>767</v>
      </c>
      <c s="2" r="F2" t="s">
        <v>78</v>
      </c>
      <c s="2" r="G2" t="s">
        <v>4</v>
      </c>
      <c s="2" r="H2" t="s">
        <v>78</v>
      </c>
      <c s="2" r="I2" t="s">
        <v>689</v>
      </c>
      <c s="2" r="J2" t="s">
        <v>78</v>
      </c>
      <c s="2" r="K2" t="s">
        <v>32</v>
      </c>
      <c s="2" r="L2" t="s">
        <v>78</v>
      </c>
      <c s="2" r="M2" t="s">
        <v>768</v>
      </c>
      <c s="2" r="N2" t="s">
        <v>78</v>
      </c>
      <c s="2" r="O2" t="s">
        <v>769</v>
      </c>
      <c s="2" r="P2" t="s">
        <v>78</v>
      </c>
      <c s="2" r="Q2" t="s">
        <v>770</v>
      </c>
      <c s="2" r="R2" t="s">
        <v>78</v>
      </c>
      <c s="2" r="S2" t="s">
        <v>2</v>
      </c>
      <c s="2" r="U2" t="s">
        <v>32</v>
      </c>
      <c s="2" r="W2" t="s">
        <v>76</v>
      </c>
    </row>
    <row r="3" spans="1:24">
      <c s="3" r="A3" t="s">
        <v>1064</v>
      </c>
      <c r="C3" t="n"/>
      <c r="E3" t="n"/>
      <c r="G3" t="n"/>
      <c r="I3" t="n"/>
      <c r="K3" t="n"/>
      <c r="M3" t="n"/>
      <c r="O3" t="n"/>
      <c r="Q3" t="n"/>
    </row>
    <row r="4" spans="1:24">
      <c s="4" r="A4" t="s">
        <v>77</v>
      </c>
      <c s="7" r="C4" t="n">
        <v>82296</v>
      </c>
      <c s="7" r="E4" t="n">
        <v>112216</v>
      </c>
      <c s="7" r="G4" t="n">
        <v>93176</v>
      </c>
      <c s="7" r="I4" t="n">
        <v>71623</v>
      </c>
      <c s="7" r="K4" t="n">
        <v>102458</v>
      </c>
      <c s="7" r="M4" t="n">
        <v>70764</v>
      </c>
      <c s="7" r="O4" t="n">
        <v>71913</v>
      </c>
      <c s="7" r="Q4" t="n">
        <v>63500</v>
      </c>
      <c s="7" r="S4" t="n">
        <v>359311</v>
      </c>
      <c s="4" r="T4" t="s">
        <v>79</v>
      </c>
      <c s="7" r="U4" t="n">
        <v>308635</v>
      </c>
      <c s="4" r="V4" t="s">
        <v>80</v>
      </c>
      <c s="7" r="W4" t="n">
        <v>244293</v>
      </c>
      <c s="4" r="X4" t="s">
        <v>515</v>
      </c>
    </row>
    <row r="5" spans="1:24">
      <c s="4" r="A5" t="s">
        <v>1065</v>
      </c>
      <c r="C5" t="n"/>
      <c r="E5" t="n"/>
      <c r="G5" t="n"/>
      <c r="I5" t="n"/>
      <c r="K5" t="n"/>
      <c r="M5" t="n"/>
      <c r="O5" t="n"/>
      <c r="Q5" t="n"/>
    </row>
    <row r="6" spans="1:24">
      <c s="3" r="A6" t="s">
        <v>1064</v>
      </c>
      <c r="C6" t="n"/>
      <c r="E6" t="n"/>
      <c r="G6" t="n"/>
      <c r="I6" t="n"/>
      <c r="K6" t="n"/>
      <c r="M6" t="n"/>
      <c r="O6" t="n"/>
      <c r="Q6" t="n"/>
    </row>
    <row r="7" spans="1:24">
      <c s="4" r="A7" t="s">
        <v>77</v>
      </c>
      <c r="C7" t="n"/>
      <c r="E7" t="n"/>
      <c r="G7" t="n"/>
      <c r="I7" t="n"/>
      <c r="K7" t="n"/>
      <c r="M7" t="n"/>
      <c r="O7" t="n"/>
      <c r="Q7" t="n"/>
      <c s="6" r="S7" t="n">
        <v>229000</v>
      </c>
      <c s="6" r="U7" t="n">
        <v>161800</v>
      </c>
      <c s="6" r="W7" t="n">
        <v>123900</v>
      </c>
    </row>
    <row r="8" spans="1:24">
      <c s="4" r="A8" t="s">
        <v>1066</v>
      </c>
      <c r="C8" t="n"/>
      <c r="E8" t="n"/>
      <c r="G8" t="n"/>
      <c r="I8" t="n"/>
      <c r="K8" t="n"/>
      <c r="M8" t="n"/>
      <c r="O8" t="n"/>
      <c r="Q8" t="n"/>
    </row>
    <row r="9" spans="1:24">
      <c s="3" r="A9" t="s">
        <v>1064</v>
      </c>
      <c r="C9" t="n"/>
      <c r="E9" t="n"/>
      <c r="G9" t="n"/>
      <c r="I9" t="n"/>
      <c r="K9" t="n"/>
      <c r="M9" t="n"/>
      <c r="O9" t="n"/>
      <c r="Q9" t="n"/>
    </row>
    <row r="10" spans="1:24">
      <c s="4" r="A10" t="s">
        <v>77</v>
      </c>
      <c s="4" r="B10" t="s">
        <v>1053</v>
      </c>
      <c r="C10" t="n"/>
      <c r="E10" t="n"/>
      <c r="G10" t="n"/>
      <c r="I10" t="n"/>
      <c r="K10" t="n"/>
      <c r="M10" t="n"/>
      <c r="O10" t="n"/>
      <c r="Q10" t="n"/>
      <c s="6" r="S10" t="n">
        <v>54900</v>
      </c>
      <c s="6" r="U10" t="n">
        <v>58500</v>
      </c>
      <c s="6" r="W10" t="n">
        <v>70900</v>
      </c>
    </row>
    <row r="11" spans="1:24">
      <c s="4" r="A11" t="s">
        <v>1067</v>
      </c>
      <c r="C11" t="n"/>
      <c r="E11" t="n"/>
      <c r="G11" t="n"/>
      <c r="I11" t="n"/>
      <c r="K11" t="n"/>
      <c r="M11" t="n"/>
      <c r="O11" t="n"/>
      <c r="Q11" t="n"/>
    </row>
    <row r="12" spans="1:24">
      <c s="3" r="A12" t="s">
        <v>1064</v>
      </c>
      <c r="C12" t="n"/>
      <c r="E12" t="n"/>
      <c r="G12" t="n"/>
      <c r="I12" t="n"/>
      <c r="K12" t="n"/>
      <c r="M12" t="n"/>
      <c r="O12" t="n"/>
      <c r="Q12" t="n"/>
    </row>
    <row r="13" spans="1:24">
      <c s="4" r="A13" t="s">
        <v>77</v>
      </c>
      <c r="C13" t="n"/>
      <c r="E13" t="n"/>
      <c r="G13" t="n"/>
      <c r="I13" t="n"/>
      <c r="K13" t="n"/>
      <c r="M13" t="n"/>
      <c r="O13" t="n"/>
      <c r="Q13" t="n"/>
      <c s="6" r="S13" t="n">
        <v>50200</v>
      </c>
      <c s="6" r="U13" t="n">
        <v>69500</v>
      </c>
      <c s="6" r="W13" t="n">
        <v>31500</v>
      </c>
    </row>
    <row r="14" spans="1:24">
      <c s="4" r="A14" t="s">
        <v>1068</v>
      </c>
      <c r="C14" t="n"/>
      <c r="E14" t="n"/>
      <c r="G14" t="n"/>
      <c r="I14" t="n"/>
      <c r="K14" t="n"/>
      <c r="M14" t="n"/>
      <c r="O14" t="n"/>
      <c r="Q14" t="n"/>
    </row>
    <row r="15" spans="1:24">
      <c s="3" r="A15" t="s">
        <v>1064</v>
      </c>
      <c r="C15" t="n"/>
      <c r="E15" t="n"/>
      <c r="G15" t="n"/>
      <c r="I15" t="n"/>
      <c r="K15" t="n"/>
      <c r="M15" t="n"/>
      <c r="O15" t="n"/>
      <c r="Q15" t="n"/>
    </row>
    <row r="16" spans="1:24">
      <c s="4" r="A16" t="s">
        <v>77</v>
      </c>
      <c r="C16" t="n"/>
      <c r="E16" t="n"/>
      <c r="G16" t="n"/>
      <c r="I16" t="n"/>
      <c r="K16" t="n"/>
      <c r="M16" t="n"/>
      <c r="O16" t="n"/>
      <c r="Q16" t="n"/>
      <c s="6" r="S16" t="n">
        <v>21200</v>
      </c>
      <c s="6" r="U16" t="n">
        <v>16100</v>
      </c>
      <c s="6" r="W16" t="n">
        <v>11600</v>
      </c>
    </row>
    <row r="17" spans="1:24">
      <c s="4" r="A17" t="s">
        <v>1069</v>
      </c>
      <c r="C17" t="n"/>
      <c r="E17" t="n"/>
      <c r="G17" t="n"/>
      <c r="I17" t="n"/>
      <c r="K17" t="n"/>
      <c r="M17" t="n"/>
      <c r="O17" t="n"/>
      <c r="Q17" t="n"/>
    </row>
    <row r="18" spans="1:24">
      <c s="3" r="A18" t="s">
        <v>1064</v>
      </c>
      <c r="C18" t="n"/>
      <c r="E18" t="n"/>
      <c r="G18" t="n"/>
      <c r="I18" t="n"/>
      <c r="K18" t="n"/>
      <c r="M18" t="n"/>
      <c r="O18" t="n"/>
      <c r="Q18" t="n"/>
    </row>
    <row r="19" spans="1:24">
      <c s="4" r="A19" t="s">
        <v>77</v>
      </c>
      <c r="C19" t="n"/>
      <c r="E19" t="n"/>
      <c r="G19" t="n"/>
      <c r="I19" t="n"/>
      <c r="K19" t="n"/>
      <c r="M19" t="n"/>
      <c r="O19" t="n"/>
      <c r="Q19" t="n"/>
      <c s="6" r="S19" t="n">
        <v>2600</v>
      </c>
      <c s="6" r="U19" t="n">
        <v>1900</v>
      </c>
      <c s="6" r="W19" t="n">
        <v>1300</v>
      </c>
    </row>
    <row r="20" spans="1:24">
      <c s="4" r="A20" t="s">
        <v>1070</v>
      </c>
      <c r="C20" t="n"/>
      <c r="E20" t="n"/>
      <c r="G20" t="n"/>
      <c r="I20" t="n"/>
      <c r="K20" t="n"/>
      <c r="M20" t="n"/>
      <c r="O20" t="n"/>
      <c r="Q20" t="n"/>
    </row>
    <row r="21" spans="1:24">
      <c s="3" r="A21" t="s">
        <v>1064</v>
      </c>
      <c r="C21" t="n"/>
      <c r="E21" t="n"/>
      <c r="G21" t="n"/>
      <c r="I21" t="n"/>
      <c r="K21" t="n"/>
      <c r="M21" t="n"/>
      <c r="O21" t="n"/>
      <c r="Q21" t="n"/>
    </row>
    <row r="22" spans="1:24">
      <c s="4" r="A22" t="s">
        <v>77</v>
      </c>
      <c r="C22" t="n"/>
      <c r="E22" t="n"/>
      <c r="G22" t="n"/>
      <c r="I22" t="n"/>
      <c r="K22" t="n"/>
      <c r="M22" t="n"/>
      <c r="O22" t="n"/>
      <c r="Q22" t="n"/>
      <c s="6" r="S22" t="n">
        <v>600</v>
      </c>
      <c s="6" r="U22" t="n">
        <v>600</v>
      </c>
      <c s="6" r="W22" t="n">
        <v>4800</v>
      </c>
    </row>
    <row r="23" spans="1:24">
      <c s="4" r="A23" t="s">
        <v>1071</v>
      </c>
      <c r="C23" t="n"/>
      <c r="E23" t="n"/>
      <c r="G23" t="n"/>
      <c r="I23" t="n"/>
      <c r="K23" t="n"/>
      <c r="M23" t="n"/>
      <c r="O23" t="n"/>
      <c r="Q23" t="n"/>
    </row>
    <row r="24" spans="1:24">
      <c s="3" r="A24" t="s">
        <v>1064</v>
      </c>
      <c r="C24" t="n"/>
      <c r="E24" t="n"/>
      <c r="G24" t="n"/>
      <c r="I24" t="n"/>
      <c r="K24" t="n"/>
      <c r="M24" t="n"/>
      <c r="O24" t="n"/>
      <c r="Q24" t="n"/>
    </row>
    <row r="25" spans="1:24">
      <c s="4" r="A25" t="s">
        <v>77</v>
      </c>
      <c r="C25" t="n"/>
      <c r="E25" t="n"/>
      <c r="G25" t="n"/>
      <c r="I25" t="n"/>
      <c r="K25" t="n"/>
      <c r="M25" t="n"/>
      <c r="O25" t="n"/>
      <c r="Q25" t="n"/>
      <c s="7" r="S25" t="n">
        <v>800</v>
      </c>
      <c s="7" r="U25" t="n">
        <v>200</v>
      </c>
      <c s="7" r="W25" t="n">
        <v>300</v>
      </c>
    </row>
    <row r="26" spans="1:24">
      <c s="4" r="A26" t="s">
        <v>1072</v>
      </c>
      <c r="C26" t="n"/>
      <c r="E26" t="n"/>
      <c r="G26" t="n"/>
      <c r="I26" t="n"/>
      <c r="K26" t="n"/>
      <c r="M26" t="n"/>
      <c r="O26" t="n"/>
      <c r="Q26" t="n"/>
    </row>
    <row r="27" spans="1:24">
      <c s="3" r="A27" t="s">
        <v>1064</v>
      </c>
      <c r="C27" t="n"/>
      <c r="E27" t="n"/>
      <c r="G27" t="n"/>
      <c r="I27" t="n"/>
      <c r="K27" t="n"/>
      <c r="M27" t="n"/>
      <c r="O27" t="n"/>
      <c r="Q27" t="n"/>
    </row>
    <row r="28" spans="1:24">
      <c s="4" r="A28" t="s">
        <v>1073</v>
      </c>
      <c r="C28" t="n"/>
      <c r="E28" t="n"/>
      <c r="G28" t="n"/>
      <c r="I28" t="n"/>
      <c r="K28" t="n"/>
      <c r="M28" t="n"/>
      <c r="O28" t="n"/>
      <c r="Q28" t="n"/>
      <c s="4" r="S28" t="s">
        <v>540</v>
      </c>
      <c s="4" r="U28" t="s">
        <v>540</v>
      </c>
      <c s="4" r="W28" t="s">
        <v>540</v>
      </c>
    </row>
    <row r="29" spans="1:24">
      <c s="4" r="A29" t="s">
        <v>1074</v>
      </c>
      <c r="C29" t="n"/>
      <c r="E29" t="n"/>
      <c r="G29" t="n"/>
      <c r="I29" t="n"/>
      <c r="K29" t="n"/>
      <c r="M29" t="n"/>
      <c r="O29" t="n"/>
      <c r="Q29" t="n"/>
    </row>
    <row r="30" spans="1:24">
      <c s="3" r="A30" t="s">
        <v>1064</v>
      </c>
      <c r="C30" t="n"/>
      <c r="E30" t="n"/>
      <c r="G30" t="n"/>
      <c r="I30" t="n"/>
      <c r="K30" t="n"/>
      <c r="M30" t="n"/>
      <c r="O30" t="n"/>
      <c r="Q30" t="n"/>
    </row>
    <row r="31" spans="1:24">
      <c s="4" r="A31" t="s">
        <v>1073</v>
      </c>
      <c r="C31" t="n"/>
      <c r="E31" t="n"/>
      <c r="G31" t="n"/>
      <c r="I31" t="n"/>
      <c r="K31" t="n"/>
      <c r="M31" t="n"/>
      <c r="O31" t="n"/>
      <c r="Q31" t="n"/>
      <c s="4" r="S31" t="s">
        <v>1075</v>
      </c>
      <c s="4" r="U31" t="s">
        <v>1076</v>
      </c>
      <c s="4" r="W31" t="s">
        <v>1077</v>
      </c>
    </row>
    <row r="32" spans="1:24">
      <c s="4" r="A32" t="s">
        <v>1078</v>
      </c>
      <c r="C32" t="n"/>
      <c r="E32" t="n"/>
      <c r="G32" t="n"/>
      <c r="I32" t="n"/>
      <c r="K32" t="n"/>
      <c r="M32" t="n"/>
      <c r="O32" t="n"/>
      <c r="Q32" t="n"/>
    </row>
    <row r="33" spans="1:24">
      <c s="3" r="A33" t="s">
        <v>1064</v>
      </c>
      <c r="C33" t="n"/>
      <c r="E33" t="n"/>
      <c r="G33" t="n"/>
      <c r="I33" t="n"/>
      <c r="K33" t="n"/>
      <c r="M33" t="n"/>
      <c r="O33" t="n"/>
      <c r="Q33" t="n"/>
    </row>
    <row r="34" spans="1:24">
      <c s="4" r="A34" t="s">
        <v>1073</v>
      </c>
      <c s="4" r="B34" t="s">
        <v>1053</v>
      </c>
      <c r="C34" t="n"/>
      <c r="E34" t="n"/>
      <c r="G34" t="n"/>
      <c r="I34" t="n"/>
      <c r="K34" t="n"/>
      <c r="M34" t="n"/>
      <c r="O34" t="n"/>
      <c r="Q34" t="n"/>
      <c s="4" r="S34" t="s">
        <v>1079</v>
      </c>
      <c s="4" r="U34" t="s">
        <v>1080</v>
      </c>
      <c s="4" r="W34" t="s">
        <v>1081</v>
      </c>
    </row>
    <row r="35" spans="1:24">
      <c s="4" r="A35" t="s">
        <v>1082</v>
      </c>
      <c r="C35" t="n"/>
      <c r="E35" t="n"/>
      <c r="G35" t="n"/>
      <c r="I35" t="n"/>
      <c r="K35" t="n"/>
      <c r="M35" t="n"/>
      <c r="O35" t="n"/>
      <c r="Q35" t="n"/>
    </row>
    <row r="36" spans="1:24">
      <c s="3" r="A36" t="s">
        <v>1064</v>
      </c>
      <c r="C36" t="n"/>
      <c r="E36" t="n"/>
      <c r="G36" t="n"/>
      <c r="I36" t="n"/>
      <c r="K36" t="n"/>
      <c r="M36" t="n"/>
      <c r="O36" t="n"/>
      <c r="Q36" t="n"/>
    </row>
    <row r="37" spans="1:24">
      <c s="4" r="A37" t="s">
        <v>1073</v>
      </c>
      <c r="C37" t="n"/>
      <c r="E37" t="n"/>
      <c r="G37" t="n"/>
      <c r="I37" t="n"/>
      <c r="K37" t="n"/>
      <c r="M37" t="n"/>
      <c r="O37" t="n"/>
      <c r="Q37" t="n"/>
      <c s="4" r="S37" t="s">
        <v>1083</v>
      </c>
      <c s="4" r="U37" t="s">
        <v>1084</v>
      </c>
      <c s="4" r="W37" t="s">
        <v>1085</v>
      </c>
    </row>
    <row r="38" spans="1:24">
      <c s="4" r="A38" t="s">
        <v>1086</v>
      </c>
      <c r="C38" t="n"/>
      <c r="E38" t="n"/>
      <c r="G38" t="n"/>
      <c r="I38" t="n"/>
      <c r="K38" t="n"/>
      <c r="M38" t="n"/>
      <c r="O38" t="n"/>
      <c r="Q38" t="n"/>
    </row>
    <row r="39" spans="1:24">
      <c s="3" r="A39" t="s">
        <v>1064</v>
      </c>
      <c r="C39" t="n"/>
      <c r="E39" t="n"/>
      <c r="G39" t="n"/>
      <c r="I39" t="n"/>
      <c r="K39" t="n"/>
      <c r="M39" t="n"/>
      <c r="O39" t="n"/>
      <c r="Q39" t="n"/>
    </row>
    <row r="40" spans="1:24">
      <c s="4" r="A40" t="s">
        <v>1073</v>
      </c>
      <c r="C40" t="n"/>
      <c r="E40" t="n"/>
      <c r="G40" t="n"/>
      <c r="I40" t="n"/>
      <c r="K40" t="n"/>
      <c r="M40" t="n"/>
      <c r="O40" t="n"/>
      <c r="Q40" t="n"/>
      <c s="4" r="S40" t="s">
        <v>1087</v>
      </c>
      <c s="4" r="U40" t="s">
        <v>1088</v>
      </c>
      <c s="4" r="W40" t="s">
        <v>1089</v>
      </c>
    </row>
    <row r="41" spans="1:24">
      <c s="4" r="A41" t="s">
        <v>1090</v>
      </c>
      <c r="C41" t="n"/>
      <c r="E41" t="n"/>
      <c r="G41" t="n"/>
      <c r="I41" t="n"/>
      <c r="K41" t="n"/>
      <c r="M41" t="n"/>
      <c r="O41" t="n"/>
      <c r="Q41" t="n"/>
    </row>
    <row r="42" spans="1:24">
      <c s="3" r="A42" t="s">
        <v>1064</v>
      </c>
      <c r="C42" t="n"/>
      <c r="E42" t="n"/>
      <c r="G42" t="n"/>
      <c r="I42" t="n"/>
      <c r="K42" t="n"/>
      <c r="M42" t="n"/>
      <c r="O42" t="n"/>
      <c r="Q42" t="n"/>
    </row>
    <row r="43" spans="1:24">
      <c s="4" r="A43" t="s">
        <v>1073</v>
      </c>
      <c r="C43" t="n"/>
      <c r="E43" t="n"/>
      <c r="G43" t="n"/>
      <c r="I43" t="n"/>
      <c r="K43" t="n"/>
      <c r="M43" t="n"/>
      <c r="O43" t="n"/>
      <c r="Q43" t="n"/>
      <c s="4" r="S43" t="s">
        <v>1091</v>
      </c>
      <c s="4" r="U43" t="s">
        <v>1092</v>
      </c>
      <c s="4" r="W43" t="s">
        <v>1093</v>
      </c>
    </row>
    <row r="44" spans="1:24">
      <c s="4" r="A44" t="s">
        <v>1094</v>
      </c>
      <c r="C44" t="n"/>
      <c r="E44" t="n"/>
      <c r="G44" t="n"/>
      <c r="I44" t="n"/>
      <c r="K44" t="n"/>
      <c r="M44" t="n"/>
      <c r="O44" t="n"/>
      <c r="Q44" t="n"/>
    </row>
    <row r="45" spans="1:24">
      <c s="3" r="A45" t="s">
        <v>1064</v>
      </c>
      <c r="C45" t="n"/>
      <c r="E45" t="n"/>
      <c r="G45" t="n"/>
      <c r="I45" t="n"/>
      <c r="K45" t="n"/>
      <c r="M45" t="n"/>
      <c r="O45" t="n"/>
      <c r="Q45" t="n"/>
    </row>
    <row r="46" spans="1:24">
      <c s="4" r="A46" t="s">
        <v>1073</v>
      </c>
      <c r="C46" t="n"/>
      <c r="E46" t="n"/>
      <c r="G46" t="n"/>
      <c r="I46" t="n"/>
      <c r="K46" t="n"/>
      <c r="M46" t="n"/>
      <c r="O46" t="n"/>
      <c r="Q46" t="n"/>
      <c s="4" r="S46" t="s">
        <v>1095</v>
      </c>
      <c s="4" r="U46" t="s">
        <v>1095</v>
      </c>
      <c s="4" r="W46" t="s">
        <v>1096</v>
      </c>
    </row>
    <row r="47" spans="1:24">
      <c s="4" r="A47" t="s">
        <v>1097</v>
      </c>
      <c r="C47" t="n"/>
      <c r="E47" t="n"/>
      <c r="G47" t="n"/>
      <c r="I47" t="n"/>
      <c r="K47" t="n"/>
      <c r="M47" t="n"/>
      <c r="O47" t="n"/>
      <c r="Q47" t="n"/>
    </row>
    <row r="48" spans="1:24">
      <c s="3" r="A48" t="s">
        <v>1064</v>
      </c>
      <c r="C48" t="n"/>
      <c r="E48" t="n"/>
      <c r="G48" t="n"/>
      <c r="I48" t="n"/>
      <c r="K48" t="n"/>
      <c r="M48" t="n"/>
      <c r="O48" t="n"/>
      <c r="Q48" t="n"/>
    </row>
    <row r="49" spans="1:24">
      <c s="4" r="A49" t="s">
        <v>1073</v>
      </c>
      <c r="C49" t="n"/>
      <c r="E49" t="n"/>
      <c r="G49" t="n"/>
      <c r="I49" t="n"/>
      <c r="K49" t="n"/>
      <c r="M49" t="n"/>
      <c r="O49" t="n"/>
      <c r="Q49" t="n"/>
      <c s="4" r="S49" t="s">
        <v>1095</v>
      </c>
      <c s="4" r="U49" t="s">
        <v>1098</v>
      </c>
      <c s="4" r="W49" t="s">
        <v>1098</v>
      </c>
    </row>
    <row r="50" spans="1:24">
      <c r="A50" t="n"/>
    </row>
    <row r="51" spans="1:24">
      <c s="4" r="A51" t="s">
        <v>78</v>
      </c>
      <c s="4" r="B51" t="s">
        <v>779</v>
      </c>
    </row>
    <row r="52" spans="1:24">
      <c s="4" r="A52" t="s">
        <v>79</v>
      </c>
      <c s="4" r="B52" t="s">
        <v>104</v>
      </c>
    </row>
    <row r="53" spans="1:24">
      <c s="4" r="A53" t="s">
        <v>80</v>
      </c>
      <c s="4" r="B53" t="s">
        <v>105</v>
      </c>
    </row>
    <row r="54" spans="1:24">
      <c s="4" r="A54" t="s">
        <v>515</v>
      </c>
      <c s="4" r="B54" t="s">
        <v>106</v>
      </c>
    </row>
    <row r="55" spans="1:24">
      <c s="4" r="A55" t="s">
        <v>1053</v>
      </c>
      <c s="4" r="B55" t="s">
        <v>1099</v>
      </c>
    </row>
  </sheetData>
  <mergeCells count="388">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A50:W50"/>
    <mergeCell ref="B51:W51"/>
    <mergeCell ref="B52:W52"/>
    <mergeCell ref="B53:W53"/>
    <mergeCell ref="B54:W54"/>
    <mergeCell ref="B55:W5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W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1100</v>
      </c>
      <c s="2" r="B1" t="s">
        <v>637</v>
      </c>
      <c s="2" r="R1" t="s">
        <v>1</v>
      </c>
    </row>
    <row r="2" spans="1:23">
      <c s="2" r="B2" t="s">
        <v>2</v>
      </c>
      <c s="2" r="C2" t="s">
        <v>78</v>
      </c>
      <c s="2" r="D2" t="s">
        <v>767</v>
      </c>
      <c s="2" r="E2" t="s">
        <v>78</v>
      </c>
      <c s="2" r="F2" t="s">
        <v>4</v>
      </c>
      <c s="2" r="G2" t="s">
        <v>78</v>
      </c>
      <c s="2" r="H2" t="s">
        <v>689</v>
      </c>
      <c s="2" r="I2" t="s">
        <v>78</v>
      </c>
      <c s="2" r="J2" t="s">
        <v>32</v>
      </c>
      <c s="2" r="K2" t="s">
        <v>78</v>
      </c>
      <c s="2" r="L2" t="s">
        <v>768</v>
      </c>
      <c s="2" r="M2" t="s">
        <v>78</v>
      </c>
      <c s="2" r="N2" t="s">
        <v>769</v>
      </c>
      <c s="2" r="O2" t="s">
        <v>78</v>
      </c>
      <c s="2" r="P2" t="s">
        <v>770</v>
      </c>
      <c s="2" r="Q2" t="s">
        <v>78</v>
      </c>
      <c s="2" r="R2" t="s">
        <v>2</v>
      </c>
      <c s="2" r="T2" t="s">
        <v>32</v>
      </c>
      <c s="2" r="V2" t="s">
        <v>76</v>
      </c>
    </row>
    <row r="3" spans="1:23">
      <c s="3" r="A3" t="s">
        <v>1101</v>
      </c>
      <c r="B3" t="n"/>
      <c r="D3" t="n"/>
      <c r="F3" t="n"/>
      <c r="H3" t="n"/>
      <c r="J3" t="n"/>
      <c r="L3" t="n"/>
      <c r="N3" t="n"/>
      <c r="P3" t="n"/>
    </row>
    <row r="4" spans="1:23">
      <c s="4" r="A4" t="s">
        <v>77</v>
      </c>
      <c s="7" r="B4" t="n">
        <v>82296</v>
      </c>
      <c s="7" r="D4" t="n">
        <v>112216</v>
      </c>
      <c s="7" r="F4" t="n">
        <v>93176</v>
      </c>
      <c s="7" r="H4" t="n">
        <v>71623</v>
      </c>
      <c s="7" r="J4" t="n">
        <v>102458</v>
      </c>
      <c s="7" r="L4" t="n">
        <v>70764</v>
      </c>
      <c s="7" r="N4" t="n">
        <v>71913</v>
      </c>
      <c s="7" r="P4" t="n">
        <v>63500</v>
      </c>
      <c s="7" r="R4" t="n">
        <v>359311</v>
      </c>
      <c s="4" r="S4" t="s">
        <v>79</v>
      </c>
      <c s="7" r="T4" t="n">
        <v>308635</v>
      </c>
      <c s="4" r="U4" t="s">
        <v>80</v>
      </c>
      <c s="7" r="V4" t="n">
        <v>244293</v>
      </c>
      <c s="4" r="W4" t="s">
        <v>515</v>
      </c>
    </row>
    <row r="5" spans="1:23">
      <c s="4" r="A5" t="s">
        <v>1102</v>
      </c>
      <c r="B5" t="n"/>
      <c r="D5" t="n"/>
      <c r="F5" t="n"/>
      <c r="H5" t="n"/>
      <c r="J5" t="n"/>
      <c r="L5" t="n"/>
      <c r="N5" t="n"/>
      <c r="P5" t="n"/>
    </row>
    <row r="6" spans="1:23">
      <c s="3" r="A6" t="s">
        <v>1101</v>
      </c>
      <c r="B6" t="n"/>
      <c r="D6" t="n"/>
      <c r="F6" t="n"/>
      <c r="H6" t="n"/>
      <c r="J6" t="n"/>
      <c r="L6" t="n"/>
      <c r="N6" t="n"/>
      <c r="P6" t="n"/>
    </row>
    <row r="7" spans="1:23">
      <c s="4" r="A7" t="s">
        <v>77</v>
      </c>
      <c r="B7" t="n"/>
      <c r="D7" t="n"/>
      <c r="F7" t="n"/>
      <c r="H7" t="n"/>
      <c r="J7" t="n"/>
      <c r="L7" t="n"/>
      <c r="N7" t="n"/>
      <c r="P7" t="n"/>
      <c s="6" r="R7" t="n">
        <v>152400</v>
      </c>
      <c s="6" r="T7" t="n">
        <v>147100</v>
      </c>
      <c s="6" r="V7" t="n">
        <v>142500</v>
      </c>
    </row>
    <row r="8" spans="1:23">
      <c s="4" r="A8" t="s">
        <v>1103</v>
      </c>
      <c r="B8" t="n"/>
      <c r="D8" t="n"/>
      <c r="F8" t="n"/>
      <c r="H8" t="n"/>
      <c r="J8" t="n"/>
      <c r="L8" t="n"/>
      <c r="N8" t="n"/>
      <c r="P8" t="n"/>
    </row>
    <row r="9" spans="1:23">
      <c s="3" r="A9" t="s">
        <v>1101</v>
      </c>
      <c r="B9" t="n"/>
      <c r="D9" t="n"/>
      <c r="F9" t="n"/>
      <c r="H9" t="n"/>
      <c r="J9" t="n"/>
      <c r="L9" t="n"/>
      <c r="N9" t="n"/>
      <c r="P9" t="n"/>
    </row>
    <row r="10" spans="1:23">
      <c s="4" r="A10" t="s">
        <v>77</v>
      </c>
      <c r="B10" t="n"/>
      <c r="D10" t="n"/>
      <c r="F10" t="n"/>
      <c r="H10" t="n"/>
      <c r="J10" t="n"/>
      <c r="L10" t="n"/>
      <c r="N10" t="n"/>
      <c r="P10" t="n"/>
      <c s="6" r="R10" t="n">
        <v>39300</v>
      </c>
      <c s="6" r="T10" t="n">
        <v>70800</v>
      </c>
      <c s="6" r="V10" t="n">
        <v>43800</v>
      </c>
    </row>
    <row r="11" spans="1:23">
      <c s="4" r="A11" t="s">
        <v>1104</v>
      </c>
      <c r="B11" t="n"/>
      <c r="D11" t="n"/>
      <c r="F11" t="n"/>
      <c r="H11" t="n"/>
      <c r="J11" t="n"/>
      <c r="L11" t="n"/>
      <c r="N11" t="n"/>
      <c r="P11" t="n"/>
    </row>
    <row r="12" spans="1:23">
      <c s="3" r="A12" t="s">
        <v>1101</v>
      </c>
      <c r="B12" t="n"/>
      <c r="D12" t="n"/>
      <c r="F12" t="n"/>
      <c r="H12" t="n"/>
      <c r="J12" t="n"/>
      <c r="L12" t="n"/>
      <c r="N12" t="n"/>
      <c r="P12" t="n"/>
    </row>
    <row r="13" spans="1:23">
      <c s="4" r="A13" t="s">
        <v>77</v>
      </c>
      <c r="B13" t="n"/>
      <c r="D13" t="n"/>
      <c r="F13" t="n"/>
      <c r="H13" t="n"/>
      <c r="J13" t="n"/>
      <c r="L13" t="n"/>
      <c r="N13" t="n"/>
      <c r="P13" t="n"/>
      <c s="6" r="R13" t="n">
        <v>23800</v>
      </c>
      <c s="6" r="T13" t="n">
        <v>22200</v>
      </c>
      <c s="6" r="V13" t="n">
        <v>22700</v>
      </c>
    </row>
    <row r="14" spans="1:23">
      <c s="4" r="A14" t="s">
        <v>1105</v>
      </c>
      <c r="B14" t="n"/>
      <c r="D14" t="n"/>
      <c r="F14" t="n"/>
      <c r="H14" t="n"/>
      <c r="J14" t="n"/>
      <c r="L14" t="n"/>
      <c r="N14" t="n"/>
      <c r="P14" t="n"/>
    </row>
    <row r="15" spans="1:23">
      <c s="3" r="A15" t="s">
        <v>1101</v>
      </c>
      <c r="B15" t="n"/>
      <c r="D15" t="n"/>
      <c r="F15" t="n"/>
      <c r="H15" t="n"/>
      <c r="J15" t="n"/>
      <c r="L15" t="n"/>
      <c r="N15" t="n"/>
      <c r="P15" t="n"/>
    </row>
    <row r="16" spans="1:23">
      <c s="4" r="A16" t="s">
        <v>77</v>
      </c>
      <c r="B16" t="n"/>
      <c r="D16" t="n"/>
      <c r="F16" t="n"/>
      <c r="H16" t="n"/>
      <c r="J16" t="n"/>
      <c r="L16" t="n"/>
      <c r="N16" t="n"/>
      <c r="P16" t="n"/>
      <c s="6" r="R16" t="n">
        <v>4600</v>
      </c>
      <c s="6" r="T16" t="n">
        <v>3700</v>
      </c>
      <c s="6" r="V16" t="n">
        <v>4200</v>
      </c>
    </row>
    <row r="17" spans="1:23">
      <c s="4" r="A17" t="s">
        <v>1106</v>
      </c>
      <c r="B17" t="n"/>
      <c r="D17" t="n"/>
      <c r="F17" t="n"/>
      <c r="H17" t="n"/>
      <c r="J17" t="n"/>
      <c r="L17" t="n"/>
      <c r="N17" t="n"/>
      <c r="P17" t="n"/>
    </row>
    <row r="18" spans="1:23">
      <c s="3" r="A18" t="s">
        <v>1101</v>
      </c>
      <c r="B18" t="n"/>
      <c r="D18" t="n"/>
      <c r="F18" t="n"/>
      <c r="H18" t="n"/>
      <c r="J18" t="n"/>
      <c r="L18" t="n"/>
      <c r="N18" t="n"/>
      <c r="P18" t="n"/>
    </row>
    <row r="19" spans="1:23">
      <c s="4" r="A19" t="s">
        <v>77</v>
      </c>
      <c r="B19" t="n"/>
      <c r="D19" t="n"/>
      <c r="F19" t="n"/>
      <c r="H19" t="n"/>
      <c r="J19" t="n"/>
      <c r="L19" t="n"/>
      <c r="N19" t="n"/>
      <c r="P19" t="n"/>
      <c s="6" r="R19" t="n">
        <v>113700</v>
      </c>
      <c s="6" r="T19" t="n">
        <v>41100</v>
      </c>
      <c s="6" r="V19" t="n">
        <v>5800</v>
      </c>
    </row>
    <row r="20" spans="1:23">
      <c s="4" r="A20" t="s">
        <v>1107</v>
      </c>
      <c r="B20" t="n"/>
      <c r="D20" t="n"/>
      <c r="F20" t="n"/>
      <c r="H20" t="n"/>
      <c r="J20" t="n"/>
      <c r="L20" t="n"/>
      <c r="N20" t="n"/>
      <c r="P20" t="n"/>
    </row>
    <row r="21" spans="1:23">
      <c s="3" r="A21" t="s">
        <v>1101</v>
      </c>
      <c r="B21" t="n"/>
      <c r="D21" t="n"/>
      <c r="F21" t="n"/>
      <c r="H21" t="n"/>
      <c r="J21" t="n"/>
      <c r="L21" t="n"/>
      <c r="N21" t="n"/>
      <c r="P21" t="n"/>
    </row>
    <row r="22" spans="1:23">
      <c s="4" r="A22" t="s">
        <v>77</v>
      </c>
      <c r="B22" t="n"/>
      <c r="D22" t="n"/>
      <c r="F22" t="n"/>
      <c r="H22" t="n"/>
      <c r="J22" t="n"/>
      <c r="L22" t="n"/>
      <c r="N22" t="n"/>
      <c r="P22" t="n"/>
      <c s="6" r="R22" t="n">
        <v>12900</v>
      </c>
      <c s="6" r="T22" t="n">
        <v>11700</v>
      </c>
      <c s="6" r="V22" t="n">
        <v>9800</v>
      </c>
    </row>
    <row r="23" spans="1:23">
      <c s="4" r="A23" t="s">
        <v>1108</v>
      </c>
      <c r="B23" t="n"/>
      <c r="D23" t="n"/>
      <c r="F23" t="n"/>
      <c r="H23" t="n"/>
      <c r="J23" t="n"/>
      <c r="L23" t="n"/>
      <c r="N23" t="n"/>
      <c r="P23" t="n"/>
    </row>
    <row r="24" spans="1:23">
      <c s="3" r="A24" t="s">
        <v>1101</v>
      </c>
      <c r="B24" t="n"/>
      <c r="D24" t="n"/>
      <c r="F24" t="n"/>
      <c r="H24" t="n"/>
      <c r="J24" t="n"/>
      <c r="L24" t="n"/>
      <c r="N24" t="n"/>
      <c r="P24" t="n"/>
    </row>
    <row r="25" spans="1:23">
      <c s="4" r="A25" t="s">
        <v>77</v>
      </c>
      <c r="B25" t="n"/>
      <c r="D25" t="n"/>
      <c r="F25" t="n"/>
      <c r="H25" t="n"/>
      <c r="J25" t="n"/>
      <c r="L25" t="n"/>
      <c r="N25" t="n"/>
      <c r="P25" t="n"/>
      <c s="7" r="R25" t="n">
        <v>12600</v>
      </c>
      <c s="7" r="T25" t="n">
        <v>12000</v>
      </c>
      <c s="7" r="V25" t="n">
        <v>15500</v>
      </c>
    </row>
    <row r="26" spans="1:23">
      <c s="4" r="A26" t="s">
        <v>1109</v>
      </c>
      <c r="B26" t="n"/>
      <c r="D26" t="n"/>
      <c r="F26" t="n"/>
      <c r="H26" t="n"/>
      <c r="J26" t="n"/>
      <c r="L26" t="n"/>
      <c r="N26" t="n"/>
      <c r="P26" t="n"/>
    </row>
    <row r="27" spans="1:23">
      <c s="3" r="A27" t="s">
        <v>1101</v>
      </c>
      <c r="B27" t="n"/>
      <c r="D27" t="n"/>
      <c r="F27" t="n"/>
      <c r="H27" t="n"/>
      <c r="J27" t="n"/>
      <c r="L27" t="n"/>
      <c r="N27" t="n"/>
      <c r="P27" t="n"/>
    </row>
    <row r="28" spans="1:23">
      <c s="4" r="A28" t="s">
        <v>1073</v>
      </c>
      <c r="B28" t="n"/>
      <c r="D28" t="n"/>
      <c r="F28" t="n"/>
      <c r="H28" t="n"/>
      <c r="J28" t="n"/>
      <c r="L28" t="n"/>
      <c r="N28" t="n"/>
      <c r="P28" t="n"/>
      <c s="4" r="R28" t="s">
        <v>540</v>
      </c>
      <c s="4" r="T28" t="s">
        <v>540</v>
      </c>
      <c s="4" r="V28" t="s">
        <v>540</v>
      </c>
    </row>
    <row r="29" spans="1:23">
      <c s="4" r="A29" t="s">
        <v>1110</v>
      </c>
      <c r="B29" t="n"/>
      <c r="D29" t="n"/>
      <c r="F29" t="n"/>
      <c r="H29" t="n"/>
      <c r="J29" t="n"/>
      <c r="L29" t="n"/>
      <c r="N29" t="n"/>
      <c r="P29" t="n"/>
    </row>
    <row r="30" spans="1:23">
      <c s="3" r="A30" t="s">
        <v>1101</v>
      </c>
      <c r="B30" t="n"/>
      <c r="D30" t="n"/>
      <c r="F30" t="n"/>
      <c r="H30" t="n"/>
      <c r="J30" t="n"/>
      <c r="L30" t="n"/>
      <c r="N30" t="n"/>
      <c r="P30" t="n"/>
    </row>
    <row r="31" spans="1:23">
      <c s="4" r="A31" t="s">
        <v>1073</v>
      </c>
      <c r="B31" t="n"/>
      <c r="D31" t="n"/>
      <c r="F31" t="n"/>
      <c r="H31" t="n"/>
      <c r="J31" t="n"/>
      <c r="L31" t="n"/>
      <c r="N31" t="n"/>
      <c r="P31" t="n"/>
      <c s="4" r="R31" t="s">
        <v>1111</v>
      </c>
      <c s="4" r="T31" t="s">
        <v>1112</v>
      </c>
      <c s="4" r="V31" t="s">
        <v>1113</v>
      </c>
    </row>
    <row r="32" spans="1:23">
      <c s="4" r="A32" t="s">
        <v>1114</v>
      </c>
      <c r="B32" t="n"/>
      <c r="D32" t="n"/>
      <c r="F32" t="n"/>
      <c r="H32" t="n"/>
      <c r="J32" t="n"/>
      <c r="L32" t="n"/>
      <c r="N32" t="n"/>
      <c r="P32" t="n"/>
    </row>
    <row r="33" spans="1:23">
      <c s="3" r="A33" t="s">
        <v>1101</v>
      </c>
      <c r="B33" t="n"/>
      <c r="D33" t="n"/>
      <c r="F33" t="n"/>
      <c r="H33" t="n"/>
      <c r="J33" t="n"/>
      <c r="L33" t="n"/>
      <c r="N33" t="n"/>
      <c r="P33" t="n"/>
    </row>
    <row r="34" spans="1:23">
      <c s="4" r="A34" t="s">
        <v>1073</v>
      </c>
      <c r="B34" t="n"/>
      <c r="D34" t="n"/>
      <c r="F34" t="n"/>
      <c r="H34" t="n"/>
      <c r="J34" t="n"/>
      <c r="L34" t="n"/>
      <c r="N34" t="n"/>
      <c r="P34" t="n"/>
      <c s="4" r="R34" t="s">
        <v>1115</v>
      </c>
      <c s="4" r="T34" t="s">
        <v>1116</v>
      </c>
      <c s="4" r="V34" t="s">
        <v>1117</v>
      </c>
    </row>
    <row r="35" spans="1:23">
      <c s="4" r="A35" t="s">
        <v>1118</v>
      </c>
      <c r="B35" t="n"/>
      <c r="D35" t="n"/>
      <c r="F35" t="n"/>
      <c r="H35" t="n"/>
      <c r="J35" t="n"/>
      <c r="L35" t="n"/>
      <c r="N35" t="n"/>
      <c r="P35" t="n"/>
    </row>
    <row r="36" spans="1:23">
      <c s="3" r="A36" t="s">
        <v>1101</v>
      </c>
      <c r="B36" t="n"/>
      <c r="D36" t="n"/>
      <c r="F36" t="n"/>
      <c r="H36" t="n"/>
      <c r="J36" t="n"/>
      <c r="L36" t="n"/>
      <c r="N36" t="n"/>
      <c r="P36" t="n"/>
    </row>
    <row r="37" spans="1:23">
      <c s="4" r="A37" t="s">
        <v>1073</v>
      </c>
      <c r="B37" t="n"/>
      <c r="D37" t="n"/>
      <c r="F37" t="n"/>
      <c r="H37" t="n"/>
      <c r="J37" t="n"/>
      <c r="L37" t="n"/>
      <c r="N37" t="n"/>
      <c r="P37" t="n"/>
      <c s="4" r="R37" t="s">
        <v>762</v>
      </c>
      <c s="4" r="T37" t="s">
        <v>1119</v>
      </c>
      <c s="4" r="V37" t="s">
        <v>1120</v>
      </c>
    </row>
    <row r="38" spans="1:23">
      <c s="4" r="A38" t="s">
        <v>1121</v>
      </c>
      <c r="B38" t="n"/>
      <c r="D38" t="n"/>
      <c r="F38" t="n"/>
      <c r="H38" t="n"/>
      <c r="J38" t="n"/>
      <c r="L38" t="n"/>
      <c r="N38" t="n"/>
      <c r="P38" t="n"/>
    </row>
    <row r="39" spans="1:23">
      <c s="3" r="A39" t="s">
        <v>1101</v>
      </c>
      <c r="B39" t="n"/>
      <c r="D39" t="n"/>
      <c r="F39" t="n"/>
      <c r="H39" t="n"/>
      <c r="J39" t="n"/>
      <c r="L39" t="n"/>
      <c r="N39" t="n"/>
      <c r="P39" t="n"/>
    </row>
    <row r="40" spans="1:23">
      <c s="4" r="A40" t="s">
        <v>1073</v>
      </c>
      <c r="B40" t="n"/>
      <c r="D40" t="n"/>
      <c r="F40" t="n"/>
      <c r="H40" t="n"/>
      <c r="J40" t="n"/>
      <c r="L40" t="n"/>
      <c r="N40" t="n"/>
      <c r="P40" t="n"/>
      <c s="4" r="R40" t="s">
        <v>1122</v>
      </c>
      <c s="4" r="T40" t="s">
        <v>1123</v>
      </c>
      <c s="4" r="V40" t="s">
        <v>700</v>
      </c>
    </row>
    <row r="41" spans="1:23">
      <c s="4" r="A41" t="s">
        <v>1124</v>
      </c>
      <c r="B41" t="n"/>
      <c r="D41" t="n"/>
      <c r="F41" t="n"/>
      <c r="H41" t="n"/>
      <c r="J41" t="n"/>
      <c r="L41" t="n"/>
      <c r="N41" t="n"/>
      <c r="P41" t="n"/>
    </row>
    <row r="42" spans="1:23">
      <c s="3" r="A42" t="s">
        <v>1101</v>
      </c>
      <c r="B42" t="n"/>
      <c r="D42" t="n"/>
      <c r="F42" t="n"/>
      <c r="H42" t="n"/>
      <c r="J42" t="n"/>
      <c r="L42" t="n"/>
      <c r="N42" t="n"/>
      <c r="P42" t="n"/>
    </row>
    <row r="43" spans="1:23">
      <c s="4" r="A43" t="s">
        <v>1073</v>
      </c>
      <c r="B43" t="n"/>
      <c r="D43" t="n"/>
      <c r="F43" t="n"/>
      <c r="H43" t="n"/>
      <c r="J43" t="n"/>
      <c r="L43" t="n"/>
      <c r="N43" t="n"/>
      <c r="P43" t="n"/>
      <c s="4" r="R43" t="s">
        <v>1125</v>
      </c>
      <c s="4" r="T43" t="s">
        <v>1126</v>
      </c>
      <c s="4" r="V43" t="s">
        <v>1127</v>
      </c>
    </row>
    <row r="44" spans="1:23">
      <c s="4" r="A44" t="s">
        <v>1128</v>
      </c>
      <c r="B44" t="n"/>
      <c r="D44" t="n"/>
      <c r="F44" t="n"/>
      <c r="H44" t="n"/>
      <c r="J44" t="n"/>
      <c r="L44" t="n"/>
      <c r="N44" t="n"/>
      <c r="P44" t="n"/>
    </row>
    <row r="45" spans="1:23">
      <c s="3" r="A45" t="s">
        <v>1101</v>
      </c>
      <c r="B45" t="n"/>
      <c r="D45" t="n"/>
      <c r="F45" t="n"/>
      <c r="H45" t="n"/>
      <c r="J45" t="n"/>
      <c r="L45" t="n"/>
      <c r="N45" t="n"/>
      <c r="P45" t="n"/>
    </row>
    <row r="46" spans="1:23">
      <c s="4" r="A46" t="s">
        <v>1073</v>
      </c>
      <c r="B46" t="n"/>
      <c r="D46" t="n"/>
      <c r="F46" t="n"/>
      <c r="H46" t="n"/>
      <c r="J46" t="n"/>
      <c r="L46" t="n"/>
      <c r="N46" t="n"/>
      <c r="P46" t="n"/>
      <c s="4" r="R46" t="s">
        <v>1129</v>
      </c>
      <c s="4" r="T46" t="s">
        <v>1130</v>
      </c>
      <c s="4" r="V46" t="s">
        <v>648</v>
      </c>
    </row>
    <row r="47" spans="1:23">
      <c s="4" r="A47" t="s">
        <v>1131</v>
      </c>
      <c r="B47" t="n"/>
      <c r="D47" t="n"/>
      <c r="F47" t="n"/>
      <c r="H47" t="n"/>
      <c r="J47" t="n"/>
      <c r="L47" t="n"/>
      <c r="N47" t="n"/>
      <c r="P47" t="n"/>
    </row>
    <row r="48" spans="1:23">
      <c s="3" r="A48" t="s">
        <v>1101</v>
      </c>
      <c r="B48" t="n"/>
      <c r="D48" t="n"/>
      <c r="F48" t="n"/>
      <c r="H48" t="n"/>
      <c r="J48" t="n"/>
      <c r="L48" t="n"/>
      <c r="N48" t="n"/>
      <c r="P48" t="n"/>
    </row>
    <row r="49" spans="1:23">
      <c s="4" r="A49" t="s">
        <v>1073</v>
      </c>
      <c r="B49" t="n"/>
      <c r="D49" t="n"/>
      <c r="F49" t="n"/>
      <c r="H49" t="n"/>
      <c r="J49" t="n"/>
      <c r="L49" t="n"/>
      <c r="N49" t="n"/>
      <c r="P49" t="n"/>
      <c s="4" r="R49" t="s">
        <v>1132</v>
      </c>
      <c s="4" r="T49" t="s">
        <v>1133</v>
      </c>
      <c s="4" r="V49" t="s">
        <v>1134</v>
      </c>
    </row>
    <row r="50" spans="1:23">
      <c r="A50" t="n"/>
    </row>
    <row r="51" spans="1:23">
      <c s="4" r="A51" t="s">
        <v>78</v>
      </c>
      <c s="4" r="B51" t="s">
        <v>779</v>
      </c>
    </row>
    <row r="52" spans="1:23">
      <c s="4" r="A52" t="s">
        <v>79</v>
      </c>
      <c s="4" r="B52" t="s">
        <v>104</v>
      </c>
    </row>
    <row r="53" spans="1:23">
      <c s="4" r="A53" t="s">
        <v>80</v>
      </c>
      <c s="4" r="B53" t="s">
        <v>105</v>
      </c>
    </row>
    <row r="54" spans="1:23">
      <c s="4" r="A54" t="s">
        <v>515</v>
      </c>
      <c s="4" r="B54" t="s">
        <v>106</v>
      </c>
    </row>
  </sheetData>
  <mergeCells count="387">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A50:W50"/>
    <mergeCell ref="B51:W51"/>
    <mergeCell ref="B52:W52"/>
    <mergeCell ref="B53:W53"/>
    <mergeCell ref="B54:W5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5</v>
      </c>
      <c s="2" r="B1" t="s">
        <v>637</v>
      </c>
      <c s="2" r="J1" t="s">
        <v>1</v>
      </c>
    </row>
    <row r="2" spans="1:12">
      <c s="2" r="B2" t="s">
        <v>2</v>
      </c>
      <c s="2" r="C2" t="s">
        <v>767</v>
      </c>
      <c s="2" r="D2" t="s">
        <v>4</v>
      </c>
      <c s="2" r="E2" t="s">
        <v>689</v>
      </c>
      <c s="2" r="F2" t="s">
        <v>32</v>
      </c>
      <c s="2" r="G2" t="s">
        <v>768</v>
      </c>
      <c s="2" r="H2" t="s">
        <v>769</v>
      </c>
      <c s="2" r="I2" t="s">
        <v>770</v>
      </c>
      <c s="2" r="J2" t="s">
        <v>2</v>
      </c>
      <c s="2" r="K2" t="s">
        <v>32</v>
      </c>
      <c s="2" r="L2" t="s">
        <v>76</v>
      </c>
    </row>
    <row r="3" spans="1:12">
      <c s="3" r="A3" t="s">
        <v>1136</v>
      </c>
    </row>
    <row r="4" spans="1:12">
      <c s="7" r="J4" t="n">
        <v>-6650</v>
      </c>
      <c s="7" r="K4" t="n">
        <v>-7058</v>
      </c>
      <c s="7" r="L4" t="n">
        <v>-6597</v>
      </c>
    </row>
    <row r="5" spans="1:12">
      <c s="4" r="A5" t="s">
        <v>639</v>
      </c>
      <c s="7" r="F5" t="n">
        <v>4700</v>
      </c>
      <c s="7" r="J5" t="n">
        <v>4495</v>
      </c>
      <c s="7" r="K5" t="n">
        <v>4718</v>
      </c>
      <c s="7" r="L5" t="n">
        <v>266</v>
      </c>
    </row>
    <row r="6" spans="1:12">
      <c s="4" r="A6" t="s">
        <v>1137</v>
      </c>
      <c s="7" r="B6" t="n">
        <v>5000</v>
      </c>
      <c s="7" r="C6" t="n">
        <v>4000</v>
      </c>
    </row>
    <row r="7" spans="1:12">
      <c s="4" r="A7" t="s">
        <v>1138</v>
      </c>
    </row>
    <row r="8" spans="1:12">
      <c s="3" r="A8" t="s">
        <v>1136</v>
      </c>
    </row>
    <row r="9" spans="1:12">
      <c s="7" r="B9" t="n">
        <v>4700</v>
      </c>
      <c s="7" r="C9" t="n">
        <v>600</v>
      </c>
      <c s="7" r="D9" t="n">
        <v>600</v>
      </c>
      <c s="7" r="E9" t="n">
        <v>600</v>
      </c>
      <c s="7" r="F9" t="n">
        <v>1600</v>
      </c>
      <c s="7" r="G9" t="n">
        <v>1500</v>
      </c>
      <c s="7" r="H9" t="n">
        <v>2600</v>
      </c>
      <c s="7" r="I9" t="n">
        <v>13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W1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4"/>
    <col customWidth="1" max="20" min="20" width="14"/>
    <col customWidth="1" max="21" min="21" width="4"/>
    <col customWidth="1" max="22" min="22" width="14"/>
    <col customWidth="1" max="23" min="23" width="4"/>
  </cols>
  <sheetData>
    <row r="1" spans="1:23">
      <c s="1" r="A1" t="s">
        <v>1139</v>
      </c>
      <c s="2" r="B1" t="s">
        <v>637</v>
      </c>
      <c s="2" r="R1" t="s">
        <v>1</v>
      </c>
    </row>
    <row r="2" spans="1:23">
      <c s="2" r="B2" t="s">
        <v>2</v>
      </c>
      <c s="2" r="D2" t="s">
        <v>767</v>
      </c>
      <c s="2" r="F2" t="s">
        <v>4</v>
      </c>
      <c s="2" r="H2" t="s">
        <v>689</v>
      </c>
      <c s="2" r="J2" t="s">
        <v>32</v>
      </c>
      <c s="2" r="L2" t="s">
        <v>768</v>
      </c>
      <c s="2" r="N2" t="s">
        <v>769</v>
      </c>
      <c s="2" r="P2" t="s">
        <v>770</v>
      </c>
      <c s="2" r="R2" t="s">
        <v>2</v>
      </c>
      <c s="2" r="T2" t="s">
        <v>32</v>
      </c>
      <c s="2" r="V2" t="s">
        <v>76</v>
      </c>
    </row>
    <row r="3" spans="1:23">
      <c s="3" r="A3" t="s">
        <v>1140</v>
      </c>
    </row>
    <row r="4" spans="1:23">
      <c s="15" r="A4" t="n">
        <v>-1</v>
      </c>
      <c s="7" r="B4" t="n">
        <v>82296</v>
      </c>
      <c s="4" r="C4" t="s">
        <v>78</v>
      </c>
      <c s="7" r="D4" t="n">
        <v>112216</v>
      </c>
      <c s="4" r="E4" t="s">
        <v>78</v>
      </c>
      <c s="7" r="F4" t="n">
        <v>93176</v>
      </c>
      <c s="4" r="G4" t="s">
        <v>78</v>
      </c>
      <c s="7" r="H4" t="n">
        <v>71623</v>
      </c>
      <c s="4" r="I4" t="s">
        <v>78</v>
      </c>
      <c s="7" r="J4" t="n">
        <v>102458</v>
      </c>
      <c s="4" r="K4" t="s">
        <v>78</v>
      </c>
      <c s="7" r="L4" t="n">
        <v>70764</v>
      </c>
      <c s="4" r="M4" t="s">
        <v>78</v>
      </c>
      <c s="7" r="N4" t="n">
        <v>71913</v>
      </c>
      <c s="4" r="O4" t="s">
        <v>78</v>
      </c>
      <c s="7" r="P4" t="n">
        <v>63500</v>
      </c>
      <c s="4" r="Q4" t="s">
        <v>78</v>
      </c>
      <c s="7" r="R4" t="n">
        <v>359311</v>
      </c>
      <c s="4" r="S4" t="s">
        <v>79</v>
      </c>
      <c s="7" r="T4" t="n">
        <v>308635</v>
      </c>
      <c s="4" r="U4" t="s">
        <v>80</v>
      </c>
      <c s="7" r="V4" t="n">
        <v>244293</v>
      </c>
      <c s="4" r="W4" t="s">
        <v>515</v>
      </c>
    </row>
    <row r="5" spans="1:23">
      <c s="4" r="A5" t="s">
        <v>1141</v>
      </c>
      <c s="6" r="B5" t="n">
        <v>23084</v>
      </c>
      <c s="4" r="C5" t="s">
        <v>78</v>
      </c>
      <c s="6" r="D5" t="n">
        <v>35193</v>
      </c>
      <c s="4" r="E5" t="s">
        <v>78</v>
      </c>
      <c s="6" r="F5" t="n">
        <v>25831</v>
      </c>
      <c s="4" r="G5" t="s">
        <v>78</v>
      </c>
      <c s="6" r="H5" t="n">
        <v>14795</v>
      </c>
      <c s="4" r="I5" t="s">
        <v>78</v>
      </c>
      <c s="6" r="J5" t="n">
        <v>22522</v>
      </c>
      <c s="4" r="K5" t="s">
        <v>78</v>
      </c>
      <c s="6" r="L5" t="n">
        <v>14178</v>
      </c>
      <c s="4" r="M5" t="s">
        <v>78</v>
      </c>
      <c s="6" r="N5" t="n">
        <v>20424</v>
      </c>
      <c s="4" r="O5" t="s">
        <v>78</v>
      </c>
      <c s="6" r="P5" t="n">
        <v>20493</v>
      </c>
      <c s="4" r="Q5" t="s">
        <v>78</v>
      </c>
      <c s="6" r="R5" t="n">
        <v>98903</v>
      </c>
      <c s="6" r="T5" t="n">
        <v>77617</v>
      </c>
      <c s="6" r="V5" t="n">
        <v>82750</v>
      </c>
    </row>
    <row r="6" spans="1:23">
      <c s="4" r="A6" t="s">
        <v>1142</v>
      </c>
      <c s="6" r="B6" t="n">
        <v>6497</v>
      </c>
      <c s="4" r="C6" t="s">
        <v>1043</v>
      </c>
      <c s="6" r="D6" t="n">
        <v>17244</v>
      </c>
      <c s="4" r="E6" t="s">
        <v>1043</v>
      </c>
      <c s="6" r="F6" t="n">
        <v>14388</v>
      </c>
      <c s="4" r="G6" t="s">
        <v>1043</v>
      </c>
      <c s="6" r="H6" t="n">
        <v>3660</v>
      </c>
      <c s="4" r="I6" t="s">
        <v>1043</v>
      </c>
      <c s="6" r="J6" t="n">
        <v>6689</v>
      </c>
      <c s="4" r="K6" t="s">
        <v>1043</v>
      </c>
      <c s="6" r="L6" t="n">
        <v>1799</v>
      </c>
      <c s="4" r="M6" t="s">
        <v>1043</v>
      </c>
      <c s="6" r="N6" t="n">
        <v>10752</v>
      </c>
      <c s="4" r="O6" t="s">
        <v>1043</v>
      </c>
      <c s="6" r="P6" t="n">
        <v>12346</v>
      </c>
      <c s="4" r="Q6" t="s">
        <v>1043</v>
      </c>
      <c s="6" r="R6" t="n">
        <v>41789</v>
      </c>
      <c s="6" r="T6" t="n">
        <v>31586</v>
      </c>
      <c s="6" r="V6" t="n">
        <v>48013</v>
      </c>
    </row>
    <row r="7" spans="1:23">
      <c s="4" r="A7" t="s">
        <v>1143</v>
      </c>
      <c s="7" r="B7" t="n">
        <v>2928</v>
      </c>
      <c s="4" r="C7" t="s">
        <v>78</v>
      </c>
      <c s="7" r="D7" t="n">
        <v>10574</v>
      </c>
      <c s="4" r="E7" t="s">
        <v>78</v>
      </c>
      <c s="7" r="F7" t="n">
        <v>8804</v>
      </c>
      <c s="4" r="G7" t="s">
        <v>78</v>
      </c>
      <c s="7" r="H7" t="n">
        <v>1669</v>
      </c>
      <c s="4" r="I7" t="s">
        <v>78</v>
      </c>
      <c s="7" r="J7" t="n">
        <v>3198</v>
      </c>
      <c s="4" r="K7" t="s">
        <v>78</v>
      </c>
      <c s="7" r="L7" t="n">
        <v>659</v>
      </c>
      <c s="4" r="M7" t="s">
        <v>78</v>
      </c>
      <c s="7" r="N7" t="n">
        <v>6633</v>
      </c>
      <c s="4" r="O7" t="s">
        <v>78</v>
      </c>
      <c s="7" r="P7" t="n">
        <v>7971</v>
      </c>
      <c s="4" r="Q7" t="s">
        <v>78</v>
      </c>
      <c s="7" r="R7" t="n">
        <v>23975</v>
      </c>
      <c s="7" r="T7" t="n">
        <v>18461</v>
      </c>
      <c s="7" r="V7" t="n">
        <v>30515</v>
      </c>
    </row>
    <row r="8" spans="1:23">
      <c s="3" r="A8" t="s">
        <v>1144</v>
      </c>
    </row>
    <row r="9" spans="1:23">
      <c s="4" r="A9" t="s">
        <v>1145</v>
      </c>
      <c s="8" r="B9" t="n">
        <v>0.13</v>
      </c>
      <c s="4" r="C9" t="s">
        <v>1051</v>
      </c>
      <c s="8" r="D9" t="n">
        <v>0.48</v>
      </c>
      <c s="4" r="E9" t="s">
        <v>1051</v>
      </c>
      <c s="8" r="F9" t="n">
        <v>0.41</v>
      </c>
      <c s="4" r="G9" t="s">
        <v>1051</v>
      </c>
      <c s="8" r="H9" t="n">
        <v>0.08</v>
      </c>
      <c s="4" r="I9" t="s">
        <v>1051</v>
      </c>
      <c s="8" r="J9" t="n">
        <v>0.15</v>
      </c>
      <c s="4" r="K9" t="s">
        <v>1051</v>
      </c>
      <c s="8" r="L9" t="n">
        <v>0.03</v>
      </c>
      <c s="4" r="M9" t="s">
        <v>1051</v>
      </c>
      <c s="8" r="N9" t="n">
        <v>0.32</v>
      </c>
      <c s="4" r="O9" t="s">
        <v>1051</v>
      </c>
      <c s="8" r="P9" t="n">
        <v>0.38</v>
      </c>
      <c s="4" r="Q9" t="s">
        <v>1051</v>
      </c>
      <c s="8" r="R9" t="n">
        <v>1.1</v>
      </c>
      <c s="8" r="T9" t="n">
        <v>0.87</v>
      </c>
      <c s="8" r="V9" t="n">
        <v>1.5</v>
      </c>
    </row>
    <row r="10" spans="1:23">
      <c s="4" r="A10" t="s">
        <v>1146</v>
      </c>
      <c s="8" r="B10" t="n">
        <v>0.13</v>
      </c>
      <c s="4" r="C10" t="s">
        <v>1051</v>
      </c>
      <c s="8" r="D10" t="n">
        <v>0.47</v>
      </c>
      <c s="4" r="E10" t="s">
        <v>1051</v>
      </c>
      <c s="8" r="F10" t="n">
        <v>0.4</v>
      </c>
      <c s="4" r="G10" t="s">
        <v>1051</v>
      </c>
      <c s="8" r="H10" t="n">
        <v>0.08</v>
      </c>
      <c s="4" r="I10" t="s">
        <v>1051</v>
      </c>
      <c s="8" r="J10" t="n">
        <v>0.14</v>
      </c>
      <c s="4" r="K10" t="s">
        <v>1051</v>
      </c>
      <c s="8" r="L10" t="n">
        <v>0.03</v>
      </c>
      <c s="4" r="M10" t="s">
        <v>1051</v>
      </c>
      <c s="8" r="N10" t="n">
        <v>0.31</v>
      </c>
      <c s="4" r="O10" t="s">
        <v>1051</v>
      </c>
      <c s="8" r="P10" t="n">
        <v>0.37</v>
      </c>
      <c s="4" r="Q10" t="s">
        <v>1051</v>
      </c>
      <c s="8" r="R10" t="n">
        <v>1.07</v>
      </c>
      <c s="8" r="T10" t="n">
        <v>0.85</v>
      </c>
      <c s="8" r="V10" t="n">
        <v>1.45</v>
      </c>
    </row>
    <row r="11" spans="1:23">
      <c r="A11" t="n"/>
    </row>
    <row r="12" spans="1:23">
      <c s="4" r="A12" t="s">
        <v>78</v>
      </c>
      <c s="4" r="B12" t="s">
        <v>779</v>
      </c>
    </row>
    <row r="13" spans="1:23">
      <c s="4" r="A13" t="s">
        <v>79</v>
      </c>
      <c s="4" r="B13" t="s">
        <v>104</v>
      </c>
    </row>
    <row r="14" spans="1:23">
      <c s="4" r="A14" t="s">
        <v>80</v>
      </c>
      <c s="4" r="B14" t="s">
        <v>105</v>
      </c>
    </row>
    <row r="15" spans="1:23">
      <c s="4" r="A15" t="s">
        <v>515</v>
      </c>
      <c s="4" r="B15" t="s">
        <v>106</v>
      </c>
    </row>
    <row r="16" spans="1:23">
      <c s="4" r="A16" t="s">
        <v>1053</v>
      </c>
      <c s="4" r="B16" t="s">
        <v>1054</v>
      </c>
    </row>
    <row r="17" spans="1:23">
      <c s="4" r="A17" t="s">
        <v>1055</v>
      </c>
      <c s="4" r="B17" t="s">
        <v>1056</v>
      </c>
    </row>
    <row r="18" spans="1:23">
      <c s="4" r="A18" t="s">
        <v>1051</v>
      </c>
      <c s="4" r="B18" t="s">
        <v>780</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 ref="B15:W15"/>
    <mergeCell ref="B16:W16"/>
    <mergeCell ref="B17:W17"/>
    <mergeCell ref="B18:W1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147</v>
      </c>
      <c s="2" r="B1" t="s">
        <v>423</v>
      </c>
    </row>
    <row r="2" spans="1:2">
      <c s="4" r="A2" t="s">
        <v>1148</v>
      </c>
    </row>
    <row r="3" spans="1:2">
      <c s="3" r="A3" t="s">
        <v>1149</v>
      </c>
    </row>
    <row r="4" spans="1:2">
      <c s="4" r="A4" t="s">
        <v>448</v>
      </c>
      <c s="11" r="B4" t="n">
        <v>2.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s="1" r="A1" t="s">
        <v>1150</v>
      </c>
      <c s="2" r="B1" t="s">
        <v>1</v>
      </c>
    </row>
    <row r="2" spans="1:2">
      <c s="2" r="B2" t="s">
        <v>1005</v>
      </c>
    </row>
    <row r="3" spans="1:2">
      <c s="4" r="A3" t="s">
        <v>149</v>
      </c>
    </row>
    <row r="4" spans="1:2">
      <c s="3" r="A4" t="s">
        <v>1151</v>
      </c>
    </row>
    <row r="5" spans="1:2">
      <c s="4" r="A5" t="s">
        <v>1152</v>
      </c>
      <c s="7" r="B5" t="n">
        <v>48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1153</v>
      </c>
      <c s="2" r="C1" t="s">
        <v>1</v>
      </c>
    </row>
    <row r="2" spans="1:7">
      <c s="2" r="C2" t="s">
        <v>2</v>
      </c>
      <c s="2" r="D2" t="s">
        <v>32</v>
      </c>
      <c s="2" r="F2" t="s">
        <v>76</v>
      </c>
      <c s="2" r="G2" t="s">
        <v>79</v>
      </c>
    </row>
    <row r="3" spans="1:7">
      <c s="3" r="A3" t="s">
        <v>1154</v>
      </c>
      <c r="F3" t="n"/>
    </row>
    <row r="4" spans="1:7">
      <c s="4" r="A4" t="s">
        <v>1155</v>
      </c>
      <c s="4" r="B4" t="s">
        <v>78</v>
      </c>
      <c s="7" r="C4" t="n">
        <v>444</v>
      </c>
      <c s="7" r="D4" t="n">
        <v>387</v>
      </c>
      <c s="4" r="E4" t="s">
        <v>79</v>
      </c>
      <c s="7" r="F4" t="n">
        <v>341</v>
      </c>
    </row>
    <row r="5" spans="1:7">
      <c s="4" r="A5" t="s">
        <v>1156</v>
      </c>
      <c s="4" r="B5" t="s">
        <v>78</v>
      </c>
      <c s="6" r="C5" t="n">
        <v>206</v>
      </c>
      <c s="6" r="D5" t="n">
        <v>93</v>
      </c>
      <c s="6" r="F5" t="n">
        <v>103</v>
      </c>
    </row>
    <row r="6" spans="1:7">
      <c s="4" r="A6" t="s">
        <v>1157</v>
      </c>
      <c s="4" r="B6" t="s">
        <v>78</v>
      </c>
      <c s="6" r="C6" t="n">
        <v>74</v>
      </c>
      <c s="6" r="D6" t="n">
        <v>36</v>
      </c>
      <c s="6" r="F6" t="n">
        <v>57</v>
      </c>
    </row>
    <row r="7" spans="1:7">
      <c s="4" r="A7" t="s">
        <v>1158</v>
      </c>
      <c s="4" r="B7" t="s">
        <v>78</v>
      </c>
      <c s="7" r="C7" t="n">
        <v>576</v>
      </c>
      <c s="7" r="D7" t="n">
        <v>444</v>
      </c>
      <c s="7" r="F7" t="n">
        <v>387</v>
      </c>
    </row>
    <row r="8" spans="1:7">
      <c r="A8" t="n"/>
    </row>
    <row r="9" spans="1:7">
      <c s="4" r="A9" t="s">
        <v>78</v>
      </c>
      <c s="4" r="B9" t="s">
        <v>1159</v>
      </c>
    </row>
    <row r="10" spans="1:7">
      <c s="4" r="A10" t="s">
        <v>79</v>
      </c>
      <c s="4" r="B10" t="s">
        <v>1160</v>
      </c>
    </row>
  </sheetData>
  <mergeCells count="11">
    <mergeCell ref="A1:B2"/>
    <mergeCell ref="C1:G1"/>
    <mergeCell ref="D2:E2"/>
    <mergeCell ref="F3:G3"/>
    <mergeCell ref="F4:G4"/>
    <mergeCell ref="F5:G5"/>
    <mergeCell ref="F6:G6"/>
    <mergeCell ref="F7:G7"/>
    <mergeCell ref="A8:F8"/>
    <mergeCell ref="B9:F9"/>
    <mergeCell ref="B10:F1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3" r="A3" t="s">
        <v>200</v>
      </c>
    </row>
    <row r="4" spans="1:2">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61</v>
      </c>
      <c s="7" r="C3" t="n">
        <v>1430</v>
      </c>
    </row>
    <row r="4" spans="1:3">
      <c s="4" r="A4" t="s">
        <v>35</v>
      </c>
      <c s="6" r="B4" t="n">
        <v>40489</v>
      </c>
      <c s="6" r="C4" t="n">
        <v>36621</v>
      </c>
    </row>
    <row r="5" spans="1:3">
      <c s="4" r="A5" t="s">
        <v>36</v>
      </c>
      <c s="6" r="B5" t="n">
        <v>119994</v>
      </c>
      <c s="6" r="C5" t="n">
        <v>97513</v>
      </c>
    </row>
    <row r="6" spans="1:3">
      <c s="4" r="A6" t="s">
        <v>37</v>
      </c>
      <c s="6" r="B6" t="n">
        <v>3422</v>
      </c>
      <c s="6" r="C6" t="n">
        <v>1871</v>
      </c>
    </row>
    <row r="7" spans="1:3">
      <c s="4" r="A7" t="s">
        <v>38</v>
      </c>
      <c s="6" r="B7" t="n">
        <v>4496</v>
      </c>
      <c s="6" r="C7" t="n">
        <v>4936</v>
      </c>
    </row>
    <row r="8" spans="1:3">
      <c s="4" r="A8" t="s">
        <v>39</v>
      </c>
      <c s="6" r="B8" t="n">
        <v>169062</v>
      </c>
      <c s="6" r="C8" t="n">
        <v>142371</v>
      </c>
    </row>
    <row r="9" spans="1:3">
      <c s="4" r="A9" t="s">
        <v>40</v>
      </c>
      <c s="6" r="B9" t="n">
        <v>176089</v>
      </c>
      <c s="6" r="C9" t="n">
        <v>169932</v>
      </c>
    </row>
    <row r="10" spans="1:3">
      <c s="4" r="A10" t="s">
        <v>41</v>
      </c>
      <c s="6" r="B10" t="n">
        <v>38127</v>
      </c>
      <c s="6" r="C10" t="n">
        <v>42501</v>
      </c>
    </row>
    <row r="11" spans="1:3">
      <c s="4" r="A11" t="s">
        <v>42</v>
      </c>
      <c s="6" r="B11" t="n">
        <v>20107</v>
      </c>
      <c s="6" r="C11" t="n">
        <v>23002</v>
      </c>
    </row>
    <row r="12" spans="1:3">
      <c s="4" r="A12" t="s">
        <v>43</v>
      </c>
      <c s="6" r="B12" t="n">
        <v>3818</v>
      </c>
      <c s="6" r="C12" t="n">
        <v>2309</v>
      </c>
    </row>
    <row r="13" spans="1:3">
      <c s="4" r="A13" t="s">
        <v>44</v>
      </c>
      <c s="6" r="B13" t="n">
        <v>407203</v>
      </c>
      <c s="6" r="C13" t="n">
        <v>380115</v>
      </c>
    </row>
    <row r="14" spans="1:3">
      <c s="3" r="A14" t="s">
        <v>45</v>
      </c>
    </row>
    <row r="15" spans="1:3">
      <c s="4" r="A15" t="s">
        <v>46</v>
      </c>
      <c s="6" r="B15" t="n">
        <v>1214</v>
      </c>
      <c s="6" r="C15" t="n">
        <v>14741</v>
      </c>
    </row>
    <row r="16" spans="1:3">
      <c s="4" r="A16" t="s">
        <v>47</v>
      </c>
      <c s="6" r="B16" t="n">
        <v>15876</v>
      </c>
      <c s="6" r="C16" t="n">
        <v>21443</v>
      </c>
    </row>
    <row r="17" spans="1:3">
      <c s="4" r="A17" t="s">
        <v>48</v>
      </c>
      <c s="6" r="B17" t="n">
        <v>33254</v>
      </c>
      <c s="6" r="C17" t="n">
        <v>23216</v>
      </c>
    </row>
    <row r="18" spans="1:3">
      <c s="4" r="A18" t="s">
        <v>49</v>
      </c>
      <c s="6" r="B18" t="n">
        <v>50344</v>
      </c>
      <c s="6" r="C18" t="n">
        <v>59400</v>
      </c>
    </row>
    <row r="19" spans="1:3">
      <c s="4" r="A19" t="s">
        <v>50</v>
      </c>
      <c s="6" r="B19" t="n">
        <v>22882</v>
      </c>
      <c s="6" r="C19" t="n">
        <v>20486</v>
      </c>
    </row>
    <row r="20" spans="1:3">
      <c s="4" r="A20" t="s">
        <v>51</v>
      </c>
      <c s="6" r="B20" t="n">
        <v>27844</v>
      </c>
      <c s="6" r="C20" t="n">
        <v>25949</v>
      </c>
    </row>
    <row r="21" spans="1:3">
      <c s="4" r="A21" t="s">
        <v>52</v>
      </c>
      <c s="6" r="B21" t="n">
        <v>6048</v>
      </c>
      <c s="6" r="C21" t="n">
        <v>5375</v>
      </c>
    </row>
    <row r="22" spans="1:3">
      <c s="4" r="A22" t="s">
        <v>53</v>
      </c>
      <c s="6" r="B22" t="n">
        <v>4915</v>
      </c>
      <c s="6" r="C22" t="n">
        <v>3023</v>
      </c>
    </row>
    <row r="23" spans="1:3">
      <c s="4" r="A23" t="s">
        <v>54</v>
      </c>
      <c s="7" r="B23" t="n">
        <v>112033</v>
      </c>
      <c s="7" r="C23" t="n">
        <v>114233</v>
      </c>
    </row>
    <row r="24" spans="1:3">
      <c s="4" r="A24" t="s">
        <v>55</v>
      </c>
      <c s="4" r="B24" t="s">
        <v>56</v>
      </c>
      <c s="4" r="C24" t="s">
        <v>56</v>
      </c>
    </row>
    <row r="25" spans="1:3">
      <c s="3" r="A25" t="s">
        <v>57</v>
      </c>
    </row>
    <row r="26" spans="1:3">
      <c s="4" r="A26" t="s">
        <v>58</v>
      </c>
      <c s="7" r="B26" t="n">
        <v>0</v>
      </c>
      <c s="7" r="C26" t="n">
        <v>0</v>
      </c>
    </row>
    <row r="27" spans="1:3">
      <c s="4" r="A27" t="s">
        <v>59</v>
      </c>
      <c s="6" r="B27" t="n">
        <v>220</v>
      </c>
      <c s="6" r="C27" t="n">
        <v>210</v>
      </c>
    </row>
    <row r="28" spans="1:3">
      <c s="4" r="A28" t="s">
        <v>60</v>
      </c>
      <c s="6" r="B28" t="n">
        <v>151250</v>
      </c>
      <c s="6" r="C28" t="n">
        <v>141855</v>
      </c>
    </row>
    <row r="29" spans="1:3">
      <c s="4" r="A29" t="s">
        <v>61</v>
      </c>
      <c s="6" r="B29" t="n">
        <v>159243</v>
      </c>
      <c s="6" r="C29" t="n">
        <v>135268</v>
      </c>
    </row>
    <row r="30" spans="1:3">
      <c s="4" r="A30" t="s">
        <v>62</v>
      </c>
      <c s="6" r="B30" t="n">
        <v>-2505</v>
      </c>
      <c s="6" r="C30" t="n">
        <v>-595</v>
      </c>
    </row>
    <row r="31" spans="1:3">
      <c s="4" r="A31" t="s">
        <v>63</v>
      </c>
      <c s="6" r="B31" t="n">
        <v>-13038</v>
      </c>
      <c s="6" r="C31" t="n">
        <v>-10856</v>
      </c>
    </row>
    <row r="32" spans="1:3">
      <c s="4" r="A32" t="s">
        <v>64</v>
      </c>
      <c s="6" r="B32" t="n">
        <v>295170</v>
      </c>
      <c s="6" r="C32" t="n">
        <v>265882</v>
      </c>
    </row>
    <row r="33" spans="1:3">
      <c s="4" r="A33" t="s">
        <v>65</v>
      </c>
      <c s="7" r="B33" t="n">
        <v>407203</v>
      </c>
      <c s="7" r="C33" t="n">
        <v>380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00</v>
      </c>
    </row>
    <row r="4" spans="1:2">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9</v>
      </c>
      <c s="2" r="B1" t="s">
        <v>1</v>
      </c>
    </row>
    <row r="2" spans="1:2">
      <c s="2" r="B2" t="s">
        <v>2</v>
      </c>
    </row>
    <row r="3" spans="1:2">
      <c s="3" r="A3" t="s">
        <v>200</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79</v>
      </c>
    </row>
    <row r="4" spans="1:2">
      <c s="4" r="A4" t="s">
        <v>253</v>
      </c>
      <c s="4" r="B4" t="s">
        <v>254</v>
      </c>
    </row>
    <row r="5" spans="1:2">
      <c s="4" r="A5" t="s">
        <v>255</v>
      </c>
      <c s="4" r="B5" t="s">
        <v>256</v>
      </c>
    </row>
    <row r="6" spans="1:2">
      <c s="4" r="A6" t="s">
        <v>257</v>
      </c>
      <c s="4" r="B6" t="s">
        <v>258</v>
      </c>
    </row>
    <row r="7" spans="1:2">
      <c s="4" r="A7" t="s">
        <v>259</v>
      </c>
      <c s="4" r="B7" t="s">
        <v>260</v>
      </c>
    </row>
    <row r="8" spans="1:2">
      <c s="4" r="A8" t="s">
        <v>261</v>
      </c>
      <c s="4" r="B8" t="s">
        <v>262</v>
      </c>
    </row>
    <row r="9" spans="1:2">
      <c s="4" r="A9" t="s">
        <v>263</v>
      </c>
      <c s="4" r="B9" t="s">
        <v>264</v>
      </c>
    </row>
    <row r="10" spans="1:2">
      <c s="4" r="A10" t="s">
        <v>265</v>
      </c>
      <c s="4" r="B10" t="s">
        <v>266</v>
      </c>
    </row>
    <row r="11" spans="1:2">
      <c s="4" r="A11" t="s">
        <v>267</v>
      </c>
      <c s="4" r="B11" t="s">
        <v>268</v>
      </c>
    </row>
    <row r="12" spans="1:2">
      <c s="4" r="A12" t="s">
        <v>269</v>
      </c>
      <c s="4" r="B12" t="s">
        <v>270</v>
      </c>
    </row>
    <row r="13" spans="1:2">
      <c s="4" r="A13" t="s">
        <v>271</v>
      </c>
      <c s="4" r="B13" t="s">
        <v>272</v>
      </c>
    </row>
    <row r="14" spans="1:2">
      <c s="4" r="A14" t="s">
        <v>273</v>
      </c>
      <c s="4" r="B14" t="s">
        <v>274</v>
      </c>
    </row>
    <row r="15" spans="1:2">
      <c s="4" r="A15" t="s">
        <v>275</v>
      </c>
      <c s="4" r="B15" t="s">
        <v>276</v>
      </c>
    </row>
    <row r="16" spans="1:2">
      <c s="4" r="A16" t="s">
        <v>277</v>
      </c>
      <c s="4" r="B16" t="s">
        <v>278</v>
      </c>
    </row>
    <row r="17" spans="1:2">
      <c s="4" r="A17" t="s">
        <v>279</v>
      </c>
      <c s="4" r="B17" t="s">
        <v>280</v>
      </c>
    </row>
    <row r="18" spans="1:2">
      <c s="4" r="A18" t="s">
        <v>281</v>
      </c>
      <c s="4" r="B18" t="s">
        <v>282</v>
      </c>
    </row>
    <row r="19" spans="1:2">
      <c s="4" r="A19" t="s">
        <v>283</v>
      </c>
      <c s="4" r="B19" t="s">
        <v>284</v>
      </c>
    </row>
    <row r="20" spans="1:2">
      <c s="4" r="A20" t="s">
        <v>285</v>
      </c>
      <c s="4" r="B20" t="s">
        <v>286</v>
      </c>
    </row>
    <row r="21" spans="1:2">
      <c s="4" r="A21" t="s">
        <v>287</v>
      </c>
      <c s="4" r="B21" t="s">
        <v>288</v>
      </c>
    </row>
    <row r="22" spans="1:2">
      <c s="4" r="A22" t="s">
        <v>289</v>
      </c>
      <c s="4" r="B22" t="s">
        <v>290</v>
      </c>
    </row>
    <row r="23" spans="1:2">
      <c s="4" r="A23" t="s">
        <v>291</v>
      </c>
      <c s="4" r="B23" t="s">
        <v>292</v>
      </c>
    </row>
    <row r="24" spans="1:2">
      <c s="4" r="A24" t="s">
        <v>293</v>
      </c>
      <c s="4" r="B24" t="s">
        <v>294</v>
      </c>
    </row>
    <row r="25" spans="1:2">
      <c s="4" r="A25" t="s">
        <v>295</v>
      </c>
      <c s="4" r="B25" t="s">
        <v>296</v>
      </c>
    </row>
    <row r="26" spans="1:2">
      <c s="4" r="A26" t="s">
        <v>297</v>
      </c>
      <c s="4" r="B26" t="s">
        <v>298</v>
      </c>
    </row>
    <row r="27" spans="1:2">
      <c s="4" r="A27" t="s">
        <v>299</v>
      </c>
      <c s="4" r="B27" t="s">
        <v>300</v>
      </c>
    </row>
    <row r="28" spans="1:2">
      <c s="4" r="A28" t="s">
        <v>301</v>
      </c>
      <c s="4" r="B28"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304</v>
      </c>
    </row>
    <row r="4" spans="1:2">
      <c s="4" r="A4" t="s">
        <v>305</v>
      </c>
      <c s="4" r="B4" t="s">
        <v>306</v>
      </c>
    </row>
    <row r="5" spans="1:2">
      <c s="4" r="A5" t="s">
        <v>307</v>
      </c>
      <c s="4" r="B5" t="s">
        <v>308</v>
      </c>
    </row>
    <row r="6" spans="1:2">
      <c s="4" r="A6" t="s">
        <v>309</v>
      </c>
      <c s="4" r="B6" t="s">
        <v>310</v>
      </c>
    </row>
    <row r="7" spans="1:2">
      <c s="4" r="A7" t="s">
        <v>311</v>
      </c>
      <c s="4" r="B7" t="s">
        <v>312</v>
      </c>
    </row>
    <row r="8" spans="1:2">
      <c s="4" r="A8" t="s">
        <v>313</v>
      </c>
    </row>
    <row r="9" spans="1:2">
      <c s="3" r="A9" t="s">
        <v>304</v>
      </c>
    </row>
    <row r="10" spans="1:2">
      <c s="4" r="A10" t="s">
        <v>314</v>
      </c>
      <c s="4" r="B10" t="s">
        <v>315</v>
      </c>
    </row>
    <row r="11" spans="1:2">
      <c s="4" r="A11" t="s">
        <v>316</v>
      </c>
    </row>
    <row r="12" spans="1:2">
      <c s="3" r="A12" t="s">
        <v>304</v>
      </c>
    </row>
    <row r="13" spans="1:2">
      <c s="4" r="A13" t="s">
        <v>314</v>
      </c>
      <c s="4" r="B1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6</v>
      </c>
      <c s="2" r="B1" t="s">
        <v>2</v>
      </c>
      <c s="2" r="C1" t="s">
        <v>32</v>
      </c>
    </row>
    <row r="2" spans="1:3">
      <c s="4" r="A2" t="s">
        <v>67</v>
      </c>
      <c s="8" r="B2" t="n">
        <v>0.01</v>
      </c>
      <c s="8" r="C2" t="n">
        <v>0.01</v>
      </c>
    </row>
    <row r="3" spans="1:3">
      <c s="4" r="A3" t="s">
        <v>68</v>
      </c>
      <c s="6" r="B3" t="n">
        <v>10000000</v>
      </c>
      <c s="6" r="C3" t="n">
        <v>10000000</v>
      </c>
    </row>
    <row r="4" spans="1:3">
      <c s="4" r="A4" t="s">
        <v>69</v>
      </c>
      <c s="6" r="B4" t="n">
        <v>0</v>
      </c>
      <c s="6" r="C4" t="n">
        <v>0</v>
      </c>
    </row>
    <row r="5" spans="1:3">
      <c s="4" r="A5" t="s">
        <v>70</v>
      </c>
      <c s="8" r="B5" t="n">
        <v>0.01</v>
      </c>
      <c s="8" r="C5" t="n">
        <v>0.01</v>
      </c>
    </row>
    <row r="6" spans="1:3">
      <c s="4" r="A6" t="s">
        <v>71</v>
      </c>
      <c s="6" r="B6" t="n">
        <v>80000000</v>
      </c>
      <c s="6" r="C6" t="n">
        <v>80000000</v>
      </c>
    </row>
    <row r="7" spans="1:3">
      <c s="4" r="A7" t="s">
        <v>72</v>
      </c>
      <c s="6" r="B7" t="n">
        <v>22371179</v>
      </c>
      <c s="6" r="C7" t="n">
        <v>21587751</v>
      </c>
    </row>
    <row r="8" spans="1:3">
      <c s="4" r="A8" t="s">
        <v>73</v>
      </c>
      <c s="6" r="B8" t="n">
        <v>22221027</v>
      </c>
      <c s="6" r="C8" t="n">
        <v>21527319</v>
      </c>
    </row>
    <row r="9" spans="1:3">
      <c s="4" r="A9" t="s">
        <v>74</v>
      </c>
      <c s="6" r="B9" t="n">
        <v>150152</v>
      </c>
      <c s="6" r="C9" t="n">
        <v>60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4" r="A3" t="s">
        <v>147</v>
      </c>
    </row>
    <row r="4" spans="1:2">
      <c s="3" r="A4" t="s">
        <v>319</v>
      </c>
    </row>
    <row r="5" spans="1:2">
      <c s="4" r="A5" t="s">
        <v>320</v>
      </c>
      <c s="4" r="B5" t="s">
        <v>321</v>
      </c>
    </row>
    <row r="6" spans="1:2">
      <c s="4" r="A6" t="s">
        <v>322</v>
      </c>
      <c s="4" r="B6" t="s">
        <v>323</v>
      </c>
    </row>
    <row r="7" spans="1:2">
      <c s="4" r="A7" t="s">
        <v>149</v>
      </c>
    </row>
    <row r="8" spans="1:2">
      <c s="3" r="A8" t="s">
        <v>319</v>
      </c>
    </row>
    <row r="9" spans="1:2">
      <c s="4" r="A9" t="s">
        <v>320</v>
      </c>
      <c s="4" r="B9" t="s">
        <v>324</v>
      </c>
    </row>
    <row r="10" spans="1:2">
      <c s="4" r="A10" t="s">
        <v>322</v>
      </c>
      <c s="4" r="B10"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26</v>
      </c>
      <c s="2" r="B1" t="s">
        <v>1</v>
      </c>
    </row>
    <row r="2" spans="1:2">
      <c s="2" r="B2" t="s">
        <v>2</v>
      </c>
    </row>
    <row r="3" spans="1:2">
      <c s="3" r="A3" t="s">
        <v>188</v>
      </c>
    </row>
    <row r="4" spans="1:2">
      <c s="4" r="A4" t="s">
        <v>327</v>
      </c>
      <c s="4" r="B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29</v>
      </c>
      <c s="2" r="B1" t="s">
        <v>1</v>
      </c>
    </row>
    <row r="2" spans="1:2">
      <c s="2" r="B2" t="s">
        <v>2</v>
      </c>
    </row>
    <row r="3" spans="1:2">
      <c s="3" r="A3" t="s">
        <v>192</v>
      </c>
    </row>
    <row r="4" spans="1:2">
      <c s="4" r="A4" t="s">
        <v>330</v>
      </c>
      <c s="4" r="B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2</v>
      </c>
      <c s="2" r="B1" t="s">
        <v>1</v>
      </c>
    </row>
    <row r="2" spans="1:2">
      <c s="2" r="B2" t="s">
        <v>2</v>
      </c>
    </row>
    <row r="3" spans="1:2">
      <c s="3" r="A3" t="s">
        <v>196</v>
      </c>
    </row>
    <row r="4" spans="1:2">
      <c s="4" r="A4" t="s">
        <v>333</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5</v>
      </c>
      <c s="2" r="B1" t="s">
        <v>1</v>
      </c>
    </row>
    <row r="2" spans="1:2">
      <c s="2" r="B2" t="s">
        <v>2</v>
      </c>
    </row>
    <row r="3" spans="1:2">
      <c s="3" r="A3" t="s">
        <v>200</v>
      </c>
    </row>
    <row r="4" spans="1:2">
      <c s="4" r="A4" t="s">
        <v>336</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38</v>
      </c>
      <c s="2" r="B1" t="s">
        <v>1</v>
      </c>
    </row>
    <row r="2" spans="1:2">
      <c s="2" r="B2" t="s">
        <v>2</v>
      </c>
    </row>
    <row r="3" spans="1:2">
      <c s="3" r="A3" t="s">
        <v>200</v>
      </c>
    </row>
    <row r="4" spans="1:2">
      <c s="4" r="A4" t="s">
        <v>339</v>
      </c>
      <c s="4" r="B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1</v>
      </c>
      <c s="2" r="B1" t="s">
        <v>1</v>
      </c>
    </row>
    <row r="2" spans="1:2">
      <c s="2" r="B2" t="s">
        <v>2</v>
      </c>
    </row>
    <row r="3" spans="1:2">
      <c s="3" r="A3" t="s">
        <v>207</v>
      </c>
    </row>
    <row r="4" spans="1:2">
      <c s="4" r="A4" t="s">
        <v>342</v>
      </c>
      <c s="4"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11</v>
      </c>
    </row>
    <row r="4" spans="1:2">
      <c s="4" r="A4" t="s">
        <v>345</v>
      </c>
      <c s="4" r="B4" t="s">
        <v>346</v>
      </c>
    </row>
    <row r="5" spans="1:2">
      <c s="4" r="A5" t="s">
        <v>347</v>
      </c>
      <c s="4" r="B5" t="s">
        <v>348</v>
      </c>
    </row>
    <row r="6" spans="1:2">
      <c s="4" r="A6" t="s">
        <v>349</v>
      </c>
      <c s="4" r="B6"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51</v>
      </c>
      <c s="2" r="B1" t="s">
        <v>1</v>
      </c>
    </row>
    <row r="2" spans="1:2">
      <c s="2" r="B2" t="s">
        <v>2</v>
      </c>
    </row>
    <row r="3" spans="1:2">
      <c s="3" r="A3" t="s">
        <v>215</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19</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75</v>
      </c>
      <c s="2" r="B1" t="s">
        <v>1</v>
      </c>
    </row>
    <row r="2" spans="1:7">
      <c s="2" r="B2" t="s">
        <v>2</v>
      </c>
      <c s="2" r="D2" t="s">
        <v>32</v>
      </c>
      <c s="2" r="F2" t="s">
        <v>76</v>
      </c>
    </row>
    <row r="3" spans="1:7">
      <c s="4" r="A3" t="s">
        <v>77</v>
      </c>
      <c s="7" r="B3" t="n">
        <v>359311</v>
      </c>
      <c s="4" r="C3" t="s">
        <v>78</v>
      </c>
      <c s="7" r="D3" t="n">
        <v>308635</v>
      </c>
      <c s="4" r="E3" t="s">
        <v>79</v>
      </c>
      <c s="7" r="F3" t="n">
        <v>244293</v>
      </c>
      <c s="4" r="G3" t="s">
        <v>80</v>
      </c>
    </row>
    <row r="4" spans="1:7">
      <c s="4" r="A4" t="s">
        <v>81</v>
      </c>
      <c s="6" r="B4" t="n">
        <v>260408</v>
      </c>
      <c s="6" r="D4" t="n">
        <v>231018</v>
      </c>
      <c s="6" r="F4" t="n">
        <v>161543</v>
      </c>
    </row>
    <row r="5" spans="1:7">
      <c s="4" r="A5" t="s">
        <v>82</v>
      </c>
      <c s="6" r="B5" t="n">
        <v>98903</v>
      </c>
      <c s="6" r="D5" t="n">
        <v>77617</v>
      </c>
      <c s="6" r="F5" t="n">
        <v>82750</v>
      </c>
    </row>
    <row r="6" spans="1:7">
      <c s="4" r="A6" t="s">
        <v>83</v>
      </c>
      <c s="6" r="B6" t="n">
        <v>40859</v>
      </c>
      <c s="6" r="D6" t="n">
        <v>31516</v>
      </c>
      <c s="6" r="F6" t="n">
        <v>25293</v>
      </c>
    </row>
    <row r="7" spans="1:7">
      <c s="4" r="A7" t="s">
        <v>84</v>
      </c>
      <c s="6" r="B7" t="n">
        <v>3283</v>
      </c>
      <c s="6" r="D7" t="n">
        <v>2277</v>
      </c>
      <c s="6" r="F7" t="n">
        <v>2407</v>
      </c>
    </row>
    <row r="8" spans="1:7">
      <c s="4" r="A8" t="s">
        <v>85</v>
      </c>
      <c s="6" r="B8" t="n">
        <v>4495</v>
      </c>
      <c s="6" r="D8" t="n">
        <v>4718</v>
      </c>
      <c s="6" r="F8" t="n">
        <v>266</v>
      </c>
    </row>
    <row r="9" spans="1:7">
      <c s="4" r="A9" t="s">
        <v>86</v>
      </c>
      <c s="6" r="B9" t="n">
        <v>6650</v>
      </c>
      <c s="6" r="D9" t="n">
        <v>7058</v>
      </c>
      <c s="6" r="F9" t="n">
        <v>6597</v>
      </c>
    </row>
    <row r="10" spans="1:7">
      <c s="4" r="A10" t="s">
        <v>87</v>
      </c>
      <c s="6" r="B10" t="n">
        <v>1827</v>
      </c>
      <c s="6" r="D10" t="n">
        <v>462</v>
      </c>
      <c s="6" r="F10" t="n">
        <v>174</v>
      </c>
    </row>
    <row r="11" spans="1:7">
      <c s="4" r="A11" t="s">
        <v>88</v>
      </c>
      <c s="6" r="B11" t="n">
        <v>41789</v>
      </c>
      <c s="6" r="D11" t="n">
        <v>31586</v>
      </c>
      <c s="6" r="F11" t="n">
        <v>48013</v>
      </c>
    </row>
    <row r="12" spans="1:7">
      <c s="4" r="A12" t="s">
        <v>89</v>
      </c>
      <c s="6" r="B12" t="n">
        <v>-1498</v>
      </c>
      <c s="6" r="D12" t="n">
        <v>-1331</v>
      </c>
      <c s="6" r="F12" t="n">
        <v>-1640</v>
      </c>
    </row>
    <row r="13" spans="1:7">
      <c s="4" r="A13" t="s">
        <v>90</v>
      </c>
      <c s="6" r="B13" t="n">
        <v>-1217</v>
      </c>
      <c s="6" r="D13" t="n">
        <v>262</v>
      </c>
    </row>
    <row r="14" spans="1:7">
      <c s="4" r="A14" t="s">
        <v>91</v>
      </c>
      <c s="6" r="B14" t="n">
        <v>-479</v>
      </c>
      <c s="6" r="D14" t="n">
        <v>-310</v>
      </c>
      <c s="6" r="F14" t="n">
        <v>-394</v>
      </c>
    </row>
    <row r="15" spans="1:7">
      <c s="4" r="A15" t="s">
        <v>92</v>
      </c>
      <c s="6" r="B15" t="n">
        <v>38595</v>
      </c>
      <c s="6" r="D15" t="n">
        <v>30207</v>
      </c>
      <c s="6" r="F15" t="n">
        <v>45979</v>
      </c>
    </row>
    <row r="16" spans="1:7">
      <c s="4" r="A16" t="s">
        <v>93</v>
      </c>
      <c s="6" r="B16" t="n">
        <v>14620</v>
      </c>
      <c s="6" r="D16" t="n">
        <v>11746</v>
      </c>
      <c s="6" r="F16" t="n">
        <v>15464</v>
      </c>
    </row>
    <row r="17" spans="1:7">
      <c s="4" r="A17" t="s">
        <v>94</v>
      </c>
      <c s="6" r="B17" t="n">
        <v>23975</v>
      </c>
      <c s="6" r="D17" t="n">
        <v>18461</v>
      </c>
      <c s="6" r="F17" t="n">
        <v>30515</v>
      </c>
    </row>
    <row r="18" spans="1:7">
      <c s="3" r="A18" t="s">
        <v>95</v>
      </c>
    </row>
    <row r="19" spans="1:7">
      <c s="4" r="A19" t="s">
        <v>96</v>
      </c>
      <c s="6" r="B19" t="n">
        <v>-1776</v>
      </c>
      <c s="6" r="D19" t="n">
        <v>-915</v>
      </c>
    </row>
    <row r="20" spans="1:7">
      <c s="4" r="A20" t="s">
        <v>97</v>
      </c>
      <c s="6" r="B20" t="n">
        <v>125</v>
      </c>
      <c s="6" r="D20" t="n">
        <v>-2316</v>
      </c>
      <c s="6" r="F20" t="n">
        <v>151</v>
      </c>
    </row>
    <row r="21" spans="1:7">
      <c s="4" r="A21" t="s">
        <v>98</v>
      </c>
      <c s="6" r="B21" t="n">
        <v>-531</v>
      </c>
      <c s="6" r="D21" t="n">
        <v>-1417</v>
      </c>
      <c s="6" r="F21" t="n">
        <v>3565</v>
      </c>
    </row>
    <row r="22" spans="1:7">
      <c s="4" r="A22" t="s">
        <v>99</v>
      </c>
      <c s="7" r="B22" t="n">
        <v>21793</v>
      </c>
      <c s="7" r="D22" t="n">
        <v>13813</v>
      </c>
      <c s="7" r="F22" t="n">
        <v>34231</v>
      </c>
    </row>
    <row r="23" spans="1:7">
      <c s="4" r="A23" t="s">
        <v>100</v>
      </c>
      <c s="8" r="B23" t="n">
        <v>1.1</v>
      </c>
      <c s="8" r="D23" t="n">
        <v>0.87</v>
      </c>
      <c s="8" r="F23" t="n">
        <v>1.5</v>
      </c>
    </row>
    <row r="24" spans="1:7">
      <c s="4" r="A24" t="s">
        <v>101</v>
      </c>
      <c s="6" r="B24" t="n">
        <v>21307</v>
      </c>
      <c s="6" r="D24" t="n">
        <v>20562</v>
      </c>
      <c s="6" r="F24" t="n">
        <v>19913</v>
      </c>
    </row>
    <row r="25" spans="1:7">
      <c s="4" r="A25" t="s">
        <v>102</v>
      </c>
      <c s="8" r="B25" t="n">
        <v>1.07</v>
      </c>
      <c s="8" r="D25" t="n">
        <v>0.85</v>
      </c>
      <c s="8" r="F25" t="n">
        <v>1.45</v>
      </c>
    </row>
    <row r="26" spans="1:7">
      <c s="4" r="A26" t="s">
        <v>103</v>
      </c>
      <c s="6" r="B26" t="n">
        <v>21732</v>
      </c>
      <c s="6" r="D26" t="n">
        <v>21168</v>
      </c>
      <c s="6" r="F26" t="n">
        <v>20634</v>
      </c>
    </row>
    <row r="27" spans="1:7">
      <c r="A27" t="n"/>
    </row>
    <row r="28" spans="1:7">
      <c s="4" r="A28" t="s">
        <v>78</v>
      </c>
      <c s="4" r="B28" t="s">
        <v>104</v>
      </c>
    </row>
    <row r="29" spans="1:7">
      <c s="4" r="A29" t="s">
        <v>79</v>
      </c>
      <c s="4" r="B29" t="s">
        <v>105</v>
      </c>
    </row>
    <row r="30" spans="1:7">
      <c s="4" r="A30" t="s">
        <v>80</v>
      </c>
      <c s="4" r="B30" t="s">
        <v>106</v>
      </c>
    </row>
  </sheetData>
  <mergeCells count="9">
    <mergeCell ref="A1:A2"/>
    <mergeCell ref="B1:G1"/>
    <mergeCell ref="B2:C2"/>
    <mergeCell ref="D2:E2"/>
    <mergeCell ref="F2:G2"/>
    <mergeCell ref="A27:G27"/>
    <mergeCell ref="B28:G28"/>
    <mergeCell ref="B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61</v>
      </c>
      <c s="2" r="B1" t="s">
        <v>1</v>
      </c>
    </row>
    <row r="2" spans="1:2">
      <c s="2" r="B2" t="s">
        <v>2</v>
      </c>
    </row>
    <row r="3" spans="1:2">
      <c s="3" r="A3" t="s">
        <v>223</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2</v>
      </c>
      <c s="2" r="B1" t="s">
        <v>1</v>
      </c>
    </row>
    <row r="2" spans="1:2">
      <c s="2" r="B2" t="s">
        <v>2</v>
      </c>
    </row>
    <row r="3" spans="1:2">
      <c s="3" r="A3" t="s">
        <v>200</v>
      </c>
    </row>
    <row r="4" spans="1:2">
      <c s="4" r="A4" t="s">
        <v>373</v>
      </c>
      <c s="4" r="B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376</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row r="9" spans="1:2">
      <c s="4" r="A9" t="s">
        <v>387</v>
      </c>
      <c s="4" r="B9" t="s">
        <v>388</v>
      </c>
    </row>
    <row r="10" spans="1:2">
      <c s="4" r="A10" t="s">
        <v>389</v>
      </c>
      <c s="4" r="B10" t="s">
        <v>390</v>
      </c>
    </row>
    <row r="11" spans="1:2">
      <c s="4" r="A11" t="s">
        <v>391</v>
      </c>
      <c s="4" r="B11" t="s">
        <v>392</v>
      </c>
    </row>
    <row r="12" spans="1:2">
      <c s="4" r="A12" t="s">
        <v>393</v>
      </c>
      <c s="4" r="B12" t="s">
        <v>394</v>
      </c>
    </row>
    <row r="13" spans="1:2">
      <c s="4" r="A13" t="s">
        <v>395</v>
      </c>
      <c s="4" r="B13" t="s">
        <v>396</v>
      </c>
    </row>
    <row r="14" spans="1:2">
      <c s="4" r="A14" t="s">
        <v>397</v>
      </c>
      <c s="4" r="B14" t="s">
        <v>398</v>
      </c>
    </row>
    <row r="15" spans="1:2">
      <c s="4" r="A15" t="s">
        <v>399</v>
      </c>
    </row>
    <row r="16" spans="1:2">
      <c s="3" r="A16" t="s">
        <v>376</v>
      </c>
    </row>
    <row r="17" spans="1:2">
      <c s="4" r="A17" t="s">
        <v>400</v>
      </c>
      <c s="4" r="B17" t="s">
        <v>401</v>
      </c>
    </row>
    <row r="18" spans="1:2">
      <c s="4" r="A18" t="s">
        <v>402</v>
      </c>
    </row>
    <row r="19" spans="1:2">
      <c s="3" r="A19" t="s">
        <v>376</v>
      </c>
    </row>
    <row r="20" spans="1:2">
      <c s="4" r="A20" t="s">
        <v>400</v>
      </c>
      <c s="4" r="B20"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233</v>
      </c>
    </row>
    <row r="4" spans="1:2">
      <c s="4" r="A4" t="s">
        <v>405</v>
      </c>
      <c s="4" r="B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7</v>
      </c>
      <c s="2" r="B1" t="s">
        <v>1</v>
      </c>
    </row>
    <row r="2" spans="1:2">
      <c s="2" r="B2" t="s">
        <v>2</v>
      </c>
    </row>
    <row r="3" spans="1:2">
      <c s="3" r="A3" t="s">
        <v>237</v>
      </c>
    </row>
    <row r="4" spans="1:2">
      <c s="4" r="A4" t="s">
        <v>408</v>
      </c>
      <c s="4" r="B4" t="s">
        <v>409</v>
      </c>
    </row>
    <row r="5" spans="1:2">
      <c s="4" r="A5" t="s">
        <v>410</v>
      </c>
      <c s="4" r="B5" t="s">
        <v>411</v>
      </c>
    </row>
    <row r="6" spans="1:2">
      <c s="4" r="A6" t="s">
        <v>412</v>
      </c>
      <c s="4" r="B6" t="s">
        <v>413</v>
      </c>
    </row>
    <row r="7" spans="1:2">
      <c s="4" r="A7" t="s">
        <v>414</v>
      </c>
      <c s="4" r="B7"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16</v>
      </c>
      <c s="2" r="B1" t="s">
        <v>1</v>
      </c>
    </row>
    <row r="2" spans="1:2">
      <c s="2" r="B2" t="s">
        <v>2</v>
      </c>
    </row>
    <row r="3" spans="1:2">
      <c s="3" r="A3" t="s">
        <v>241</v>
      </c>
    </row>
    <row r="4" spans="1:2">
      <c s="4" r="A4" t="s">
        <v>417</v>
      </c>
      <c s="4" r="B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r="1" spans="1:5">
      <c s="1" r="A1" t="s">
        <v>419</v>
      </c>
      <c s="2" r="B1" t="s">
        <v>1</v>
      </c>
    </row>
    <row r="2" spans="1:5">
      <c s="2" r="B2" t="s">
        <v>420</v>
      </c>
      <c s="2" r="C2" t="s">
        <v>421</v>
      </c>
      <c s="2" r="D2" t="s">
        <v>422</v>
      </c>
      <c s="2" r="E2" t="s">
        <v>423</v>
      </c>
    </row>
    <row r="3" spans="1:5">
      <c s="3" r="A3" t="s">
        <v>424</v>
      </c>
    </row>
    <row r="4" spans="1:5">
      <c s="4" r="A4" t="s">
        <v>425</v>
      </c>
      <c s="6" r="B4" t="n">
        <v>2</v>
      </c>
    </row>
    <row r="5" spans="1:5">
      <c s="7" r="B5" t="n">
        <v>-6650000</v>
      </c>
      <c s="7" r="C5" t="n">
        <v>-7058000</v>
      </c>
      <c s="7" r="D5" t="n">
        <v>-6597000</v>
      </c>
    </row>
    <row r="6" spans="1:5">
      <c s="4" r="A6" t="s">
        <v>426</v>
      </c>
      <c s="6" r="B6" t="n">
        <v>10300000</v>
      </c>
      <c s="6" r="C6" t="n">
        <v>10300000</v>
      </c>
      <c s="6" r="D6" t="n">
        <v>9400000</v>
      </c>
    </row>
    <row r="7" spans="1:5">
      <c s="4" r="A7" t="s">
        <v>427</v>
      </c>
      <c s="6" r="B7" t="n">
        <v>300000</v>
      </c>
    </row>
    <row r="8" spans="1:5">
      <c s="4" r="A8" t="s">
        <v>428</v>
      </c>
      <c s="6" r="B8" t="n">
        <v>2849000</v>
      </c>
      <c s="6" r="C8" t="n">
        <v>2568000</v>
      </c>
    </row>
    <row r="9" spans="1:5">
      <c s="4" r="A9" t="s">
        <v>429</v>
      </c>
      <c s="6" r="B9" t="n">
        <v>-2012000</v>
      </c>
      <c s="6" r="C9" t="n">
        <v>-2137000</v>
      </c>
      <c s="6" r="D9" t="n">
        <v>179000</v>
      </c>
    </row>
    <row r="10" spans="1:5">
      <c s="4" r="A10" t="s">
        <v>430</v>
      </c>
      <c s="6" r="B10" t="n">
        <v>1900000</v>
      </c>
    </row>
    <row r="11" spans="1:5">
      <c s="4" r="A11" t="s">
        <v>431</v>
      </c>
      <c s="6" r="B11" t="n">
        <v>3100000</v>
      </c>
      <c s="6" r="C11" t="n">
        <v>3300000</v>
      </c>
    </row>
    <row r="12" spans="1:5">
      <c s="4" r="A12" t="s">
        <v>432</v>
      </c>
      <c s="7" r="B12" t="n">
        <v>260408000</v>
      </c>
      <c s="7" r="C12" t="n">
        <v>231018000</v>
      </c>
      <c s="7" r="D12" t="n">
        <v>161543000</v>
      </c>
    </row>
    <row r="13" spans="1:5">
      <c s="4" r="A13" t="s">
        <v>433</v>
      </c>
    </row>
    <row r="14" spans="1:5">
      <c s="3" r="A14" t="s">
        <v>424</v>
      </c>
    </row>
    <row r="15" spans="1:5">
      <c s="4" r="A15" t="s">
        <v>434</v>
      </c>
      <c s="6" r="B15" t="n">
        <v>0</v>
      </c>
      <c s="6" r="C15" t="n">
        <v>0</v>
      </c>
      <c s="6" r="D15" t="n">
        <v>3200</v>
      </c>
    </row>
    <row r="16" spans="1:5">
      <c s="4" r="A16" t="s">
        <v>435</v>
      </c>
      <c s="7" r="B16" t="n">
        <v>0</v>
      </c>
      <c s="7" r="C16" t="n">
        <v>0</v>
      </c>
      <c s="7" r="D16" t="n">
        <v>25200</v>
      </c>
    </row>
    <row r="17" spans="1:5">
      <c s="4" r="A17" t="s">
        <v>436</v>
      </c>
    </row>
    <row r="18" spans="1:5">
      <c s="3" r="A18" t="s">
        <v>424</v>
      </c>
    </row>
    <row r="19" spans="1:5">
      <c s="4" r="A19" t="s">
        <v>437</v>
      </c>
      <c s="6" r="C19" t="n">
        <v>400000</v>
      </c>
    </row>
    <row r="20" spans="1:5">
      <c s="4" r="A20" t="s">
        <v>438</v>
      </c>
    </row>
    <row r="21" spans="1:5">
      <c s="3" r="A21" t="s">
        <v>424</v>
      </c>
    </row>
    <row r="22" spans="1:5">
      <c s="4" r="A22" t="s">
        <v>432</v>
      </c>
      <c s="6" r="B22" t="n">
        <v>100000</v>
      </c>
      <c s="6" r="C22" t="n">
        <v>0</v>
      </c>
    </row>
    <row r="23" spans="1:5">
      <c s="4" r="A23" t="s">
        <v>439</v>
      </c>
    </row>
    <row r="24" spans="1:5">
      <c s="3" r="A24" t="s">
        <v>424</v>
      </c>
    </row>
    <row r="25" spans="1:5">
      <c s="4" r="A25" t="s">
        <v>429</v>
      </c>
      <c s="6" r="B25" t="n">
        <v>2000000</v>
      </c>
    </row>
    <row r="26" spans="1:5">
      <c s="4" r="A26" t="s">
        <v>313</v>
      </c>
    </row>
    <row r="27" spans="1:5">
      <c s="3" r="A27" t="s">
        <v>424</v>
      </c>
    </row>
    <row r="28" spans="1:5">
      <c s="4" r="A28" t="s">
        <v>440</v>
      </c>
      <c s="6" r="B28" t="n">
        <v>200000</v>
      </c>
      <c s="6" r="C28" t="n">
        <v>700000</v>
      </c>
    </row>
    <row r="29" spans="1:5">
      <c s="4" r="A29" t="s">
        <v>428</v>
      </c>
      <c s="6" r="B29" t="n">
        <v>2900000</v>
      </c>
      <c s="6" r="C29" t="n">
        <v>2600000</v>
      </c>
    </row>
    <row r="30" spans="1:5">
      <c s="4" r="A30" t="s">
        <v>441</v>
      </c>
      <c s="7" r="B30" t="n">
        <v>1100000</v>
      </c>
      <c s="7" r="C30" t="n">
        <v>1200000</v>
      </c>
    </row>
    <row r="31" spans="1:5">
      <c s="4" r="A31" t="s">
        <v>442</v>
      </c>
    </row>
    <row r="32" spans="1:5">
      <c s="3" r="A32" t="s">
        <v>424</v>
      </c>
    </row>
    <row r="33" spans="1:5">
      <c s="4" r="A33" t="s">
        <v>443</v>
      </c>
      <c s="6" r="B33" t="n">
        <v>2</v>
      </c>
    </row>
    <row r="34" spans="1:5">
      <c s="4" r="A34" t="s">
        <v>444</v>
      </c>
    </row>
    <row r="35" spans="1:5">
      <c s="3" r="A35" t="s">
        <v>424</v>
      </c>
    </row>
    <row r="36" spans="1:5">
      <c s="4" r="A36" t="s">
        <v>443</v>
      </c>
      <c s="6" r="B36" t="n">
        <v>4</v>
      </c>
    </row>
    <row r="37" spans="1:5">
      <c s="4" r="A37" t="s">
        <v>445</v>
      </c>
      <c s="6" r="B37" t="n">
        <v>3</v>
      </c>
    </row>
    <row r="38" spans="1:5">
      <c s="4" r="A38" t="s">
        <v>446</v>
      </c>
    </row>
    <row r="39" spans="1:5">
      <c s="3" r="A39" t="s">
        <v>424</v>
      </c>
    </row>
    <row r="40" spans="1:5">
      <c s="7" r="B40" t="n">
        <v>4500000</v>
      </c>
    </row>
    <row r="41" spans="1:5">
      <c s="4" r="A41" t="s">
        <v>447</v>
      </c>
    </row>
    <row r="42" spans="1:5">
      <c s="3" r="A42" t="s">
        <v>424</v>
      </c>
    </row>
    <row r="43" spans="1:5">
      <c s="4" r="A43" t="s">
        <v>448</v>
      </c>
      <c s="7" r="E43" t="n">
        <v>2800000</v>
      </c>
    </row>
    <row r="44" spans="1:5">
      <c s="4" r="A44" t="s">
        <v>449</v>
      </c>
    </row>
    <row r="45" spans="1:5">
      <c s="3" r="A45" t="s">
        <v>424</v>
      </c>
    </row>
    <row r="46" spans="1:5">
      <c s="4" r="A46" t="s">
        <v>450</v>
      </c>
      <c s="4" r="B46" t="s">
        <v>451</v>
      </c>
    </row>
    <row r="47" spans="1:5">
      <c s="4" r="A47" t="s">
        <v>452</v>
      </c>
    </row>
    <row r="48" spans="1:5">
      <c s="3" r="A48" t="s">
        <v>424</v>
      </c>
    </row>
    <row r="49" spans="1:5">
      <c s="4" r="A49" t="s">
        <v>450</v>
      </c>
      <c s="4" r="B49" t="s">
        <v>4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454</v>
      </c>
      <c s="2" r="B1" t="s">
        <v>1</v>
      </c>
    </row>
    <row r="2" spans="1:3">
      <c s="2" r="B2" t="s">
        <v>455</v>
      </c>
      <c s="2" r="C2" t="s">
        <v>456</v>
      </c>
    </row>
    <row r="3" spans="1:3">
      <c s="4" r="A3" t="s">
        <v>457</v>
      </c>
    </row>
    <row r="4" spans="1:3">
      <c s="3" r="A4" t="s">
        <v>458</v>
      </c>
    </row>
    <row r="5" spans="1:3">
      <c s="4" r="A5" t="s">
        <v>459</v>
      </c>
      <c s="6" r="B5" t="n">
        <v>-2319</v>
      </c>
      <c s="6" r="C5" t="n">
        <v>-679</v>
      </c>
    </row>
    <row r="6" spans="1:3">
      <c s="4" r="A6" t="s">
        <v>460</v>
      </c>
      <c s="6" r="B6" t="n">
        <v>812</v>
      </c>
      <c s="6" r="C6" t="n">
        <v>238</v>
      </c>
    </row>
    <row r="7" spans="1:3">
      <c s="4" r="A7" t="s">
        <v>461</v>
      </c>
      <c s="6" r="B7" t="n">
        <v>812</v>
      </c>
      <c s="6" r="C7" t="n">
        <v>238</v>
      </c>
    </row>
    <row r="8" spans="1:3">
      <c s="4" r="A8" t="s">
        <v>462</v>
      </c>
    </row>
    <row r="9" spans="1:3">
      <c s="3" r="A9" t="s">
        <v>458</v>
      </c>
    </row>
    <row r="10" spans="1:3">
      <c s="4" r="A10" t="s">
        <v>459</v>
      </c>
      <c s="6" r="B10" t="n">
        <v>-165</v>
      </c>
    </row>
    <row r="11" spans="1:3">
      <c s="4" r="A11" t="s">
        <v>460</v>
      </c>
      <c s="6" r="B11" t="n">
        <v>58</v>
      </c>
    </row>
    <row r="12" spans="1:3">
      <c s="4" r="A12" t="s">
        <v>461</v>
      </c>
      <c s="6" r="B12" t="n">
        <v>58</v>
      </c>
    </row>
    <row r="13" spans="1:3">
      <c s="4" r="A13" t="s">
        <v>463</v>
      </c>
    </row>
    <row r="14" spans="1:3">
      <c s="3" r="A14" t="s">
        <v>458</v>
      </c>
    </row>
    <row r="15" spans="1:3">
      <c s="4" r="A15" t="s">
        <v>459</v>
      </c>
      <c s="6" r="C15" t="n">
        <v>-2097</v>
      </c>
    </row>
    <row r="16" spans="1:3">
      <c s="4" r="A16" t="s">
        <v>460</v>
      </c>
      <c s="6" r="C16" t="n">
        <v>734</v>
      </c>
    </row>
    <row r="17" spans="1:3">
      <c s="4" r="A17" t="s">
        <v>461</v>
      </c>
      <c s="6" r="C17" t="n">
        <v>734</v>
      </c>
    </row>
    <row r="18" spans="1:3">
      <c s="4" r="A18" t="s">
        <v>464</v>
      </c>
    </row>
    <row r="19" spans="1:3">
      <c s="3" r="A19" t="s">
        <v>458</v>
      </c>
    </row>
    <row r="20" spans="1:3">
      <c s="4" r="A20" t="s">
        <v>460</v>
      </c>
      <c s="6" r="B20" t="n">
        <v>72</v>
      </c>
    </row>
    <row r="21" spans="1:3">
      <c s="4" r="A21" t="s">
        <v>465</v>
      </c>
      <c s="6" r="B21" t="n">
        <v>-207</v>
      </c>
    </row>
    <row r="22" spans="1:3">
      <c s="4" r="A22" t="s">
        <v>461</v>
      </c>
      <c s="6" r="B22" t="n">
        <v>72</v>
      </c>
    </row>
    <row r="23" spans="1:3">
      <c s="4" r="A23" t="s">
        <v>466</v>
      </c>
    </row>
    <row r="24" spans="1:3">
      <c s="3" r="A24" t="s">
        <v>458</v>
      </c>
    </row>
    <row r="25" spans="1:3">
      <c s="4" r="A25" t="s">
        <v>460</v>
      </c>
      <c s="6" r="B25" t="n">
        <v>15</v>
      </c>
    </row>
    <row r="26" spans="1:3">
      <c s="4" r="A26" t="s">
        <v>465</v>
      </c>
      <c s="6" r="B26" t="n">
        <v>-45</v>
      </c>
    </row>
    <row r="27" spans="1:3">
      <c s="4" r="A27" t="s">
        <v>461</v>
      </c>
      <c s="6" r="B27" t="n">
        <v>15</v>
      </c>
    </row>
    <row r="28" spans="1:3">
      <c s="4" r="A28" t="s">
        <v>467</v>
      </c>
    </row>
    <row r="29" spans="1:3">
      <c s="3" r="A29" t="s">
        <v>458</v>
      </c>
    </row>
    <row r="30" spans="1:3">
      <c s="4" r="A30" t="s">
        <v>460</v>
      </c>
      <c s="6" r="C30" t="n">
        <v>44</v>
      </c>
    </row>
    <row r="31" spans="1:3">
      <c s="4" r="A31" t="s">
        <v>465</v>
      </c>
      <c s="6" r="C31" t="n">
        <v>-125</v>
      </c>
    </row>
    <row r="32" spans="1:3">
      <c s="4" r="A32" t="s">
        <v>461</v>
      </c>
      <c s="6" r="C32" t="n">
        <v>44</v>
      </c>
    </row>
    <row r="33" spans="1:3">
      <c s="4" r="A33" t="s">
        <v>468</v>
      </c>
    </row>
    <row r="34" spans="1:3">
      <c s="3" r="A34" t="s">
        <v>458</v>
      </c>
    </row>
    <row r="35" spans="1:3">
      <c s="4" r="A35" t="s">
        <v>459</v>
      </c>
      <c s="6" r="B35" t="n">
        <v>-322</v>
      </c>
      <c s="6" r="C35" t="n">
        <v>-41</v>
      </c>
    </row>
    <row r="36" spans="1:3">
      <c s="4" r="A36" t="s">
        <v>460</v>
      </c>
      <c s="6" r="B36" t="n">
        <v>113</v>
      </c>
      <c s="6" r="C36" t="n">
        <v>14</v>
      </c>
    </row>
    <row r="37" spans="1:3">
      <c s="4" r="A37" t="s">
        <v>461</v>
      </c>
      <c s="6" r="B37" t="n">
        <v>113</v>
      </c>
      <c s="6" r="C37" t="n">
        <v>14</v>
      </c>
    </row>
    <row r="38" spans="1:3">
      <c s="4" r="A38" t="s">
        <v>469</v>
      </c>
    </row>
    <row r="39" spans="1:3">
      <c s="3" r="A39" t="s">
        <v>458</v>
      </c>
    </row>
    <row r="40" spans="1:3">
      <c s="4" r="A40" t="s">
        <v>459</v>
      </c>
      <c s="6" r="C40" t="n">
        <v>-346</v>
      </c>
    </row>
    <row r="41" spans="1:3">
      <c s="4" r="A41" t="s">
        <v>460</v>
      </c>
      <c s="6" r="C41" t="n">
        <v>121</v>
      </c>
    </row>
    <row r="42" spans="1:3">
      <c s="4" r="A42" t="s">
        <v>461</v>
      </c>
      <c s="6" r="C42" t="n">
        <v>121</v>
      </c>
    </row>
    <row r="43" spans="1:3">
      <c s="4" r="A43" t="s">
        <v>313</v>
      </c>
    </row>
    <row r="44" spans="1:3">
      <c s="3" r="A44" t="s">
        <v>458</v>
      </c>
    </row>
    <row r="45" spans="1:3">
      <c s="4" r="A45" t="s">
        <v>459</v>
      </c>
      <c s="6" r="B45" t="n">
        <v>-3058</v>
      </c>
      <c s="6" r="C45" t="n">
        <v>-3288</v>
      </c>
    </row>
    <row r="46" spans="1:3">
      <c s="4" r="A46" t="s">
        <v>460</v>
      </c>
      <c s="6" r="B46" t="n">
        <v>1070</v>
      </c>
      <c s="6" r="C46" t="n">
        <v>1151</v>
      </c>
    </row>
    <row r="47" spans="1:3">
      <c s="4" r="A47" t="s">
        <v>461</v>
      </c>
      <c s="6" r="B47" t="n">
        <v>1070</v>
      </c>
      <c s="6" r="C47" t="n">
        <v>11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70</v>
      </c>
      <c s="2" r="B1" t="s">
        <v>1</v>
      </c>
    </row>
    <row r="2" spans="1:5">
      <c s="2" r="B2" t="s">
        <v>2</v>
      </c>
      <c s="2" r="D2" t="s">
        <v>32</v>
      </c>
    </row>
    <row r="3" spans="1:5">
      <c s="3" r="A3" t="s">
        <v>471</v>
      </c>
    </row>
    <row r="4" spans="1:5">
      <c s="4" r="A4" t="s">
        <v>472</v>
      </c>
      <c s="7" r="B4" t="n">
        <v>-2137</v>
      </c>
      <c s="7" r="D4" t="n">
        <v>179</v>
      </c>
    </row>
    <row r="5" spans="1:5">
      <c s="4" r="A5" t="s">
        <v>473</v>
      </c>
      <c s="6" r="B5" t="n">
        <v>2083</v>
      </c>
      <c s="4" r="C5" t="s">
        <v>78</v>
      </c>
      <c s="6" r="D5" t="n">
        <v>34</v>
      </c>
      <c s="4" r="E5" t="s">
        <v>79</v>
      </c>
    </row>
    <row r="6" spans="1:5">
      <c s="4" r="A6" t="s">
        <v>474</v>
      </c>
      <c s="6" r="B6" t="n">
        <v>-1958</v>
      </c>
      <c s="6" r="D6" t="n">
        <v>-2350</v>
      </c>
    </row>
    <row r="7" spans="1:5">
      <c s="4" r="A7" t="s">
        <v>472</v>
      </c>
      <c s="6" r="B7" t="n">
        <v>-2012</v>
      </c>
      <c s="6" r="D7" t="n">
        <v>-2137</v>
      </c>
    </row>
    <row r="8" spans="1:5">
      <c s="4" r="A8" t="s">
        <v>475</v>
      </c>
    </row>
    <row r="9" spans="1:5">
      <c s="3" r="A9" t="s">
        <v>471</v>
      </c>
    </row>
    <row r="10" spans="1:5">
      <c s="4" r="A10" t="s">
        <v>472</v>
      </c>
      <c s="6" r="B10" t="n">
        <v>-2137</v>
      </c>
      <c s="6" r="D10" t="n">
        <v>179</v>
      </c>
    </row>
    <row r="11" spans="1:5">
      <c s="4" r="A11" t="s">
        <v>473</v>
      </c>
      <c s="6" r="B11" t="n">
        <v>2083</v>
      </c>
      <c s="6" r="D11" t="n">
        <v>34</v>
      </c>
    </row>
    <row r="12" spans="1:5">
      <c s="4" r="A12" t="s">
        <v>472</v>
      </c>
      <c s="6" r="B12" t="n">
        <v>-2012</v>
      </c>
      <c s="6" r="D12" t="n">
        <v>-2137</v>
      </c>
    </row>
    <row r="13" spans="1:5">
      <c s="4" r="A13" t="s">
        <v>476</v>
      </c>
    </row>
    <row r="14" spans="1:5">
      <c s="3" r="A14" t="s">
        <v>471</v>
      </c>
    </row>
    <row r="15" spans="1:5">
      <c s="4" r="A15" t="s">
        <v>474</v>
      </c>
      <c s="7" r="B15" t="n">
        <v>-1958</v>
      </c>
      <c s="7" r="D15" t="n">
        <v>-2350</v>
      </c>
    </row>
    <row r="16" spans="1:5">
      <c r="A16" t="n"/>
    </row>
    <row r="17" spans="1:5">
      <c s="4" r="A17" t="s">
        <v>78</v>
      </c>
      <c s="4" r="B17" t="s">
        <v>477</v>
      </c>
    </row>
    <row r="18" spans="1:5">
      <c s="4" r="A18" t="s">
        <v>79</v>
      </c>
      <c s="4" r="B18" t="s">
        <v>478</v>
      </c>
    </row>
  </sheetData>
  <mergeCells count="7">
    <mergeCell ref="A1:A2"/>
    <mergeCell ref="B1:E1"/>
    <mergeCell ref="B2:C2"/>
    <mergeCell ref="D2:E2"/>
    <mergeCell ref="A16:E16"/>
    <mergeCell ref="B17:E17"/>
    <mergeCell ref="B18:E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32</v>
      </c>
    </row>
    <row r="2" spans="1:3">
      <c s="3" r="A2" t="s">
        <v>480</v>
      </c>
    </row>
    <row r="3" spans="1:3">
      <c s="4" r="A3" t="s">
        <v>481</v>
      </c>
      <c s="7" r="B3" t="n">
        <v>-3058</v>
      </c>
      <c s="7" r="C3" t="n">
        <v>-3288</v>
      </c>
    </row>
    <row r="4" spans="1:3">
      <c s="4" r="A4" t="s">
        <v>482</v>
      </c>
      <c s="7" r="B4" t="n">
        <v>-3058</v>
      </c>
      <c s="7" r="C4" t="n">
        <v>-32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v>
      </c>
      <c s="2" r="B1" t="s">
        <v>1</v>
      </c>
    </row>
    <row r="2" spans="1:4">
      <c s="2" r="B2" t="s">
        <v>2</v>
      </c>
      <c s="2" r="C2" t="s">
        <v>32</v>
      </c>
      <c s="2" r="D2" t="s">
        <v>76</v>
      </c>
    </row>
    <row r="3" spans="1:4">
      <c s="4" r="A3" t="s">
        <v>108</v>
      </c>
      <c s="7" r="B3" t="n">
        <v>956</v>
      </c>
      <c s="7" r="C3" t="n">
        <v>493</v>
      </c>
      <c s="7" r="D3" t="n">
        <v>0</v>
      </c>
    </row>
    <row r="4" spans="1:4">
      <c s="4" r="A4" t="s">
        <v>109</v>
      </c>
      <c s="6" r="B4" t="n">
        <v>-67</v>
      </c>
      <c s="6" r="C4" t="n">
        <v>1247</v>
      </c>
      <c s="6" r="D4" t="n">
        <v>-81</v>
      </c>
    </row>
    <row r="5" spans="1:4">
      <c s="4" r="A5" t="s">
        <v>110</v>
      </c>
      <c s="7" r="B5" t="n">
        <v>286</v>
      </c>
      <c s="7" r="C5" t="n">
        <v>763</v>
      </c>
      <c s="7" r="D5" t="n">
        <v>-19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5"/>
  </cols>
  <sheetData>
    <row r="1" spans="1:4">
      <c s="1" r="A1" t="s">
        <v>483</v>
      </c>
      <c s="2" r="B1" t="s">
        <v>484</v>
      </c>
      <c s="2" r="C1" t="s">
        <v>455</v>
      </c>
      <c s="2" r="D1" t="s">
        <v>485</v>
      </c>
    </row>
    <row r="2" spans="1:4">
      <c s="4" r="A2" t="s">
        <v>457</v>
      </c>
    </row>
    <row r="3" spans="1:4">
      <c s="3" r="A3" t="s">
        <v>458</v>
      </c>
    </row>
    <row r="4" spans="1:4">
      <c s="4" r="A4" t="s">
        <v>486</v>
      </c>
      <c s="6" r="C4" t="n">
        <v>-2319</v>
      </c>
      <c s="6" r="D4" t="n">
        <v>-679</v>
      </c>
    </row>
    <row r="5" spans="1:4">
      <c s="4" r="A5" t="s">
        <v>487</v>
      </c>
      <c s="6" r="C5" t="n">
        <v>812</v>
      </c>
      <c s="6" r="D5" t="n">
        <v>238</v>
      </c>
    </row>
    <row r="6" spans="1:4">
      <c s="4" r="A6" t="s">
        <v>488</v>
      </c>
      <c s="6" r="C6" t="n">
        <v>812</v>
      </c>
      <c s="6" r="D6" t="n">
        <v>238</v>
      </c>
    </row>
    <row r="7" spans="1:4">
      <c s="4" r="A7" t="s">
        <v>462</v>
      </c>
    </row>
    <row r="8" spans="1:4">
      <c s="3" r="A8" t="s">
        <v>458</v>
      </c>
    </row>
    <row r="9" spans="1:4">
      <c s="4" r="A9" t="s">
        <v>486</v>
      </c>
      <c s="6" r="C9" t="n">
        <v>-165</v>
      </c>
    </row>
    <row r="10" spans="1:4">
      <c s="4" r="A10" t="s">
        <v>487</v>
      </c>
      <c s="6" r="C10" t="n">
        <v>58</v>
      </c>
    </row>
    <row r="11" spans="1:4">
      <c s="4" r="A11" t="s">
        <v>488</v>
      </c>
      <c s="6" r="C11" t="n">
        <v>58</v>
      </c>
    </row>
    <row r="12" spans="1:4">
      <c s="4" r="A12" t="s">
        <v>489</v>
      </c>
    </row>
    <row r="13" spans="1:4">
      <c s="3" r="A13" t="s">
        <v>458</v>
      </c>
    </row>
    <row r="14" spans="1:4">
      <c s="4" r="A14" t="s">
        <v>486</v>
      </c>
      <c s="6" r="B14" t="n">
        <v>518100</v>
      </c>
    </row>
    <row r="15" spans="1:4">
      <c s="4" r="A15" t="s">
        <v>487</v>
      </c>
      <c s="9" r="B15" t="n">
        <v>1.08</v>
      </c>
    </row>
    <row r="16" spans="1:4">
      <c s="4" r="A16" t="s">
        <v>488</v>
      </c>
      <c s="9" r="B16" t="n">
        <v>1.08</v>
      </c>
    </row>
    <row r="17" spans="1:4">
      <c s="4" r="A17" t="s">
        <v>490</v>
      </c>
    </row>
    <row r="18" spans="1:4">
      <c s="3" r="A18" t="s">
        <v>458</v>
      </c>
    </row>
    <row r="19" spans="1:4">
      <c s="4" r="A19" t="s">
        <v>486</v>
      </c>
      <c s="6" r="B19" t="n">
        <v>1802000</v>
      </c>
    </row>
    <row r="20" spans="1:4">
      <c s="4" r="A20" t="s">
        <v>487</v>
      </c>
      <c s="9" r="B20" t="n">
        <v>1.32</v>
      </c>
    </row>
    <row r="21" spans="1:4">
      <c s="4" r="A21" t="s">
        <v>488</v>
      </c>
      <c s="9" r="B21" t="n">
        <v>1.32</v>
      </c>
    </row>
    <row r="22" spans="1:4">
      <c s="4" r="A22" t="s">
        <v>468</v>
      </c>
    </row>
    <row r="23" spans="1:4">
      <c s="3" r="A23" t="s">
        <v>458</v>
      </c>
    </row>
    <row r="24" spans="1:4">
      <c s="4" r="A24" t="s">
        <v>486</v>
      </c>
      <c s="6" r="C24" t="n">
        <v>-322</v>
      </c>
      <c s="6" r="D24" t="n">
        <v>-41</v>
      </c>
    </row>
    <row r="25" spans="1:4">
      <c s="4" r="A25" t="s">
        <v>487</v>
      </c>
      <c s="6" r="C25" t="n">
        <v>113</v>
      </c>
      <c s="6" r="D25" t="n">
        <v>14</v>
      </c>
    </row>
    <row r="26" spans="1:4">
      <c s="4" r="A26" t="s">
        <v>488</v>
      </c>
      <c s="6" r="C26" t="n">
        <v>113</v>
      </c>
      <c s="6" r="D26" t="n">
        <v>14</v>
      </c>
    </row>
    <row r="27" spans="1:4">
      <c s="4" r="A27" t="s">
        <v>491</v>
      </c>
    </row>
    <row r="28" spans="1:4">
      <c s="3" r="A28" t="s">
        <v>458</v>
      </c>
    </row>
    <row r="29" spans="1:4">
      <c s="4" r="A29" t="s">
        <v>486</v>
      </c>
      <c s="6" r="B29" t="n">
        <v>658200</v>
      </c>
    </row>
    <row r="30" spans="1:4">
      <c s="4" r="A30" t="s">
        <v>487</v>
      </c>
      <c s="9" r="B30" t="n">
        <v>0.38</v>
      </c>
    </row>
    <row r="31" spans="1:4">
      <c s="4" r="A31" t="s">
        <v>488</v>
      </c>
      <c s="9" r="B31" t="n">
        <v>0.38</v>
      </c>
    </row>
    <row r="32" spans="1:4">
      <c s="4" r="A32" t="s">
        <v>492</v>
      </c>
    </row>
    <row r="33" spans="1:4">
      <c s="3" r="A33" t="s">
        <v>458</v>
      </c>
    </row>
    <row r="34" spans="1:4">
      <c s="4" r="A34" t="s">
        <v>486</v>
      </c>
      <c s="6" r="B34" t="n">
        <v>1464800</v>
      </c>
    </row>
    <row r="35" spans="1:4">
      <c s="4" r="A35" t="s">
        <v>487</v>
      </c>
      <c s="9" r="B35" t="n">
        <v>0.4</v>
      </c>
    </row>
    <row r="36" spans="1:4">
      <c s="4" r="A36" t="s">
        <v>488</v>
      </c>
      <c s="9" r="B36" t="n">
        <v>0.4</v>
      </c>
    </row>
    <row r="37" spans="1:4">
      <c s="4" r="A37" t="s">
        <v>466</v>
      </c>
    </row>
    <row r="38" spans="1:4">
      <c s="3" r="A38" t="s">
        <v>458</v>
      </c>
    </row>
    <row r="39" spans="1:4">
      <c s="4" r="A39" t="s">
        <v>487</v>
      </c>
      <c s="6" r="C39" t="n">
        <v>15</v>
      </c>
    </row>
    <row r="40" spans="1:4">
      <c s="4" r="A40" t="s">
        <v>493</v>
      </c>
      <c s="6" r="C40" t="n">
        <v>-45</v>
      </c>
    </row>
    <row r="41" spans="1:4">
      <c s="4" r="A41" t="s">
        <v>488</v>
      </c>
      <c s="6" r="C41" t="n">
        <v>15</v>
      </c>
    </row>
    <row r="42" spans="1:4">
      <c s="4" r="A42" t="s">
        <v>494</v>
      </c>
    </row>
    <row r="43" spans="1:4">
      <c s="3" r="A43" t="s">
        <v>458</v>
      </c>
    </row>
    <row r="44" spans="1:4">
      <c s="4" r="A44" t="s">
        <v>487</v>
      </c>
      <c s="9" r="B44" t="n">
        <v>2.59</v>
      </c>
    </row>
    <row r="45" spans="1:4">
      <c s="4" r="A45" t="s">
        <v>493</v>
      </c>
      <c s="6" r="B45" t="n">
        <v>125000</v>
      </c>
    </row>
    <row r="46" spans="1:4">
      <c s="4" r="A46" t="s">
        <v>488</v>
      </c>
      <c s="9" r="B46" t="n">
        <v>2.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95</v>
      </c>
      <c s="2" r="B1" t="s">
        <v>1</v>
      </c>
    </row>
    <row r="2" spans="1:2">
      <c s="2" r="B2" t="s">
        <v>2</v>
      </c>
    </row>
    <row r="3" spans="1:2">
      <c s="4" r="A3" t="s">
        <v>496</v>
      </c>
    </row>
    <row r="4" spans="1:2">
      <c s="3" r="A4" t="s">
        <v>497</v>
      </c>
    </row>
    <row r="5" spans="1:2">
      <c s="4" r="A5" t="s">
        <v>498</v>
      </c>
      <c s="4" r="B5" t="s">
        <v>499</v>
      </c>
    </row>
    <row r="6" spans="1:2">
      <c s="4" r="A6" t="s">
        <v>500</v>
      </c>
    </row>
    <row r="7" spans="1:2">
      <c s="3" r="A7" t="s">
        <v>497</v>
      </c>
    </row>
    <row r="8" spans="1:2">
      <c s="4" r="A8" t="s">
        <v>498</v>
      </c>
      <c s="4" r="B8" t="s">
        <v>56</v>
      </c>
    </row>
    <row r="9" spans="1:2">
      <c s="4" r="A9" t="s">
        <v>501</v>
      </c>
    </row>
    <row r="10" spans="1:2">
      <c s="3" r="A10" t="s">
        <v>497</v>
      </c>
    </row>
    <row r="11" spans="1:2">
      <c s="4" r="A11" t="s">
        <v>498</v>
      </c>
      <c s="4" r="B11" t="s">
        <v>56</v>
      </c>
    </row>
    <row r="12" spans="1:2">
      <c s="4" r="A12" t="s">
        <v>502</v>
      </c>
    </row>
    <row r="13" spans="1:2">
      <c s="3" r="A13" t="s">
        <v>497</v>
      </c>
    </row>
    <row r="14" spans="1:2">
      <c s="4" r="A14" t="s">
        <v>498</v>
      </c>
      <c s="4" r="B14" t="s">
        <v>453</v>
      </c>
    </row>
    <row r="15" spans="1:2">
      <c s="4" r="A15" t="s">
        <v>503</v>
      </c>
    </row>
    <row r="16" spans="1:2">
      <c s="3" r="A16" t="s">
        <v>497</v>
      </c>
    </row>
    <row r="17" spans="1:2">
      <c s="4" r="A17" t="s">
        <v>498</v>
      </c>
      <c s="4" r="B17" t="s">
        <v>504</v>
      </c>
    </row>
    <row r="18" spans="1:2">
      <c s="4" r="A18" t="s">
        <v>505</v>
      </c>
    </row>
    <row r="19" spans="1:2">
      <c s="3" r="A19" t="s">
        <v>497</v>
      </c>
    </row>
    <row r="20" spans="1:2">
      <c s="4" r="A20" t="s">
        <v>498</v>
      </c>
      <c s="4" r="B20" t="s">
        <v>506</v>
      </c>
    </row>
    <row r="21" spans="1:2">
      <c s="4" r="A21" t="s">
        <v>507</v>
      </c>
    </row>
    <row r="22" spans="1:2">
      <c s="3" r="A22" t="s">
        <v>497</v>
      </c>
    </row>
    <row r="23" spans="1:2">
      <c s="4" r="A23" t="s">
        <v>498</v>
      </c>
      <c s="4" r="B23"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509</v>
      </c>
      <c s="2" r="B1" t="s">
        <v>1</v>
      </c>
    </row>
    <row r="2" spans="1:6">
      <c s="2" r="B2" t="s">
        <v>2</v>
      </c>
      <c s="2" r="D2" t="s">
        <v>32</v>
      </c>
      <c s="2" r="F2" t="s">
        <v>76</v>
      </c>
    </row>
    <row r="3" spans="1:6">
      <c s="3" r="A3" t="s">
        <v>510</v>
      </c>
    </row>
    <row r="4" spans="1:6">
      <c s="4" r="A4" t="s">
        <v>472</v>
      </c>
      <c s="7" r="B4" t="n">
        <v>-2137</v>
      </c>
      <c s="7" r="D4" t="n">
        <v>179</v>
      </c>
    </row>
    <row r="5" spans="1:6">
      <c s="4" r="A5" t="s">
        <v>511</v>
      </c>
      <c s="6" r="B5" t="n">
        <v>-7804</v>
      </c>
      <c s="6" r="D5" t="n">
        <v>-6387</v>
      </c>
    </row>
    <row r="6" spans="1:6">
      <c s="4" r="A6" t="s">
        <v>512</v>
      </c>
      <c s="6" r="B6" t="n">
        <v>-915</v>
      </c>
    </row>
    <row r="7" spans="1:6">
      <c s="4" r="A7" t="s">
        <v>156</v>
      </c>
      <c s="6" r="B7" t="n">
        <v>-10856</v>
      </c>
      <c s="6" r="D7" t="n">
        <v>-6208</v>
      </c>
    </row>
    <row r="8" spans="1:6">
      <c s="4" r="A8" t="s">
        <v>513</v>
      </c>
      <c s="6" r="B8" t="n">
        <v>-1958</v>
      </c>
      <c s="6" r="D8" t="n">
        <v>-2350</v>
      </c>
    </row>
    <row r="9" spans="1:6">
      <c s="4" r="A9" t="s">
        <v>513</v>
      </c>
      <c s="6" r="B9" t="n">
        <v>-1311</v>
      </c>
      <c s="6" r="D9" t="n">
        <v>-2010</v>
      </c>
    </row>
    <row r="10" spans="1:6">
      <c s="4" r="A10" t="s">
        <v>513</v>
      </c>
      <c s="6" r="B10" t="n">
        <v>-1776</v>
      </c>
      <c s="6" r="D10" t="n">
        <v>-915</v>
      </c>
    </row>
    <row r="11" spans="1:6">
      <c s="4" r="A11" t="s">
        <v>513</v>
      </c>
      <c s="6" r="B11" t="n">
        <v>-5045</v>
      </c>
      <c s="6" r="D11" t="n">
        <v>-5275</v>
      </c>
    </row>
    <row r="12" spans="1:6">
      <c s="4" r="A12" t="s">
        <v>514</v>
      </c>
      <c s="6" r="B12" t="n">
        <v>2083</v>
      </c>
      <c s="4" r="C12" t="s">
        <v>78</v>
      </c>
      <c s="6" r="D12" t="n">
        <v>34</v>
      </c>
      <c s="4" r="E12" t="s">
        <v>79</v>
      </c>
    </row>
    <row r="13" spans="1:6">
      <c s="4" r="A13" t="s">
        <v>514</v>
      </c>
      <c s="6" r="B13" t="n">
        <v>780</v>
      </c>
      <c s="4" r="C13" t="s">
        <v>80</v>
      </c>
      <c s="6" r="D13" t="n">
        <v>593</v>
      </c>
      <c s="4" r="E13" t="s">
        <v>515</v>
      </c>
    </row>
    <row r="14" spans="1:6">
      <c s="4" r="A14" t="s">
        <v>514</v>
      </c>
      <c s="6" r="B14" t="n">
        <v>2863</v>
      </c>
      <c s="6" r="D14" t="n">
        <v>627</v>
      </c>
    </row>
    <row r="15" spans="1:6">
      <c s="4" r="A15" t="s">
        <v>516</v>
      </c>
      <c s="6" r="B15" t="n">
        <v>125</v>
      </c>
      <c s="6" r="D15" t="n">
        <v>-2316</v>
      </c>
      <c s="7" r="F15" t="n">
        <v>151</v>
      </c>
    </row>
    <row r="16" spans="1:6">
      <c s="4" r="A16" t="s">
        <v>516</v>
      </c>
      <c s="6" r="B16" t="n">
        <v>-531</v>
      </c>
      <c s="6" r="D16" t="n">
        <v>-1417</v>
      </c>
      <c s="6" r="F16" t="n">
        <v>3565</v>
      </c>
    </row>
    <row r="17" spans="1:6">
      <c s="4" r="A17" t="s">
        <v>516</v>
      </c>
      <c s="6" r="B17" t="n">
        <v>-1776</v>
      </c>
      <c s="6" r="D17" t="n">
        <v>-915</v>
      </c>
    </row>
    <row r="18" spans="1:6">
      <c s="4" r="A18" t="s">
        <v>516</v>
      </c>
      <c s="6" r="B18" t="n">
        <v>-2182</v>
      </c>
      <c s="6" r="D18" t="n">
        <v>-4648</v>
      </c>
    </row>
    <row r="19" spans="1:6">
      <c s="4" r="A19" t="s">
        <v>472</v>
      </c>
      <c s="6" r="B19" t="n">
        <v>-2012</v>
      </c>
      <c s="6" r="D19" t="n">
        <v>-2137</v>
      </c>
      <c s="6" r="F19" t="n">
        <v>179</v>
      </c>
    </row>
    <row r="20" spans="1:6">
      <c s="4" r="A20" t="s">
        <v>511</v>
      </c>
      <c s="6" r="B20" t="n">
        <v>-8335</v>
      </c>
      <c s="6" r="D20" t="n">
        <v>-7804</v>
      </c>
      <c s="6" r="F20" t="n">
        <v>-6387</v>
      </c>
    </row>
    <row r="21" spans="1:6">
      <c s="4" r="A21" t="s">
        <v>512</v>
      </c>
      <c s="6" r="B21" t="n">
        <v>-2691</v>
      </c>
      <c s="6" r="D21" t="n">
        <v>-915</v>
      </c>
    </row>
    <row r="22" spans="1:6">
      <c s="4" r="A22" t="s">
        <v>156</v>
      </c>
      <c s="7" r="B22" t="n">
        <v>-13038</v>
      </c>
      <c s="7" r="D22" t="n">
        <v>-10856</v>
      </c>
      <c s="7" r="F22" t="n">
        <v>-6208</v>
      </c>
    </row>
    <row r="23" spans="1:6">
      <c r="A23" t="n"/>
    </row>
    <row r="24" spans="1:6">
      <c s="4" r="A24" t="s">
        <v>78</v>
      </c>
      <c s="4" r="B24" t="s">
        <v>477</v>
      </c>
    </row>
    <row r="25" spans="1:6">
      <c s="4" r="A25" t="s">
        <v>79</v>
      </c>
      <c s="4" r="B25" t="s">
        <v>478</v>
      </c>
    </row>
    <row r="26" spans="1:6">
      <c s="4" r="A26" t="s">
        <v>80</v>
      </c>
      <c s="4" r="B26" t="s">
        <v>517</v>
      </c>
    </row>
    <row r="27" spans="1:6">
      <c s="4" r="A27" t="s">
        <v>515</v>
      </c>
      <c s="4" r="B27" t="s">
        <v>518</v>
      </c>
    </row>
  </sheetData>
  <mergeCells count="9">
    <mergeCell ref="A1:A2"/>
    <mergeCell ref="B1:F1"/>
    <mergeCell ref="B2:C2"/>
    <mergeCell ref="D2:E2"/>
    <mergeCell ref="A23:F23"/>
    <mergeCell ref="B24:F24"/>
    <mergeCell ref="B25:F25"/>
    <mergeCell ref="B26:F26"/>
    <mergeCell ref="B27:F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1"/>
    <col customWidth="1" max="6" min="6" width="21"/>
    <col customWidth="1" max="7" min="7" width="21"/>
    <col customWidth="1" max="8" min="8" width="17"/>
    <col customWidth="1" max="9" min="9" width="17"/>
  </cols>
  <sheetData>
    <row r="1" spans="1:9">
      <c s="1" r="A1" t="s">
        <v>519</v>
      </c>
      <c s="2" r="B1" t="s">
        <v>520</v>
      </c>
      <c s="2" r="C1" t="s">
        <v>521</v>
      </c>
      <c s="2" r="D1" t="s">
        <v>522</v>
      </c>
      <c s="2" r="E1" t="s">
        <v>523</v>
      </c>
      <c s="2" r="F1" t="s">
        <v>524</v>
      </c>
      <c s="2" r="G1" t="s">
        <v>525</v>
      </c>
      <c s="2" r="H1" t="s">
        <v>526</v>
      </c>
      <c s="2" r="I1" t="s">
        <v>527</v>
      </c>
    </row>
    <row r="2" spans="1:9">
      <c s="4" r="A2" t="s">
        <v>147</v>
      </c>
    </row>
    <row r="3" spans="1:9">
      <c s="3" r="A3" t="s">
        <v>528</v>
      </c>
    </row>
    <row r="4" spans="1:9">
      <c s="4" r="A4" t="s">
        <v>529</v>
      </c>
      <c s="7" r="C4" t="n">
        <v>46481</v>
      </c>
    </row>
    <row r="5" spans="1:9">
      <c s="4" r="A5" t="s">
        <v>530</v>
      </c>
      <c s="7" r="B5" t="n">
        <v>46500</v>
      </c>
    </row>
    <row r="6" spans="1:9">
      <c s="4" r="A6" t="s">
        <v>531</v>
      </c>
      <c s="7" r="B6" t="n">
        <v>21500</v>
      </c>
    </row>
    <row r="7" spans="1:9">
      <c s="4" r="A7" t="s">
        <v>532</v>
      </c>
      <c s="6" r="B7" t="n">
        <v>238377</v>
      </c>
      <c s="6" r="D7" t="n">
        <v>238000</v>
      </c>
    </row>
    <row r="8" spans="1:9">
      <c s="4" r="A8" t="s">
        <v>533</v>
      </c>
      <c s="7" r="B8" t="n">
        <v>3200</v>
      </c>
      <c s="7" r="C8" t="n">
        <v>3200</v>
      </c>
    </row>
    <row r="9" spans="1:9">
      <c s="4" r="A9" t="s">
        <v>534</v>
      </c>
      <c s="10" r="H9" t="n">
        <v>5.3</v>
      </c>
      <c s="10" r="I9" t="n">
        <v>5.3</v>
      </c>
    </row>
    <row r="10" spans="1:9">
      <c s="4" r="A10" t="s">
        <v>535</v>
      </c>
      <c s="7" r="G10" t="n">
        <v>100</v>
      </c>
    </row>
    <row r="11" spans="1:9">
      <c s="4" r="A11" t="s">
        <v>536</v>
      </c>
      <c s="7" r="F11" t="n">
        <v>2800</v>
      </c>
    </row>
    <row r="12" spans="1:9">
      <c s="4" r="A12" t="s">
        <v>537</v>
      </c>
    </row>
    <row r="13" spans="1:9">
      <c s="3" r="A13" t="s">
        <v>528</v>
      </c>
    </row>
    <row r="14" spans="1:9">
      <c s="4" r="A14" t="s">
        <v>529</v>
      </c>
      <c s="6" r="B14" t="n">
        <v>70500</v>
      </c>
    </row>
    <row r="15" spans="1:9">
      <c s="4" r="A15" t="s">
        <v>538</v>
      </c>
    </row>
    <row r="16" spans="1:9">
      <c s="3" r="A16" t="s">
        <v>528</v>
      </c>
    </row>
    <row r="17" spans="1:9">
      <c s="4" r="A17" t="s">
        <v>530</v>
      </c>
      <c s="7" r="B17" t="n">
        <v>700</v>
      </c>
    </row>
    <row r="18" spans="1:9">
      <c s="4" r="A18" t="s">
        <v>149</v>
      </c>
    </row>
    <row r="19" spans="1:9">
      <c s="3" r="A19" t="s">
        <v>528</v>
      </c>
    </row>
    <row r="20" spans="1:9">
      <c s="4" r="A20" t="s">
        <v>529</v>
      </c>
      <c s="7" r="E20" t="n">
        <v>27079</v>
      </c>
    </row>
    <row r="21" spans="1:9">
      <c s="4" r="A21" t="s">
        <v>539</v>
      </c>
      <c s="4" r="E21" t="s">
        <v>540</v>
      </c>
    </row>
    <row r="22" spans="1:9">
      <c s="4" r="A22" t="s">
        <v>541</v>
      </c>
      <c s="7" r="E22" t="n">
        <v>800</v>
      </c>
    </row>
    <row r="23" spans="1:9">
      <c s="4" r="A23" t="s">
        <v>542</v>
      </c>
    </row>
    <row r="24" spans="1:9">
      <c s="3" r="A24" t="s">
        <v>528</v>
      </c>
    </row>
    <row r="25" spans="1:9">
      <c s="4" r="A25" t="s">
        <v>530</v>
      </c>
      <c s="6" r="E25" t="n">
        <v>600</v>
      </c>
    </row>
    <row r="26" spans="1:9">
      <c s="4" r="A26" t="s">
        <v>543</v>
      </c>
    </row>
    <row r="27" spans="1:9">
      <c s="3" r="A27" t="s">
        <v>528</v>
      </c>
    </row>
    <row r="28" spans="1:9">
      <c s="4" r="A28" t="s">
        <v>530</v>
      </c>
      <c s="7" r="E28" t="n">
        <v>26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s>
  <sheetData>
    <row r="1" spans="1:6">
      <c s="1" r="A1" t="s">
        <v>544</v>
      </c>
      <c s="2" r="C1" t="s">
        <v>545</v>
      </c>
      <c s="2" r="D1" t="s">
        <v>2</v>
      </c>
      <c s="2" r="E1" t="s">
        <v>32</v>
      </c>
      <c s="2" r="F1" t="s">
        <v>76</v>
      </c>
    </row>
    <row r="2" spans="1:6">
      <c s="3" r="A2" t="s">
        <v>546</v>
      </c>
    </row>
    <row r="3" spans="1:6">
      <c s="4" r="A3" t="s">
        <v>41</v>
      </c>
      <c s="7" r="D3" t="n">
        <v>38127</v>
      </c>
      <c s="7" r="E3" t="n">
        <v>42501</v>
      </c>
      <c s="7" r="F3" t="n">
        <v>19600</v>
      </c>
    </row>
    <row r="4" spans="1:6">
      <c s="4" r="A4" t="s">
        <v>147</v>
      </c>
    </row>
    <row r="5" spans="1:6">
      <c s="3" r="A5" t="s">
        <v>546</v>
      </c>
    </row>
    <row r="6" spans="1:6">
      <c s="4" r="A6" t="s">
        <v>547</v>
      </c>
      <c s="7" r="C6" t="n">
        <v>93</v>
      </c>
    </row>
    <row r="7" spans="1:6">
      <c s="4" r="A7" t="s">
        <v>548</v>
      </c>
      <c s="6" r="C7" t="n">
        <v>15072</v>
      </c>
    </row>
    <row r="8" spans="1:6">
      <c s="4" r="A8" t="s">
        <v>36</v>
      </c>
      <c s="6" r="C8" t="n">
        <v>20309</v>
      </c>
    </row>
    <row r="9" spans="1:6">
      <c s="4" r="A9" t="s">
        <v>549</v>
      </c>
      <c s="6" r="C9" t="n">
        <v>1820</v>
      </c>
    </row>
    <row r="10" spans="1:6">
      <c s="4" r="A10" t="s">
        <v>550</v>
      </c>
      <c s="6" r="C10" t="n">
        <v>3026</v>
      </c>
    </row>
    <row r="11" spans="1:6">
      <c s="4" r="A11" t="s">
        <v>551</v>
      </c>
      <c s="4" r="B11" t="s">
        <v>78</v>
      </c>
      <c s="6" r="C11" t="n">
        <v>16987</v>
      </c>
    </row>
    <row r="12" spans="1:6">
      <c s="4" r="A12" t="s">
        <v>552</v>
      </c>
      <c s="6" r="C12" t="n">
        <v>-38288</v>
      </c>
    </row>
    <row r="13" spans="1:6">
      <c s="4" r="A13" t="s">
        <v>553</v>
      </c>
      <c s="6" r="C13" t="n">
        <v>19019</v>
      </c>
    </row>
    <row r="14" spans="1:6">
      <c s="4" r="A14" t="s">
        <v>41</v>
      </c>
      <c s="6" r="C14" t="n">
        <v>27462</v>
      </c>
      <c s="7" r="D14" t="n">
        <v>26513</v>
      </c>
      <c s="7" r="E14" t="n">
        <v>27045</v>
      </c>
    </row>
    <row r="15" spans="1:6">
      <c s="4" r="A15" t="s">
        <v>554</v>
      </c>
      <c s="7" r="C15" t="n">
        <v>46481</v>
      </c>
    </row>
    <row r="16" spans="1:6">
      <c r="A16" t="n"/>
    </row>
    <row r="17" spans="1:6">
      <c s="4" r="A17" t="s">
        <v>78</v>
      </c>
      <c s="4" r="B17" t="s">
        <v>555</v>
      </c>
    </row>
  </sheetData>
  <mergeCells count="3">
    <mergeCell ref="A1:B1"/>
    <mergeCell ref="A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56</v>
      </c>
      <c s="2" r="B1" t="s">
        <v>557</v>
      </c>
      <c s="2" r="C1" t="s">
        <v>1</v>
      </c>
    </row>
    <row r="2" spans="1:4">
      <c s="2" r="B2" t="s">
        <v>32</v>
      </c>
      <c s="2" r="C2" t="s">
        <v>32</v>
      </c>
      <c s="2" r="D2" t="s">
        <v>76</v>
      </c>
    </row>
    <row r="3" spans="1:4">
      <c s="3" r="A3" t="s">
        <v>558</v>
      </c>
    </row>
    <row r="4" spans="1:4">
      <c s="4" r="A4" t="s">
        <v>559</v>
      </c>
      <c s="7" r="B4" t="n">
        <v>36014</v>
      </c>
    </row>
    <row r="5" spans="1:4">
      <c s="4" r="A5" t="s">
        <v>559</v>
      </c>
      <c s="7" r="B5" t="n">
        <v>352</v>
      </c>
    </row>
    <row r="6" spans="1:4">
      <c s="4" r="A6" t="s">
        <v>560</v>
      </c>
      <c s="7" r="C6" t="n">
        <v>387659</v>
      </c>
      <c s="7" r="D6" t="n">
        <v>347975</v>
      </c>
    </row>
    <row r="7" spans="1:4">
      <c s="4" r="A7" t="s">
        <v>561</v>
      </c>
      <c s="7" r="C7" t="n">
        <v>19958</v>
      </c>
      <c s="7" r="D7" t="n">
        <v>3391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4"/>
    <col customWidth="1" max="6" min="6" width="14"/>
  </cols>
  <sheetData>
    <row r="1" spans="1:6">
      <c s="1" r="A1" t="s">
        <v>562</v>
      </c>
      <c s="2" r="C1" t="s">
        <v>563</v>
      </c>
    </row>
    <row r="2" spans="1:6">
      <c s="2" r="C2" t="s">
        <v>564</v>
      </c>
      <c s="2" r="D2" t="s">
        <v>2</v>
      </c>
      <c s="2" r="E2" t="s">
        <v>32</v>
      </c>
      <c s="2" r="F2" t="s">
        <v>76</v>
      </c>
    </row>
    <row r="3" spans="1:6">
      <c s="3" r="A3" t="s">
        <v>565</v>
      </c>
    </row>
    <row r="4" spans="1:6">
      <c s="4" r="A4" t="s">
        <v>41</v>
      </c>
      <c s="7" r="D4" t="n">
        <v>38127</v>
      </c>
      <c s="7" r="E4" t="n">
        <v>42501</v>
      </c>
      <c s="7" r="F4" t="n">
        <v>19600</v>
      </c>
    </row>
    <row r="5" spans="1:6">
      <c s="4" r="A5" t="s">
        <v>149</v>
      </c>
    </row>
    <row r="6" spans="1:6">
      <c s="3" r="A6" t="s">
        <v>565</v>
      </c>
    </row>
    <row r="7" spans="1:6">
      <c s="4" r="A7" t="s">
        <v>547</v>
      </c>
      <c s="7" r="C7" t="n">
        <v>403</v>
      </c>
    </row>
    <row r="8" spans="1:6">
      <c s="4" r="A8" t="s">
        <v>566</v>
      </c>
      <c s="6" r="C8" t="n">
        <v>2515</v>
      </c>
    </row>
    <row r="9" spans="1:6">
      <c s="4" r="A9" t="s">
        <v>567</v>
      </c>
      <c s="6" r="C9" t="n">
        <v>14095</v>
      </c>
    </row>
    <row r="10" spans="1:6">
      <c s="4" r="A10" t="s">
        <v>551</v>
      </c>
      <c s="4" r="B10" t="s">
        <v>78</v>
      </c>
      <c s="6" r="C10" t="n">
        <v>4448</v>
      </c>
    </row>
    <row r="11" spans="1:6">
      <c s="4" r="A11" t="s">
        <v>552</v>
      </c>
      <c s="6" r="C11" t="n">
        <v>-5996</v>
      </c>
    </row>
    <row r="12" spans="1:6">
      <c s="4" r="A12" t="s">
        <v>553</v>
      </c>
      <c s="6" r="C12" t="n">
        <v>15465</v>
      </c>
    </row>
    <row r="13" spans="1:6">
      <c s="4" r="A13" t="s">
        <v>41</v>
      </c>
      <c s="6" r="C13" t="n">
        <v>11614</v>
      </c>
    </row>
    <row r="14" spans="1:6">
      <c s="4" r="A14" t="s">
        <v>554</v>
      </c>
      <c s="7" r="C14" t="n">
        <v>27079</v>
      </c>
    </row>
    <row r="15" spans="1:6">
      <c r="A15" t="n"/>
    </row>
    <row r="16" spans="1:6">
      <c s="4" r="A16" t="s">
        <v>78</v>
      </c>
      <c s="4" r="B16" t="s">
        <v>555</v>
      </c>
    </row>
  </sheetData>
  <mergeCells count="3">
    <mergeCell ref="A1:B2"/>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68</v>
      </c>
      <c s="2" r="B1" t="s">
        <v>569</v>
      </c>
      <c s="2" r="C1" t="s">
        <v>1</v>
      </c>
    </row>
    <row r="2" spans="1:3">
      <c s="2" r="B2" t="s">
        <v>76</v>
      </c>
      <c s="2" r="C2" t="s">
        <v>76</v>
      </c>
    </row>
    <row r="3" spans="1:3">
      <c s="3" r="A3" t="s">
        <v>570</v>
      </c>
    </row>
    <row r="4" spans="1:3">
      <c s="4" r="A4" t="s">
        <v>571</v>
      </c>
      <c s="7" r="B4" t="n">
        <v>9810</v>
      </c>
    </row>
    <row r="5" spans="1:3">
      <c s="4" r="A5" t="s">
        <v>571</v>
      </c>
      <c s="7" r="C5" t="n">
        <v>-195</v>
      </c>
    </row>
    <row r="6" spans="1:3">
      <c s="4" r="A6" t="s">
        <v>572</v>
      </c>
      <c s="7" r="B6" t="n">
        <v>246361</v>
      </c>
    </row>
    <row r="7" spans="1:3">
      <c s="4" r="A7" t="s">
        <v>572</v>
      </c>
      <c s="7" r="C7" t="n">
        <v>30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3</v>
      </c>
      <c s="2" r="B1" t="s">
        <v>1</v>
      </c>
    </row>
    <row r="2" spans="1:4">
      <c s="2" r="B2" t="s">
        <v>2</v>
      </c>
      <c s="2" r="C2" t="s">
        <v>32</v>
      </c>
      <c s="2" r="D2" t="s">
        <v>76</v>
      </c>
    </row>
    <row r="3" spans="1:4">
      <c s="3" r="A3" t="s">
        <v>574</v>
      </c>
    </row>
    <row r="4" spans="1:4">
      <c s="4" r="A4" t="s">
        <v>575</v>
      </c>
      <c s="7" r="B4" t="n">
        <v>-6650</v>
      </c>
      <c s="7" r="C4" t="n">
        <v>-7058</v>
      </c>
      <c s="7" r="D4" t="n">
        <v>-6597</v>
      </c>
    </row>
    <row r="5" spans="1:4">
      <c s="4" r="A5" t="s">
        <v>576</v>
      </c>
    </row>
    <row r="6" spans="1:4">
      <c s="3" r="A6" t="s">
        <v>574</v>
      </c>
    </row>
    <row r="7" spans="1:4">
      <c s="4" r="A7" t="s">
        <v>577</v>
      </c>
      <c s="6" r="C7" t="n">
        <v>3126</v>
      </c>
      <c s="6" r="D7" t="n">
        <v>4796</v>
      </c>
    </row>
    <row r="8" spans="1:4">
      <c s="4" r="A8" t="s">
        <v>578</v>
      </c>
      <c s="6" r="C8" t="n">
        <v>53</v>
      </c>
      <c s="6" r="D8" t="n">
        <v>97</v>
      </c>
    </row>
    <row r="9" spans="1:4">
      <c s="4" r="A9" t="s">
        <v>579</v>
      </c>
      <c s="6" r="C9" t="n">
        <v>387</v>
      </c>
      <c s="6" r="D9" t="n">
        <v>345</v>
      </c>
    </row>
    <row r="10" spans="1:4">
      <c s="4" r="A10" t="s">
        <v>580</v>
      </c>
      <c s="6" r="D10" t="n">
        <v>250</v>
      </c>
    </row>
    <row r="11" spans="1:4">
      <c s="4" r="A11" t="s">
        <v>581</v>
      </c>
      <c s="6" r="B11" t="n">
        <v>2117</v>
      </c>
      <c s="6" r="C11" t="n">
        <v>3492</v>
      </c>
      <c s="6" r="D11" t="n">
        <v>1109</v>
      </c>
    </row>
    <row r="12" spans="1:4">
      <c s="4" r="A12" t="s">
        <v>575</v>
      </c>
      <c s="6" r="B12" t="n">
        <v>2117</v>
      </c>
      <c s="7" r="C12" t="n">
        <v>7058</v>
      </c>
      <c s="7" r="D12" t="n">
        <v>6597</v>
      </c>
    </row>
    <row r="13" spans="1:4">
      <c s="4" r="A13" t="s">
        <v>582</v>
      </c>
    </row>
    <row r="14" spans="1:4">
      <c s="3" r="A14" t="s">
        <v>574</v>
      </c>
    </row>
    <row r="15" spans="1:4">
      <c s="4" r="A15" t="s">
        <v>577</v>
      </c>
      <c s="6" r="B15" t="n">
        <v>4158</v>
      </c>
    </row>
    <row r="16" spans="1:4">
      <c s="4" r="A16" t="s">
        <v>580</v>
      </c>
      <c s="6" r="B16" t="n">
        <v>375</v>
      </c>
    </row>
    <row r="17" spans="1:4">
      <c s="4" r="A17" t="s">
        <v>575</v>
      </c>
      <c s="7" r="B17" t="n">
        <v>45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83</v>
      </c>
      <c s="2" r="B1" t="s">
        <v>2</v>
      </c>
      <c s="2" r="C1" t="s">
        <v>32</v>
      </c>
    </row>
    <row r="2" spans="1:3">
      <c s="3" r="A2" t="s">
        <v>192</v>
      </c>
    </row>
    <row r="3" spans="1:3">
      <c s="4" r="A3" t="s">
        <v>584</v>
      </c>
      <c s="7" r="B3" t="n">
        <v>32179</v>
      </c>
      <c s="7" r="C3" t="n">
        <v>29534</v>
      </c>
    </row>
    <row r="4" spans="1:3">
      <c s="4" r="A4" t="s">
        <v>585</v>
      </c>
      <c s="6" r="B4" t="n">
        <v>6769</v>
      </c>
      <c s="6" r="C4" t="n">
        <v>1711</v>
      </c>
    </row>
    <row r="5" spans="1:3">
      <c s="4" r="A5" t="s">
        <v>586</v>
      </c>
      <c s="6" r="B5" t="n">
        <v>1133</v>
      </c>
      <c s="6" r="C5" t="n">
        <v>5442</v>
      </c>
    </row>
    <row r="6" spans="1:3">
      <c s="4" r="A6" t="s">
        <v>587</v>
      </c>
      <c s="6" r="B6" t="n">
        <v>976</v>
      </c>
      <c s="6" r="C6" t="n">
        <v>370</v>
      </c>
    </row>
    <row r="7" spans="1:3">
      <c s="4" r="A7" t="s">
        <v>588</v>
      </c>
      <c s="6" r="B7" t="n">
        <v>41057</v>
      </c>
      <c s="6" r="C7" t="n">
        <v>37057</v>
      </c>
    </row>
    <row r="8" spans="1:3">
      <c s="4" r="A8" t="s">
        <v>589</v>
      </c>
      <c s="6" r="B8" t="n">
        <v>-568</v>
      </c>
      <c s="6" r="C8" t="n">
        <v>-436</v>
      </c>
    </row>
    <row r="9" spans="1:3">
      <c s="4" r="A9" t="s">
        <v>35</v>
      </c>
      <c s="7" r="B9" t="n">
        <v>40489</v>
      </c>
      <c s="7" r="C9" t="n">
        <v>36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2</v>
      </c>
      <c s="2" r="D2" t="s">
        <v>76</v>
      </c>
    </row>
    <row r="3" spans="1:4">
      <c s="3" r="A3" t="s">
        <v>112</v>
      </c>
    </row>
    <row r="4" spans="1:4">
      <c s="4" r="A4" t="s">
        <v>94</v>
      </c>
      <c s="7" r="B4" t="n">
        <v>23975</v>
      </c>
      <c s="7" r="C4" t="n">
        <v>18461</v>
      </c>
      <c s="7" r="D4" t="n">
        <v>30515</v>
      </c>
    </row>
    <row r="5" spans="1:4">
      <c s="3" r="A5" t="s">
        <v>113</v>
      </c>
    </row>
    <row r="6" spans="1:4">
      <c s="4" r="A6" t="s">
        <v>114</v>
      </c>
      <c s="6" r="B6" t="n">
        <v>24529</v>
      </c>
      <c s="6" r="C6" t="n">
        <v>22017</v>
      </c>
      <c s="6" r="D6" t="n">
        <v>21056</v>
      </c>
    </row>
    <row r="7" spans="1:4">
      <c s="4" r="A7" t="s">
        <v>115</v>
      </c>
      <c s="6" r="B7" t="n">
        <v>4533</v>
      </c>
      <c s="6" r="C7" t="n">
        <v>2029</v>
      </c>
      <c s="6" r="D7" t="n">
        <v>5514</v>
      </c>
    </row>
    <row r="8" spans="1:4">
      <c s="4" r="A8" t="s">
        <v>116</v>
      </c>
      <c s="6" r="B8" t="n">
        <v>1827</v>
      </c>
      <c s="6" r="C8" t="n">
        <v>462</v>
      </c>
      <c s="6" r="D8" t="n">
        <v>174</v>
      </c>
    </row>
    <row r="9" spans="1:4">
      <c s="4" r="A9" t="s">
        <v>85</v>
      </c>
      <c s="6" r="B9" t="n">
        <v>4495</v>
      </c>
      <c s="6" r="C9" t="n">
        <v>4718</v>
      </c>
      <c s="6" r="D9" t="n">
        <v>266</v>
      </c>
    </row>
    <row r="10" spans="1:4">
      <c s="4" r="A10" t="s">
        <v>117</v>
      </c>
      <c s="6" r="B10" t="n">
        <v>206</v>
      </c>
      <c s="6" r="C10" t="n">
        <v>48</v>
      </c>
      <c s="6" r="D10" t="n">
        <v>103</v>
      </c>
    </row>
    <row r="11" spans="1:4">
      <c s="4" r="A11" t="s">
        <v>118</v>
      </c>
      <c s="6" r="B11" t="n">
        <v>2353</v>
      </c>
      <c s="6" r="C11" t="n">
        <v>2378</v>
      </c>
      <c s="6" r="D11" t="n">
        <v>1982</v>
      </c>
    </row>
    <row r="12" spans="1:4">
      <c s="4" r="A12" t="s">
        <v>119</v>
      </c>
      <c s="6" r="B12" t="n">
        <v>1399</v>
      </c>
      <c s="6" r="C12" t="n">
        <v>2195</v>
      </c>
      <c s="6" r="D12" t="n">
        <v>3579</v>
      </c>
    </row>
    <row r="13" spans="1:4">
      <c s="4" r="A13" t="s">
        <v>120</v>
      </c>
      <c s="6" r="B13" t="n">
        <v>1217</v>
      </c>
      <c s="6" r="C13" t="n">
        <v>-262</v>
      </c>
    </row>
    <row r="14" spans="1:4">
      <c s="3" r="A14" t="s">
        <v>121</v>
      </c>
    </row>
    <row r="15" spans="1:4">
      <c s="4" r="A15" t="s">
        <v>122</v>
      </c>
      <c s="6" r="B15" t="n">
        <v>-4457</v>
      </c>
      <c s="6" r="C15" t="n">
        <v>-696</v>
      </c>
      <c s="6" r="D15" t="n">
        <v>-2630</v>
      </c>
    </row>
    <row r="16" spans="1:4">
      <c s="4" r="A16" t="s">
        <v>36</v>
      </c>
      <c s="6" r="B16" t="n">
        <v>-22957</v>
      </c>
      <c s="6" r="C16" t="n">
        <v>16531</v>
      </c>
      <c s="6" r="D16" t="n">
        <v>-26855</v>
      </c>
    </row>
    <row r="17" spans="1:4">
      <c s="4" r="A17" t="s">
        <v>38</v>
      </c>
      <c s="6" r="B17" t="n">
        <v>58</v>
      </c>
      <c s="6" r="C17" t="n">
        <v>493</v>
      </c>
      <c s="6" r="D17" t="n">
        <v>-191</v>
      </c>
    </row>
    <row r="18" spans="1:4">
      <c s="4" r="A18" t="s">
        <v>123</v>
      </c>
      <c s="6" r="B18" t="n">
        <v>-2041</v>
      </c>
      <c s="6" r="C18" t="n">
        <v>1464</v>
      </c>
      <c s="6" r="D18" t="n">
        <v>4092</v>
      </c>
    </row>
    <row r="19" spans="1:4">
      <c s="4" r="A19" t="s">
        <v>47</v>
      </c>
      <c s="6" r="B19" t="n">
        <v>-6934</v>
      </c>
      <c s="6" r="C19" t="n">
        <v>4943</v>
      </c>
      <c s="6" r="D19" t="n">
        <v>1644</v>
      </c>
    </row>
    <row r="20" spans="1:4">
      <c s="4" r="A20" t="s">
        <v>48</v>
      </c>
      <c s="6" r="B20" t="n">
        <v>10276</v>
      </c>
      <c s="6" r="C20" t="n">
        <v>-9498</v>
      </c>
      <c s="6" r="D20" t="n">
        <v>-5250</v>
      </c>
    </row>
    <row r="21" spans="1:4">
      <c s="4" r="A21" t="s">
        <v>124</v>
      </c>
      <c s="6" r="B21" t="n">
        <v>142</v>
      </c>
      <c s="6" r="C21" t="n">
        <v>-159</v>
      </c>
      <c s="6" r="D21" t="n">
        <v>-2144</v>
      </c>
    </row>
    <row r="22" spans="1:4">
      <c s="4" r="A22" t="s">
        <v>53</v>
      </c>
      <c s="6" r="B22" t="n">
        <v>2007</v>
      </c>
      <c s="6" r="C22" t="n">
        <v>-202</v>
      </c>
      <c s="6" r="D22" t="n">
        <v>165</v>
      </c>
    </row>
    <row r="23" spans="1:4">
      <c s="4" r="A23" t="s">
        <v>125</v>
      </c>
      <c s="6" r="B23" t="n">
        <v>40628</v>
      </c>
      <c s="6" r="C23" t="n">
        <v>64922</v>
      </c>
      <c s="6" r="D23" t="n">
        <v>32020</v>
      </c>
    </row>
    <row r="24" spans="1:4">
      <c s="3" r="A24" t="s">
        <v>126</v>
      </c>
    </row>
    <row r="25" spans="1:4">
      <c s="4" r="A25" t="s">
        <v>127</v>
      </c>
      <c s="6" r="B25" t="n">
        <v>-34888</v>
      </c>
      <c s="6" r="C25" t="n">
        <v>-44123</v>
      </c>
      <c s="6" r="D25" t="n">
        <v>-24796</v>
      </c>
    </row>
    <row r="26" spans="1:4">
      <c s="4" r="A26" t="s">
        <v>128</v>
      </c>
      <c s="6" r="B26" t="n">
        <v>235</v>
      </c>
      <c s="6" r="C26" t="n">
        <v>290</v>
      </c>
      <c s="6" r="D26" t="n">
        <v>470</v>
      </c>
    </row>
    <row r="27" spans="1:4">
      <c s="4" r="A27" t="s">
        <v>129</v>
      </c>
      <c s="6" r="D27" t="n">
        <v>-5005</v>
      </c>
    </row>
    <row r="28" spans="1:4">
      <c s="4" r="A28" t="s">
        <v>130</v>
      </c>
      <c s="6" r="B28" t="n">
        <v>-34653</v>
      </c>
      <c s="6" r="C28" t="n">
        <v>-90221</v>
      </c>
      <c s="6" r="D28" t="n">
        <v>-56007</v>
      </c>
    </row>
    <row r="29" spans="1:4">
      <c s="3" r="A29" t="s">
        <v>131</v>
      </c>
    </row>
    <row r="30" spans="1:4">
      <c s="4" r="A30" t="s">
        <v>132</v>
      </c>
      <c s="6" r="B30" t="n">
        <v>-67611</v>
      </c>
      <c s="6" r="C30" t="n">
        <v>-35080</v>
      </c>
      <c s="6" r="D30" t="n">
        <v>-3058</v>
      </c>
    </row>
    <row r="31" spans="1:4">
      <c s="4" r="A31" t="s">
        <v>133</v>
      </c>
      <c s="6" r="B31" t="n">
        <v>56709</v>
      </c>
      <c s="6" r="C31" t="n">
        <v>24950</v>
      </c>
    </row>
    <row r="32" spans="1:4">
      <c s="4" r="A32" t="s">
        <v>134</v>
      </c>
      <c s="6" r="D32" t="n">
        <v>-309</v>
      </c>
    </row>
    <row r="33" spans="1:4">
      <c s="4" r="A33" t="s">
        <v>135</v>
      </c>
      <c s="6" r="B33" t="n">
        <v>-980</v>
      </c>
    </row>
    <row r="34" spans="1:4">
      <c s="4" r="A34" t="s">
        <v>136</v>
      </c>
      <c s="6" r="B34" t="n">
        <v>-1910</v>
      </c>
      <c s="6" r="C34" t="n">
        <v>-595</v>
      </c>
    </row>
    <row r="35" spans="1:4">
      <c s="4" r="A35" t="s">
        <v>137</v>
      </c>
      <c s="6" r="B35" t="n">
        <v>4983</v>
      </c>
      <c s="6" r="C35" t="n">
        <v>2245</v>
      </c>
      <c s="6" r="D35" t="n">
        <v>4009</v>
      </c>
    </row>
    <row r="36" spans="1:4">
      <c s="4" r="A36" t="s">
        <v>138</v>
      </c>
      <c s="6" r="B36" t="n">
        <v>2069</v>
      </c>
      <c s="6" r="C36" t="n">
        <v>1150</v>
      </c>
      <c s="6" r="D36" t="n">
        <v>1406</v>
      </c>
    </row>
    <row r="37" spans="1:4">
      <c s="4" r="A37" t="s">
        <v>139</v>
      </c>
      <c s="6" r="B37" t="n">
        <v>-6740</v>
      </c>
      <c s="6" r="C37" t="n">
        <v>-7330</v>
      </c>
      <c s="6" r="D37" t="n">
        <v>2048</v>
      </c>
    </row>
    <row r="38" spans="1:4">
      <c s="4" r="A38" t="s">
        <v>140</v>
      </c>
      <c s="6" r="B38" t="n">
        <v>-765</v>
      </c>
      <c s="6" r="C38" t="n">
        <v>-32629</v>
      </c>
      <c s="6" r="D38" t="n">
        <v>-21939</v>
      </c>
    </row>
    <row r="39" spans="1:4">
      <c s="4" r="A39" t="s">
        <v>141</v>
      </c>
      <c s="6" r="B39" t="n">
        <v>-4</v>
      </c>
    </row>
    <row r="40" spans="1:4">
      <c s="4" r="A40" t="s">
        <v>142</v>
      </c>
      <c s="6" r="B40" t="n">
        <v>1430</v>
      </c>
      <c s="6" r="C40" t="n">
        <v>34059</v>
      </c>
      <c s="6" r="D40" t="n">
        <v>55998</v>
      </c>
    </row>
    <row r="41" spans="1:4">
      <c s="4" r="A41" t="s">
        <v>143</v>
      </c>
      <c s="6" r="B41" t="n">
        <v>661</v>
      </c>
      <c s="6" r="C41" t="n">
        <v>1430</v>
      </c>
      <c s="6" r="D41" t="n">
        <v>34059</v>
      </c>
    </row>
    <row r="42" spans="1:4">
      <c s="3" r="A42" t="s">
        <v>144</v>
      </c>
    </row>
    <row r="43" spans="1:4">
      <c s="4" r="A43" t="s">
        <v>145</v>
      </c>
      <c s="6" r="B43" t="n">
        <v>1956</v>
      </c>
      <c s="6" r="C43" t="n">
        <v>1870</v>
      </c>
      <c s="6" r="D43" t="n">
        <v>1865</v>
      </c>
    </row>
    <row r="44" spans="1:4">
      <c s="4" r="A44" t="s">
        <v>146</v>
      </c>
      <c s="7" r="B44" t="n">
        <v>4543</v>
      </c>
      <c s="6" r="C44" t="n">
        <v>16419</v>
      </c>
      <c s="6" r="D44" t="n">
        <v>8107</v>
      </c>
    </row>
    <row r="45" spans="1:4">
      <c s="4" r="A45" t="s">
        <v>147</v>
      </c>
    </row>
    <row r="46" spans="1:4">
      <c s="3" r="A46" t="s">
        <v>126</v>
      </c>
    </row>
    <row r="47" spans="1:4">
      <c s="4" r="A47" t="s">
        <v>148</v>
      </c>
      <c s="7" r="C47" t="n">
        <v>-46388</v>
      </c>
    </row>
    <row r="48" spans="1:4">
      <c s="4" r="A48" t="s">
        <v>149</v>
      </c>
    </row>
    <row r="49" spans="1:4">
      <c s="3" r="A49" t="s">
        <v>126</v>
      </c>
    </row>
    <row r="50" spans="1:4">
      <c s="4" r="A50" t="s">
        <v>148</v>
      </c>
      <c s="7" r="D50" t="n">
        <v>-266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90</v>
      </c>
      <c s="2" r="B1" t="s">
        <v>2</v>
      </c>
      <c s="2" r="C1" t="s">
        <v>32</v>
      </c>
    </row>
    <row r="2" spans="1:3">
      <c s="3" r="A2" t="s">
        <v>591</v>
      </c>
    </row>
    <row r="3" spans="1:3">
      <c s="4" r="A3" t="s">
        <v>592</v>
      </c>
      <c s="7" r="B3" t="n">
        <v>7807</v>
      </c>
      <c s="7" r="C3" t="n">
        <v>6854</v>
      </c>
    </row>
    <row r="4" spans="1:3">
      <c s="4" r="A4" t="s">
        <v>593</v>
      </c>
      <c s="6" r="B4" t="n">
        <v>9719</v>
      </c>
      <c s="6" r="C4" t="n">
        <v>8639</v>
      </c>
    </row>
    <row r="5" spans="1:3">
      <c s="4" r="A5" t="s">
        <v>594</v>
      </c>
      <c s="6" r="B5" t="n">
        <v>119994</v>
      </c>
      <c s="6" r="C5" t="n">
        <v>97513</v>
      </c>
    </row>
    <row r="6" spans="1:3">
      <c s="4" r="A6" t="s">
        <v>595</v>
      </c>
    </row>
    <row r="7" spans="1:3">
      <c s="3" r="A7" t="s">
        <v>591</v>
      </c>
    </row>
    <row r="8" spans="1:3">
      <c s="4" r="A8" t="s">
        <v>596</v>
      </c>
      <c s="6" r="B8" t="n">
        <v>37308</v>
      </c>
      <c s="6" r="C8" t="n">
        <v>28400</v>
      </c>
    </row>
    <row r="9" spans="1:3">
      <c s="4" r="A9" t="s">
        <v>597</v>
      </c>
    </row>
    <row r="10" spans="1:3">
      <c s="3" r="A10" t="s">
        <v>591</v>
      </c>
    </row>
    <row r="11" spans="1:3">
      <c s="4" r="A11" t="s">
        <v>596</v>
      </c>
      <c s="6" r="B11" t="n">
        <v>25600</v>
      </c>
      <c s="6" r="C11" t="n">
        <v>19300</v>
      </c>
    </row>
    <row r="12" spans="1:3">
      <c s="4" r="A12" t="s">
        <v>598</v>
      </c>
    </row>
    <row r="13" spans="1:3">
      <c s="3" r="A13" t="s">
        <v>591</v>
      </c>
    </row>
    <row r="14" spans="1:3">
      <c s="4" r="A14" t="s">
        <v>596</v>
      </c>
      <c s="6" r="B14" t="n">
        <v>696</v>
      </c>
      <c s="6" r="C14" t="n">
        <v>683</v>
      </c>
    </row>
    <row r="15" spans="1:3">
      <c s="4" r="A15" t="s">
        <v>599</v>
      </c>
    </row>
    <row r="16" spans="1:3">
      <c s="3" r="A16" t="s">
        <v>591</v>
      </c>
    </row>
    <row r="17" spans="1:3">
      <c s="4" r="A17" t="s">
        <v>596</v>
      </c>
      <c s="6" r="B17" t="n">
        <v>6393</v>
      </c>
      <c s="6" r="C17" t="n">
        <v>4635</v>
      </c>
    </row>
    <row r="18" spans="1:3">
      <c s="4" r="A18" t="s">
        <v>600</v>
      </c>
    </row>
    <row r="19" spans="1:3">
      <c s="3" r="A19" t="s">
        <v>591</v>
      </c>
    </row>
    <row r="20" spans="1:3">
      <c s="4" r="A20" t="s">
        <v>596</v>
      </c>
      <c s="6" r="B20" t="n">
        <v>24024</v>
      </c>
      <c s="6" r="C20" t="n">
        <v>26219</v>
      </c>
    </row>
    <row r="21" spans="1:3">
      <c s="4" r="A21" t="s">
        <v>601</v>
      </c>
    </row>
    <row r="22" spans="1:3">
      <c s="3" r="A22" t="s">
        <v>591</v>
      </c>
    </row>
    <row r="23" spans="1:3">
      <c s="4" r="A23" t="s">
        <v>596</v>
      </c>
      <c s="7" r="B23" t="n">
        <v>8447</v>
      </c>
      <c s="7" r="C23" t="n">
        <v>27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32</v>
      </c>
    </row>
    <row r="2" spans="1:3">
      <c s="3" r="A2" t="s">
        <v>603</v>
      </c>
    </row>
    <row r="3" spans="1:3">
      <c s="4" r="A3" t="s">
        <v>604</v>
      </c>
      <c s="7" r="B3" t="n">
        <v>2317</v>
      </c>
      <c s="7" r="C3" t="n">
        <v>2322</v>
      </c>
    </row>
    <row r="4" spans="1:3">
      <c s="4" r="A4" t="s">
        <v>605</v>
      </c>
      <c s="6" r="B4" t="n">
        <v>767</v>
      </c>
      <c s="6" r="C4" t="n">
        <v>998</v>
      </c>
    </row>
    <row r="5" spans="1:3">
      <c s="4" r="A5" t="s">
        <v>606</v>
      </c>
      <c s="6" r="B5" t="n">
        <v>50</v>
      </c>
      <c s="6" r="C5" t="n">
        <v>156</v>
      </c>
    </row>
    <row r="6" spans="1:3">
      <c s="4" r="A6" t="s">
        <v>607</v>
      </c>
      <c s="6" r="B6" t="n">
        <v>119</v>
      </c>
      <c s="6" r="C6" t="n">
        <v>168</v>
      </c>
    </row>
    <row r="7" spans="1:3">
      <c s="4" r="A7" t="s">
        <v>608</v>
      </c>
      <c s="6" r="B7" t="n">
        <v>1243</v>
      </c>
      <c s="6" r="C7" t="n">
        <v>1292</v>
      </c>
    </row>
    <row r="8" spans="1:3">
      <c s="4" r="A8" t="s">
        <v>609</v>
      </c>
      <c s="7" r="B8" t="n">
        <v>4496</v>
      </c>
      <c s="7" r="C8" t="n">
        <v>49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10</v>
      </c>
      <c s="2" r="B1" t="s">
        <v>1</v>
      </c>
    </row>
    <row r="2" spans="1:4">
      <c s="2" r="B2" t="s">
        <v>2</v>
      </c>
      <c s="2" r="C2" t="s">
        <v>32</v>
      </c>
      <c s="2" r="D2" t="s">
        <v>76</v>
      </c>
    </row>
    <row r="3" spans="1:4">
      <c s="3" r="A3" t="s">
        <v>200</v>
      </c>
    </row>
    <row r="4" spans="1:4">
      <c s="4" r="A4" t="s">
        <v>611</v>
      </c>
      <c s="11" r="B4" t="n">
        <v>1.2</v>
      </c>
      <c s="11" r="C4" t="n">
        <v>1.3</v>
      </c>
      <c s="11" r="D4"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12</v>
      </c>
      <c s="2" r="B1" t="s">
        <v>2</v>
      </c>
      <c s="2" r="C1" t="s">
        <v>32</v>
      </c>
    </row>
    <row r="2" spans="1:3">
      <c s="3" r="A2" t="s">
        <v>613</v>
      </c>
    </row>
    <row r="3" spans="1:3">
      <c s="4" r="A3" t="s">
        <v>614</v>
      </c>
      <c s="7" r="B3" t="n">
        <v>3818</v>
      </c>
      <c s="7" r="C3" t="n">
        <v>2309</v>
      </c>
    </row>
    <row r="4" spans="1:3">
      <c s="4" r="A4" t="s">
        <v>615</v>
      </c>
      <c s="6" r="B4" t="n">
        <v>1369</v>
      </c>
      <c s="6" r="C4" t="n">
        <v>498</v>
      </c>
    </row>
    <row r="5" spans="1:3">
      <c s="4" r="A5" t="s">
        <v>616</v>
      </c>
    </row>
    <row r="6" spans="1:3">
      <c s="3" r="A6" t="s">
        <v>613</v>
      </c>
    </row>
    <row r="7" spans="1:3">
      <c s="4" r="A7" t="s">
        <v>614</v>
      </c>
      <c s="6" r="B7" t="n">
        <v>1193</v>
      </c>
      <c s="6" r="C7" t="n">
        <v>1195</v>
      </c>
    </row>
    <row r="8" spans="1:3">
      <c s="4" r="A8" t="s">
        <v>617</v>
      </c>
    </row>
    <row r="9" spans="1:3">
      <c s="3" r="A9" t="s">
        <v>613</v>
      </c>
    </row>
    <row r="10" spans="1:3">
      <c s="4" r="A10" t="s">
        <v>614</v>
      </c>
      <c s="6" r="C10" t="n">
        <v>246</v>
      </c>
    </row>
    <row r="11" spans="1:3">
      <c s="4" r="A11" t="s">
        <v>618</v>
      </c>
    </row>
    <row r="12" spans="1:3">
      <c s="3" r="A12" t="s">
        <v>613</v>
      </c>
    </row>
    <row r="13" spans="1:3">
      <c s="4" r="A13" t="s">
        <v>614</v>
      </c>
      <c s="6" r="B13" t="n">
        <v>1150</v>
      </c>
      <c s="6" r="C13" t="n">
        <v>264</v>
      </c>
    </row>
    <row r="14" spans="1:3">
      <c s="4" r="A14" t="s">
        <v>619</v>
      </c>
    </row>
    <row r="15" spans="1:3">
      <c s="3" r="A15" t="s">
        <v>613</v>
      </c>
    </row>
    <row r="16" spans="1:3">
      <c s="4" r="A16" t="s">
        <v>614</v>
      </c>
      <c s="7" r="B16" t="n">
        <v>106</v>
      </c>
      <c s="7" r="C16" t="n">
        <v>1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32</v>
      </c>
    </row>
    <row r="2" spans="1:3">
      <c s="4" r="A2" t="s">
        <v>616</v>
      </c>
    </row>
    <row r="3" spans="1:3">
      <c s="3" r="A3" t="s">
        <v>621</v>
      </c>
    </row>
    <row r="4" spans="1:3">
      <c s="4" r="A4" t="s">
        <v>622</v>
      </c>
      <c s="7" r="B4" t="n">
        <v>1003</v>
      </c>
      <c s="7" r="C4" t="n">
        <v>26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23</v>
      </c>
      <c s="2" r="B1" t="s">
        <v>1</v>
      </c>
    </row>
    <row r="2" spans="1:4">
      <c s="2" r="B2" t="s">
        <v>2</v>
      </c>
      <c s="2" r="C2" t="s">
        <v>32</v>
      </c>
      <c s="2" r="D2" t="s">
        <v>76</v>
      </c>
    </row>
    <row r="3" spans="1:4">
      <c s="3" r="A3" t="s">
        <v>624</v>
      </c>
    </row>
    <row r="4" spans="1:4">
      <c s="4" r="A4" t="s">
        <v>625</v>
      </c>
      <c s="11" r="B4" t="n">
        <v>21.1</v>
      </c>
      <c s="11" r="C4" t="n">
        <v>19.5</v>
      </c>
      <c s="11" r="D4" t="n">
        <v>18.9</v>
      </c>
    </row>
    <row r="5" spans="1:4">
      <c s="4" r="A5" t="s">
        <v>626</v>
      </c>
      <c s="12" r="B5" t="n">
        <v>0.6</v>
      </c>
      <c s="11" r="C5" t="n">
        <v>0.6</v>
      </c>
      <c s="11" r="D5" t="n">
        <v>0.3</v>
      </c>
    </row>
    <row r="6" spans="1:4">
      <c s="4" r="A6" t="s">
        <v>582</v>
      </c>
    </row>
    <row r="7" spans="1:4">
      <c s="3" r="A7" t="s">
        <v>624</v>
      </c>
    </row>
    <row r="8" spans="1:4">
      <c s="4" r="A8" t="s">
        <v>627</v>
      </c>
      <c s="11" r="B8" t="n">
        <v>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32</v>
      </c>
    </row>
    <row r="2" spans="1:3">
      <c s="3" r="A2" t="s">
        <v>629</v>
      </c>
    </row>
    <row r="3" spans="1:3">
      <c s="4" r="A3" t="s">
        <v>550</v>
      </c>
      <c s="7" r="B3" t="n">
        <v>357217</v>
      </c>
      <c s="7" r="C3" t="n">
        <v>332888</v>
      </c>
    </row>
    <row r="4" spans="1:3">
      <c s="4" r="A4" t="s">
        <v>630</v>
      </c>
      <c s="6" r="B4" t="n">
        <v>-181128</v>
      </c>
      <c s="6" r="C4" t="n">
        <v>-162956</v>
      </c>
    </row>
    <row r="5" spans="1:3">
      <c s="4" r="A5" t="s">
        <v>40</v>
      </c>
      <c s="6" r="B5" t="n">
        <v>176089</v>
      </c>
      <c s="6" r="C5" t="n">
        <v>169932</v>
      </c>
    </row>
    <row r="6" spans="1:3">
      <c s="4" r="A6" t="s">
        <v>631</v>
      </c>
    </row>
    <row r="7" spans="1:3">
      <c s="3" r="A7" t="s">
        <v>629</v>
      </c>
    </row>
    <row r="8" spans="1:3">
      <c s="4" r="A8" t="s">
        <v>550</v>
      </c>
      <c s="6" r="B8" t="n">
        <v>9407</v>
      </c>
      <c s="6" r="C8" t="n">
        <v>9326</v>
      </c>
    </row>
    <row r="9" spans="1:3">
      <c s="4" r="A9" t="s">
        <v>632</v>
      </c>
    </row>
    <row r="10" spans="1:3">
      <c s="3" r="A10" t="s">
        <v>629</v>
      </c>
    </row>
    <row r="11" spans="1:3">
      <c s="4" r="A11" t="s">
        <v>550</v>
      </c>
      <c s="6" r="B11" t="n">
        <v>207249</v>
      </c>
      <c s="6" r="C11" t="n">
        <v>188498</v>
      </c>
    </row>
    <row r="12" spans="1:3">
      <c s="4" r="A12" t="s">
        <v>633</v>
      </c>
    </row>
    <row r="13" spans="1:3">
      <c s="3" r="A13" t="s">
        <v>629</v>
      </c>
    </row>
    <row r="14" spans="1:3">
      <c s="4" r="A14" t="s">
        <v>550</v>
      </c>
      <c s="6" r="B14" t="n">
        <v>114453</v>
      </c>
      <c s="6" r="C14" t="n">
        <v>111379</v>
      </c>
    </row>
    <row r="15" spans="1:3">
      <c s="4" r="A15" t="s">
        <v>634</v>
      </c>
    </row>
    <row r="16" spans="1:3">
      <c s="3" r="A16" t="s">
        <v>629</v>
      </c>
    </row>
    <row r="17" spans="1:3">
      <c s="4" r="A17" t="s">
        <v>550</v>
      </c>
      <c s="6" r="B17" t="n">
        <v>12315</v>
      </c>
      <c s="6" r="C17" t="n">
        <v>7792</v>
      </c>
    </row>
    <row r="18" spans="1:3">
      <c s="4" r="A18" t="s">
        <v>635</v>
      </c>
    </row>
    <row r="19" spans="1:3">
      <c s="3" r="A19" t="s">
        <v>629</v>
      </c>
    </row>
    <row r="20" spans="1:3">
      <c s="4" r="A20" t="s">
        <v>550</v>
      </c>
      <c s="7" r="B20" t="n">
        <v>13793</v>
      </c>
      <c s="7" r="C20" t="n">
        <v>158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6"/>
    <col customWidth="1" max="6" min="6" width="4"/>
    <col customWidth="1" max="7" min="7" width="14"/>
    <col customWidth="1" max="8" min="8" width="4"/>
    <col customWidth="1" max="9" min="9" width="14"/>
  </cols>
  <sheetData>
    <row r="1" spans="1:9">
      <c s="1" r="A1" t="s">
        <v>636</v>
      </c>
      <c s="2" r="B1" t="s">
        <v>637</v>
      </c>
      <c s="2" r="E1" t="s">
        <v>1</v>
      </c>
    </row>
    <row r="2" spans="1:9">
      <c s="2" r="B2" t="s">
        <v>2</v>
      </c>
      <c s="2" r="C2" t="s">
        <v>4</v>
      </c>
      <c s="2" r="D2" t="s">
        <v>32</v>
      </c>
      <c s="2" r="E2" t="s">
        <v>2</v>
      </c>
      <c s="2" r="G2" t="s">
        <v>32</v>
      </c>
      <c s="2" r="I2" t="s">
        <v>76</v>
      </c>
    </row>
    <row r="3" spans="1:9">
      <c s="3" r="A3" t="s">
        <v>638</v>
      </c>
    </row>
    <row r="4" spans="1:9">
      <c s="4" r="A4" t="s">
        <v>639</v>
      </c>
      <c s="7" r="D4" t="n">
        <v>4700</v>
      </c>
      <c s="7" r="E4" t="n">
        <v>4495</v>
      </c>
      <c s="7" r="G4" t="n">
        <v>4718</v>
      </c>
      <c s="7" r="I4" t="n">
        <v>266</v>
      </c>
    </row>
    <row r="5" spans="1:9">
      <c s="4" r="A5" t="s">
        <v>640</v>
      </c>
      <c s="4" r="E5" t="s">
        <v>508</v>
      </c>
    </row>
    <row r="6" spans="1:9">
      <c s="4" r="A6" t="s">
        <v>641</v>
      </c>
      <c s="7" r="E6" t="n">
        <v>1960</v>
      </c>
      <c s="4" r="F6" t="s">
        <v>78</v>
      </c>
      <c s="6" r="G6" t="n">
        <v>1096</v>
      </c>
      <c s="4" r="H6" t="s">
        <v>78</v>
      </c>
      <c s="7" r="I6" t="n">
        <v>600</v>
      </c>
    </row>
    <row r="7" spans="1:9">
      <c s="4" r="A7" t="s">
        <v>642</v>
      </c>
    </row>
    <row r="8" spans="1:9">
      <c s="3" r="A8" t="s">
        <v>638</v>
      </c>
    </row>
    <row r="9" spans="1:9">
      <c s="4" r="A9" t="s">
        <v>639</v>
      </c>
      <c s="6" r="E9" t="n">
        <v>4500</v>
      </c>
      <c s="6" r="G9" t="n">
        <v>4700</v>
      </c>
    </row>
    <row r="10" spans="1:9">
      <c s="4" r="A10" t="s">
        <v>643</v>
      </c>
    </row>
    <row r="11" spans="1:9">
      <c s="3" r="A11" t="s">
        <v>638</v>
      </c>
    </row>
    <row r="12" spans="1:9">
      <c s="4" r="A12" t="s">
        <v>639</v>
      </c>
      <c s="6" r="E12" t="n">
        <v>600</v>
      </c>
      <c s="6" r="G12" t="n">
        <v>600</v>
      </c>
    </row>
    <row r="13" spans="1:9">
      <c s="4" r="A13" t="s">
        <v>644</v>
      </c>
    </row>
    <row r="14" spans="1:9">
      <c s="3" r="A14" t="s">
        <v>638</v>
      </c>
    </row>
    <row r="15" spans="1:9">
      <c s="4" r="A15" t="s">
        <v>645</v>
      </c>
      <c s="4" r="B15" t="s">
        <v>646</v>
      </c>
    </row>
    <row r="16" spans="1:9">
      <c s="4" r="A16" t="s">
        <v>647</v>
      </c>
      <c s="4" r="B16" t="s">
        <v>648</v>
      </c>
    </row>
    <row r="17" spans="1:9">
      <c s="4" r="A17" t="s">
        <v>649</v>
      </c>
    </row>
    <row r="18" spans="1:9">
      <c s="3" r="A18" t="s">
        <v>638</v>
      </c>
    </row>
    <row r="19" spans="1:9">
      <c s="4" r="A19" t="s">
        <v>650</v>
      </c>
      <c s="7" r="B19" t="n">
        <v>2500</v>
      </c>
      <c s="6" r="E19" t="n">
        <v>2500</v>
      </c>
    </row>
    <row r="20" spans="1:9">
      <c s="4" r="A20" t="s">
        <v>651</v>
      </c>
    </row>
    <row r="21" spans="1:9">
      <c s="3" r="A21" t="s">
        <v>638</v>
      </c>
    </row>
    <row r="22" spans="1:9">
      <c s="4" r="A22" t="s">
        <v>652</v>
      </c>
      <c s="4" r="B22" t="s">
        <v>653</v>
      </c>
    </row>
    <row r="23" spans="1:9">
      <c s="4" r="A23" t="s">
        <v>654</v>
      </c>
    </row>
    <row r="24" spans="1:9">
      <c s="3" r="A24" t="s">
        <v>638</v>
      </c>
    </row>
    <row r="25" spans="1:9">
      <c s="4" r="A25" t="s">
        <v>652</v>
      </c>
      <c s="4" r="B25" t="s">
        <v>655</v>
      </c>
    </row>
    <row r="26" spans="1:9">
      <c s="4" r="A26" t="s">
        <v>656</v>
      </c>
    </row>
    <row r="27" spans="1:9">
      <c s="3" r="A27" t="s">
        <v>638</v>
      </c>
    </row>
    <row r="28" spans="1:9">
      <c s="4" r="A28" t="s">
        <v>639</v>
      </c>
      <c s="7" r="C28" t="n">
        <v>3800</v>
      </c>
    </row>
    <row r="29" spans="1:9">
      <c s="4" r="A29" t="s">
        <v>657</v>
      </c>
      <c s="4" r="C29" t="s">
        <v>658</v>
      </c>
    </row>
    <row r="30" spans="1:9">
      <c s="4" r="A30" t="s">
        <v>659</v>
      </c>
    </row>
    <row r="31" spans="1:9">
      <c s="3" r="A31" t="s">
        <v>638</v>
      </c>
    </row>
    <row r="32" spans="1:9">
      <c s="4" r="A32" t="s">
        <v>639</v>
      </c>
      <c s="7" r="C32" t="n">
        <v>26500</v>
      </c>
    </row>
    <row r="33" spans="1:9">
      <c s="4" r="A33" t="s">
        <v>657</v>
      </c>
      <c s="4" r="C33" t="s">
        <v>660</v>
      </c>
    </row>
    <row r="34" spans="1:9">
      <c s="4" r="A34" t="s">
        <v>661</v>
      </c>
    </row>
    <row r="35" spans="1:9">
      <c s="3" r="A35" t="s">
        <v>638</v>
      </c>
    </row>
    <row r="36" spans="1:9">
      <c s="4" r="A36" t="s">
        <v>639</v>
      </c>
      <c s="7" r="E36" t="n">
        <v>3800</v>
      </c>
      <c s="7" r="G36" t="n">
        <v>4100</v>
      </c>
    </row>
    <row r="37" spans="1:9">
      <c s="4" r="A37" t="s">
        <v>662</v>
      </c>
    </row>
    <row r="38" spans="1:9">
      <c s="3" r="A38" t="s">
        <v>638</v>
      </c>
    </row>
    <row r="39" spans="1:9">
      <c s="4" r="A39" t="s">
        <v>663</v>
      </c>
      <c s="4" r="B39" t="s">
        <v>664</v>
      </c>
      <c s="4" r="E39" t="s">
        <v>664</v>
      </c>
    </row>
    <row r="40" spans="1:9">
      <c s="4" r="A40" t="s">
        <v>665</v>
      </c>
    </row>
    <row r="41" spans="1:9">
      <c s="3" r="A41" t="s">
        <v>638</v>
      </c>
    </row>
    <row r="42" spans="1:9">
      <c s="4" r="A42" t="s">
        <v>639</v>
      </c>
      <c s="7" r="E42" t="n">
        <v>100</v>
      </c>
    </row>
    <row r="43" spans="1:9">
      <c r="A43" t="n"/>
    </row>
    <row r="44" spans="1:9">
      <c s="4" r="A44" t="s">
        <v>78</v>
      </c>
      <c s="4" r="B44" t="s">
        <v>666</v>
      </c>
    </row>
  </sheetData>
  <mergeCells count="7">
    <mergeCell ref="A1:A2"/>
    <mergeCell ref="B1:D1"/>
    <mergeCell ref="E1:I1"/>
    <mergeCell ref="E2:F2"/>
    <mergeCell ref="G2:H2"/>
    <mergeCell ref="A43:I43"/>
    <mergeCell ref="B44:I4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7</v>
      </c>
      <c s="2" r="B1" t="s">
        <v>1</v>
      </c>
    </row>
    <row r="2" spans="1:3">
      <c s="2" r="B2" t="s">
        <v>2</v>
      </c>
      <c s="2" r="C2" t="s">
        <v>32</v>
      </c>
    </row>
    <row r="3" spans="1:3">
      <c s="3" r="A3" t="s">
        <v>668</v>
      </c>
    </row>
    <row r="4" spans="1:3">
      <c s="4" r="A4" t="s">
        <v>669</v>
      </c>
      <c s="7" r="B4" t="n">
        <v>42501</v>
      </c>
      <c s="7" r="C4" t="n">
        <v>19600</v>
      </c>
    </row>
    <row r="5" spans="1:3">
      <c s="4" r="A5" t="s">
        <v>670</v>
      </c>
      <c s="6" r="C5" t="n">
        <v>27462</v>
      </c>
    </row>
    <row r="6" spans="1:3">
      <c s="4" r="A6" t="s">
        <v>671</v>
      </c>
      <c s="6" r="B6" t="n">
        <v>-3842</v>
      </c>
      <c s="6" r="C6" t="n">
        <v>-4144</v>
      </c>
    </row>
    <row r="7" spans="1:3">
      <c s="4" r="A7" t="s">
        <v>512</v>
      </c>
      <c s="6" r="B7" t="n">
        <v>-532</v>
      </c>
      <c s="6" r="C7" t="n">
        <v>-417</v>
      </c>
    </row>
    <row r="8" spans="1:3">
      <c s="4" r="A8" t="s">
        <v>669</v>
      </c>
      <c s="6" r="B8" t="n">
        <v>38127</v>
      </c>
      <c s="6" r="C8" t="n">
        <v>42501</v>
      </c>
    </row>
    <row r="9" spans="1:3">
      <c s="4" r="A9" t="s">
        <v>147</v>
      </c>
    </row>
    <row r="10" spans="1:3">
      <c s="3" r="A10" t="s">
        <v>668</v>
      </c>
    </row>
    <row r="11" spans="1:3">
      <c s="4" r="A11" t="s">
        <v>669</v>
      </c>
      <c s="6" r="B11" t="n">
        <v>27045</v>
      </c>
    </row>
    <row r="12" spans="1:3">
      <c s="4" r="A12" t="s">
        <v>670</v>
      </c>
      <c s="6" r="C12" t="n">
        <v>27462</v>
      </c>
    </row>
    <row r="13" spans="1:3">
      <c s="4" r="A13" t="s">
        <v>512</v>
      </c>
      <c s="6" r="B13" t="n">
        <v>-532</v>
      </c>
      <c s="6" r="C13" t="n">
        <v>-417</v>
      </c>
    </row>
    <row r="14" spans="1:3">
      <c s="4" r="A14" t="s">
        <v>669</v>
      </c>
      <c s="6" r="B14" t="n">
        <v>26513</v>
      </c>
      <c s="6" r="C14" t="n">
        <v>27045</v>
      </c>
    </row>
    <row r="15" spans="1:3">
      <c s="4" r="A15" t="s">
        <v>644</v>
      </c>
    </row>
    <row r="16" spans="1:3">
      <c s="3" r="A16" t="s">
        <v>668</v>
      </c>
    </row>
    <row r="17" spans="1:3">
      <c s="4" r="A17" t="s">
        <v>669</v>
      </c>
      <c s="6" r="B17" t="n">
        <v>11614</v>
      </c>
      <c s="6" r="C17" t="n">
        <v>11614</v>
      </c>
    </row>
    <row r="18" spans="1:3">
      <c s="4" r="A18" t="s">
        <v>669</v>
      </c>
      <c s="6" r="B18" t="n">
        <v>11614</v>
      </c>
      <c s="6" r="C18" t="n">
        <v>11614</v>
      </c>
    </row>
    <row r="19" spans="1:3">
      <c s="4" r="A19" t="s">
        <v>642</v>
      </c>
    </row>
    <row r="20" spans="1:3">
      <c s="3" r="A20" t="s">
        <v>668</v>
      </c>
    </row>
    <row r="21" spans="1:3">
      <c s="4" r="A21" t="s">
        <v>669</v>
      </c>
      <c s="6" r="B21" t="n">
        <v>3842</v>
      </c>
      <c s="6" r="C21" t="n">
        <v>7986</v>
      </c>
    </row>
    <row r="22" spans="1:3">
      <c s="4" r="A22" t="s">
        <v>671</v>
      </c>
      <c s="7" r="B22" t="n">
        <v>-3842</v>
      </c>
      <c s="6" r="C22" t="n">
        <v>-4144</v>
      </c>
    </row>
    <row r="23" spans="1:3">
      <c s="4" r="A23" t="s">
        <v>669</v>
      </c>
      <c s="7" r="C23" t="n">
        <v>38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4"/>
    <col customWidth="1" max="5" min="5" width="14"/>
    <col customWidth="1" max="6" min="6" width="4"/>
    <col customWidth="1" max="7" min="7" width="14"/>
  </cols>
  <sheetData>
    <row r="1" spans="1:7">
      <c s="1" r="A1" t="s">
        <v>672</v>
      </c>
      <c s="2" r="C1" t="s">
        <v>1</v>
      </c>
    </row>
    <row r="2" spans="1:7">
      <c s="2" r="C2" t="s">
        <v>2</v>
      </c>
      <c s="2" r="E2" t="s">
        <v>32</v>
      </c>
      <c s="2" r="G2" t="s">
        <v>76</v>
      </c>
    </row>
    <row r="3" spans="1:7">
      <c s="3" r="A3" t="s">
        <v>673</v>
      </c>
    </row>
    <row r="4" spans="1:7">
      <c s="4" r="A4" t="s">
        <v>674</v>
      </c>
      <c s="7" r="C4" t="n">
        <v>-1960</v>
      </c>
      <c s="4" r="D4" t="s">
        <v>78</v>
      </c>
      <c s="7" r="E4" t="n">
        <v>-1096</v>
      </c>
      <c s="4" r="F4" t="s">
        <v>78</v>
      </c>
      <c s="7" r="G4" t="n">
        <v>-600</v>
      </c>
    </row>
    <row r="5" spans="1:7">
      <c s="4" r="A5" t="s">
        <v>675</v>
      </c>
      <c s="6" r="C5" t="n">
        <v>-1960</v>
      </c>
      <c s="4" r="D5" t="s">
        <v>78</v>
      </c>
      <c s="6" r="E5" t="n">
        <v>-1096</v>
      </c>
      <c s="4" r="F5" t="s">
        <v>78</v>
      </c>
      <c s="6" r="G5" t="n">
        <v>-600</v>
      </c>
    </row>
    <row r="6" spans="1:7">
      <c s="4" r="A6" t="s">
        <v>676</v>
      </c>
      <c s="6" r="C6" t="n">
        <v>23002</v>
      </c>
      <c s="6" r="E6" t="n">
        <v>7932</v>
      </c>
    </row>
    <row r="7" spans="1:7">
      <c s="4" r="A7" t="s">
        <v>676</v>
      </c>
      <c s="6" r="E7" t="n">
        <v>16987</v>
      </c>
    </row>
    <row r="8" spans="1:7">
      <c s="4" r="A8" t="s">
        <v>676</v>
      </c>
      <c s="6" r="C8" t="n">
        <v>-1960</v>
      </c>
      <c s="4" r="D8" t="s">
        <v>78</v>
      </c>
      <c s="6" r="E8" t="n">
        <v>-1096</v>
      </c>
      <c s="4" r="F8" t="s">
        <v>78</v>
      </c>
      <c s="6" r="G8" t="n">
        <v>-600</v>
      </c>
    </row>
    <row r="9" spans="1:7">
      <c s="4" r="A9" t="s">
        <v>676</v>
      </c>
      <c s="6" r="C9" t="n">
        <v>-653</v>
      </c>
      <c s="6" r="E9" t="n">
        <v>-574</v>
      </c>
    </row>
    <row r="10" spans="1:7">
      <c s="4" r="A10" t="s">
        <v>676</v>
      </c>
      <c s="6" r="C10" t="n">
        <v>-282</v>
      </c>
      <c s="6" r="E10" t="n">
        <v>-247</v>
      </c>
    </row>
    <row r="11" spans="1:7">
      <c s="4" r="A11" t="s">
        <v>676</v>
      </c>
      <c s="6" r="C11" t="n">
        <v>20107</v>
      </c>
      <c s="6" r="E11" t="n">
        <v>23002</v>
      </c>
      <c s="6" r="G11" t="n">
        <v>7932</v>
      </c>
    </row>
    <row r="12" spans="1:7">
      <c s="4" r="A12" t="s">
        <v>677</v>
      </c>
    </row>
    <row r="13" spans="1:7">
      <c s="3" r="A13" t="s">
        <v>673</v>
      </c>
    </row>
    <row r="14" spans="1:7">
      <c s="4" r="A14" t="s">
        <v>674</v>
      </c>
      <c s="6" r="C14" t="n">
        <v>17090</v>
      </c>
      <c s="6" r="E14" t="n">
        <v>5317</v>
      </c>
    </row>
    <row r="15" spans="1:7">
      <c s="4" r="A15" t="s">
        <v>674</v>
      </c>
      <c s="6" r="E15" t="n">
        <v>13060</v>
      </c>
    </row>
    <row r="16" spans="1:7">
      <c s="4" r="A16" t="s">
        <v>674</v>
      </c>
      <c s="4" r="B16" t="s">
        <v>78</v>
      </c>
      <c s="6" r="C16" t="n">
        <v>-1960</v>
      </c>
      <c s="6" r="E16" t="n">
        <v>-1096</v>
      </c>
    </row>
    <row r="17" spans="1:7">
      <c s="4" r="A17" t="s">
        <v>674</v>
      </c>
      <c s="6" r="C17" t="n">
        <v>-101</v>
      </c>
    </row>
    <row r="18" spans="1:7">
      <c s="4" r="A18" t="s">
        <v>674</v>
      </c>
      <c s="6" r="C18" t="n">
        <v>-178</v>
      </c>
      <c s="6" r="E18" t="n">
        <v>-191</v>
      </c>
    </row>
    <row r="19" spans="1:7">
      <c s="4" r="A19" t="s">
        <v>674</v>
      </c>
      <c s="6" r="C19" t="n">
        <v>14851</v>
      </c>
      <c s="6" r="E19" t="n">
        <v>17090</v>
      </c>
      <c s="6" r="G19" t="n">
        <v>5317</v>
      </c>
    </row>
    <row r="20" spans="1:7">
      <c s="4" r="A20" t="s">
        <v>675</v>
      </c>
      <c s="4" r="B20" t="s">
        <v>78</v>
      </c>
      <c s="6" r="C20" t="n">
        <v>-1960</v>
      </c>
      <c s="6" r="E20" t="n">
        <v>-1096</v>
      </c>
    </row>
    <row r="21" spans="1:7">
      <c s="4" r="A21" t="s">
        <v>676</v>
      </c>
      <c s="4" r="B21" t="s">
        <v>78</v>
      </c>
      <c s="7" r="C21" t="n">
        <v>-1960</v>
      </c>
      <c s="7" r="E21" t="n">
        <v>-1096</v>
      </c>
    </row>
    <row r="22" spans="1:7">
      <c s="4" r="A22" t="s">
        <v>678</v>
      </c>
    </row>
    <row r="23" spans="1:7">
      <c s="3" r="A23" t="s">
        <v>673</v>
      </c>
    </row>
    <row r="24" spans="1:7">
      <c s="4" r="A24" t="s">
        <v>674</v>
      </c>
      <c s="4" r="B24" t="s">
        <v>78</v>
      </c>
      <c s="4" r="C24" t="s">
        <v>56</v>
      </c>
      <c s="4" r="E24" t="s">
        <v>56</v>
      </c>
    </row>
    <row r="25" spans="1:7">
      <c s="4" r="A25" t="s">
        <v>675</v>
      </c>
      <c s="7" r="C25" t="n">
        <v>5912</v>
      </c>
      <c s="7" r="E25" t="n">
        <v>2615</v>
      </c>
    </row>
    <row r="26" spans="1:7">
      <c s="4" r="A26" t="s">
        <v>675</v>
      </c>
      <c s="7" r="E26" t="n">
        <v>3927</v>
      </c>
    </row>
    <row r="27" spans="1:7">
      <c s="4" r="A27" t="s">
        <v>675</v>
      </c>
      <c s="4" r="B27" t="s">
        <v>78</v>
      </c>
      <c s="4" r="C27" t="s">
        <v>56</v>
      </c>
      <c s="4" r="E27" t="s">
        <v>56</v>
      </c>
    </row>
    <row r="28" spans="1:7">
      <c s="4" r="A28" t="s">
        <v>675</v>
      </c>
      <c s="7" r="C28" t="n">
        <v>-552</v>
      </c>
      <c s="7" r="E28" t="n">
        <v>-574</v>
      </c>
    </row>
    <row r="29" spans="1:7">
      <c s="4" r="A29" t="s">
        <v>675</v>
      </c>
      <c s="6" r="C29" t="n">
        <v>-104</v>
      </c>
      <c s="6" r="E29" t="n">
        <v>-56</v>
      </c>
    </row>
    <row r="30" spans="1:7">
      <c s="4" r="A30" t="s">
        <v>675</v>
      </c>
      <c s="7" r="C30" t="n">
        <v>5256</v>
      </c>
      <c s="7" r="E30" t="n">
        <v>5912</v>
      </c>
      <c s="7" r="G30" t="n">
        <v>2615</v>
      </c>
    </row>
    <row r="31" spans="1:7">
      <c s="4" r="A31" t="s">
        <v>676</v>
      </c>
      <c s="4" r="B31" t="s">
        <v>78</v>
      </c>
      <c s="4" r="C31" t="s">
        <v>56</v>
      </c>
      <c s="4" r="E31" t="s">
        <v>56</v>
      </c>
    </row>
    <row r="32" spans="1:7">
      <c r="A32" t="n"/>
    </row>
    <row r="33" spans="1:7">
      <c s="4" r="A33" t="s">
        <v>78</v>
      </c>
      <c s="4" r="B33" t="s">
        <v>666</v>
      </c>
    </row>
  </sheetData>
  <mergeCells count="6">
    <mergeCell ref="A1:B2"/>
    <mergeCell ref="C1:G1"/>
    <mergeCell ref="C2:D2"/>
    <mergeCell ref="E2:F2"/>
    <mergeCell ref="A32:F32"/>
    <mergeCell ref="B33:F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s="1" r="A1" t="s">
        <v>150</v>
      </c>
      <c s="2" r="B1" t="s">
        <v>151</v>
      </c>
      <c s="2" r="C1" t="s">
        <v>152</v>
      </c>
      <c s="2" r="D1" t="s">
        <v>153</v>
      </c>
      <c s="2" r="E1" t="s">
        <v>154</v>
      </c>
      <c s="2" r="F1" t="s">
        <v>155</v>
      </c>
      <c s="2" r="G1" t="s">
        <v>156</v>
      </c>
    </row>
    <row r="2" spans="1:7">
      <c s="4" r="A2" t="s">
        <v>157</v>
      </c>
      <c s="7" r="B2" t="n">
        <v>195</v>
      </c>
      <c s="7" r="C2" t="n">
        <v>129040</v>
      </c>
      <c s="7" r="D2" t="n">
        <v>86292</v>
      </c>
      <c s="7" r="E2" t="n">
        <v>-9924</v>
      </c>
      <c s="7" r="G2" t="n">
        <v>205603</v>
      </c>
    </row>
    <row r="3" spans="1:7">
      <c s="4" r="A3" t="s">
        <v>158</v>
      </c>
      <c s="6" r="B3" t="n">
        <v>19884</v>
      </c>
    </row>
    <row r="4" spans="1:7">
      <c s="4" r="A4" t="s">
        <v>159</v>
      </c>
      <c s="7" r="B4" t="n">
        <v>8</v>
      </c>
      <c s="6" r="C4" t="n">
        <v>6019</v>
      </c>
      <c s="6" r="G4" t="n">
        <v>6027</v>
      </c>
    </row>
    <row r="5" spans="1:7">
      <c s="4" r="A5" t="s">
        <v>160</v>
      </c>
      <c s="6" r="B5" t="n">
        <v>862</v>
      </c>
    </row>
    <row r="6" spans="1:7">
      <c s="4" r="A6" t="s">
        <v>161</v>
      </c>
      <c s="6" r="C6" t="n">
        <v>1369</v>
      </c>
      <c s="6" r="G6" t="n">
        <v>1369</v>
      </c>
    </row>
    <row r="7" spans="1:7">
      <c s="4" r="A7" t="s">
        <v>162</v>
      </c>
      <c s="6" r="B7" t="n">
        <v>58</v>
      </c>
    </row>
    <row r="8" spans="1:7">
      <c s="3" r="A8" t="s">
        <v>163</v>
      </c>
    </row>
    <row r="9" spans="1:7">
      <c s="4" r="A9" t="s">
        <v>94</v>
      </c>
      <c s="6" r="D9" t="n">
        <v>30515</v>
      </c>
      <c s="6" r="G9" t="n">
        <v>30515</v>
      </c>
    </row>
    <row r="10" spans="1:7">
      <c s="3" r="A10" t="s">
        <v>164</v>
      </c>
    </row>
    <row r="11" spans="1:7">
      <c s="4" r="A11" t="s">
        <v>165</v>
      </c>
      <c s="6" r="E11" t="n">
        <v>151</v>
      </c>
      <c s="6" r="G11" t="n">
        <v>151</v>
      </c>
    </row>
    <row r="12" spans="1:7">
      <c s="4" r="A12" t="s">
        <v>166</v>
      </c>
      <c s="6" r="E12" t="n">
        <v>3565</v>
      </c>
      <c s="6" r="G12" t="n">
        <v>3565</v>
      </c>
    </row>
    <row r="13" spans="1:7">
      <c s="4" r="A13" t="s">
        <v>167</v>
      </c>
      <c s="7" r="B13" t="n">
        <v>203</v>
      </c>
      <c s="6" r="C13" t="n">
        <v>136428</v>
      </c>
      <c s="6" r="D13" t="n">
        <v>116807</v>
      </c>
      <c s="6" r="E13" t="n">
        <v>-6208</v>
      </c>
      <c s="6" r="G13" t="n">
        <v>247230</v>
      </c>
    </row>
    <row r="14" spans="1:7">
      <c s="4" r="A14" t="s">
        <v>168</v>
      </c>
      <c s="6" r="B14" t="n">
        <v>20804</v>
      </c>
    </row>
    <row r="15" spans="1:7">
      <c s="4" r="A15" t="s">
        <v>159</v>
      </c>
      <c s="7" r="B15" t="n">
        <v>4</v>
      </c>
      <c s="6" r="C15" t="n">
        <v>3392</v>
      </c>
      <c s="6" r="G15" t="n">
        <v>3396</v>
      </c>
    </row>
    <row r="16" spans="1:7">
      <c s="4" r="A16" t="s">
        <v>160</v>
      </c>
      <c s="6" r="B16" t="n">
        <v>428</v>
      </c>
    </row>
    <row r="17" spans="1:7">
      <c s="4" r="A17" t="s">
        <v>161</v>
      </c>
      <c s="7" r="B17" t="n">
        <v>3</v>
      </c>
      <c s="6" r="C17" t="n">
        <v>2035</v>
      </c>
      <c s="7" r="F17" t="n">
        <v>-595</v>
      </c>
      <c s="6" r="G17" t="n">
        <v>1443</v>
      </c>
    </row>
    <row r="18" spans="1:7">
      <c s="4" r="A18" t="s">
        <v>162</v>
      </c>
      <c s="6" r="B18" t="n">
        <v>356</v>
      </c>
    </row>
    <row r="19" spans="1:7">
      <c s="3" r="A19" t="s">
        <v>163</v>
      </c>
    </row>
    <row r="20" spans="1:7">
      <c s="4" r="A20" t="s">
        <v>94</v>
      </c>
      <c s="6" r="D20" t="n">
        <v>18461</v>
      </c>
      <c s="6" r="G20" t="n">
        <v>18461</v>
      </c>
    </row>
    <row r="21" spans="1:7">
      <c s="3" r="A21" t="s">
        <v>164</v>
      </c>
    </row>
    <row r="22" spans="1:7">
      <c s="4" r="A22" t="s">
        <v>169</v>
      </c>
      <c s="6" r="E22" t="n">
        <v>-915</v>
      </c>
      <c s="6" r="G22" t="n">
        <v>-915</v>
      </c>
    </row>
    <row r="23" spans="1:7">
      <c s="4" r="A23" t="s">
        <v>165</v>
      </c>
      <c s="6" r="E23" t="n">
        <v>-2316</v>
      </c>
      <c s="6" r="G23" t="n">
        <v>-2316</v>
      </c>
    </row>
    <row r="24" spans="1:7">
      <c s="4" r="A24" t="s">
        <v>166</v>
      </c>
      <c s="6" r="E24" t="n">
        <v>-1417</v>
      </c>
      <c s="6" r="G24" t="n">
        <v>-1417</v>
      </c>
    </row>
    <row r="25" spans="1:7">
      <c s="4" r="A25" t="s">
        <v>170</v>
      </c>
      <c s="7" r="B25" t="n">
        <v>210</v>
      </c>
      <c s="6" r="C25" t="n">
        <v>141855</v>
      </c>
      <c s="6" r="D25" t="n">
        <v>135268</v>
      </c>
      <c s="6" r="E25" t="n">
        <v>-10856</v>
      </c>
      <c s="6" r="F25" t="n">
        <v>-595</v>
      </c>
      <c s="6" r="G25" t="n">
        <v>265882</v>
      </c>
    </row>
    <row r="26" spans="1:7">
      <c s="4" r="A26" t="s">
        <v>171</v>
      </c>
      <c s="6" r="B26" t="n">
        <v>21588</v>
      </c>
    </row>
    <row r="27" spans="1:7">
      <c s="4" r="A27" t="s">
        <v>159</v>
      </c>
      <c s="7" r="B27" t="n">
        <v>7</v>
      </c>
      <c s="6" r="C27" t="n">
        <v>5632</v>
      </c>
      <c s="6" r="G27" t="n">
        <v>5639</v>
      </c>
    </row>
    <row r="28" spans="1:7">
      <c s="4" r="A28" t="s">
        <v>160</v>
      </c>
      <c s="6" r="B28" t="n">
        <v>706</v>
      </c>
    </row>
    <row r="29" spans="1:7">
      <c s="4" r="A29" t="s">
        <v>161</v>
      </c>
      <c s="7" r="B29" t="n">
        <v>3</v>
      </c>
      <c s="6" r="C29" t="n">
        <v>3763</v>
      </c>
      <c s="6" r="F29" t="n">
        <v>-1910</v>
      </c>
      <c s="6" r="G29" t="n">
        <v>1856</v>
      </c>
    </row>
    <row r="30" spans="1:7">
      <c s="4" r="A30" t="s">
        <v>162</v>
      </c>
      <c s="6" r="B30" t="n">
        <v>77</v>
      </c>
    </row>
    <row r="31" spans="1:7">
      <c s="3" r="A31" t="s">
        <v>163</v>
      </c>
    </row>
    <row r="32" spans="1:7">
      <c s="4" r="A32" t="s">
        <v>94</v>
      </c>
      <c s="6" r="D32" t="n">
        <v>23975</v>
      </c>
      <c s="6" r="G32" t="n">
        <v>23975</v>
      </c>
    </row>
    <row r="33" spans="1:7">
      <c s="3" r="A33" t="s">
        <v>164</v>
      </c>
    </row>
    <row r="34" spans="1:7">
      <c s="4" r="A34" t="s">
        <v>169</v>
      </c>
      <c s="6" r="E34" t="n">
        <v>-1776</v>
      </c>
      <c s="6" r="G34" t="n">
        <v>-1776</v>
      </c>
    </row>
    <row r="35" spans="1:7">
      <c s="4" r="A35" t="s">
        <v>165</v>
      </c>
      <c s="6" r="E35" t="n">
        <v>125</v>
      </c>
      <c s="6" r="G35" t="n">
        <v>125</v>
      </c>
    </row>
    <row r="36" spans="1:7">
      <c s="4" r="A36" t="s">
        <v>166</v>
      </c>
      <c s="6" r="E36" t="n">
        <v>-531</v>
      </c>
      <c s="6" r="G36" t="n">
        <v>-531</v>
      </c>
    </row>
    <row r="37" spans="1:7">
      <c s="4" r="A37" t="s">
        <v>172</v>
      </c>
      <c s="7" r="B37" t="n">
        <v>220</v>
      </c>
      <c s="7" r="C37" t="n">
        <v>151250</v>
      </c>
      <c s="7" r="D37" t="n">
        <v>159243</v>
      </c>
      <c s="7" r="E37" t="n">
        <v>-13038</v>
      </c>
      <c s="7" r="F37" t="n">
        <v>-2505</v>
      </c>
      <c s="7" r="G37" t="n">
        <v>295170</v>
      </c>
    </row>
    <row r="38" spans="1:7">
      <c s="4" r="A38" t="s">
        <v>173</v>
      </c>
      <c s="6" r="B38" t="n">
        <v>223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9</v>
      </c>
      <c s="2" r="B1" t="s">
        <v>2</v>
      </c>
      <c s="2" r="C1" t="s">
        <v>32</v>
      </c>
    </row>
    <row r="2" spans="1:3">
      <c s="3" r="A2" t="s">
        <v>680</v>
      </c>
    </row>
    <row r="3" spans="1:3">
      <c s="4" r="A3" t="s">
        <v>681</v>
      </c>
      <c s="7" r="B3" t="n">
        <v>2344</v>
      </c>
      <c s="7" r="C3" t="n">
        <v>1248</v>
      </c>
    </row>
    <row r="4" spans="1:3">
      <c s="4" r="A4" t="s">
        <v>681</v>
      </c>
      <c s="7" r="B4" t="n">
        <v>4304</v>
      </c>
      <c s="7" r="C4" t="n">
        <v>23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82</v>
      </c>
      <c s="2" r="B1" t="s">
        <v>683</v>
      </c>
    </row>
    <row r="2" spans="1:2">
      <c s="3" r="A2" t="s">
        <v>684</v>
      </c>
    </row>
    <row r="3" spans="1:2">
      <c s="6" r="A3" t="n">
        <v>2016</v>
      </c>
      <c s="7" r="B3" t="n">
        <v>1943</v>
      </c>
    </row>
    <row r="4" spans="1:2">
      <c s="6" r="A4" t="n">
        <v>2017</v>
      </c>
      <c s="6" r="B4" t="n">
        <v>1943</v>
      </c>
    </row>
    <row r="5" spans="1:2">
      <c s="6" r="A5" t="n">
        <v>2018</v>
      </c>
      <c s="6" r="B5" t="n">
        <v>1943</v>
      </c>
    </row>
    <row r="6" spans="1:2">
      <c s="6" r="A6" t="n">
        <v>2019</v>
      </c>
      <c s="6" r="B6" t="n">
        <v>1943</v>
      </c>
    </row>
    <row r="7" spans="1:2">
      <c s="4" r="A7" t="s">
        <v>685</v>
      </c>
      <c s="6" r="B7" t="n">
        <v>7079</v>
      </c>
    </row>
    <row r="8" spans="1:2">
      <c s="4" r="A8" t="s">
        <v>686</v>
      </c>
      <c s="7" r="B8" t="n">
        <v>148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s="1" r="A1" t="s">
        <v>687</v>
      </c>
      <c s="2" r="B1" t="s">
        <v>688</v>
      </c>
      <c s="2" r="C1" t="s">
        <v>689</v>
      </c>
      <c s="2" r="D1" t="s">
        <v>525</v>
      </c>
      <c s="2" r="E1" t="s">
        <v>525</v>
      </c>
      <c s="2" r="F1" t="s">
        <v>683</v>
      </c>
      <c s="2" r="G1" t="s">
        <v>690</v>
      </c>
      <c s="2" r="H1" t="s">
        <v>524</v>
      </c>
      <c s="2" r="I1" t="s">
        <v>691</v>
      </c>
      <c s="2" r="J1" t="s">
        <v>692</v>
      </c>
    </row>
    <row r="2" spans="1:10">
      <c s="3" r="A2" t="s">
        <v>693</v>
      </c>
    </row>
    <row r="3" spans="1:10">
      <c s="4" r="A3" t="s">
        <v>694</v>
      </c>
      <c s="7" r="F3" t="n">
        <v>24100000</v>
      </c>
      <c s="7" r="H3" t="n">
        <v>36900000</v>
      </c>
    </row>
    <row r="4" spans="1:10">
      <c s="4" r="A4" t="s">
        <v>695</v>
      </c>
      <c s="6" r="F4" t="n">
        <v>22900000</v>
      </c>
    </row>
    <row r="5" spans="1:10">
      <c s="4" r="A5" t="s">
        <v>696</v>
      </c>
    </row>
    <row r="6" spans="1:10">
      <c s="3" r="A6" t="s">
        <v>693</v>
      </c>
    </row>
    <row r="7" spans="1:10">
      <c s="4" r="A7" t="s">
        <v>697</v>
      </c>
      <c s="7" r="F7" t="n">
        <v>1100000</v>
      </c>
    </row>
    <row r="8" spans="1:10">
      <c s="4" r="A8" t="s">
        <v>698</v>
      </c>
    </row>
    <row r="9" spans="1:10">
      <c s="3" r="A9" t="s">
        <v>693</v>
      </c>
    </row>
    <row r="10" spans="1:10">
      <c s="4" r="A10" t="s">
        <v>699</v>
      </c>
      <c s="4" r="F10" t="s">
        <v>700</v>
      </c>
    </row>
    <row r="11" spans="1:10">
      <c s="4" r="A11" t="s">
        <v>701</v>
      </c>
      <c s="4" r="F11" t="s">
        <v>702</v>
      </c>
    </row>
    <row r="12" spans="1:10">
      <c s="4" r="A12" t="s">
        <v>703</v>
      </c>
      <c s="4" r="F12" t="s">
        <v>704</v>
      </c>
    </row>
    <row r="13" spans="1:10">
      <c s="4" r="A13" t="s">
        <v>705</v>
      </c>
    </row>
    <row r="14" spans="1:10">
      <c s="3" r="A14" t="s">
        <v>693</v>
      </c>
    </row>
    <row r="15" spans="1:10">
      <c s="4" r="A15" t="s">
        <v>706</v>
      </c>
      <c s="4" r="C15" t="s">
        <v>707</v>
      </c>
    </row>
    <row r="16" spans="1:10">
      <c s="4" r="A16" t="s">
        <v>708</v>
      </c>
    </row>
    <row r="17" spans="1:10">
      <c s="3" r="A17" t="s">
        <v>693</v>
      </c>
    </row>
    <row r="18" spans="1:10">
      <c s="4" r="A18" t="s">
        <v>709</v>
      </c>
      <c s="13" r="I18" t="n">
        <v>20</v>
      </c>
    </row>
    <row r="19" spans="1:10">
      <c s="4" r="A19" t="s">
        <v>695</v>
      </c>
      <c s="7" r="F19" t="n">
        <v>1200000</v>
      </c>
    </row>
    <row r="20" spans="1:10">
      <c s="4" r="A20" t="s">
        <v>710</v>
      </c>
    </row>
    <row r="21" spans="1:10">
      <c s="3" r="A21" t="s">
        <v>693</v>
      </c>
    </row>
    <row r="22" spans="1:10">
      <c s="4" r="A22" t="s">
        <v>711</v>
      </c>
      <c s="14" r="B22" t="n">
        <v>250000</v>
      </c>
    </row>
    <row r="23" spans="1:10">
      <c s="4" r="A23" t="s">
        <v>695</v>
      </c>
      <c s="7" r="F23" t="n">
        <v>0</v>
      </c>
    </row>
    <row r="24" spans="1:10">
      <c s="4" r="A24" t="s">
        <v>699</v>
      </c>
      <c s="4" r="F24" t="s">
        <v>712</v>
      </c>
    </row>
    <row r="25" spans="1:10">
      <c s="4" r="A25" t="s">
        <v>713</v>
      </c>
    </row>
    <row r="26" spans="1:10">
      <c s="3" r="A26" t="s">
        <v>693</v>
      </c>
    </row>
    <row r="27" spans="1:10">
      <c s="4" r="A27" t="s">
        <v>706</v>
      </c>
      <c s="4" r="B27" t="s">
        <v>714</v>
      </c>
    </row>
    <row r="28" spans="1:10">
      <c s="4" r="A28" t="s">
        <v>715</v>
      </c>
    </row>
    <row r="29" spans="1:10">
      <c s="3" r="A29" t="s">
        <v>693</v>
      </c>
    </row>
    <row r="30" spans="1:10">
      <c s="4" r="A30" t="s">
        <v>716</v>
      </c>
      <c s="7" r="J30" t="n">
        <v>10000000</v>
      </c>
    </row>
    <row r="31" spans="1:10">
      <c s="4" r="A31" t="s">
        <v>695</v>
      </c>
      <c s="7" r="F31" t="n">
        <v>0</v>
      </c>
    </row>
    <row r="32" spans="1:10">
      <c s="4" r="A32" t="s">
        <v>717</v>
      </c>
    </row>
    <row r="33" spans="1:10">
      <c s="3" r="A33" t="s">
        <v>693</v>
      </c>
    </row>
    <row r="34" spans="1:10">
      <c s="4" r="A34" t="s">
        <v>695</v>
      </c>
      <c s="6" r="H34" t="n">
        <v>2000000</v>
      </c>
    </row>
    <row r="35" spans="1:10">
      <c s="4" r="A35" t="s">
        <v>718</v>
      </c>
      <c s="7" r="G35" t="n">
        <v>75000000</v>
      </c>
    </row>
    <row r="36" spans="1:10">
      <c s="4" r="A36" t="s">
        <v>719</v>
      </c>
      <c s="7" r="D36" t="n">
        <v>170000000</v>
      </c>
      <c s="7" r="E36" t="n">
        <v>170000000</v>
      </c>
    </row>
    <row r="37" spans="1:10">
      <c s="4" r="A37" t="s">
        <v>720</v>
      </c>
      <c s="4" r="E37" t="s">
        <v>721</v>
      </c>
    </row>
    <row r="38" spans="1:10">
      <c s="4" r="A38" t="s">
        <v>722</v>
      </c>
      <c s="4" r="E38" t="s">
        <v>723</v>
      </c>
    </row>
    <row r="39" spans="1:10">
      <c s="4" r="A39" t="s">
        <v>724</v>
      </c>
      <c s="4" r="E39" t="s">
        <v>540</v>
      </c>
    </row>
    <row r="40" spans="1:10">
      <c s="4" r="A40" t="s">
        <v>725</v>
      </c>
      <c s="6" r="D40" t="n">
        <v>3</v>
      </c>
    </row>
    <row r="41" spans="1:10">
      <c s="4" r="A41" t="s">
        <v>726</v>
      </c>
      <c s="9" r="D41" t="n">
        <v>1.25</v>
      </c>
    </row>
    <row r="42" spans="1:10">
      <c s="4" r="A42" t="s">
        <v>727</v>
      </c>
      <c s="6" r="F42" t="n">
        <v>7800000</v>
      </c>
      <c s="7" r="H42" t="n">
        <v>3500000</v>
      </c>
    </row>
    <row r="43" spans="1:10">
      <c s="4" r="A43" t="s">
        <v>728</v>
      </c>
      <c s="6" r="F43" t="n">
        <v>4300000</v>
      </c>
    </row>
    <row r="44" spans="1:10">
      <c s="4" r="A44" t="s">
        <v>729</v>
      </c>
    </row>
    <row r="45" spans="1:10">
      <c s="3" r="A45" t="s">
        <v>693</v>
      </c>
    </row>
    <row r="46" spans="1:10">
      <c s="4" r="A46" t="s">
        <v>716</v>
      </c>
      <c s="6" r="G46" t="n">
        <v>125000000</v>
      </c>
    </row>
    <row r="47" spans="1:10">
      <c s="4" r="A47" t="s">
        <v>730</v>
      </c>
    </row>
    <row r="48" spans="1:10">
      <c s="3" r="A48" t="s">
        <v>693</v>
      </c>
    </row>
    <row r="49" spans="1:10">
      <c s="4" r="A49" t="s">
        <v>716</v>
      </c>
      <c s="6" r="G49" t="n">
        <v>95000000</v>
      </c>
    </row>
    <row r="50" spans="1:10">
      <c s="4" r="A50" t="s">
        <v>731</v>
      </c>
    </row>
    <row r="51" spans="1:10">
      <c s="3" r="A51" t="s">
        <v>693</v>
      </c>
    </row>
    <row r="52" spans="1:10">
      <c s="4" r="A52" t="s">
        <v>716</v>
      </c>
      <c s="6" r="G52" t="n">
        <v>30000000</v>
      </c>
    </row>
    <row r="53" spans="1:10">
      <c s="4" r="A53" t="s">
        <v>732</v>
      </c>
    </row>
    <row r="54" spans="1:10">
      <c s="3" r="A54" t="s">
        <v>693</v>
      </c>
    </row>
    <row r="55" spans="1:10">
      <c s="4" r="A55" t="s">
        <v>716</v>
      </c>
      <c s="6" r="G55" t="n">
        <v>10000000</v>
      </c>
    </row>
    <row r="56" spans="1:10">
      <c s="4" r="A56" t="s">
        <v>733</v>
      </c>
    </row>
    <row r="57" spans="1:10">
      <c s="3" r="A57" t="s">
        <v>693</v>
      </c>
    </row>
    <row r="58" spans="1:10">
      <c s="4" r="A58" t="s">
        <v>716</v>
      </c>
      <c s="6" r="G58" t="n">
        <v>20000000</v>
      </c>
    </row>
    <row r="59" spans="1:10">
      <c s="4" r="A59" t="s">
        <v>734</v>
      </c>
    </row>
    <row r="60" spans="1:10">
      <c s="3" r="A60" t="s">
        <v>693</v>
      </c>
    </row>
    <row r="61" spans="1:10">
      <c s="4" r="A61" t="s">
        <v>716</v>
      </c>
      <c s="6" r="G61" t="n">
        <v>7500000</v>
      </c>
    </row>
    <row r="62" spans="1:10">
      <c s="4" r="A62" t="s">
        <v>735</v>
      </c>
      <c s="7" r="G62" t="n">
        <v>9000000</v>
      </c>
    </row>
    <row r="63" spans="1:10">
      <c s="4" r="A63" t="s">
        <v>736</v>
      </c>
    </row>
    <row r="64" spans="1:10">
      <c s="3" r="A64" t="s">
        <v>693</v>
      </c>
    </row>
    <row r="65" spans="1:10">
      <c s="4" r="A65" t="s">
        <v>697</v>
      </c>
      <c s="6" r="F65" t="n">
        <v>1200000</v>
      </c>
    </row>
    <row r="66" spans="1:10">
      <c s="4" r="A66" t="s">
        <v>737</v>
      </c>
    </row>
    <row r="67" spans="1:10">
      <c s="3" r="A67" t="s">
        <v>693</v>
      </c>
    </row>
    <row r="68" spans="1:10">
      <c s="4" r="A68" t="s">
        <v>706</v>
      </c>
      <c s="4" r="E68" t="s">
        <v>738</v>
      </c>
    </row>
    <row r="69" spans="1:10">
      <c s="4" r="A69" t="s">
        <v>739</v>
      </c>
    </row>
    <row r="70" spans="1:10">
      <c s="3" r="A70" t="s">
        <v>693</v>
      </c>
    </row>
    <row r="71" spans="1:10">
      <c s="4" r="A71" t="s">
        <v>706</v>
      </c>
      <c s="4" r="E71" t="s">
        <v>740</v>
      </c>
    </row>
    <row r="72" spans="1:10">
      <c s="4" r="A72" t="s">
        <v>741</v>
      </c>
    </row>
    <row r="73" spans="1:10">
      <c s="3" r="A73" t="s">
        <v>693</v>
      </c>
    </row>
    <row r="74" spans="1:10">
      <c s="4" r="A74" t="s">
        <v>706</v>
      </c>
      <c s="4" r="E74" t="s">
        <v>740</v>
      </c>
    </row>
    <row r="75" spans="1:10">
      <c s="4" r="A75" t="s">
        <v>742</v>
      </c>
    </row>
    <row r="76" spans="1:10">
      <c s="3" r="A76" t="s">
        <v>693</v>
      </c>
    </row>
    <row r="77" spans="1:10">
      <c s="4" r="A77" t="s">
        <v>697</v>
      </c>
      <c s="7" r="F77" t="n">
        <v>2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3</v>
      </c>
      <c s="2" r="B1" t="s">
        <v>2</v>
      </c>
      <c s="2" r="C1" t="s">
        <v>32</v>
      </c>
    </row>
    <row r="2" spans="1:3">
      <c s="3" r="A2" t="s">
        <v>744</v>
      </c>
    </row>
    <row r="3" spans="1:3">
      <c s="4" r="A3" t="s">
        <v>745</v>
      </c>
      <c s="7" r="B3" t="n">
        <v>24096</v>
      </c>
      <c s="7" r="C3" t="n">
        <v>35227</v>
      </c>
    </row>
    <row r="4" spans="1:3">
      <c s="4" r="A4" t="s">
        <v>746</v>
      </c>
      <c s="6" r="B4" t="n">
        <v>-1214</v>
      </c>
      <c s="6" r="C4" t="n">
        <v>-14741</v>
      </c>
    </row>
    <row r="5" spans="1:3">
      <c s="4" r="A5" t="s">
        <v>745</v>
      </c>
      <c s="6" r="B5" t="n">
        <v>22882</v>
      </c>
      <c s="6" r="C5" t="n">
        <v>20486</v>
      </c>
    </row>
    <row r="6" spans="1:3">
      <c s="4" r="A6" t="s">
        <v>747</v>
      </c>
    </row>
    <row r="7" spans="1:3">
      <c s="3" r="A7" t="s">
        <v>744</v>
      </c>
    </row>
    <row r="8" spans="1:3">
      <c s="4" r="A8" t="s">
        <v>745</v>
      </c>
      <c s="6" r="C8" t="n">
        <v>21111</v>
      </c>
    </row>
    <row r="9" spans="1:3">
      <c s="4" r="A9" t="s">
        <v>717</v>
      </c>
    </row>
    <row r="10" spans="1:3">
      <c s="3" r="A10" t="s">
        <v>744</v>
      </c>
    </row>
    <row r="11" spans="1:3">
      <c s="4" r="A11" t="s">
        <v>745</v>
      </c>
      <c s="6" r="B11" t="n">
        <v>22882</v>
      </c>
    </row>
    <row r="12" spans="1:3">
      <c s="4" r="A12" t="s">
        <v>748</v>
      </c>
    </row>
    <row r="13" spans="1:3">
      <c s="3" r="A13" t="s">
        <v>744</v>
      </c>
    </row>
    <row r="14" spans="1:3">
      <c s="4" r="A14" t="s">
        <v>745</v>
      </c>
      <c s="6" r="C14" t="n">
        <v>2000</v>
      </c>
    </row>
    <row r="15" spans="1:3">
      <c s="4" r="A15" t="s">
        <v>749</v>
      </c>
    </row>
    <row r="16" spans="1:3">
      <c s="3" r="A16" t="s">
        <v>744</v>
      </c>
    </row>
    <row r="17" spans="1:3">
      <c s="4" r="A17" t="s">
        <v>745</v>
      </c>
      <c s="7" r="B17" t="n">
        <v>1214</v>
      </c>
      <c s="6" r="C17" t="n">
        <v>2367</v>
      </c>
    </row>
    <row r="18" spans="1:3">
      <c s="4" r="A18" t="s">
        <v>750</v>
      </c>
    </row>
    <row r="19" spans="1:3">
      <c s="3" r="A19" t="s">
        <v>744</v>
      </c>
    </row>
    <row r="20" spans="1:3">
      <c s="4" r="A20" t="s">
        <v>745</v>
      </c>
      <c s="7" r="C20" t="n">
        <v>97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1</v>
      </c>
      <c s="2" r="B1" t="s">
        <v>2</v>
      </c>
      <c s="2" r="C1" t="s">
        <v>32</v>
      </c>
    </row>
    <row r="2" spans="1:3">
      <c s="4" r="A2" t="s">
        <v>748</v>
      </c>
    </row>
    <row r="3" spans="1:3">
      <c s="3" r="A3" t="s">
        <v>752</v>
      </c>
    </row>
    <row r="4" spans="1:3">
      <c s="4" r="A4" t="s">
        <v>753</v>
      </c>
      <c s="4" r="C4" t="s">
        <v>754</v>
      </c>
    </row>
    <row r="5" spans="1:3">
      <c s="4" r="A5" t="s">
        <v>749</v>
      </c>
    </row>
    <row r="6" spans="1:3">
      <c s="3" r="A6" t="s">
        <v>752</v>
      </c>
    </row>
    <row r="7" spans="1:3">
      <c s="4" r="A7" t="s">
        <v>753</v>
      </c>
      <c s="4" r="B7" t="s">
        <v>700</v>
      </c>
      <c s="4" r="C7" t="s">
        <v>755</v>
      </c>
    </row>
    <row r="8" spans="1:3">
      <c s="4" r="A8" t="s">
        <v>750</v>
      </c>
    </row>
    <row r="9" spans="1:3">
      <c s="3" r="A9" t="s">
        <v>752</v>
      </c>
    </row>
    <row r="10" spans="1:3">
      <c s="4" r="A10" t="s">
        <v>753</v>
      </c>
      <c s="4" r="C10" t="s">
        <v>756</v>
      </c>
    </row>
    <row r="11" spans="1:3">
      <c s="4" r="A11" t="s">
        <v>757</v>
      </c>
    </row>
    <row r="12" spans="1:3">
      <c s="3" r="A12" t="s">
        <v>752</v>
      </c>
    </row>
    <row r="13" spans="1:3">
      <c s="4" r="A13" t="s">
        <v>753</v>
      </c>
      <c s="4" r="C13" t="s">
        <v>758</v>
      </c>
    </row>
    <row r="14" spans="1:3">
      <c s="4" r="A14" t="s">
        <v>759</v>
      </c>
    </row>
    <row r="15" spans="1:3">
      <c s="3" r="A15" t="s">
        <v>752</v>
      </c>
    </row>
    <row r="16" spans="1:3">
      <c s="4" r="A16" t="s">
        <v>753</v>
      </c>
      <c s="4" r="B16" t="s">
        <v>760</v>
      </c>
    </row>
    <row r="17" spans="1:3">
      <c s="4" r="A17" t="s">
        <v>761</v>
      </c>
    </row>
    <row r="18" spans="1:3">
      <c s="3" r="A18" t="s">
        <v>752</v>
      </c>
    </row>
    <row r="19" spans="1:3">
      <c s="4" r="A19" t="s">
        <v>753</v>
      </c>
      <c s="4" r="C19" t="s">
        <v>762</v>
      </c>
    </row>
    <row r="20" spans="1:3">
      <c s="4" r="A20" t="s">
        <v>763</v>
      </c>
    </row>
    <row r="21" spans="1:3">
      <c s="3" r="A21" t="s">
        <v>752</v>
      </c>
    </row>
    <row r="22" spans="1:3">
      <c s="4" r="A22" t="s">
        <v>753</v>
      </c>
      <c s="4" r="B22" t="s">
        <v>7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64</v>
      </c>
      <c s="2" r="B1" t="s">
        <v>683</v>
      </c>
    </row>
    <row r="2" spans="1:2">
      <c s="3" r="A2" t="s">
        <v>765</v>
      </c>
    </row>
    <row r="3" spans="1:2">
      <c s="7" r="B3" t="n">
        <v>1214</v>
      </c>
    </row>
    <row r="4" spans="1:2">
      <c s="4" r="B4" t="s">
        <v>56</v>
      </c>
    </row>
    <row r="5" spans="1:2">
      <c s="4" r="B5" t="s">
        <v>56</v>
      </c>
    </row>
    <row r="6" spans="1:2">
      <c s="4" r="B6" t="s">
        <v>56</v>
      </c>
    </row>
    <row r="7" spans="1:2">
      <c s="7" r="B7" t="n">
        <v>22882</v>
      </c>
    </row>
    <row r="8" spans="1:2">
      <c s="4" r="B8" t="s">
        <v>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766</v>
      </c>
      <c s="2" r="B1" t="s">
        <v>637</v>
      </c>
      <c s="2" r="R1" t="s">
        <v>1</v>
      </c>
    </row>
    <row r="2" spans="1:20">
      <c s="2" r="B2" t="s">
        <v>2</v>
      </c>
      <c s="2" r="D2" t="s">
        <v>767</v>
      </c>
      <c s="2" r="F2" t="s">
        <v>4</v>
      </c>
      <c s="2" r="H2" t="s">
        <v>689</v>
      </c>
      <c s="2" r="J2" t="s">
        <v>32</v>
      </c>
      <c s="2" r="L2" t="s">
        <v>768</v>
      </c>
      <c s="2" r="N2" t="s">
        <v>769</v>
      </c>
      <c s="2" r="P2" t="s">
        <v>770</v>
      </c>
      <c s="2" r="R2" t="s">
        <v>2</v>
      </c>
      <c s="2" r="S2" t="s">
        <v>32</v>
      </c>
      <c s="2" r="T2" t="s">
        <v>76</v>
      </c>
    </row>
    <row r="3" spans="1:20">
      <c s="3" r="A3" t="s">
        <v>771</v>
      </c>
    </row>
    <row r="4" spans="1:20">
      <c s="4" r="A4" t="s">
        <v>94</v>
      </c>
      <c s="7" r="B4" t="n">
        <v>2928</v>
      </c>
      <c s="4" r="C4" t="s">
        <v>78</v>
      </c>
      <c s="7" r="D4" t="n">
        <v>10574</v>
      </c>
      <c s="4" r="E4" t="s">
        <v>78</v>
      </c>
      <c s="7" r="F4" t="n">
        <v>8804</v>
      </c>
      <c s="4" r="G4" t="s">
        <v>78</v>
      </c>
      <c s="7" r="H4" t="n">
        <v>1669</v>
      </c>
      <c s="4" r="I4" t="s">
        <v>78</v>
      </c>
      <c s="7" r="J4" t="n">
        <v>3198</v>
      </c>
      <c s="4" r="K4" t="s">
        <v>78</v>
      </c>
      <c s="7" r="L4" t="n">
        <v>659</v>
      </c>
      <c s="4" r="M4" t="s">
        <v>78</v>
      </c>
      <c s="7" r="N4" t="n">
        <v>6633</v>
      </c>
      <c s="4" r="O4" t="s">
        <v>78</v>
      </c>
      <c s="7" r="P4" t="n">
        <v>7971</v>
      </c>
      <c s="4" r="Q4" t="s">
        <v>78</v>
      </c>
      <c s="7" r="R4" t="n">
        <v>23975</v>
      </c>
      <c s="7" r="S4" t="n">
        <v>18461</v>
      </c>
      <c s="7" r="T4" t="n">
        <v>30515</v>
      </c>
    </row>
    <row r="5" spans="1:20">
      <c s="4" r="A5" t="s">
        <v>772</v>
      </c>
      <c s="6" r="R5" t="n">
        <v>-626</v>
      </c>
      <c s="6" r="S5" t="n">
        <v>-525</v>
      </c>
      <c s="6" r="T5" t="n">
        <v>-687</v>
      </c>
    </row>
    <row r="6" spans="1:20">
      <c s="4" r="A6" t="s">
        <v>773</v>
      </c>
      <c s="7" r="R6" t="n">
        <v>23349</v>
      </c>
      <c s="7" r="S6" t="n">
        <v>17936</v>
      </c>
      <c s="7" r="T6" t="n">
        <v>29828</v>
      </c>
    </row>
    <row r="7" spans="1:20">
      <c s="4" r="A7" t="s">
        <v>774</v>
      </c>
      <c s="6" r="R7" t="n">
        <v>21307</v>
      </c>
      <c s="6" r="S7" t="n">
        <v>20562</v>
      </c>
      <c s="6" r="T7" t="n">
        <v>19913</v>
      </c>
    </row>
    <row r="8" spans="1:20">
      <c s="4" r="A8" t="s">
        <v>775</v>
      </c>
      <c s="8" r="B8" t="n">
        <v>0.13</v>
      </c>
      <c s="4" r="C8" t="s">
        <v>79</v>
      </c>
      <c s="8" r="D8" t="n">
        <v>0.48</v>
      </c>
      <c s="4" r="E8" t="s">
        <v>79</v>
      </c>
      <c s="8" r="F8" t="n">
        <v>0.41</v>
      </c>
      <c s="4" r="G8" t="s">
        <v>79</v>
      </c>
      <c s="8" r="H8" t="n">
        <v>0.08</v>
      </c>
      <c s="4" r="I8" t="s">
        <v>79</v>
      </c>
      <c s="8" r="J8" t="n">
        <v>0.15</v>
      </c>
      <c s="4" r="K8" t="s">
        <v>79</v>
      </c>
      <c s="8" r="L8" t="n">
        <v>0.03</v>
      </c>
      <c s="4" r="M8" t="s">
        <v>79</v>
      </c>
      <c s="8" r="N8" t="n">
        <v>0.32</v>
      </c>
      <c s="4" r="O8" t="s">
        <v>79</v>
      </c>
      <c s="8" r="P8" t="n">
        <v>0.38</v>
      </c>
      <c s="4" r="Q8" t="s">
        <v>79</v>
      </c>
      <c s="8" r="R8" t="n">
        <v>1.1</v>
      </c>
      <c s="8" r="S8" t="n">
        <v>0.87</v>
      </c>
      <c s="8" r="T8" t="n">
        <v>1.5</v>
      </c>
    </row>
    <row r="9" spans="1:20">
      <c s="4" r="A9" t="s">
        <v>776</v>
      </c>
      <c s="6" r="R9" t="n">
        <v>425</v>
      </c>
      <c s="6" r="S9" t="n">
        <v>606</v>
      </c>
      <c s="6" r="T9" t="n">
        <v>721</v>
      </c>
    </row>
    <row r="10" spans="1:20">
      <c s="4" r="A10" t="s">
        <v>777</v>
      </c>
      <c s="6" r="R10" t="n">
        <v>21732</v>
      </c>
      <c s="6" r="S10" t="n">
        <v>21168</v>
      </c>
      <c s="6" r="T10" t="n">
        <v>20634</v>
      </c>
    </row>
    <row r="11" spans="1:20">
      <c s="4" r="A11" t="s">
        <v>778</v>
      </c>
      <c s="8" r="B11" t="n">
        <v>0.13</v>
      </c>
      <c s="4" r="C11" t="s">
        <v>79</v>
      </c>
      <c s="8" r="D11" t="n">
        <v>0.47</v>
      </c>
      <c s="4" r="E11" t="s">
        <v>79</v>
      </c>
      <c s="8" r="F11" t="n">
        <v>0.4</v>
      </c>
      <c s="4" r="G11" t="s">
        <v>79</v>
      </c>
      <c s="8" r="H11" t="n">
        <v>0.08</v>
      </c>
      <c s="4" r="I11" t="s">
        <v>79</v>
      </c>
      <c s="8" r="J11" t="n">
        <v>0.14</v>
      </c>
      <c s="4" r="K11" t="s">
        <v>79</v>
      </c>
      <c s="8" r="L11" t="n">
        <v>0.03</v>
      </c>
      <c s="4" r="M11" t="s">
        <v>79</v>
      </c>
      <c s="8" r="N11" t="n">
        <v>0.31</v>
      </c>
      <c s="4" r="O11" t="s">
        <v>79</v>
      </c>
      <c s="8" r="P11" t="n">
        <v>0.37</v>
      </c>
      <c s="4" r="Q11" t="s">
        <v>79</v>
      </c>
      <c s="8" r="R11" t="n">
        <v>1.07</v>
      </c>
      <c s="8" r="S11" t="n">
        <v>0.85</v>
      </c>
      <c s="8" r="T11" t="n">
        <v>1.45</v>
      </c>
    </row>
    <row r="12" spans="1:20">
      <c r="A12" t="n"/>
    </row>
    <row r="13" spans="1:20">
      <c s="4" r="A13" t="s">
        <v>78</v>
      </c>
      <c s="4" r="B13" t="s">
        <v>779</v>
      </c>
    </row>
    <row r="14" spans="1:20">
      <c s="4" r="A14" t="s">
        <v>79</v>
      </c>
      <c s="4" r="B14" t="s">
        <v>780</v>
      </c>
    </row>
  </sheetData>
  <mergeCells count="14">
    <mergeCell ref="A1:A2"/>
    <mergeCell ref="B1:Q1"/>
    <mergeCell ref="R1:T1"/>
    <mergeCell ref="B2:C2"/>
    <mergeCell ref="D2:E2"/>
    <mergeCell ref="F2:G2"/>
    <mergeCell ref="H2:I2"/>
    <mergeCell ref="J2:K2"/>
    <mergeCell ref="L2:M2"/>
    <mergeCell ref="N2:O2"/>
    <mergeCell ref="P2:Q2"/>
    <mergeCell ref="A12:T12"/>
    <mergeCell ref="B13:T13"/>
    <mergeCell ref="B14:T1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2</v>
      </c>
      <c s="2" r="D2" t="s">
        <v>76</v>
      </c>
    </row>
    <row r="3" spans="1:4">
      <c s="4" r="A3" t="s">
        <v>782</v>
      </c>
    </row>
    <row r="4" spans="1:4">
      <c s="3" r="A4" t="s">
        <v>783</v>
      </c>
    </row>
    <row r="5" spans="1:4">
      <c s="6" r="B5" t="n">
        <v>0</v>
      </c>
      <c s="6" r="C5" t="n">
        <v>125</v>
      </c>
      <c s="6" r="D5" t="n">
        <v>1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84</v>
      </c>
      <c s="2" r="B1" t="s">
        <v>1</v>
      </c>
    </row>
    <row r="2" spans="1:5">
      <c s="2" r="B2" t="s">
        <v>2</v>
      </c>
      <c s="2" r="C2" t="s">
        <v>32</v>
      </c>
      <c s="2" r="D2" t="s">
        <v>76</v>
      </c>
      <c s="2" r="E2" t="s">
        <v>785</v>
      </c>
    </row>
    <row r="3" spans="1:5">
      <c s="3" r="A3" t="s">
        <v>223</v>
      </c>
    </row>
    <row r="4" spans="1:5">
      <c s="4" r="A4" t="s">
        <v>786</v>
      </c>
      <c s="7" r="B4" t="n">
        <v>9100000</v>
      </c>
    </row>
    <row r="5" spans="1:5">
      <c s="4" r="A5" t="s">
        <v>787</v>
      </c>
      <c s="4" r="B5" t="s">
        <v>788</v>
      </c>
      <c s="4" r="C5" t="s">
        <v>788</v>
      </c>
      <c s="4" r="D5" t="s">
        <v>788</v>
      </c>
    </row>
    <row r="6" spans="1:5">
      <c s="4" r="A6" t="s">
        <v>789</v>
      </c>
      <c s="7" r="B6" t="n">
        <v>1122000</v>
      </c>
      <c s="7" r="C6" t="n">
        <v>1404000</v>
      </c>
      <c s="7" r="D6" t="n">
        <v>1572000</v>
      </c>
      <c s="7" r="E6" t="n">
        <v>1514000</v>
      </c>
    </row>
    <row r="7" spans="1:5">
      <c s="4" r="A7" t="s">
        <v>790</v>
      </c>
      <c s="6" r="B7" t="n">
        <v>113000</v>
      </c>
    </row>
    <row r="8" spans="1:5">
      <c s="4" r="A8" t="s">
        <v>791</v>
      </c>
      <c s="7" r="B8" t="n">
        <v>62000</v>
      </c>
    </row>
    <row r="9" spans="1:5">
      <c s="4" r="A9" t="s">
        <v>792</v>
      </c>
      <c s="6" r="C9" t="n">
        <v>12000</v>
      </c>
    </row>
    <row r="10" spans="1:5">
      <c s="4" r="A10" t="s">
        <v>793</v>
      </c>
      <c s="7" r="C10" t="n">
        <v>4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4</v>
      </c>
      <c s="2" r="B1" t="s">
        <v>1</v>
      </c>
    </row>
    <row r="2" spans="1:4">
      <c s="2" r="B2" t="s">
        <v>2</v>
      </c>
      <c s="2" r="C2" t="s">
        <v>32</v>
      </c>
      <c s="2" r="D2" t="s">
        <v>76</v>
      </c>
    </row>
    <row r="3" spans="1:4">
      <c s="3" r="A3" t="s">
        <v>795</v>
      </c>
    </row>
    <row r="4" spans="1:4">
      <c s="4" r="A4" t="s">
        <v>796</v>
      </c>
      <c s="7" r="B4" t="n">
        <v>34598</v>
      </c>
      <c s="7" r="C4" t="n">
        <v>30137</v>
      </c>
      <c s="7" r="D4" t="n">
        <v>45979</v>
      </c>
    </row>
    <row r="5" spans="1:4">
      <c s="4" r="A5" t="s">
        <v>797</v>
      </c>
      <c s="6" r="B5" t="n">
        <v>3997</v>
      </c>
      <c s="6" r="C5" t="n">
        <v>70</v>
      </c>
    </row>
    <row r="6" spans="1:4">
      <c s="4" r="A6" t="s">
        <v>798</v>
      </c>
      <c s="7" r="B6" t="n">
        <v>38595</v>
      </c>
      <c s="7" r="C6" t="n">
        <v>30207</v>
      </c>
      <c s="7" r="D6" t="n">
        <v>459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4</v>
      </c>
      <c s="2" r="B1" t="s">
        <v>1</v>
      </c>
    </row>
    <row r="2" spans="1:4">
      <c s="2" r="B2" t="s">
        <v>2</v>
      </c>
      <c s="2" r="C2" t="s">
        <v>32</v>
      </c>
      <c s="2" r="D2" t="s">
        <v>76</v>
      </c>
    </row>
    <row r="3" spans="1:4">
      <c s="4" r="A3" t="s">
        <v>175</v>
      </c>
      <c s="7" r="B3" t="n">
        <v>67</v>
      </c>
      <c s="7" r="C3" t="n">
        <v>-1247</v>
      </c>
      <c s="7" r="D3" t="n">
        <v>81</v>
      </c>
    </row>
    <row r="4" spans="1:4">
      <c s="4" r="A4" t="s">
        <v>176</v>
      </c>
      <c s="6" r="B4" t="n">
        <v>-286</v>
      </c>
      <c s="6" r="C4" t="n">
        <v>-763</v>
      </c>
      <c s="6" r="D4" t="n">
        <v>1920</v>
      </c>
    </row>
    <row r="5" spans="1:4">
      <c s="4" r="A5" t="s">
        <v>177</v>
      </c>
      <c s="7" r="B5" t="n">
        <v>956</v>
      </c>
      <c s="7" r="C5" t="n">
        <v>493</v>
      </c>
      <c s="7" r="D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2</v>
      </c>
      <c s="2" r="D2" t="s">
        <v>76</v>
      </c>
    </row>
    <row r="3" spans="1:4">
      <c s="3" r="A3" t="s">
        <v>800</v>
      </c>
    </row>
    <row r="4" spans="1:4">
      <c s="4" r="A4" t="s">
        <v>801</v>
      </c>
      <c s="7" r="B4" t="n">
        <v>1435</v>
      </c>
      <c s="7" r="C4" t="n">
        <v>756</v>
      </c>
      <c s="7" r="D4" t="n">
        <v>1265</v>
      </c>
    </row>
    <row r="5" spans="1:4">
      <c s="4" r="A5" t="s">
        <v>802</v>
      </c>
      <c s="6" r="B5" t="n">
        <v>8352</v>
      </c>
      <c s="6" r="C5" t="n">
        <v>6029</v>
      </c>
      <c s="6" r="D5" t="n">
        <v>11031</v>
      </c>
    </row>
    <row r="6" spans="1:4">
      <c s="4" r="A6" t="s">
        <v>797</v>
      </c>
      <c s="6" r="B6" t="n">
        <v>1663</v>
      </c>
      <c s="6" r="C6" t="n">
        <v>188</v>
      </c>
    </row>
    <row r="7" spans="1:4">
      <c s="3" r="A7" t="s">
        <v>803</v>
      </c>
    </row>
    <row r="8" spans="1:4">
      <c s="4" r="A8" t="s">
        <v>801</v>
      </c>
      <c s="6" r="B8" t="n">
        <v>-671</v>
      </c>
      <c s="6" r="C8" t="n">
        <v>358</v>
      </c>
      <c s="6" r="D8" t="n">
        <v>227</v>
      </c>
    </row>
    <row r="9" spans="1:4">
      <c s="4" r="A9" t="s">
        <v>802</v>
      </c>
      <c s="6" r="B9" t="n">
        <v>3889</v>
      </c>
      <c s="6" r="C9" t="n">
        <v>4452</v>
      </c>
      <c s="6" r="D9" t="n">
        <v>2941</v>
      </c>
    </row>
    <row r="10" spans="1:4">
      <c s="4" r="A10" t="s">
        <v>797</v>
      </c>
      <c s="6" r="B10" t="n">
        <v>-48</v>
      </c>
      <c s="6" r="C10" t="n">
        <v>-37</v>
      </c>
    </row>
    <row r="11" spans="1:4">
      <c s="4" r="A11" t="s">
        <v>804</v>
      </c>
      <c s="7" r="B11" t="n">
        <v>14620</v>
      </c>
      <c s="7" r="C11" t="n">
        <v>11746</v>
      </c>
      <c s="7" r="D11" t="n">
        <v>154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5</v>
      </c>
      <c s="2" r="B1" t="s">
        <v>1</v>
      </c>
    </row>
    <row r="2" spans="1:4">
      <c s="2" r="B2" t="s">
        <v>2</v>
      </c>
      <c s="2" r="C2" t="s">
        <v>32</v>
      </c>
      <c s="2" r="D2" t="s">
        <v>76</v>
      </c>
    </row>
    <row r="3" spans="1:4">
      <c s="3" r="A3" t="s">
        <v>806</v>
      </c>
    </row>
    <row r="4" spans="1:4">
      <c s="4" r="A4" t="s">
        <v>807</v>
      </c>
      <c s="7" r="B4" t="n">
        <v>13508</v>
      </c>
      <c s="7" r="C4" t="n">
        <v>10569</v>
      </c>
      <c s="7" r="D4" t="n">
        <v>16097</v>
      </c>
    </row>
    <row r="5" spans="1:4">
      <c s="4" r="A5" t="s">
        <v>808</v>
      </c>
      <c s="6" r="B5" t="n">
        <v>199</v>
      </c>
      <c s="6" r="C5" t="n">
        <v>94</v>
      </c>
      <c s="6" r="D5" t="n">
        <v>145</v>
      </c>
    </row>
    <row r="6" spans="1:4">
      <c s="4" r="A6" t="s">
        <v>809</v>
      </c>
      <c s="6" r="B6" t="n">
        <v>-762</v>
      </c>
      <c s="6" r="C6" t="n">
        <v>-403</v>
      </c>
      <c s="6" r="D6" t="n">
        <v>-1334</v>
      </c>
    </row>
    <row r="7" spans="1:4">
      <c s="4" r="A7" t="s">
        <v>810</v>
      </c>
      <c s="6" r="C7" t="n">
        <v>809</v>
      </c>
    </row>
    <row r="8" spans="1:4">
      <c s="4" r="A8" t="s">
        <v>811</v>
      </c>
      <c s="6" r="B8" t="n">
        <v>1474</v>
      </c>
      <c s="6" r="C8" t="n">
        <v>382</v>
      </c>
    </row>
    <row r="9" spans="1:4">
      <c s="4" r="A9" t="s">
        <v>812</v>
      </c>
      <c s="6" r="B9" t="n">
        <v>-389</v>
      </c>
      <c s="6" r="C9" t="n">
        <v>2</v>
      </c>
    </row>
    <row r="10" spans="1:4">
      <c s="4" r="A10" t="s">
        <v>813</v>
      </c>
      <c s="6" r="B10" t="n">
        <v>775</v>
      </c>
      <c s="6" r="C10" t="n">
        <v>761</v>
      </c>
      <c s="6" r="D10" t="n">
        <v>969</v>
      </c>
    </row>
    <row r="11" spans="1:4">
      <c s="4" r="A11" t="s">
        <v>814</v>
      </c>
      <c s="6" r="B11" t="n">
        <v>-65</v>
      </c>
      <c s="6" r="C11" t="n">
        <v>-147</v>
      </c>
      <c s="6" r="D11" t="n">
        <v>-85</v>
      </c>
    </row>
    <row r="12" spans="1:4">
      <c s="4" r="A12" t="s">
        <v>815</v>
      </c>
      <c s="6" r="B12" t="n">
        <v>98</v>
      </c>
      <c s="6" r="C12" t="n">
        <v>-33</v>
      </c>
      <c s="6" r="D12" t="n">
        <v>-77</v>
      </c>
    </row>
    <row r="13" spans="1:4">
      <c s="4" r="A13" t="s">
        <v>587</v>
      </c>
      <c s="6" r="B13" t="n">
        <v>-218</v>
      </c>
      <c s="6" r="C13" t="n">
        <v>-288</v>
      </c>
      <c s="6" r="D13" t="n">
        <v>-251</v>
      </c>
    </row>
    <row r="14" spans="1:4">
      <c s="4" r="A14" t="s">
        <v>804</v>
      </c>
      <c s="7" r="B14" t="n">
        <v>14620</v>
      </c>
      <c s="7" r="C14" t="n">
        <v>11746</v>
      </c>
      <c s="7" r="D14" t="n">
        <v>154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6</v>
      </c>
      <c s="2" r="B1" t="s">
        <v>2</v>
      </c>
      <c s="2" r="C1" t="s">
        <v>32</v>
      </c>
    </row>
    <row r="2" spans="1:3">
      <c s="3" r="A2" t="s">
        <v>817</v>
      </c>
    </row>
    <row r="3" spans="1:3">
      <c s="4" r="A3" t="s">
        <v>818</v>
      </c>
      <c s="7" r="B3" t="n">
        <v>6596</v>
      </c>
      <c s="7" r="C3" t="n">
        <v>4911</v>
      </c>
    </row>
    <row r="4" spans="1:3">
      <c s="4" r="A4" t="s">
        <v>819</v>
      </c>
      <c s="6" r="B4" t="n">
        <v>1626</v>
      </c>
      <c s="6" r="C4" t="n">
        <v>2972</v>
      </c>
    </row>
    <row r="5" spans="1:3">
      <c s="4" r="A5" t="s">
        <v>820</v>
      </c>
      <c s="6" r="C5" t="n">
        <v>125</v>
      </c>
    </row>
    <row r="6" spans="1:3">
      <c s="4" r="A6" t="s">
        <v>821</v>
      </c>
      <c s="6" r="B6" t="n">
        <v>205</v>
      </c>
      <c s="6" r="C6" t="n">
        <v>103</v>
      </c>
    </row>
    <row r="7" spans="1:3">
      <c s="4" r="A7" t="s">
        <v>822</v>
      </c>
      <c s="6" r="C7" t="n">
        <v>225</v>
      </c>
    </row>
    <row r="8" spans="1:3">
      <c s="4" r="A8" t="s">
        <v>823</v>
      </c>
      <c s="6" r="B8" t="n">
        <v>4764</v>
      </c>
      <c s="6" r="C8" t="n">
        <v>4478</v>
      </c>
    </row>
    <row r="9" spans="1:3">
      <c s="4" r="A9" t="s">
        <v>824</v>
      </c>
      <c s="6" r="B9" t="n">
        <v>334</v>
      </c>
      <c s="6" r="C9" t="n">
        <v>456</v>
      </c>
    </row>
    <row r="10" spans="1:3">
      <c s="4" r="A10" t="s">
        <v>825</v>
      </c>
      <c s="6" r="B10" t="n">
        <v>-423</v>
      </c>
      <c s="6" r="C10" t="n">
        <v>-551</v>
      </c>
    </row>
    <row r="11" spans="1:3">
      <c s="4" r="A11" t="s">
        <v>826</v>
      </c>
      <c s="6" r="B11" t="n">
        <v>13102</v>
      </c>
      <c s="6" r="C11" t="n">
        <v>12719</v>
      </c>
    </row>
    <row r="12" spans="1:3">
      <c s="3" r="A12" t="s">
        <v>827</v>
      </c>
    </row>
    <row r="13" spans="1:3">
      <c s="4" r="A13" t="s">
        <v>828</v>
      </c>
      <c s="6" r="B13" t="n">
        <v>-27053</v>
      </c>
      <c s="6" r="C13" t="n">
        <v>-25647</v>
      </c>
    </row>
    <row r="14" spans="1:3">
      <c s="4" r="A14" t="s">
        <v>829</v>
      </c>
      <c s="6" r="B14" t="n">
        <v>-1608</v>
      </c>
      <c s="6" r="C14" t="n">
        <v>-3078</v>
      </c>
    </row>
    <row r="15" spans="1:3">
      <c s="4" r="A15" t="s">
        <v>830</v>
      </c>
      <c s="6" r="B15" t="n">
        <v>-2647</v>
      </c>
      <c s="6" r="C15" t="n">
        <v>-2597</v>
      </c>
    </row>
    <row r="16" spans="1:3">
      <c s="4" r="A16" t="s">
        <v>831</v>
      </c>
      <c s="6" r="B16" t="n">
        <v>-6216</v>
      </c>
      <c s="6" r="C16" t="n">
        <v>-5475</v>
      </c>
    </row>
    <row r="17" spans="1:3">
      <c s="4" r="A17" t="s">
        <v>832</v>
      </c>
      <c s="6" r="B17" t="n">
        <v>-37524</v>
      </c>
      <c s="6" r="C17" t="n">
        <v>-36797</v>
      </c>
    </row>
    <row r="18" spans="1:3">
      <c s="4" r="A18" t="s">
        <v>833</v>
      </c>
      <c s="6" r="B18" t="n">
        <v>-24422</v>
      </c>
      <c s="6" r="C18" t="n">
        <v>-24078</v>
      </c>
    </row>
    <row r="19" spans="1:3">
      <c s="4" r="A19" t="s">
        <v>834</v>
      </c>
      <c s="6" r="B19" t="n">
        <v>3422</v>
      </c>
      <c s="6" r="C19" t="n">
        <v>1871</v>
      </c>
    </row>
    <row r="20" spans="1:3">
      <c s="4" r="A20" t="s">
        <v>835</v>
      </c>
      <c s="7" r="B20" t="n">
        <v>-27844</v>
      </c>
      <c s="7" r="C20" t="n">
        <v>-2594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6</v>
      </c>
      <c s="2" r="B1" t="s">
        <v>1</v>
      </c>
    </row>
    <row r="2" spans="1:4">
      <c s="2" r="B2" t="s">
        <v>2</v>
      </c>
      <c s="2" r="C2" t="s">
        <v>32</v>
      </c>
      <c s="2" r="D2" t="s">
        <v>76</v>
      </c>
    </row>
    <row r="3" spans="1:4">
      <c s="3" r="A3" t="s">
        <v>837</v>
      </c>
    </row>
    <row r="4" spans="1:4">
      <c s="4" r="A4" t="s">
        <v>838</v>
      </c>
      <c s="7" r="B4" t="n">
        <v>1404</v>
      </c>
      <c s="7" r="C4" t="n">
        <v>1572</v>
      </c>
      <c s="7" r="D4" t="n">
        <v>1514</v>
      </c>
    </row>
    <row r="5" spans="1:4">
      <c s="4" r="A5" t="s">
        <v>839</v>
      </c>
      <c s="6" r="B5" t="n">
        <v>205</v>
      </c>
      <c s="6" r="C5" t="n">
        <v>6</v>
      </c>
      <c s="6" r="D5" t="n">
        <v>58</v>
      </c>
    </row>
    <row r="6" spans="1:4">
      <c s="4" r="A6" t="s">
        <v>840</v>
      </c>
      <c s="6" r="B6" t="n">
        <v>-490</v>
      </c>
      <c s="6" r="C6" t="n">
        <v>-174</v>
      </c>
    </row>
    <row r="7" spans="1:4">
      <c s="4" r="A7" t="s">
        <v>841</v>
      </c>
      <c s="6" r="B7" t="n">
        <v>3</v>
      </c>
    </row>
    <row r="8" spans="1:4">
      <c s="4" r="A8" t="s">
        <v>838</v>
      </c>
      <c s="7" r="B8" t="n">
        <v>1122</v>
      </c>
      <c s="7" r="C8" t="n">
        <v>1404</v>
      </c>
      <c s="7" r="D8" t="n">
        <v>15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2</v>
      </c>
    </row>
    <row r="2" spans="1:3">
      <c s="3" r="A2" t="s">
        <v>843</v>
      </c>
    </row>
    <row r="3" spans="1:3">
      <c s="4" r="A3" t="s">
        <v>585</v>
      </c>
      <c s="7" r="B3" t="n">
        <v>9751</v>
      </c>
      <c s="7" r="C3" t="n">
        <v>5998</v>
      </c>
    </row>
    <row r="4" spans="1:3">
      <c s="4" r="A4" t="s">
        <v>844</v>
      </c>
      <c s="6" r="B4" t="n">
        <v>375</v>
      </c>
      <c s="6" r="C4" t="n">
        <v>456</v>
      </c>
    </row>
    <row r="5" spans="1:3">
      <c s="4" r="A5" t="s">
        <v>845</v>
      </c>
      <c s="6" r="B5" t="n">
        <v>9630</v>
      </c>
      <c s="6" r="C5" t="n">
        <v>7273</v>
      </c>
    </row>
    <row r="6" spans="1:3">
      <c s="4" r="A6" t="s">
        <v>846</v>
      </c>
      <c s="6" r="B6" t="n">
        <v>7085</v>
      </c>
      <c s="6" r="C6" t="n">
        <v>5045</v>
      </c>
    </row>
    <row r="7" spans="1:3">
      <c s="4" r="A7" t="s">
        <v>847</v>
      </c>
      <c s="6" r="B7" t="n">
        <v>145</v>
      </c>
      <c s="6" r="C7" t="n">
        <v>222</v>
      </c>
    </row>
    <row r="8" spans="1:3">
      <c s="4" r="A8" t="s">
        <v>586</v>
      </c>
      <c s="6" r="B8" t="n">
        <v>3199</v>
      </c>
    </row>
    <row r="9" spans="1:3">
      <c s="4" r="A9" t="s">
        <v>848</v>
      </c>
      <c s="6" r="B9" t="n">
        <v>2849</v>
      </c>
      <c s="6" r="C9" t="n">
        <v>2568</v>
      </c>
    </row>
    <row r="10" spans="1:3">
      <c s="4" r="A10" t="s">
        <v>849</v>
      </c>
      <c s="6" r="B10" t="n">
        <v>99</v>
      </c>
      <c s="6" r="C10" t="n">
        <v>1400</v>
      </c>
    </row>
    <row r="11" spans="1:3">
      <c s="4" r="A11" t="s">
        <v>850</v>
      </c>
      <c s="6" r="B11" t="n">
        <v>35</v>
      </c>
      <c s="6" r="C11" t="n">
        <v>246</v>
      </c>
    </row>
    <row r="12" spans="1:3">
      <c s="4" r="A12" t="s">
        <v>587</v>
      </c>
      <c s="6" r="B12" t="n">
        <v>86</v>
      </c>
      <c s="6" r="C12" t="n">
        <v>8</v>
      </c>
    </row>
    <row r="13" spans="1:3">
      <c s="4" r="A13" t="s">
        <v>851</v>
      </c>
      <c s="7" r="B13" t="n">
        <v>33254</v>
      </c>
      <c s="7" r="C13" t="n">
        <v>232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s="1" r="A1" t="s">
        <v>852</v>
      </c>
      <c s="2" r="B1" t="s">
        <v>853</v>
      </c>
      <c s="2" r="C1" t="s">
        <v>545</v>
      </c>
      <c s="2" r="D1" t="s">
        <v>854</v>
      </c>
      <c s="2" r="E1" t="s">
        <v>768</v>
      </c>
      <c s="2" r="F1" t="s">
        <v>32</v>
      </c>
      <c s="2" r="G1" t="s">
        <v>855</v>
      </c>
      <c s="2" r="H1" t="s">
        <v>2</v>
      </c>
      <c s="2" r="I1" t="s">
        <v>32</v>
      </c>
      <c s="2" r="J1" t="s">
        <v>76</v>
      </c>
    </row>
    <row r="2" spans="1:10">
      <c s="3" r="A2" t="s">
        <v>856</v>
      </c>
    </row>
    <row r="3" spans="1:10">
      <c s="4" r="A3" t="s">
        <v>857</v>
      </c>
      <c s="7" r="H3" t="n">
        <v>1400000</v>
      </c>
      <c s="7" r="I3" t="n">
        <v>1200000</v>
      </c>
      <c s="7" r="J3" t="n">
        <v>1200000</v>
      </c>
    </row>
    <row r="4" spans="1:10">
      <c s="4" r="A4" t="s">
        <v>858</v>
      </c>
      <c s="6" r="H4" t="n">
        <v>-531000</v>
      </c>
      <c s="6" r="I4" t="n">
        <v>-1417000</v>
      </c>
      <c s="6" r="J4" t="n">
        <v>3565000</v>
      </c>
    </row>
    <row r="5" spans="1:10">
      <c s="4" r="A5" t="s">
        <v>859</v>
      </c>
      <c s="7" r="H5" t="n">
        <v>997000</v>
      </c>
      <c s="6" r="I5" t="n">
        <v>813000</v>
      </c>
      <c s="6" r="J5" t="n">
        <v>1524000</v>
      </c>
    </row>
    <row r="6" spans="1:10">
      <c s="4" r="A6" t="s">
        <v>860</v>
      </c>
      <c s="4" r="H6" t="s">
        <v>861</v>
      </c>
    </row>
    <row r="7" spans="1:10">
      <c s="4" r="A7" t="s">
        <v>862</v>
      </c>
      <c s="4" r="H7" t="s">
        <v>863</v>
      </c>
    </row>
    <row r="8" spans="1:10">
      <c s="4" r="A8" t="s">
        <v>864</v>
      </c>
      <c s="7" r="H8" t="n">
        <v>600000</v>
      </c>
    </row>
    <row r="9" spans="1:10">
      <c s="4" r="A9" t="s">
        <v>865</v>
      </c>
      <c s="7" r="F9" t="n">
        <v>4665000</v>
      </c>
      <c s="7" r="H9" t="n">
        <v>9300000</v>
      </c>
      <c s="6" r="I9" t="n">
        <v>4665000</v>
      </c>
      <c s="6" r="J9" t="n">
        <v>9814000</v>
      </c>
    </row>
    <row r="10" spans="1:10">
      <c s="4" r="A10" t="s">
        <v>866</v>
      </c>
    </row>
    <row r="11" spans="1:10">
      <c s="3" r="A11" t="s">
        <v>856</v>
      </c>
    </row>
    <row r="12" spans="1:10">
      <c s="4" r="A12" t="s">
        <v>867</v>
      </c>
      <c s="6" r="H12" t="n">
        <v>1055000</v>
      </c>
    </row>
    <row r="13" spans="1:10">
      <c s="4" r="A13" t="s">
        <v>868</v>
      </c>
    </row>
    <row r="14" spans="1:10">
      <c s="3" r="A14" t="s">
        <v>856</v>
      </c>
    </row>
    <row r="15" spans="1:10">
      <c s="4" r="A15" t="s">
        <v>859</v>
      </c>
      <c s="7" r="G15" t="n">
        <v>1500000</v>
      </c>
    </row>
    <row r="16" spans="1:10">
      <c s="4" r="A16" t="s">
        <v>860</v>
      </c>
      <c s="4" r="G16" t="s">
        <v>658</v>
      </c>
    </row>
    <row r="17" spans="1:10">
      <c s="4" r="A17" t="s">
        <v>862</v>
      </c>
      <c s="4" r="G17" t="s">
        <v>869</v>
      </c>
    </row>
    <row r="18" spans="1:10">
      <c s="4" r="A18" t="s">
        <v>782</v>
      </c>
    </row>
    <row r="19" spans="1:10">
      <c s="3" r="A19" t="s">
        <v>856</v>
      </c>
    </row>
    <row r="20" spans="1:10">
      <c s="4" r="A20" t="s">
        <v>435</v>
      </c>
      <c s="7" r="H20" t="n">
        <v>0</v>
      </c>
      <c s="6" r="I20" t="n">
        <v>0</v>
      </c>
      <c s="6" r="J20" t="n">
        <v>600000</v>
      </c>
    </row>
    <row r="21" spans="1:10">
      <c s="4" r="A21" t="s">
        <v>870</v>
      </c>
      <c s="6" r="H21" t="n">
        <v>0</v>
      </c>
      <c s="6" r="I21" t="n">
        <v>0</v>
      </c>
      <c s="6" r="J21" t="n">
        <v>400000</v>
      </c>
    </row>
    <row r="22" spans="1:10">
      <c s="4" r="A22" t="s">
        <v>871</v>
      </c>
      <c s="6" r="H22" t="n">
        <v>0</v>
      </c>
    </row>
    <row r="23" spans="1:10">
      <c s="4" r="A23" t="s">
        <v>872</v>
      </c>
    </row>
    <row r="24" spans="1:10">
      <c s="3" r="A24" t="s">
        <v>856</v>
      </c>
    </row>
    <row r="25" spans="1:10">
      <c s="4" r="A25" t="s">
        <v>435</v>
      </c>
      <c s="6" r="H25" t="n">
        <v>2400000</v>
      </c>
      <c s="6" r="I25" t="n">
        <v>2000000</v>
      </c>
      <c s="6" r="J25" t="n">
        <v>1400000</v>
      </c>
    </row>
    <row r="26" spans="1:10">
      <c s="4" r="A26" t="s">
        <v>870</v>
      </c>
      <c s="6" r="H26" t="n">
        <v>1500000</v>
      </c>
      <c s="6" r="I26" t="n">
        <v>1300000</v>
      </c>
      <c s="6" r="J26" t="n">
        <v>900000</v>
      </c>
    </row>
    <row r="27" spans="1:10">
      <c s="4" r="A27" t="s">
        <v>871</v>
      </c>
      <c s="6" r="H27" t="n">
        <v>2900000</v>
      </c>
    </row>
    <row r="28" spans="1:10">
      <c s="4" r="A28" t="s">
        <v>873</v>
      </c>
      <c s="7" r="H28" t="n">
        <v>1900000</v>
      </c>
    </row>
    <row r="29" spans="1:10">
      <c s="4" r="A29" t="s">
        <v>874</v>
      </c>
      <c s="4" r="H29" t="s">
        <v>875</v>
      </c>
    </row>
    <row r="30" spans="1:10">
      <c s="4" r="A30" t="s">
        <v>865</v>
      </c>
      <c s="6" r="F30" t="n">
        <v>6100000</v>
      </c>
      <c s="7" r="H30" t="n">
        <v>8400000</v>
      </c>
      <c s="6" r="I30" t="n">
        <v>6100000</v>
      </c>
      <c s="7" r="J30" t="n">
        <v>6000000</v>
      </c>
    </row>
    <row r="31" spans="1:10">
      <c s="4" r="A31" t="s">
        <v>876</v>
      </c>
      <c s="6" r="G31" t="n">
        <v>55600</v>
      </c>
    </row>
    <row r="32" spans="1:10">
      <c s="4" r="A32" t="s">
        <v>877</v>
      </c>
    </row>
    <row r="33" spans="1:10">
      <c s="3" r="A33" t="s">
        <v>856</v>
      </c>
    </row>
    <row r="34" spans="1:10">
      <c s="4" r="A34" t="s">
        <v>878</v>
      </c>
      <c s="4" r="H34" t="s">
        <v>504</v>
      </c>
    </row>
    <row r="35" spans="1:10">
      <c s="4" r="A35" t="s">
        <v>879</v>
      </c>
    </row>
    <row r="36" spans="1:10">
      <c s="3" r="A36" t="s">
        <v>856</v>
      </c>
    </row>
    <row r="37" spans="1:10">
      <c s="4" r="A37" t="s">
        <v>878</v>
      </c>
      <c s="4" r="H37" t="s">
        <v>880</v>
      </c>
    </row>
    <row r="38" spans="1:10">
      <c s="4" r="A38" t="s">
        <v>881</v>
      </c>
    </row>
    <row r="39" spans="1:10">
      <c s="3" r="A39" t="s">
        <v>856</v>
      </c>
    </row>
    <row r="40" spans="1:10">
      <c s="4" r="A40" t="s">
        <v>435</v>
      </c>
      <c s="7" r="G40" t="n">
        <v>1800000</v>
      </c>
    </row>
    <row r="41" spans="1:10">
      <c s="4" r="A41" t="s">
        <v>870</v>
      </c>
      <c s="6" r="G41" t="n">
        <v>1200000</v>
      </c>
    </row>
    <row r="42" spans="1:10">
      <c s="4" r="A42" t="s">
        <v>882</v>
      </c>
    </row>
    <row r="43" spans="1:10">
      <c s="3" r="A43" t="s">
        <v>856</v>
      </c>
    </row>
    <row r="44" spans="1:10">
      <c s="4" r="A44" t="s">
        <v>435</v>
      </c>
      <c s="7" r="H44" t="n">
        <v>1400000</v>
      </c>
      <c s="7" r="I44" t="n">
        <v>300000</v>
      </c>
    </row>
    <row r="45" spans="1:10">
      <c s="4" r="A45" t="s">
        <v>871</v>
      </c>
      <c s="7" r="H45" t="n">
        <v>2100000</v>
      </c>
    </row>
    <row r="46" spans="1:10">
      <c s="4" r="A46" t="s">
        <v>874</v>
      </c>
      <c s="4" r="H46" t="s">
        <v>883</v>
      </c>
    </row>
    <row r="47" spans="1:10">
      <c s="4" r="A47" t="s">
        <v>884</v>
      </c>
      <c s="4" r="B47" t="s">
        <v>504</v>
      </c>
      <c s="4" r="D47" t="s">
        <v>504</v>
      </c>
    </row>
    <row r="48" spans="1:10">
      <c s="4" r="A48" t="s">
        <v>885</v>
      </c>
    </row>
    <row r="49" spans="1:10">
      <c s="3" r="A49" t="s">
        <v>856</v>
      </c>
    </row>
    <row r="50" spans="1:10">
      <c s="4" r="A50" t="s">
        <v>435</v>
      </c>
      <c s="7" r="G50" t="n">
        <v>1300000</v>
      </c>
    </row>
    <row r="51" spans="1:10">
      <c s="4" r="A51" t="s">
        <v>147</v>
      </c>
    </row>
    <row r="52" spans="1:10">
      <c s="3" r="A52" t="s">
        <v>856</v>
      </c>
    </row>
    <row r="53" spans="1:10">
      <c s="4" r="A53" t="s">
        <v>857</v>
      </c>
      <c s="7" r="F53" t="n">
        <v>100000</v>
      </c>
      <c s="7" r="H53" t="n">
        <v>200000</v>
      </c>
    </row>
    <row r="54" spans="1:10">
      <c s="4" r="A54" t="s">
        <v>886</v>
      </c>
      <c s="6" r="C54" t="n">
        <v>238377</v>
      </c>
      <c s="6" r="E54" t="n">
        <v>238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87</v>
      </c>
      <c s="2" r="B1" t="s">
        <v>1</v>
      </c>
    </row>
    <row r="2" spans="1:2">
      <c s="2" r="B2" t="s">
        <v>683</v>
      </c>
    </row>
    <row r="3" spans="1:2">
      <c s="3" r="A3" t="s">
        <v>888</v>
      </c>
    </row>
    <row r="4" spans="1:2">
      <c s="4" r="A4" t="s">
        <v>889</v>
      </c>
      <c s="7" r="B4" t="n">
        <v>13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890</v>
      </c>
      <c s="2" r="B1" t="s">
        <v>1</v>
      </c>
    </row>
    <row r="2" spans="1:6">
      <c s="2" r="B2" t="s">
        <v>2</v>
      </c>
      <c s="2" r="D2" t="s">
        <v>32</v>
      </c>
      <c s="2" r="F2" t="s">
        <v>76</v>
      </c>
    </row>
    <row r="3" spans="1:6">
      <c s="3" r="A3" t="s">
        <v>891</v>
      </c>
    </row>
    <row r="4" spans="1:6">
      <c s="4" r="A4" t="s">
        <v>892</v>
      </c>
      <c s="7" r="B4" t="n">
        <v>26101</v>
      </c>
      <c s="7" r="D4" t="n">
        <v>27068</v>
      </c>
    </row>
    <row r="5" spans="1:6">
      <c s="3" r="A5" t="s">
        <v>893</v>
      </c>
    </row>
    <row r="6" spans="1:6">
      <c s="4" r="A6" t="s">
        <v>894</v>
      </c>
      <c s="6" r="B6" t="n">
        <v>27068</v>
      </c>
      <c s="6" r="D6" t="n">
        <v>25945</v>
      </c>
    </row>
    <row r="7" spans="1:6">
      <c s="4" r="A7" t="s">
        <v>895</v>
      </c>
      <c s="6" r="B7" t="n">
        <v>917</v>
      </c>
      <c s="6" r="D7" t="n">
        <v>1093</v>
      </c>
      <c s="7" r="F7" t="n">
        <v>990</v>
      </c>
    </row>
    <row r="8" spans="1:6">
      <c s="4" r="A8" t="s">
        <v>896</v>
      </c>
      <c s="6" r="B8" t="n">
        <v>597</v>
      </c>
      <c s="6" r="D8" t="n">
        <v>2776</v>
      </c>
    </row>
    <row r="9" spans="1:6">
      <c s="4" r="A9" t="s">
        <v>897</v>
      </c>
      <c s="6" r="B9" t="n">
        <v>-2481</v>
      </c>
      <c s="6" r="D9" t="n">
        <v>-2746</v>
      </c>
    </row>
    <row r="10" spans="1:6">
      <c s="4" r="A10" t="s">
        <v>898</v>
      </c>
      <c s="6" r="B10" t="n">
        <v>26101</v>
      </c>
      <c s="6" r="D10" t="n">
        <v>27068</v>
      </c>
      <c s="6" r="F10" t="n">
        <v>25945</v>
      </c>
    </row>
    <row r="11" spans="1:6">
      <c s="3" r="A11" t="s">
        <v>899</v>
      </c>
    </row>
    <row r="12" spans="1:6">
      <c s="4" r="A12" t="s">
        <v>900</v>
      </c>
      <c s="6" r="B12" t="n">
        <v>21693</v>
      </c>
      <c s="6" r="D12" t="n">
        <v>21828</v>
      </c>
    </row>
    <row r="13" spans="1:6">
      <c s="4" r="A13" t="s">
        <v>901</v>
      </c>
      <c s="6" r="B13" t="n">
        <v>-317</v>
      </c>
      <c s="6" r="D13" t="n">
        <v>871</v>
      </c>
    </row>
    <row r="14" spans="1:6">
      <c s="4" r="A14" t="s">
        <v>902</v>
      </c>
      <c s="6" r="B14" t="n">
        <v>1158</v>
      </c>
      <c s="6" r="D14" t="n">
        <v>1740</v>
      </c>
    </row>
    <row r="15" spans="1:6">
      <c s="4" r="A15" t="s">
        <v>897</v>
      </c>
      <c s="6" r="B15" t="n">
        <v>-2481</v>
      </c>
      <c s="6" r="D15" t="n">
        <v>-2746</v>
      </c>
    </row>
    <row r="16" spans="1:6">
      <c s="4" r="A16" t="s">
        <v>903</v>
      </c>
      <c s="6" r="B16" t="n">
        <v>20053</v>
      </c>
      <c s="6" r="D16" t="n">
        <v>21693</v>
      </c>
      <c s="6" r="F16" t="n">
        <v>21828</v>
      </c>
    </row>
    <row r="17" spans="1:6">
      <c s="4" r="A17" t="s">
        <v>904</v>
      </c>
      <c s="6" r="B17" t="n">
        <v>-6048</v>
      </c>
      <c s="6" r="D17" t="n">
        <v>-5375</v>
      </c>
    </row>
    <row r="18" spans="1:6">
      <c s="3" r="A18" t="s">
        <v>905</v>
      </c>
    </row>
    <row r="19" spans="1:6">
      <c s="4" r="A19" t="s">
        <v>906</v>
      </c>
      <c s="6" r="B19" t="n">
        <v>-6048</v>
      </c>
      <c s="6" r="D19" t="n">
        <v>-5375</v>
      </c>
    </row>
    <row r="20" spans="1:6">
      <c s="3" r="A20" t="s">
        <v>907</v>
      </c>
    </row>
    <row r="21" spans="1:6">
      <c s="4" r="A21" t="s">
        <v>908</v>
      </c>
      <c s="6" r="B21" t="n">
        <v>-8335</v>
      </c>
      <c s="6" r="D21" t="n">
        <v>-7804</v>
      </c>
      <c s="6" r="F21" t="n">
        <v>-6387</v>
      </c>
    </row>
    <row r="22" spans="1:6">
      <c s="3" r="A22" t="s">
        <v>909</v>
      </c>
    </row>
    <row r="23" spans="1:6">
      <c s="4" r="A23" t="s">
        <v>908</v>
      </c>
      <c s="6" r="B23" t="n">
        <v>-1311</v>
      </c>
      <c s="6" r="D23" t="n">
        <v>-2010</v>
      </c>
    </row>
    <row r="24" spans="1:6">
      <c s="3" r="A24" t="s">
        <v>910</v>
      </c>
    </row>
    <row r="25" spans="1:6">
      <c s="4" r="A25" t="s">
        <v>911</v>
      </c>
      <c s="6" r="B25" t="n">
        <v>780</v>
      </c>
      <c s="4" r="C25" t="s">
        <v>78</v>
      </c>
      <c s="6" r="D25" t="n">
        <v>593</v>
      </c>
      <c s="4" r="E25" t="s">
        <v>79</v>
      </c>
    </row>
    <row r="26" spans="1:6">
      <c s="4" r="A26" t="s">
        <v>912</v>
      </c>
      <c s="7" r="B26" t="n">
        <v>-531</v>
      </c>
      <c s="7" r="D26" t="n">
        <v>-1417</v>
      </c>
      <c s="7" r="F26" t="n">
        <v>3565</v>
      </c>
    </row>
    <row r="27" spans="1:6">
      <c r="A27" t="n"/>
    </row>
    <row r="28" spans="1:6">
      <c s="4" r="A28" t="s">
        <v>78</v>
      </c>
      <c s="4" r="B28" t="s">
        <v>517</v>
      </c>
    </row>
    <row r="29" spans="1:6">
      <c s="4" r="A29" t="s">
        <v>79</v>
      </c>
      <c s="4" r="B29" t="s">
        <v>518</v>
      </c>
    </row>
  </sheetData>
  <mergeCells count="7">
    <mergeCell ref="A1:A2"/>
    <mergeCell ref="B1:F1"/>
    <mergeCell ref="B2:C2"/>
    <mergeCell ref="D2:E2"/>
    <mergeCell ref="A27:F27"/>
    <mergeCell ref="B28:F28"/>
    <mergeCell ref="B29:F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3</v>
      </c>
      <c s="2" r="B1" t="s">
        <v>1</v>
      </c>
    </row>
    <row r="2" spans="1:3">
      <c s="2" r="B2" t="s">
        <v>2</v>
      </c>
      <c s="2" r="C2" t="s">
        <v>32</v>
      </c>
    </row>
    <row r="3" spans="1:3">
      <c s="3" r="A3" t="s">
        <v>914</v>
      </c>
    </row>
    <row r="4" spans="1:3">
      <c s="4" r="A4" t="s">
        <v>915</v>
      </c>
      <c s="4" r="B4" t="s">
        <v>863</v>
      </c>
    </row>
    <row r="5" spans="1:3">
      <c s="4" r="A5" t="s">
        <v>916</v>
      </c>
      <c s="4" r="B5" t="s">
        <v>861</v>
      </c>
    </row>
    <row r="6" spans="1:3">
      <c s="4" r="A6" t="s">
        <v>399</v>
      </c>
    </row>
    <row r="7" spans="1:3">
      <c s="3" r="A7" t="s">
        <v>914</v>
      </c>
    </row>
    <row r="8" spans="1:3">
      <c s="4" r="A8" t="s">
        <v>915</v>
      </c>
      <c s="4" r="B8" t="s">
        <v>869</v>
      </c>
      <c s="4" r="C8" t="s">
        <v>863</v>
      </c>
    </row>
    <row r="9" spans="1:3">
      <c s="4" r="A9" t="s">
        <v>916</v>
      </c>
      <c s="4" r="B9" t="s">
        <v>658</v>
      </c>
      <c s="4" r="C9" t="s">
        <v>8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7</v>
      </c>
      <c s="2" r="B1" t="s">
        <v>1</v>
      </c>
    </row>
    <row r="2" spans="1:4">
      <c s="2" r="B2" t="s">
        <v>2</v>
      </c>
      <c s="2" r="C2" t="s">
        <v>32</v>
      </c>
      <c s="2" r="D2" t="s">
        <v>76</v>
      </c>
    </row>
    <row r="3" spans="1:4">
      <c s="3" r="A3" t="s">
        <v>918</v>
      </c>
    </row>
    <row r="4" spans="1:4">
      <c s="4" r="A4" t="s">
        <v>916</v>
      </c>
      <c s="4" r="B4" t="s">
        <v>861</v>
      </c>
    </row>
    <row r="5" spans="1:4">
      <c s="4" r="A5" t="s">
        <v>402</v>
      </c>
    </row>
    <row r="6" spans="1:4">
      <c s="3" r="A6" t="s">
        <v>918</v>
      </c>
    </row>
    <row r="7" spans="1:4">
      <c s="4" r="A7" t="s">
        <v>915</v>
      </c>
      <c s="4" r="B7" t="s">
        <v>863</v>
      </c>
      <c s="4" r="C7" t="s">
        <v>919</v>
      </c>
      <c s="4" r="D7" t="s">
        <v>920</v>
      </c>
    </row>
    <row r="8" spans="1:4">
      <c s="4" r="A8" t="s">
        <v>916</v>
      </c>
      <c s="4" r="B8" t="s">
        <v>861</v>
      </c>
      <c s="4" r="C8" t="s">
        <v>861</v>
      </c>
      <c s="4" r="D8" t="s">
        <v>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1</v>
      </c>
      <c s="2" r="B1" t="s">
        <v>1</v>
      </c>
    </row>
    <row r="2" spans="1:4">
      <c s="2" r="B2" t="s">
        <v>2</v>
      </c>
      <c s="2" r="C2" t="s">
        <v>32</v>
      </c>
      <c s="2" r="D2" t="s">
        <v>76</v>
      </c>
    </row>
    <row r="3" spans="1:4">
      <c s="3" r="A3" t="s">
        <v>922</v>
      </c>
    </row>
    <row r="4" spans="1:4">
      <c s="4" r="A4" t="s">
        <v>923</v>
      </c>
      <c s="7" r="B4" t="n">
        <v>917</v>
      </c>
      <c s="7" r="C4" t="n">
        <v>1093</v>
      </c>
      <c s="7" r="D4" t="n">
        <v>990</v>
      </c>
    </row>
    <row r="5" spans="1:4">
      <c s="4" r="A5" t="s">
        <v>924</v>
      </c>
      <c s="6" r="B5" t="n">
        <v>-1107</v>
      </c>
      <c s="6" r="C5" t="n">
        <v>-1194</v>
      </c>
      <c s="6" r="D5" t="n">
        <v>-1027</v>
      </c>
    </row>
    <row r="6" spans="1:4">
      <c s="4" r="A6" t="s">
        <v>925</v>
      </c>
      <c s="6" r="B6" t="n">
        <v>1187</v>
      </c>
      <c s="6" r="C6" t="n">
        <v>914</v>
      </c>
      <c s="6" r="D6" t="n">
        <v>1561</v>
      </c>
    </row>
    <row r="7" spans="1:4">
      <c s="4" r="A7" t="s">
        <v>926</v>
      </c>
      <c s="7" r="B7" t="n">
        <v>997</v>
      </c>
      <c s="7" r="C7" t="n">
        <v>813</v>
      </c>
      <c s="7" r="D7" t="n">
        <v>15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s>
  <sheetData>
    <row r="1" spans="1:4">
      <c s="1" r="A1" t="s">
        <v>927</v>
      </c>
      <c s="2" r="C1" t="s">
        <v>1</v>
      </c>
    </row>
    <row r="2" spans="1:4">
      <c s="2" r="C2" t="s">
        <v>2</v>
      </c>
      <c s="2" r="D2" t="s">
        <v>32</v>
      </c>
    </row>
    <row r="3" spans="1:4">
      <c s="3" r="A3" t="s">
        <v>928</v>
      </c>
    </row>
    <row r="4" spans="1:4">
      <c s="4" r="A4" t="s">
        <v>929</v>
      </c>
      <c s="4" r="C4" t="s">
        <v>540</v>
      </c>
      <c s="4" r="D4" t="s">
        <v>540</v>
      </c>
    </row>
    <row r="5" spans="1:4">
      <c s="4" r="A5" t="s">
        <v>930</v>
      </c>
      <c s="4" r="B5" t="s">
        <v>78</v>
      </c>
      <c s="4" r="C5" t="s">
        <v>540</v>
      </c>
      <c s="4" r="D5" t="s">
        <v>540</v>
      </c>
    </row>
    <row r="6" spans="1:4">
      <c s="4" r="A6" t="s">
        <v>931</v>
      </c>
    </row>
    <row r="7" spans="1:4">
      <c s="3" r="A7" t="s">
        <v>928</v>
      </c>
    </row>
    <row r="8" spans="1:4">
      <c s="4" r="A8" t="s">
        <v>929</v>
      </c>
      <c s="4" r="C8" t="s">
        <v>932</v>
      </c>
      <c s="4" r="D8" t="s">
        <v>933</v>
      </c>
    </row>
    <row r="9" spans="1:4">
      <c s="4" r="A9" t="s">
        <v>930</v>
      </c>
      <c s="4" r="B9" t="s">
        <v>78</v>
      </c>
      <c s="4" r="C9" t="s">
        <v>704</v>
      </c>
      <c s="4" r="D9" t="s">
        <v>704</v>
      </c>
    </row>
    <row r="10" spans="1:4">
      <c s="4" r="A10" t="s">
        <v>934</v>
      </c>
    </row>
    <row r="11" spans="1:4">
      <c s="3" r="A11" t="s">
        <v>928</v>
      </c>
    </row>
    <row r="12" spans="1:4">
      <c s="4" r="A12" t="s">
        <v>929</v>
      </c>
      <c s="4" r="C12" t="s">
        <v>935</v>
      </c>
      <c s="4" r="D12" t="s">
        <v>936</v>
      </c>
    </row>
    <row r="13" spans="1:4">
      <c s="4" r="A13" t="s">
        <v>930</v>
      </c>
      <c s="4" r="B13" t="s">
        <v>78</v>
      </c>
      <c s="4" r="C13" t="s">
        <v>937</v>
      </c>
      <c s="4" r="D13" t="s">
        <v>937</v>
      </c>
    </row>
    <row r="14" spans="1:4">
      <c r="A14" t="n"/>
    </row>
    <row r="15" spans="1:4">
      <c s="4" r="A15" t="s">
        <v>78</v>
      </c>
      <c s="4" r="B15" t="s">
        <v>938</v>
      </c>
    </row>
  </sheetData>
  <mergeCells count="4">
    <mergeCell ref="A1:B2"/>
    <mergeCell ref="C1:D1"/>
    <mergeCell ref="A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s>
  <sheetData>
    <row r="1" spans="1:5">
      <c s="1" r="A1" t="s">
        <v>939</v>
      </c>
      <c s="2" r="C1" t="s">
        <v>2</v>
      </c>
      <c s="2" r="D1" t="s">
        <v>32</v>
      </c>
      <c s="2" r="E1" t="s">
        <v>76</v>
      </c>
    </row>
    <row r="2" spans="1:5">
      <c s="3" r="A2" t="s">
        <v>940</v>
      </c>
    </row>
    <row r="3" spans="1:5">
      <c s="4" r="A3" t="s">
        <v>941</v>
      </c>
      <c s="7" r="C3" t="n">
        <v>20053</v>
      </c>
      <c s="7" r="D3" t="n">
        <v>21693</v>
      </c>
      <c s="7" r="E3" t="n">
        <v>21828</v>
      </c>
    </row>
    <row r="4" spans="1:5">
      <c s="4" r="A4" t="s">
        <v>942</v>
      </c>
    </row>
    <row r="5" spans="1:5">
      <c s="3" r="A5" t="s">
        <v>940</v>
      </c>
    </row>
    <row r="6" spans="1:5">
      <c s="4" r="A6" t="s">
        <v>941</v>
      </c>
      <c s="6" r="C6" t="n">
        <v>4166</v>
      </c>
      <c s="6" r="D6" t="n">
        <v>4535</v>
      </c>
    </row>
    <row r="7" spans="1:5">
      <c s="4" r="A7" t="s">
        <v>943</v>
      </c>
    </row>
    <row r="8" spans="1:5">
      <c s="3" r="A8" t="s">
        <v>940</v>
      </c>
    </row>
    <row r="9" spans="1:5">
      <c s="4" r="A9" t="s">
        <v>941</v>
      </c>
      <c s="6" r="C9" t="n">
        <v>1421</v>
      </c>
      <c s="6" r="D9" t="n">
        <v>1601</v>
      </c>
    </row>
    <row r="10" spans="1:5">
      <c s="4" r="A10" t="s">
        <v>944</v>
      </c>
    </row>
    <row r="11" spans="1:5">
      <c s="3" r="A11" t="s">
        <v>940</v>
      </c>
    </row>
    <row r="12" spans="1:5">
      <c s="4" r="A12" t="s">
        <v>941</v>
      </c>
      <c s="6" r="C12" t="n">
        <v>758</v>
      </c>
      <c s="6" r="D12" t="n">
        <v>893</v>
      </c>
    </row>
    <row r="13" spans="1:5">
      <c s="4" r="A13" t="s">
        <v>945</v>
      </c>
    </row>
    <row r="14" spans="1:5">
      <c s="3" r="A14" t="s">
        <v>940</v>
      </c>
    </row>
    <row r="15" spans="1:5">
      <c s="4" r="A15" t="s">
        <v>941</v>
      </c>
      <c s="6" r="C15" t="n">
        <v>605</v>
      </c>
      <c s="6" r="D15" t="n">
        <v>700</v>
      </c>
    </row>
    <row r="16" spans="1:5">
      <c s="4" r="A16" t="s">
        <v>946</v>
      </c>
    </row>
    <row r="17" spans="1:5">
      <c s="3" r="A17" t="s">
        <v>940</v>
      </c>
    </row>
    <row r="18" spans="1:5">
      <c s="4" r="A18" t="s">
        <v>941</v>
      </c>
      <c s="6" r="C18" t="n">
        <v>563</v>
      </c>
      <c s="6" r="D18" t="n">
        <v>692</v>
      </c>
    </row>
    <row r="19" spans="1:5">
      <c s="4" r="A19" t="s">
        <v>947</v>
      </c>
    </row>
    <row r="20" spans="1:5">
      <c s="3" r="A20" t="s">
        <v>940</v>
      </c>
    </row>
    <row r="21" spans="1:5">
      <c s="4" r="A21" t="s">
        <v>941</v>
      </c>
      <c s="6" r="C21" t="n">
        <v>782</v>
      </c>
      <c s="6" r="D21" t="n">
        <v>875</v>
      </c>
    </row>
    <row r="22" spans="1:5">
      <c s="4" r="A22" t="s">
        <v>948</v>
      </c>
    </row>
    <row r="23" spans="1:5">
      <c s="3" r="A23" t="s">
        <v>940</v>
      </c>
    </row>
    <row r="24" spans="1:5">
      <c s="4" r="A24" t="s">
        <v>941</v>
      </c>
      <c s="4" r="B24" t="s">
        <v>78</v>
      </c>
      <c s="6" r="C24" t="n">
        <v>3104</v>
      </c>
      <c s="6" r="D24" t="n">
        <v>3559</v>
      </c>
    </row>
    <row r="25" spans="1:5">
      <c s="4" r="A25" t="s">
        <v>949</v>
      </c>
    </row>
    <row r="26" spans="1:5">
      <c s="3" r="A26" t="s">
        <v>940</v>
      </c>
    </row>
    <row r="27" spans="1:5">
      <c s="4" r="A27" t="s">
        <v>941</v>
      </c>
      <c s="6" r="C27" t="n">
        <v>1061</v>
      </c>
      <c s="6" r="D27" t="n">
        <v>1139</v>
      </c>
    </row>
    <row r="28" spans="1:5">
      <c s="4" r="A28" t="s">
        <v>950</v>
      </c>
    </row>
    <row r="29" spans="1:5">
      <c s="3" r="A29" t="s">
        <v>940</v>
      </c>
    </row>
    <row r="30" spans="1:5">
      <c s="4" r="A30" t="s">
        <v>941</v>
      </c>
      <c s="6" r="C30" t="n">
        <v>1236</v>
      </c>
      <c s="6" r="D30" t="n">
        <v>1202</v>
      </c>
    </row>
    <row r="31" spans="1:5">
      <c s="4" r="A31" t="s">
        <v>951</v>
      </c>
    </row>
    <row r="32" spans="1:5">
      <c s="3" r="A32" t="s">
        <v>940</v>
      </c>
    </row>
    <row r="33" spans="1:5">
      <c s="4" r="A33" t="s">
        <v>941</v>
      </c>
      <c s="6" r="C33" t="n">
        <v>1141</v>
      </c>
      <c s="6" r="D33" t="n">
        <v>1002</v>
      </c>
    </row>
    <row r="34" spans="1:5">
      <c s="4" r="A34" t="s">
        <v>952</v>
      </c>
    </row>
    <row r="35" spans="1:5">
      <c s="3" r="A35" t="s">
        <v>940</v>
      </c>
    </row>
    <row r="36" spans="1:5">
      <c s="4" r="A36" t="s">
        <v>941</v>
      </c>
      <c s="6" r="C36" t="n">
        <v>3120</v>
      </c>
      <c s="6" r="D36" t="n">
        <v>4241</v>
      </c>
    </row>
    <row r="37" spans="1:5">
      <c s="4" r="A37" t="s">
        <v>953</v>
      </c>
    </row>
    <row r="38" spans="1:5">
      <c s="3" r="A38" t="s">
        <v>940</v>
      </c>
    </row>
    <row r="39" spans="1:5">
      <c s="4" r="A39" t="s">
        <v>941</v>
      </c>
      <c s="6" r="C39" t="n">
        <v>150</v>
      </c>
    </row>
    <row r="40" spans="1:5">
      <c s="4" r="A40" t="s">
        <v>954</v>
      </c>
    </row>
    <row r="41" spans="1:5">
      <c s="3" r="A41" t="s">
        <v>940</v>
      </c>
    </row>
    <row r="42" spans="1:5">
      <c s="4" r="A42" t="s">
        <v>941</v>
      </c>
      <c s="6" r="C42" t="n">
        <v>550</v>
      </c>
      <c s="6" r="D42" t="n">
        <v>490</v>
      </c>
    </row>
    <row r="43" spans="1:5">
      <c s="4" r="A43" t="s">
        <v>955</v>
      </c>
    </row>
    <row r="44" spans="1:5">
      <c s="3" r="A44" t="s">
        <v>940</v>
      </c>
    </row>
    <row r="45" spans="1:5">
      <c s="4" r="A45" t="s">
        <v>941</v>
      </c>
      <c s="6" r="C45" t="n">
        <v>806</v>
      </c>
      <c s="6" r="D45" t="n">
        <v>290</v>
      </c>
    </row>
    <row r="46" spans="1:5">
      <c s="4" r="A46" t="s">
        <v>956</v>
      </c>
    </row>
    <row r="47" spans="1:5">
      <c s="3" r="A47" t="s">
        <v>940</v>
      </c>
    </row>
    <row r="48" spans="1:5">
      <c s="4" r="A48" t="s">
        <v>941</v>
      </c>
      <c s="7" r="C48" t="n">
        <v>590</v>
      </c>
      <c s="7" r="D48" t="n">
        <v>474</v>
      </c>
    </row>
    <row r="49" spans="1:5">
      <c r="A49" t="n"/>
    </row>
    <row r="50" spans="1:5">
      <c s="4" r="A50" t="s">
        <v>78</v>
      </c>
      <c s="4" r="B50" t="s">
        <v>957</v>
      </c>
    </row>
  </sheetData>
  <mergeCells count="3">
    <mergeCell ref="A1:B1"/>
    <mergeCell ref="A49:D49"/>
    <mergeCell ref="B50:D5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958</v>
      </c>
      <c s="2" r="B1" t="s">
        <v>683</v>
      </c>
    </row>
    <row r="2" spans="1:2">
      <c s="3" r="A2" t="s">
        <v>959</v>
      </c>
    </row>
    <row r="3" spans="1:2">
      <c s="7" r="B3" t="n">
        <v>1789</v>
      </c>
    </row>
    <row r="4" spans="1:2">
      <c s="6" r="B4" t="n">
        <v>1772</v>
      </c>
    </row>
    <row r="5" spans="1:2">
      <c s="6" r="B5" t="n">
        <v>1775</v>
      </c>
    </row>
    <row r="6" spans="1:2">
      <c s="6" r="B6" t="n">
        <v>1779</v>
      </c>
    </row>
    <row r="7" spans="1:2">
      <c s="6" r="B7" t="n">
        <v>1772</v>
      </c>
    </row>
    <row r="8" spans="1:2">
      <c s="7" r="B8" t="n">
        <v>861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0</v>
      </c>
      <c s="2" r="B1" t="s">
        <v>1</v>
      </c>
    </row>
    <row r="2" spans="1:4">
      <c s="2" r="B2" t="s">
        <v>2</v>
      </c>
      <c s="2" r="C2" t="s">
        <v>32</v>
      </c>
      <c s="2" r="D2" t="s">
        <v>76</v>
      </c>
    </row>
    <row r="3" spans="1:4">
      <c s="3" r="A3" t="s">
        <v>961</v>
      </c>
    </row>
    <row r="4" spans="1:4">
      <c s="4" r="A4" t="s">
        <v>962</v>
      </c>
      <c s="6" r="B4" t="n">
        <v>1349</v>
      </c>
      <c s="6" r="C4" t="n">
        <v>1786</v>
      </c>
      <c s="6" r="D4" t="n">
        <v>2652</v>
      </c>
    </row>
    <row r="5" spans="1:4">
      <c s="4" r="A5" t="s">
        <v>962</v>
      </c>
      <c s="8" r="B5" t="n">
        <v>7.39</v>
      </c>
      <c s="8" r="C5" t="n">
        <v>6.89</v>
      </c>
      <c s="8" r="D5" t="n">
        <v>6.19</v>
      </c>
    </row>
    <row r="6" spans="1:4">
      <c s="4" r="A6" t="s">
        <v>963</v>
      </c>
      <c s="6" r="B6" t="n">
        <v>-706</v>
      </c>
      <c s="6" r="C6" t="n">
        <v>-427</v>
      </c>
      <c s="6" r="D6" t="n">
        <v>-859</v>
      </c>
    </row>
    <row r="7" spans="1:4">
      <c s="4" r="A7" t="s">
        <v>963</v>
      </c>
      <c s="8" r="B7" t="n">
        <v>7.06</v>
      </c>
      <c s="8" r="C7" t="n">
        <v>5.26</v>
      </c>
      <c s="8" r="D7" t="n">
        <v>4.67</v>
      </c>
    </row>
    <row r="8" spans="1:4">
      <c s="4" r="A8" t="s">
        <v>964</v>
      </c>
      <c s="6" r="C8" t="n">
        <v>-10</v>
      </c>
    </row>
    <row r="9" spans="1:4">
      <c s="4" r="A9" t="s">
        <v>964</v>
      </c>
      <c s="8" r="C9" t="n">
        <v>9.32</v>
      </c>
    </row>
    <row r="10" spans="1:4">
      <c s="4" r="A10" t="s">
        <v>965</v>
      </c>
      <c s="6" r="D10" t="n">
        <v>-7</v>
      </c>
    </row>
    <row r="11" spans="1:4">
      <c s="4" r="A11" t="s">
        <v>965</v>
      </c>
      <c s="8" r="D11" t="n">
        <v>12.81</v>
      </c>
    </row>
    <row r="12" spans="1:4">
      <c s="4" r="A12" t="s">
        <v>966</v>
      </c>
      <c s="6" r="B12" t="n">
        <v>643</v>
      </c>
      <c s="6" r="C12" t="n">
        <v>1349</v>
      </c>
      <c s="6" r="D12" t="n">
        <v>1786</v>
      </c>
    </row>
    <row r="13" spans="1:4">
      <c s="4" r="A13" t="s">
        <v>966</v>
      </c>
      <c s="8" r="B13" t="n">
        <v>7.74</v>
      </c>
      <c s="8" r="C13" t="n">
        <v>7.39</v>
      </c>
      <c s="8" r="D13" t="n">
        <v>6.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7</v>
      </c>
      <c s="2" r="B1" t="s">
        <v>1</v>
      </c>
    </row>
    <row r="2" spans="1:4">
      <c s="2" r="B2" t="s">
        <v>2</v>
      </c>
      <c s="2" r="C2" t="s">
        <v>32</v>
      </c>
      <c s="2" r="D2" t="s">
        <v>76</v>
      </c>
    </row>
    <row r="3" spans="1:4">
      <c s="3" r="A3" t="s">
        <v>968</v>
      </c>
    </row>
    <row r="4" spans="1:4">
      <c s="4" r="A4" t="s">
        <v>969</v>
      </c>
      <c s="7" r="B4" t="n">
        <v>9300</v>
      </c>
      <c s="7" r="C4" t="n">
        <v>4665</v>
      </c>
      <c s="7" r="D4" t="n">
        <v>9814</v>
      </c>
    </row>
    <row r="5" spans="1:4">
      <c s="4" r="A5" t="s">
        <v>970</v>
      </c>
      <c s="6" r="B5" t="n">
        <v>9300</v>
      </c>
      <c s="6" r="C5" t="n">
        <v>4665</v>
      </c>
      <c s="6" r="D5" t="n">
        <v>9814</v>
      </c>
    </row>
    <row r="6" spans="1:4">
      <c s="4" r="A6" t="s">
        <v>971</v>
      </c>
      <c s="7" r="B6" t="n">
        <v>6355</v>
      </c>
      <c s="7" r="C6" t="n">
        <v>4050</v>
      </c>
      <c s="7" r="D6" t="n">
        <v>54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s="1" r="A1" t="s">
        <v>972</v>
      </c>
      <c s="2" r="B1" t="s">
        <v>1</v>
      </c>
    </row>
    <row r="2" spans="1:2">
      <c s="2" r="B2" t="s">
        <v>973</v>
      </c>
    </row>
    <row r="3" spans="1:2">
      <c s="3" r="A3" t="s">
        <v>974</v>
      </c>
    </row>
    <row r="4" spans="1:2">
      <c s="4" r="A4" t="s">
        <v>975</v>
      </c>
      <c s="6" r="B4" t="n">
        <v>643</v>
      </c>
    </row>
    <row r="5" spans="1:2">
      <c s="4" r="A5" t="s">
        <v>976</v>
      </c>
    </row>
    <row r="6" spans="1:2">
      <c s="3" r="A6" t="s">
        <v>974</v>
      </c>
    </row>
    <row r="7" spans="1:2">
      <c s="4" r="A7" t="s">
        <v>977</v>
      </c>
      <c s="8" r="B7" t="n">
        <v>2.22</v>
      </c>
    </row>
    <row r="8" spans="1:2">
      <c s="4" r="A8" t="s">
        <v>978</v>
      </c>
      <c s="8" r="B8" t="n">
        <v>4.7</v>
      </c>
    </row>
    <row r="9" spans="1:2">
      <c s="4" r="A9" t="s">
        <v>975</v>
      </c>
      <c s="6" r="B9" t="n">
        <v>25</v>
      </c>
    </row>
    <row r="10" spans="1:2">
      <c s="4" r="A10" t="s">
        <v>979</v>
      </c>
      <c s="4" r="B10" t="s">
        <v>980</v>
      </c>
    </row>
    <row r="11" spans="1:2">
      <c s="4" r="A11" t="s">
        <v>981</v>
      </c>
      <c s="8" r="B11" t="n">
        <v>4.5</v>
      </c>
    </row>
    <row r="12" spans="1:2">
      <c s="4" r="A12" t="s">
        <v>982</v>
      </c>
    </row>
    <row r="13" spans="1:2">
      <c s="3" r="A13" t="s">
        <v>974</v>
      </c>
    </row>
    <row r="14" spans="1:2">
      <c s="4" r="A14" t="s">
        <v>977</v>
      </c>
      <c s="9" r="B14" t="n">
        <v>4.71</v>
      </c>
    </row>
    <row r="15" spans="1:2">
      <c s="4" r="A15" t="s">
        <v>978</v>
      </c>
      <c s="7" r="B15" t="n">
        <v>6</v>
      </c>
    </row>
    <row r="16" spans="1:2">
      <c s="4" r="A16" t="s">
        <v>975</v>
      </c>
      <c s="6" r="B16" t="n">
        <v>20</v>
      </c>
    </row>
    <row r="17" spans="1:2">
      <c s="4" r="A17" t="s">
        <v>979</v>
      </c>
      <c s="4" r="B17" t="s">
        <v>983</v>
      </c>
    </row>
    <row r="18" spans="1:2">
      <c s="4" r="A18" t="s">
        <v>981</v>
      </c>
      <c s="8" r="B18" t="n">
        <v>4.77</v>
      </c>
    </row>
    <row r="19" spans="1:2">
      <c s="4" r="A19" t="s">
        <v>984</v>
      </c>
    </row>
    <row r="20" spans="1:2">
      <c s="3" r="A20" t="s">
        <v>974</v>
      </c>
    </row>
    <row r="21" spans="1:2">
      <c s="4" r="A21" t="s">
        <v>977</v>
      </c>
      <c s="9" r="B21" t="n">
        <v>6.01</v>
      </c>
    </row>
    <row r="22" spans="1:2">
      <c s="4" r="A22" t="s">
        <v>978</v>
      </c>
      <c s="8" r="B22" t="n">
        <v>7.55</v>
      </c>
    </row>
    <row r="23" spans="1:2">
      <c s="4" r="A23" t="s">
        <v>975</v>
      </c>
      <c s="6" r="B23" t="n">
        <v>484</v>
      </c>
    </row>
    <row r="24" spans="1:2">
      <c s="4" r="A24" t="s">
        <v>979</v>
      </c>
      <c s="4" r="B24" t="s">
        <v>451</v>
      </c>
    </row>
    <row r="25" spans="1:2">
      <c s="4" r="A25" t="s">
        <v>981</v>
      </c>
      <c s="8" r="B25" t="n">
        <v>6.86</v>
      </c>
    </row>
    <row r="26" spans="1:2">
      <c s="4" r="A26" t="s">
        <v>985</v>
      </c>
    </row>
    <row r="27" spans="1:2">
      <c s="3" r="A27" t="s">
        <v>974</v>
      </c>
    </row>
    <row r="28" spans="1:2">
      <c s="4" r="A28" t="s">
        <v>977</v>
      </c>
      <c s="9" r="B28" t="n">
        <v>7.56</v>
      </c>
    </row>
    <row r="29" spans="1:2">
      <c s="4" r="A29" t="s">
        <v>978</v>
      </c>
      <c s="8" r="B29" t="n">
        <v>10.58</v>
      </c>
    </row>
    <row r="30" spans="1:2">
      <c s="4" r="A30" t="s">
        <v>975</v>
      </c>
      <c s="6" r="B30" t="n">
        <v>14</v>
      </c>
    </row>
    <row r="31" spans="1:2">
      <c s="4" r="A31" t="s">
        <v>979</v>
      </c>
      <c s="4" r="B31" t="s">
        <v>986</v>
      </c>
    </row>
    <row r="32" spans="1:2">
      <c s="4" r="A32" t="s">
        <v>981</v>
      </c>
      <c s="8" r="B32" t="n">
        <v>7.74</v>
      </c>
    </row>
    <row r="33" spans="1:2">
      <c s="4" r="A33" t="s">
        <v>987</v>
      </c>
    </row>
    <row r="34" spans="1:2">
      <c s="3" r="A34" t="s">
        <v>974</v>
      </c>
    </row>
    <row r="35" spans="1:2">
      <c s="4" r="A35" t="s">
        <v>977</v>
      </c>
      <c s="9" r="B35" t="n">
        <v>10.59</v>
      </c>
    </row>
    <row r="36" spans="1:2">
      <c s="4" r="A36" t="s">
        <v>978</v>
      </c>
      <c s="8" r="B36" t="n">
        <v>15.88</v>
      </c>
    </row>
    <row r="37" spans="1:2">
      <c s="4" r="A37" t="s">
        <v>975</v>
      </c>
      <c s="6" r="B37" t="n">
        <v>100</v>
      </c>
    </row>
    <row r="38" spans="1:2">
      <c s="4" r="A38" t="s">
        <v>979</v>
      </c>
      <c s="4" r="B38" t="s">
        <v>988</v>
      </c>
    </row>
    <row r="39" spans="1:2">
      <c s="4" r="A39" t="s">
        <v>981</v>
      </c>
      <c s="8" r="B39" t="n">
        <v>13.4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989</v>
      </c>
      <c s="2" r="B1" t="s">
        <v>1</v>
      </c>
    </row>
    <row r="2" spans="1:5">
      <c s="2" r="B2" t="s">
        <v>2</v>
      </c>
      <c s="2" r="C2" t="s">
        <v>32</v>
      </c>
      <c s="2" r="E2" t="s">
        <v>76</v>
      </c>
    </row>
    <row r="3" spans="1:5">
      <c s="3" r="A3" t="s">
        <v>990</v>
      </c>
    </row>
    <row r="4" spans="1:5">
      <c s="4" r="A4" t="s">
        <v>991</v>
      </c>
      <c s="8" r="B4" t="n">
        <v>11.82</v>
      </c>
      <c s="8" r="C4" t="n">
        <v>13.6</v>
      </c>
      <c s="8" r="E4" t="n">
        <v>8.6</v>
      </c>
    </row>
    <row r="5" spans="1:5">
      <c s="4" r="A5" t="s">
        <v>992</v>
      </c>
      <c s="6" r="B5" t="n">
        <v>111</v>
      </c>
      <c s="6" r="C5" t="n">
        <v>356</v>
      </c>
      <c s="4" r="D5" t="s">
        <v>78</v>
      </c>
      <c s="6" r="E5" t="n">
        <v>58</v>
      </c>
    </row>
    <row r="6" spans="1:5">
      <c s="4" r="A6" t="s">
        <v>993</v>
      </c>
    </row>
    <row r="7" spans="1:5">
      <c s="3" r="A7" t="s">
        <v>990</v>
      </c>
    </row>
    <row r="8" spans="1:5">
      <c s="4" r="A8" t="s">
        <v>992</v>
      </c>
      <c s="6" r="B8" t="n">
        <v>111</v>
      </c>
    </row>
    <row r="9" spans="1:5">
      <c s="4" r="A9" t="s">
        <v>994</v>
      </c>
    </row>
    <row r="10" spans="1:5">
      <c s="3" r="A10" t="s">
        <v>990</v>
      </c>
    </row>
    <row r="11" spans="1:5">
      <c s="4" r="A11" t="s">
        <v>991</v>
      </c>
      <c s="8" r="B11" t="n">
        <v>10.93</v>
      </c>
    </row>
    <row r="12" spans="1:5">
      <c s="4" r="A12" t="s">
        <v>992</v>
      </c>
      <c s="6" r="B12" t="n">
        <v>82</v>
      </c>
    </row>
    <row r="13" spans="1:5">
      <c s="4" r="A13" t="s">
        <v>995</v>
      </c>
    </row>
    <row r="14" spans="1:5">
      <c s="3" r="A14" t="s">
        <v>990</v>
      </c>
    </row>
    <row r="15" spans="1:5">
      <c s="4" r="A15" t="s">
        <v>991</v>
      </c>
      <c s="8" r="B15" t="n">
        <v>13.99</v>
      </c>
    </row>
    <row r="16" spans="1:5">
      <c s="4" r="A16" t="s">
        <v>992</v>
      </c>
      <c s="6" r="B16" t="n">
        <v>25</v>
      </c>
    </row>
    <row r="17" spans="1:5">
      <c s="4" r="A17" t="s">
        <v>996</v>
      </c>
    </row>
    <row r="18" spans="1:5">
      <c s="3" r="A18" t="s">
        <v>990</v>
      </c>
    </row>
    <row r="19" spans="1:5">
      <c s="4" r="A19" t="s">
        <v>991</v>
      </c>
      <c s="8" r="B19" t="n">
        <v>16.98</v>
      </c>
    </row>
    <row r="20" spans="1:5">
      <c s="4" r="A20" t="s">
        <v>992</v>
      </c>
      <c s="6" r="B20" t="n">
        <v>4</v>
      </c>
    </row>
    <row r="21" spans="1:5">
      <c r="A21" t="n"/>
    </row>
    <row r="22" spans="1:5">
      <c s="4" r="A22" t="s">
        <v>78</v>
      </c>
      <c s="4" r="B22" t="s">
        <v>997</v>
      </c>
    </row>
  </sheetData>
  <mergeCells count="5">
    <mergeCell ref="A1:A2"/>
    <mergeCell ref="B1:E1"/>
    <mergeCell ref="C2:D2"/>
    <mergeCell ref="A21:E21"/>
    <mergeCell ref="B22:E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998</v>
      </c>
      <c s="2" r="B1" t="s">
        <v>1</v>
      </c>
    </row>
    <row r="2" spans="1:5">
      <c s="2" r="B2" t="s">
        <v>2</v>
      </c>
      <c s="2" r="C2" t="s">
        <v>32</v>
      </c>
      <c s="2" r="E2" t="s">
        <v>76</v>
      </c>
    </row>
    <row r="3" spans="1:5">
      <c s="3" r="A3" t="s">
        <v>999</v>
      </c>
    </row>
    <row r="4" spans="1:5">
      <c s="4" r="A4" t="s">
        <v>1000</v>
      </c>
      <c s="6" r="B4" t="n">
        <v>581</v>
      </c>
      <c s="6" r="C4" t="n">
        <v>479</v>
      </c>
      <c s="6" r="E4" t="n">
        <v>421</v>
      </c>
    </row>
    <row r="5" spans="1:5">
      <c s="4" r="A5" t="s">
        <v>1000</v>
      </c>
      <c s="8" r="B5" t="n">
        <v>10.56</v>
      </c>
      <c s="8" r="C5" t="n">
        <v>7.36</v>
      </c>
      <c s="8" r="E5" t="n">
        <v>7.19</v>
      </c>
    </row>
    <row r="6" spans="1:5">
      <c s="4" r="A6" t="s">
        <v>1001</v>
      </c>
      <c s="6" r="B6" t="n">
        <v>111</v>
      </c>
      <c s="6" r="C6" t="n">
        <v>356</v>
      </c>
      <c s="4" r="D6" t="s">
        <v>78</v>
      </c>
      <c s="6" r="E6" t="n">
        <v>58</v>
      </c>
    </row>
    <row r="7" spans="1:5">
      <c s="4" r="A7" t="s">
        <v>1001</v>
      </c>
      <c s="8" r="B7" t="n">
        <v>11.82</v>
      </c>
      <c s="8" r="C7" t="n">
        <v>13.6</v>
      </c>
      <c s="8" r="E7" t="n">
        <v>8.6</v>
      </c>
    </row>
    <row r="8" spans="1:5">
      <c s="4" r="A8" t="s">
        <v>1002</v>
      </c>
      <c s="6" r="B8" t="n">
        <v>-281</v>
      </c>
      <c s="6" r="C8" t="n">
        <v>-254</v>
      </c>
    </row>
    <row r="9" spans="1:5">
      <c s="4" r="A9" t="s">
        <v>1002</v>
      </c>
      <c s="8" r="B9" t="n">
        <v>7.52</v>
      </c>
      <c s="8" r="C9" t="n">
        <v>8.789999999999999</v>
      </c>
    </row>
    <row r="10" spans="1:5">
      <c s="4" r="A10" t="s">
        <v>965</v>
      </c>
      <c s="6" r="B10" t="n">
        <v>-33</v>
      </c>
    </row>
    <row r="11" spans="1:5">
      <c s="4" r="A11" t="s">
        <v>965</v>
      </c>
      <c s="8" r="B11" t="n">
        <v>8.52</v>
      </c>
    </row>
    <row r="12" spans="1:5">
      <c s="4" r="A12" t="s">
        <v>1000</v>
      </c>
      <c s="6" r="B12" t="n">
        <v>378</v>
      </c>
      <c s="6" r="C12" t="n">
        <v>581</v>
      </c>
      <c s="6" r="E12" t="n">
        <v>479</v>
      </c>
    </row>
    <row r="13" spans="1:5">
      <c s="4" r="A13" t="s">
        <v>1000</v>
      </c>
      <c s="8" r="B13" t="n">
        <v>13.36</v>
      </c>
      <c s="8" r="C13" t="n">
        <v>10.56</v>
      </c>
      <c s="8" r="E13" t="n">
        <v>7.36</v>
      </c>
    </row>
    <row r="14" spans="1:5">
      <c r="A14" t="n"/>
    </row>
    <row r="15" spans="1:5">
      <c s="4" r="A15" t="s">
        <v>78</v>
      </c>
      <c s="4" r="B15" t="s">
        <v>997</v>
      </c>
    </row>
  </sheetData>
  <mergeCells count="5">
    <mergeCell ref="A1:A2"/>
    <mergeCell ref="B1:E1"/>
    <mergeCell ref="C2:D2"/>
    <mergeCell ref="A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17"/>
  </cols>
  <sheetData>
    <row r="1" spans="1:7">
      <c s="1" r="A1" t="s">
        <v>1003</v>
      </c>
      <c s="2" r="B1" t="s">
        <v>527</v>
      </c>
      <c s="2" r="C1" t="s">
        <v>1004</v>
      </c>
      <c s="2" r="D1" t="s">
        <v>683</v>
      </c>
      <c s="2" r="E1" t="s">
        <v>524</v>
      </c>
      <c s="2" r="F1" t="s">
        <v>1005</v>
      </c>
      <c s="2" r="G1" t="s">
        <v>526</v>
      </c>
    </row>
    <row r="2" spans="1:7">
      <c s="3" r="A2" t="s">
        <v>1006</v>
      </c>
    </row>
    <row r="3" spans="1:7">
      <c s="4" r="A3" t="s">
        <v>1007</v>
      </c>
      <c s="11" r="D3" t="n">
        <v>2.9</v>
      </c>
      <c s="11" r="E3" t="n">
        <v>3.1</v>
      </c>
      <c s="11" r="F3" t="n">
        <v>2.7</v>
      </c>
    </row>
    <row r="4" spans="1:7">
      <c s="4" r="A4" t="s">
        <v>1008</v>
      </c>
      <c s="11" r="D4" t="n">
        <v>1.3</v>
      </c>
    </row>
    <row r="5" spans="1:7">
      <c s="4" r="A5" t="s">
        <v>1009</v>
      </c>
    </row>
    <row r="6" spans="1:7">
      <c s="3" r="A6" t="s">
        <v>1006</v>
      </c>
    </row>
    <row r="7" spans="1:7">
      <c s="4" r="A7" t="s">
        <v>1010</v>
      </c>
      <c s="11" r="C7" t="n">
        <v>5.5</v>
      </c>
    </row>
    <row r="8" spans="1:7">
      <c s="4" r="A8" t="s">
        <v>1011</v>
      </c>
      <c s="12" r="C8" t="n">
        <v>5.5</v>
      </c>
    </row>
    <row r="9" spans="1:7">
      <c s="4" r="A9" t="s">
        <v>1012</v>
      </c>
    </row>
    <row r="10" spans="1:7">
      <c s="3" r="A10" t="s">
        <v>1006</v>
      </c>
    </row>
    <row r="11" spans="1:7">
      <c s="4" r="A11" t="s">
        <v>1010</v>
      </c>
      <c s="6" r="C11" t="n">
        <v>2</v>
      </c>
    </row>
    <row r="12" spans="1:7">
      <c s="4" r="A12" t="s">
        <v>1011</v>
      </c>
      <c s="7" r="C12" t="n">
        <v>2</v>
      </c>
    </row>
    <row r="13" spans="1:7">
      <c s="4" r="A13" t="s">
        <v>147</v>
      </c>
    </row>
    <row r="14" spans="1:7">
      <c s="3" r="A14" t="s">
        <v>1006</v>
      </c>
    </row>
    <row r="15" spans="1:7">
      <c s="4" r="A15" t="s">
        <v>534</v>
      </c>
      <c s="10" r="B15" t="n">
        <v>5.3</v>
      </c>
      <c s="10" r="G15" t="n">
        <v>5.3</v>
      </c>
    </row>
    <row r="16" spans="1:7">
      <c s="4" r="A16" t="s">
        <v>1013</v>
      </c>
      <c s="4" r="B16" t="s">
        <v>504</v>
      </c>
    </row>
    <row r="17" spans="1:7">
      <c s="4" r="A17" t="s">
        <v>1008</v>
      </c>
      <c s="11" r="E17" t="n">
        <v>0.4</v>
      </c>
    </row>
    <row r="18" spans="1:7">
      <c s="4" r="A18" t="s">
        <v>1014</v>
      </c>
    </row>
    <row r="19" spans="1:7">
      <c s="3" r="A19" t="s">
        <v>1006</v>
      </c>
    </row>
    <row r="20" spans="1:7">
      <c s="4" r="A20" t="s">
        <v>1015</v>
      </c>
      <c s="10" r="B20" t="n">
        <v>1.2</v>
      </c>
    </row>
    <row r="21" spans="1:7">
      <c s="4" r="A21" t="s">
        <v>534</v>
      </c>
      <c s="10" r="B21" t="n">
        <v>2.9</v>
      </c>
    </row>
    <row r="22" spans="1:7">
      <c s="4" r="A22" t="s">
        <v>1016</v>
      </c>
    </row>
    <row r="23" spans="1:7">
      <c s="3" r="A23" t="s">
        <v>1006</v>
      </c>
    </row>
    <row r="24" spans="1:7">
      <c s="4" r="A24" t="s">
        <v>1017</v>
      </c>
      <c s="4" r="D24" t="s">
        <v>1018</v>
      </c>
    </row>
    <row r="25" spans="1:7">
      <c s="4" r="A25" t="s">
        <v>1019</v>
      </c>
    </row>
    <row r="26" spans="1:7">
      <c s="3" r="A26" t="s">
        <v>1006</v>
      </c>
    </row>
    <row r="27" spans="1:7">
      <c s="4" r="A27" t="s">
        <v>1017</v>
      </c>
      <c s="4" r="D27" t="s">
        <v>10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toc</vt:lpstr>
      <vt:lpstr>Consolidated Statements of Sto8</vt:lpstr>
      <vt:lpstr>Note 1 - Significant Accounting</vt:lpstr>
      <vt:lpstr>Note 2 - Acquisition of Biorigi</vt:lpstr>
      <vt:lpstr>Note 4 - Plant Closure</vt:lpstr>
      <vt:lpstr>Note 5 - Receivables, Net</vt:lpstr>
      <vt:lpstr>Note 6 - Inventory</vt:lpstr>
      <vt:lpstr>Note 7 - Prepaid Expenses and O</vt:lpstr>
      <vt:lpstr>Note 8 - Other Assets, Net</vt:lpstr>
      <vt:lpstr>Note 9 - Property, Plant, and E</vt:lpstr>
      <vt:lpstr>Note 10 - Goodwill and Other In</vt:lpstr>
      <vt:lpstr>Note 11 - Notes Payable and Lon</vt:lpstr>
      <vt:lpstr>Note 12 - Reconciliation of Bas</vt:lpstr>
      <vt:lpstr>Note 13 - Income Taxes</vt:lpstr>
      <vt:lpstr>Note 14 - Accrued Liabilities</vt:lpstr>
      <vt:lpstr>Note 15 - Benefit Plans</vt:lpstr>
      <vt:lpstr>Note 16 - Commitments and Conti</vt:lpstr>
      <vt:lpstr>Note 17 - Industry Segments and</vt:lpstr>
      <vt:lpstr>Note 18 - Quarterly Financial D</vt:lpstr>
      <vt:lpstr>Note 19 - Subsequent Event</vt:lpstr>
      <vt:lpstr>Schedule of Valuation and Quali</vt:lpstr>
      <vt:lpstr>Accounting Policies, by Policy </vt:lpstr>
      <vt:lpstr>Note 1 - Significant Accounti29</vt:lpstr>
      <vt:lpstr>Note 2 - Acquisition of Biori30</vt:lpstr>
      <vt:lpstr>Note 4 - Plant Closure (Tables)</vt:lpstr>
      <vt:lpstr>Note 5 - Receivables, Net (Tabl</vt:lpstr>
      <vt:lpstr>Note 6 - Inventory (Tables)</vt:lpstr>
      <vt:lpstr>Note 7 - Prepaid Expenses and34</vt:lpstr>
      <vt:lpstr>Note 8 - Other Assets, Net (Tab</vt:lpstr>
      <vt:lpstr>Note 9 - Property, Plant, and36</vt:lpstr>
      <vt:lpstr>Note 10 - Goodwill and Other 37</vt:lpstr>
      <vt:lpstr>Note 11 - Notes Payable and L38</vt:lpstr>
      <vt:lpstr>Note 12 - Reconciliation of B39</vt:lpstr>
      <vt:lpstr>Note 13 - Income Taxes (Tables)</vt:lpstr>
      <vt:lpstr>Note 14 - Accrued Liabilities (</vt:lpstr>
      <vt:lpstr>Note 15 - Benefit Plans (Tables</vt:lpstr>
      <vt:lpstr>Note 16 - Commitments and Con43</vt:lpstr>
      <vt:lpstr>Note 17 - Industry Segments a44</vt:lpstr>
      <vt:lpstr>Note 18 - Quarterly Financial45</vt:lpstr>
      <vt:lpstr>Note 1 - Significant Accounti46</vt:lpstr>
      <vt:lpstr>Note 1 - Significant Accounti47</vt:lpstr>
      <vt:lpstr>Note 1 - Significant Accounti48</vt:lpstr>
      <vt:lpstr>Note 1 - Significant Accounti49</vt:lpstr>
      <vt:lpstr>Note 1 - Significant Accounti50</vt:lpstr>
      <vt:lpstr>Note 1 - Significant Accounti51</vt:lpstr>
      <vt:lpstr>Note 1 - Significant Accounti52</vt:lpstr>
      <vt:lpstr>Note 2 - Acquisition of Biori53</vt:lpstr>
      <vt:lpstr>Note 2 - Acquisition of Biori54</vt:lpstr>
      <vt:lpstr>Note 2 - Acquisition of Biori55</vt:lpstr>
      <vt:lpstr>Note 3 - Acquisition of Wiscons</vt:lpstr>
      <vt:lpstr>Note 3 - Acquisition of Wisco57</vt:lpstr>
      <vt:lpstr>Note 4 - Plant Closure (Details</vt:lpstr>
      <vt:lpstr>Note 5 - Receivables, Net  (Det</vt:lpstr>
      <vt:lpstr>Note 6 - Inventory (Details) - </vt:lpstr>
      <vt:lpstr>Note 7 - Prepaid Expenses and61</vt:lpstr>
      <vt:lpstr>Note 8 - Other Assets, Net (Det</vt:lpstr>
      <vt:lpstr>Note 8 - Other Assets, Net (D63</vt:lpstr>
      <vt:lpstr>Note 8 - Other Assets, Net (D64</vt:lpstr>
      <vt:lpstr>Note 9 - Property, Plant, and65</vt:lpstr>
      <vt:lpstr>Note 9 - Property, Plant, and66</vt:lpstr>
      <vt:lpstr>Note 10 - Goodwill and Other 67</vt:lpstr>
      <vt:lpstr>Note 10 - Goodwill and Other 68</vt:lpstr>
      <vt:lpstr>Note 10 - Goodwill and Other 69</vt:lpstr>
      <vt:lpstr>Note 10 - Goodwill and Other 70</vt:lpstr>
      <vt:lpstr>Note 10 - Goodwill and Other 71</vt:lpstr>
      <vt:lpstr>Note 11 - Notes Payable and L72</vt:lpstr>
      <vt:lpstr>Note 11 - Notes Payable and L73</vt:lpstr>
      <vt:lpstr>Note 11 - Notes Payable and L74</vt:lpstr>
      <vt:lpstr>Note 11 - Notes Payable and L75</vt:lpstr>
      <vt:lpstr>Note 12 - Reconciliation of B76</vt:lpstr>
      <vt:lpstr>Note 12 - Reconciliation of B77</vt:lpstr>
      <vt:lpstr>Note 13 - Income Taxes (Details</vt:lpstr>
      <vt:lpstr>Note 13 - Income Taxes (Detai79</vt:lpstr>
      <vt:lpstr>Note 13 - Income Taxes (Detai80</vt:lpstr>
      <vt:lpstr>Note 13 - Income Taxes (Detai81</vt:lpstr>
      <vt:lpstr>Note 13 - Income Taxes (Detai82</vt:lpstr>
      <vt:lpstr>Note 13 - Income Taxes (Detai83</vt:lpstr>
      <vt:lpstr>Note 14 - Accrued Liabilities84</vt:lpstr>
      <vt:lpstr>Note 15 - Benefit Plans (Detail</vt:lpstr>
      <vt:lpstr>Note 15 - Benefit Plans (Deta86</vt:lpstr>
      <vt:lpstr>Note 15 - Benefit Plans (Deta87</vt:lpstr>
      <vt:lpstr>Note 15 - Benefit Plans (Deta88</vt:lpstr>
      <vt:lpstr>Note 15 - Benefit Plans (Deta89</vt:lpstr>
      <vt:lpstr>Note 15 - Benefit Plans (Deta90</vt:lpstr>
      <vt:lpstr>Note 15 - Benefit Plans (Deta91</vt:lpstr>
      <vt:lpstr>Note 15 - Benefit Plans (Deta92</vt:lpstr>
      <vt:lpstr>Note 15 - Benefit Plans (Deta93</vt:lpstr>
      <vt:lpstr>Note 15 - Benefit Plans (Deta94</vt:lpstr>
      <vt:lpstr>Note 15 - Benefit Plans (Deta95</vt:lpstr>
      <vt:lpstr>Note 15 - Benefit Plans (Deta96</vt:lpstr>
      <vt:lpstr>Note 15 - Benefit Plans (Deta97</vt:lpstr>
      <vt:lpstr>Note 15 - Benefit Plans (Deta98</vt:lpstr>
      <vt:lpstr>Note 16 - Commitments and Con99</vt:lpstr>
      <vt:lpstr>Note 16 - Commitments and Co100</vt:lpstr>
      <vt:lpstr>Note 17 - Industry Segments 101</vt:lpstr>
      <vt:lpstr>Note 17 - Industry Segments 102</vt:lpstr>
      <vt:lpstr>Note 17 - Industry Segments 103</vt:lpstr>
      <vt:lpstr>Note 17 - Industry Segments 104</vt:lpstr>
      <vt:lpstr>Note 17 - Industry Segments 105</vt:lpstr>
      <vt:lpstr>Note 18 - Quarterly Financia106</vt:lpstr>
      <vt:lpstr>Note 18 - Quarterly Financia107</vt:lpstr>
      <vt:lpstr>Note 19 - Subsequent Event (Det</vt:lpstr>
      <vt:lpstr>Schedule of Valuation and Qu109</vt:lpstr>
      <vt:lpstr>Schedule of Valuation and Qu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2:17Z</dcterms:created>
  <dcterms:modified xmlns:dcterms="http://purl.org/dc/terms/" xmlns:xsi="http://www.w3.org/2001/XMLSchema-instance" xsi:type="dcterms:W3CDTF">2016-03-09T16:02:17Z</dcterms:modified>
  <dc:title xmlns:dc="http://purl.org/dc/elements/1.1/">Untitled</dc:title>
  <dc:description xmlns:dc="http://purl.org/dc/elements/1.1/"/>
  <dc:subject xmlns:dc="http://purl.org/dc/elements/1.1/"/>
  <cp:keywords/>
  <cp:category/>
</cp:coreProperties>
</file>